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Condensed Consolidated Interi_7" sheetId="8" state="visible" r:id="rId8"/>
    <sheet xmlns:r="http://schemas.openxmlformats.org/officeDocument/2006/relationships" name="Condensed Consolidated Interi_8" sheetId="9" state="visible" r:id="rId9"/>
    <sheet xmlns:r="http://schemas.openxmlformats.org/officeDocument/2006/relationships" name="Condensed Consolidated Interi_9" sheetId="10" state="visible" r:id="rId10"/>
    <sheet xmlns:r="http://schemas.openxmlformats.org/officeDocument/2006/relationships" name="Condensed Consolidated Inter_10" sheetId="11" state="visible" r:id="rId11"/>
    <sheet xmlns:r="http://schemas.openxmlformats.org/officeDocument/2006/relationships" name="ORGANIZATION" sheetId="12" state="visible" r:id="rId12"/>
    <sheet xmlns:r="http://schemas.openxmlformats.org/officeDocument/2006/relationships" name="SIGNIFICANT ACCOUNTING POLICIES" sheetId="13" state="visible" r:id="rId13"/>
    <sheet xmlns:r="http://schemas.openxmlformats.org/officeDocument/2006/relationships" name="COMMITMENTS AND CONTINGENCIES" sheetId="14" state="visible" r:id="rId14"/>
    <sheet xmlns:r="http://schemas.openxmlformats.org/officeDocument/2006/relationships" name="STOCKHOLDER_S EQUITY"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BASIS OF PRESENTATION" sheetId="18" state="visible" r:id="rId18"/>
    <sheet xmlns:r="http://schemas.openxmlformats.org/officeDocument/2006/relationships" name="SIGNIFICANT ACCOUNTING POLICI_2" sheetId="19" state="visible" r:id="rId19"/>
    <sheet xmlns:r="http://schemas.openxmlformats.org/officeDocument/2006/relationships" name="BUSINESS COMBINATIONS" sheetId="20" state="visible" r:id="rId20"/>
    <sheet xmlns:r="http://schemas.openxmlformats.org/officeDocument/2006/relationships" name="REVENUES" sheetId="21" state="visible" r:id="rId21"/>
    <sheet xmlns:r="http://schemas.openxmlformats.org/officeDocument/2006/relationships" name="TRANSACTION EXPENSES" sheetId="22" state="visible" r:id="rId22"/>
    <sheet xmlns:r="http://schemas.openxmlformats.org/officeDocument/2006/relationships" name="DIGITAL ASSETS" sheetId="23" state="visible" r:id="rId23"/>
    <sheet xmlns:r="http://schemas.openxmlformats.org/officeDocument/2006/relationships" name="DIGITAL ASSETS LOAN RECEIVABLE " sheetId="24" state="visible" r:id="rId24"/>
    <sheet xmlns:r="http://schemas.openxmlformats.org/officeDocument/2006/relationships" name="DERIVATIVES" sheetId="25" state="visible" r:id="rId25"/>
    <sheet xmlns:r="http://schemas.openxmlformats.org/officeDocument/2006/relationships" name="INVESTMENTS" sheetId="26" state="visible" r:id="rId26"/>
    <sheet xmlns:r="http://schemas.openxmlformats.org/officeDocument/2006/relationships" name="FAIR VALUE OPTION" sheetId="27" state="visible" r:id="rId27"/>
    <sheet xmlns:r="http://schemas.openxmlformats.org/officeDocument/2006/relationships" name="FAIR VALUE MEASUREMENTS" sheetId="28" state="visible" r:id="rId28"/>
    <sheet xmlns:r="http://schemas.openxmlformats.org/officeDocument/2006/relationships" name="LOANS RECEIVABLE" sheetId="29" state="visible" r:id="rId29"/>
    <sheet xmlns:r="http://schemas.openxmlformats.org/officeDocument/2006/relationships" name="PROPERTY AND EQUIPMENT" sheetId="30" state="visible" r:id="rId30"/>
    <sheet xmlns:r="http://schemas.openxmlformats.org/officeDocument/2006/relationships" name="LEASES" sheetId="31" state="visible" r:id="rId31"/>
    <sheet xmlns:r="http://schemas.openxmlformats.org/officeDocument/2006/relationships" name="GOODWILL AND OTHER INTANGIBLE A" sheetId="32" state="visible" r:id="rId32"/>
    <sheet xmlns:r="http://schemas.openxmlformats.org/officeDocument/2006/relationships" name="OTHER ASSETS AND ACCOUNTS PAYAB" sheetId="33" state="visible" r:id="rId33"/>
    <sheet xmlns:r="http://schemas.openxmlformats.org/officeDocument/2006/relationships" name="COMMITMENTS AND CONTINGENCIES_2" sheetId="34" state="visible" r:id="rId34"/>
    <sheet xmlns:r="http://schemas.openxmlformats.org/officeDocument/2006/relationships" name="VARIABLE INTEREST ENTITIES" sheetId="35" state="visible" r:id="rId35"/>
    <sheet xmlns:r="http://schemas.openxmlformats.org/officeDocument/2006/relationships" name="LOANS AND NOTES PAYABLE" sheetId="36" state="visible" r:id="rId36"/>
    <sheet xmlns:r="http://schemas.openxmlformats.org/officeDocument/2006/relationships" name="EQUITY" sheetId="37" state="visible" r:id="rId37"/>
    <sheet xmlns:r="http://schemas.openxmlformats.org/officeDocument/2006/relationships" name="EQUITY BASED COMPENSATION" sheetId="38" state="visible" r:id="rId38"/>
    <sheet xmlns:r="http://schemas.openxmlformats.org/officeDocument/2006/relationships" name="RELATED PARTY TRANSACTIONS" sheetId="39" state="visible" r:id="rId39"/>
    <sheet xmlns:r="http://schemas.openxmlformats.org/officeDocument/2006/relationships" name="REPORTABLE SEGMENTS" sheetId="40" state="visible" r:id="rId40"/>
    <sheet xmlns:r="http://schemas.openxmlformats.org/officeDocument/2006/relationships" name="RISKS AND UNCERTAINTIES" sheetId="41" state="visible" r:id="rId41"/>
    <sheet xmlns:r="http://schemas.openxmlformats.org/officeDocument/2006/relationships" name="INCOME TAXES_2" sheetId="42" state="visible" r:id="rId42"/>
    <sheet xmlns:r="http://schemas.openxmlformats.org/officeDocument/2006/relationships" name="SUBSEQUENT EVENTS_2" sheetId="43" state="visible" r:id="rId43"/>
    <sheet xmlns:r="http://schemas.openxmlformats.org/officeDocument/2006/relationships" name="Pay vs Performance Disclosure" sheetId="44" state="visible" r:id="rId44"/>
    <sheet xmlns:r="http://schemas.openxmlformats.org/officeDocument/2006/relationships" name="Insider Trading Arrangements" sheetId="45" state="visible" r:id="rId45"/>
    <sheet xmlns:r="http://schemas.openxmlformats.org/officeDocument/2006/relationships" name="SIGNIFICANT ACCOUNTING POLICI_3" sheetId="46" state="visible" r:id="rId46"/>
    <sheet xmlns:r="http://schemas.openxmlformats.org/officeDocument/2006/relationships" name="BASIS OF PRESENTATION (Policies" sheetId="47" state="visible" r:id="rId47"/>
    <sheet xmlns:r="http://schemas.openxmlformats.org/officeDocument/2006/relationships" name="BUSINESS COMBINATIONS (Tables)" sheetId="48" state="visible" r:id="rId48"/>
    <sheet xmlns:r="http://schemas.openxmlformats.org/officeDocument/2006/relationships" name="REVENUES (Tables)" sheetId="49" state="visible" r:id="rId49"/>
    <sheet xmlns:r="http://schemas.openxmlformats.org/officeDocument/2006/relationships" name="TRANSACTION EXPENSES (Tables)" sheetId="50" state="visible" r:id="rId50"/>
    <sheet xmlns:r="http://schemas.openxmlformats.org/officeDocument/2006/relationships" name="DIGITAL ASSETS (Tables)" sheetId="51" state="visible" r:id="rId51"/>
    <sheet xmlns:r="http://schemas.openxmlformats.org/officeDocument/2006/relationships" name="DIGITAL ASSETS LOAN RECEIVABL_2" sheetId="52" state="visible" r:id="rId52"/>
    <sheet xmlns:r="http://schemas.openxmlformats.org/officeDocument/2006/relationships" name="DERIVATIVES (Tables)" sheetId="53" state="visible" r:id="rId53"/>
    <sheet xmlns:r="http://schemas.openxmlformats.org/officeDocument/2006/relationships" name="INVESTMENTS (Tables)" sheetId="54" state="visible" r:id="rId54"/>
    <sheet xmlns:r="http://schemas.openxmlformats.org/officeDocument/2006/relationships" name="FAIR VALUE OPTION (Tables)" sheetId="55" state="visible" r:id="rId55"/>
    <sheet xmlns:r="http://schemas.openxmlformats.org/officeDocument/2006/relationships" name="FAIR VALUE MEASUREMENTS (Tables" sheetId="56" state="visible" r:id="rId56"/>
    <sheet xmlns:r="http://schemas.openxmlformats.org/officeDocument/2006/relationships" name="LOANS RECEIVABLE (Tables)" sheetId="57" state="visible" r:id="rId57"/>
    <sheet xmlns:r="http://schemas.openxmlformats.org/officeDocument/2006/relationships" name="PROPERTY AND EQUIPMENT (Tables)" sheetId="58" state="visible" r:id="rId58"/>
    <sheet xmlns:r="http://schemas.openxmlformats.org/officeDocument/2006/relationships" name="LEASES (Tables)" sheetId="59" state="visible" r:id="rId59"/>
    <sheet xmlns:r="http://schemas.openxmlformats.org/officeDocument/2006/relationships" name="GOODWILL AND OTHER INTANGIBLE_2" sheetId="60" state="visible" r:id="rId60"/>
    <sheet xmlns:r="http://schemas.openxmlformats.org/officeDocument/2006/relationships" name="OTHER ASSETS AND ACCOUNTS PAY_2" sheetId="61" state="visible" r:id="rId61"/>
    <sheet xmlns:r="http://schemas.openxmlformats.org/officeDocument/2006/relationships" name="VARIABLE INTEREST ENTITIES (Tab" sheetId="62" state="visible" r:id="rId62"/>
    <sheet xmlns:r="http://schemas.openxmlformats.org/officeDocument/2006/relationships" name="LOANS AND NOTES PAYABLE (Tables" sheetId="63" state="visible" r:id="rId63"/>
    <sheet xmlns:r="http://schemas.openxmlformats.org/officeDocument/2006/relationships" name="EQUITY BASED COMPENSATION (Tabl" sheetId="64" state="visible" r:id="rId64"/>
    <sheet xmlns:r="http://schemas.openxmlformats.org/officeDocument/2006/relationships" name="REPORTABLE SEGMENTS (Tables)" sheetId="65" state="visible" r:id="rId65"/>
    <sheet xmlns:r="http://schemas.openxmlformats.org/officeDocument/2006/relationships" name="COMMITMENTS AND CONTINGENCIES (" sheetId="66" state="visible" r:id="rId66"/>
    <sheet xmlns:r="http://schemas.openxmlformats.org/officeDocument/2006/relationships" name="STOCKHOLDER_S EQUITY (Details)" sheetId="67" state="visible" r:id="rId67"/>
    <sheet xmlns:r="http://schemas.openxmlformats.org/officeDocument/2006/relationships" name="BUSINESS COMBINATIONS - Narrati" sheetId="68" state="visible" r:id="rId68"/>
    <sheet xmlns:r="http://schemas.openxmlformats.org/officeDocument/2006/relationships" name="BUSINESS COMBINATIONS - Assets " sheetId="69" state="visible" r:id="rId69"/>
    <sheet xmlns:r="http://schemas.openxmlformats.org/officeDocument/2006/relationships" name="REVENUES - Disaggregation of Re" sheetId="70" state="visible" r:id="rId70"/>
    <sheet xmlns:r="http://schemas.openxmlformats.org/officeDocument/2006/relationships" name="TRANSACTION EXPENSES (Details)" sheetId="71" state="visible" r:id="rId71"/>
    <sheet xmlns:r="http://schemas.openxmlformats.org/officeDocument/2006/relationships" name="DIGITAL ASSETS - Additional Det" sheetId="72" state="visible" r:id="rId72"/>
    <sheet xmlns:r="http://schemas.openxmlformats.org/officeDocument/2006/relationships" name="DIGITAL ASSETS - Narrative (Det" sheetId="73" state="visible" r:id="rId73"/>
    <sheet xmlns:r="http://schemas.openxmlformats.org/officeDocument/2006/relationships" name="DIGITAL ASSETS - Activity (Deta" sheetId="74" state="visible" r:id="rId74"/>
    <sheet xmlns:r="http://schemas.openxmlformats.org/officeDocument/2006/relationships" name="DIGITAL ASSETS - Holdings (Deta" sheetId="75" state="visible" r:id="rId75"/>
    <sheet xmlns:r="http://schemas.openxmlformats.org/officeDocument/2006/relationships" name="DIGITAL ASSETS LOAN RECEIVABL_3" sheetId="76" state="visible" r:id="rId76"/>
    <sheet xmlns:r="http://schemas.openxmlformats.org/officeDocument/2006/relationships" name="DIGITAL ASSETS LOAN RECEIVABL_4" sheetId="77" state="visible" r:id="rId77"/>
    <sheet xmlns:r="http://schemas.openxmlformats.org/officeDocument/2006/relationships" name="DIGITAL ASSETS LOAN RECEIVABL_5" sheetId="78" state="visible" r:id="rId78"/>
    <sheet xmlns:r="http://schemas.openxmlformats.org/officeDocument/2006/relationships" name="DIGITAL ASSETS LOAN RECEIVABL_6" sheetId="79" state="visible" r:id="rId79"/>
    <sheet xmlns:r="http://schemas.openxmlformats.org/officeDocument/2006/relationships" name="DERIVATIVES - Narrative (Detail" sheetId="80" state="visible" r:id="rId80"/>
    <sheet xmlns:r="http://schemas.openxmlformats.org/officeDocument/2006/relationships" name="DERIVATIVES - Schedule of Compa" sheetId="81" state="visible" r:id="rId81"/>
    <sheet xmlns:r="http://schemas.openxmlformats.org/officeDocument/2006/relationships" name="DERIVATIVES - Collateral Payabl" sheetId="82" state="visible" r:id="rId82"/>
    <sheet xmlns:r="http://schemas.openxmlformats.org/officeDocument/2006/relationships" name="INVESTMENTS - Narrative (Detail" sheetId="83" state="visible" r:id="rId83"/>
    <sheet xmlns:r="http://schemas.openxmlformats.org/officeDocument/2006/relationships" name="INVESTMENTS - Identical or Simi" sheetId="84" state="visible" r:id="rId84"/>
    <sheet xmlns:r="http://schemas.openxmlformats.org/officeDocument/2006/relationships" name="FAIR VALUE OPTION - Schedule of" sheetId="85" state="visible" r:id="rId85"/>
    <sheet xmlns:r="http://schemas.openxmlformats.org/officeDocument/2006/relationships" name="FAIR VALUE OPTION - Schedule _2" sheetId="86" state="visible" r:id="rId86"/>
    <sheet xmlns:r="http://schemas.openxmlformats.org/officeDocument/2006/relationships" name="FAIR VALUE OPTION - Narrative (" sheetId="87" state="visible" r:id="rId87"/>
    <sheet xmlns:r="http://schemas.openxmlformats.org/officeDocument/2006/relationships" name="FAIR VALUE MEASUREMENTS - Recur" sheetId="88" state="visible" r:id="rId88"/>
    <sheet xmlns:r="http://schemas.openxmlformats.org/officeDocument/2006/relationships" name="FAIR VALUE MEASUREMENTS - Narra" sheetId="89" state="visible" r:id="rId89"/>
    <sheet xmlns:r="http://schemas.openxmlformats.org/officeDocument/2006/relationships" name="FAIR VALUE MEASUREMENTS - Chang" sheetId="90" state="visible" r:id="rId90"/>
    <sheet xmlns:r="http://schemas.openxmlformats.org/officeDocument/2006/relationships" name="FAIR VALUE MEASUREMENTS - Signi" sheetId="91" state="visible" r:id="rId91"/>
    <sheet xmlns:r="http://schemas.openxmlformats.org/officeDocument/2006/relationships" name="FAIR VALUE MEASUREMENTS - Finan" sheetId="92" state="visible" r:id="rId92"/>
    <sheet xmlns:r="http://schemas.openxmlformats.org/officeDocument/2006/relationships" name="LOANS RECEIVABLE - Schedule of " sheetId="93" state="visible" r:id="rId93"/>
    <sheet xmlns:r="http://schemas.openxmlformats.org/officeDocument/2006/relationships" name="LOANS RECEIVABLE - Schedule o_2" sheetId="94" state="visible" r:id="rId94"/>
    <sheet xmlns:r="http://schemas.openxmlformats.org/officeDocument/2006/relationships" name="LOANS RECEIVABLE - Schedule o_3" sheetId="95" state="visible" r:id="rId95"/>
    <sheet xmlns:r="http://schemas.openxmlformats.org/officeDocument/2006/relationships" name="LOANS RECEIVABLE - Narrative (D" sheetId="96" state="visible" r:id="rId96"/>
    <sheet xmlns:r="http://schemas.openxmlformats.org/officeDocument/2006/relationships" name="PROPERTY AND EQUIPMENT - Schedu" sheetId="97" state="visible" r:id="rId97"/>
    <sheet xmlns:r="http://schemas.openxmlformats.org/officeDocument/2006/relationships" name="PROPERTY AND EQUIPMENT - Narrat" sheetId="98" state="visible" r:id="rId98"/>
    <sheet xmlns:r="http://schemas.openxmlformats.org/officeDocument/2006/relationships" name="LEASES - Narrative (Details)" sheetId="99" state="visible" r:id="rId99"/>
    <sheet xmlns:r="http://schemas.openxmlformats.org/officeDocument/2006/relationships" name="LEASES - Schedule of Supplement" sheetId="100" state="visible" r:id="rId100"/>
    <sheet xmlns:r="http://schemas.openxmlformats.org/officeDocument/2006/relationships" name="LEASES - Schedule of Lease Asse" sheetId="101" state="visible" r:id="rId101"/>
    <sheet xmlns:r="http://schemas.openxmlformats.org/officeDocument/2006/relationships" name="LEASES - Schedule of Future Min" sheetId="102" state="visible" r:id="rId102"/>
    <sheet xmlns:r="http://schemas.openxmlformats.org/officeDocument/2006/relationships" name="GOODWILL AND OTHER INTANGIBLE_3" sheetId="103" state="visible" r:id="rId103"/>
    <sheet xmlns:r="http://schemas.openxmlformats.org/officeDocument/2006/relationships" name="GOODWILL AND OTHER INTANGIBLE_4" sheetId="104" state="visible" r:id="rId104"/>
    <sheet xmlns:r="http://schemas.openxmlformats.org/officeDocument/2006/relationships" name="GOODWILL AND OTHER INTANGIBLE_5" sheetId="105" state="visible" r:id="rId105"/>
    <sheet xmlns:r="http://schemas.openxmlformats.org/officeDocument/2006/relationships" name="OTHER ASSETS AND ACCOUNTS PAY_3" sheetId="106" state="visible" r:id="rId106"/>
    <sheet xmlns:r="http://schemas.openxmlformats.org/officeDocument/2006/relationships" name="OTHER ASSETS AND ACCOUNTS PAY_4" sheetId="107" state="visible" r:id="rId107"/>
    <sheet xmlns:r="http://schemas.openxmlformats.org/officeDocument/2006/relationships" name="OTHER ASSETS AND ACCOUNTS PAY_5" sheetId="108" state="visible" r:id="rId108"/>
    <sheet xmlns:r="http://schemas.openxmlformats.org/officeDocument/2006/relationships" name="COMMITMENTS AND CONTINGENCIES_3" sheetId="109" state="visible" r:id="rId109"/>
    <sheet xmlns:r="http://schemas.openxmlformats.org/officeDocument/2006/relationships" name="VARIABLE INTEREST ENTITIES (Det" sheetId="110" state="visible" r:id="rId110"/>
    <sheet xmlns:r="http://schemas.openxmlformats.org/officeDocument/2006/relationships" name="LOANS AND NOTES PAYABLE - Narra" sheetId="111" state="visible" r:id="rId111"/>
    <sheet xmlns:r="http://schemas.openxmlformats.org/officeDocument/2006/relationships" name="LOANS AND NOTES PAYABLE - Loans" sheetId="112" state="visible" r:id="rId112"/>
    <sheet xmlns:r="http://schemas.openxmlformats.org/officeDocument/2006/relationships" name="LOANS AND NOTES PAYABLE - Asset" sheetId="113" state="visible" r:id="rId113"/>
    <sheet xmlns:r="http://schemas.openxmlformats.org/officeDocument/2006/relationships" name="LOANS AND NOTES PAYABLE - Repay" sheetId="114" state="visible" r:id="rId114"/>
    <sheet xmlns:r="http://schemas.openxmlformats.org/officeDocument/2006/relationships" name="EQUITY (Details)" sheetId="115" state="visible" r:id="rId115"/>
    <sheet xmlns:r="http://schemas.openxmlformats.org/officeDocument/2006/relationships" name="EQUITY BASED COMPENSATION - Sch" sheetId="116" state="visible" r:id="rId116"/>
    <sheet xmlns:r="http://schemas.openxmlformats.org/officeDocument/2006/relationships" name="EQUITY BASED COMPENSATION - S_2" sheetId="117" state="visible" r:id="rId117"/>
    <sheet xmlns:r="http://schemas.openxmlformats.org/officeDocument/2006/relationships" name="EQUITY BASED COMPENSATION - Nar" sheetId="118" state="visible" r:id="rId118"/>
    <sheet xmlns:r="http://schemas.openxmlformats.org/officeDocument/2006/relationships" name="EQUITY BASED COMPENSATION - S_3" sheetId="119" state="visible" r:id="rId119"/>
    <sheet xmlns:r="http://schemas.openxmlformats.org/officeDocument/2006/relationships" name="EQUITY BASED COMPENSATION - S_4" sheetId="120" state="visible" r:id="rId120"/>
    <sheet xmlns:r="http://schemas.openxmlformats.org/officeDocument/2006/relationships" name="EQUITY BASED COMPENSATION - S_5" sheetId="121" state="visible" r:id="rId121"/>
    <sheet xmlns:r="http://schemas.openxmlformats.org/officeDocument/2006/relationships" name="EQUITY BASED COMPENSATION - S_6" sheetId="122" state="visible" r:id="rId122"/>
    <sheet xmlns:r="http://schemas.openxmlformats.org/officeDocument/2006/relationships" name="EQUITY BASED COMPENSATION - S_7" sheetId="123" state="visible" r:id="rId123"/>
    <sheet xmlns:r="http://schemas.openxmlformats.org/officeDocument/2006/relationships" name="RELATED PARTY TRANSACTIONS - Na" sheetId="124" state="visible" r:id="rId124"/>
    <sheet xmlns:r="http://schemas.openxmlformats.org/officeDocument/2006/relationships" name="REPORTABLE SEGMENTS - Narrative" sheetId="125" state="visible" r:id="rId125"/>
    <sheet xmlns:r="http://schemas.openxmlformats.org/officeDocument/2006/relationships" name="REPORTABLE SEGMENTS - Schedule " sheetId="126" state="visible" r:id="rId126"/>
    <sheet xmlns:r="http://schemas.openxmlformats.org/officeDocument/2006/relationships" name="REPORTABLE SEGMENTS - Schedul_2" sheetId="127" state="visible" r:id="rId127"/>
    <sheet xmlns:r="http://schemas.openxmlformats.org/officeDocument/2006/relationships" name="RISKS AND UNCERTAINTIES (Detail" sheetId="128" state="visible" r:id="rId128"/>
    <sheet xmlns:r="http://schemas.openxmlformats.org/officeDocument/2006/relationships" name="INCOME TAXES (Details)" sheetId="129" state="visible" r:id="rId129"/>
    <sheet xmlns:r="http://schemas.openxmlformats.org/officeDocument/2006/relationships" name="SUBSEQUENT EVENTS (Details)" sheetId="130" state="visible" r:id="rId13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_);(#,##0.0)"/>
    <numFmt numFmtId="169" formatCode="#,##0.000_);(#,##0.000)"/>
    <numFmt numFmtId="170" formatCode="#,##0.00%_);(#,##0.00%)"/>
    <numFmt numFmtId="171" formatCode="#,##0.00000_);(#,##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Page - shares</t>
        </is>
      </c>
      <c r="B1" s="2" t="inlineStr">
        <is>
          <t>3 Months Ended</t>
        </is>
      </c>
    </row>
    <row r="2">
      <c r="B2" s="2" t="inlineStr">
        <is>
          <t>Mar. 31, 2025</t>
        </is>
      </c>
      <c r="C2" s="2" t="inlineStr">
        <is>
          <t>May 09,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62378</t>
        </is>
      </c>
      <c r="C8" s="4" t="inlineStr">
        <is>
          <t xml:space="preserve"> </t>
        </is>
      </c>
    </row>
    <row r="9">
      <c r="A9" s="4" t="inlineStr">
        <is>
          <t>Entity Registrant Name</t>
        </is>
      </c>
      <c r="B9" s="4" t="inlineStr">
        <is>
          <t>Galaxy Digit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836313</t>
        </is>
      </c>
      <c r="C11" s="4" t="inlineStr">
        <is>
          <t xml:space="preserve"> </t>
        </is>
      </c>
    </row>
    <row r="12">
      <c r="A12" s="4" t="inlineStr">
        <is>
          <t>Entity Address, Address Line One</t>
        </is>
      </c>
      <c r="B12" s="4" t="inlineStr">
        <is>
          <t>300 Vesey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28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390-9216</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Amendment Flag</t>
        </is>
      </c>
      <c r="B24" s="4" t="inlineStr">
        <is>
          <t>false</t>
        </is>
      </c>
      <c r="C24" s="4" t="inlineStr">
        <is>
          <t xml:space="preserve"> </t>
        </is>
      </c>
    </row>
    <row r="25">
      <c r="A25" s="4" t="inlineStr">
        <is>
          <t>Document Fiscal Year Focus</t>
        </is>
      </c>
      <c r="B25" s="4" t="inlineStr">
        <is>
          <t>2025</t>
        </is>
      </c>
      <c r="C25" s="4" t="inlineStr">
        <is>
          <t xml:space="preserve"> </t>
        </is>
      </c>
    </row>
    <row r="26">
      <c r="A26" s="4" t="inlineStr">
        <is>
          <t>Document Fiscal Period Focus</t>
        </is>
      </c>
      <c r="B26" s="4" t="inlineStr">
        <is>
          <t>Q1</t>
        </is>
      </c>
      <c r="C26" s="4" t="inlineStr">
        <is>
          <t xml:space="preserve"> </t>
        </is>
      </c>
    </row>
    <row r="27">
      <c r="A27" s="4" t="inlineStr">
        <is>
          <t>Entity Central Index Key</t>
        </is>
      </c>
      <c r="B27" s="4" t="inlineStr">
        <is>
          <t>0001859392</t>
        </is>
      </c>
      <c r="C27" s="4" t="inlineStr">
        <is>
          <t xml:space="preserve"> </t>
        </is>
      </c>
    </row>
    <row r="28">
      <c r="A28" s="4" t="inlineStr">
        <is>
          <t>Current Fiscal Year End Date</t>
        </is>
      </c>
      <c r="B28" s="4" t="inlineStr">
        <is>
          <t>--12-31</t>
        </is>
      </c>
      <c r="C28" s="4" t="inlineStr">
        <is>
          <t xml:space="preserve"> </t>
        </is>
      </c>
    </row>
    <row r="29">
      <c r="A29" s="4" t="inlineStr">
        <is>
          <t>Common Class A</t>
        </is>
      </c>
      <c r="B29" s="4" t="inlineStr">
        <is>
          <t xml:space="preserve"> </t>
        </is>
      </c>
      <c r="C29" s="4" t="inlineStr">
        <is>
          <t xml:space="preserve"> </t>
        </is>
      </c>
    </row>
    <row r="30">
      <c r="A30" s="3" t="inlineStr">
        <is>
          <t>Entity Information [Line Items]</t>
        </is>
      </c>
      <c r="B30" s="4" t="inlineStr">
        <is>
          <t xml:space="preserve"> </t>
        </is>
      </c>
      <c r="C30" s="4" t="inlineStr">
        <is>
          <t xml:space="preserve"> </t>
        </is>
      </c>
    </row>
    <row r="31">
      <c r="A31" s="4" t="inlineStr">
        <is>
          <t>Entity Common Stock, Shares Outstanding</t>
        </is>
      </c>
      <c r="B31" s="4" t="inlineStr">
        <is>
          <t xml:space="preserve"> </t>
        </is>
      </c>
      <c r="C31" s="5" t="n">
        <v>130902852</v>
      </c>
    </row>
    <row r="32">
      <c r="A32" s="4" t="inlineStr">
        <is>
          <t>Common Class B</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2158623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8" customWidth="1" min="3" max="3"/>
    <col width="49" customWidth="1" min="4" max="4"/>
    <col width="63" customWidth="1" min="5" max="5"/>
    <col width="49" customWidth="1" min="6" max="6"/>
    <col width="63" customWidth="1" min="7" max="7"/>
  </cols>
  <sheetData>
    <row r="1">
      <c r="A1" s="1" t="inlineStr">
        <is>
          <t>Condensed Consolidated Interim Statements of Changes in Equity - USD ($) $ in Thousands</t>
        </is>
      </c>
      <c r="B1" s="2" t="inlineStr">
        <is>
          <t>Total</t>
        </is>
      </c>
      <c r="C1" s="2" t="inlineStr">
        <is>
          <t>Galaxy Digital Holdings, LP</t>
        </is>
      </c>
      <c r="D1" s="2" t="inlineStr">
        <is>
          <t>Galaxy Digital Holdings, LP Class A Unit Capital</t>
        </is>
      </c>
      <c r="E1" s="2" t="inlineStr">
        <is>
          <t>Galaxy Digital Holdings, LP Class A Unit Capital Capital Units</t>
        </is>
      </c>
      <c r="F1" s="2" t="inlineStr">
        <is>
          <t>Galaxy Digital Holdings, LP Class B Unit Capital</t>
        </is>
      </c>
      <c r="G1" s="2" t="inlineStr">
        <is>
          <t>Galaxy Digital Holdings, LP Class B Unit Capital Capital Units</t>
        </is>
      </c>
    </row>
    <row r="2">
      <c r="A2" s="4" t="inlineStr">
        <is>
          <t>Beginning balance (in shares) at Dec. 31, 2023</t>
        </is>
      </c>
      <c r="B2" s="4" t="inlineStr">
        <is>
          <t xml:space="preserve"> </t>
        </is>
      </c>
      <c r="C2" s="4" t="inlineStr">
        <is>
          <t xml:space="preserve"> </t>
        </is>
      </c>
      <c r="D2" s="4" t="inlineStr">
        <is>
          <t xml:space="preserve"> </t>
        </is>
      </c>
      <c r="E2" s="5" t="n">
        <v>109299332</v>
      </c>
      <c r="F2" s="4" t="inlineStr">
        <is>
          <t xml:space="preserve"> </t>
        </is>
      </c>
      <c r="G2" s="5" t="n">
        <v>215928474</v>
      </c>
    </row>
    <row r="3">
      <c r="A3" s="4" t="inlineStr">
        <is>
          <t>Beginning balance at Dec. 31, 2023</t>
        </is>
      </c>
      <c r="B3" s="4" t="inlineStr">
        <is>
          <t xml:space="preserve"> </t>
        </is>
      </c>
      <c r="C3" s="6" t="n">
        <v>1711171</v>
      </c>
      <c r="D3" s="4" t="inlineStr">
        <is>
          <t xml:space="preserve"> </t>
        </is>
      </c>
      <c r="E3" s="6" t="n">
        <v>708481</v>
      </c>
      <c r="F3" s="4" t="inlineStr">
        <is>
          <t xml:space="preserve"> </t>
        </is>
      </c>
      <c r="G3" s="6" t="n">
        <v>1002690</v>
      </c>
    </row>
    <row r="4">
      <c r="A4" s="3" t="inlineStr">
        <is>
          <t>Increase (Decrease) in Partners' Capital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based compensation</t>
        </is>
      </c>
      <c r="B5" s="4" t="inlineStr">
        <is>
          <t xml:space="preserve"> </t>
        </is>
      </c>
      <c r="C5" s="5" t="n">
        <v>18682</v>
      </c>
      <c r="D5" s="4" t="inlineStr">
        <is>
          <t xml:space="preserve"> </t>
        </is>
      </c>
      <c r="E5" s="5" t="n">
        <v>6271</v>
      </c>
      <c r="F5" s="4" t="inlineStr">
        <is>
          <t xml:space="preserve"> </t>
        </is>
      </c>
      <c r="G5" s="5" t="n">
        <v>12411</v>
      </c>
    </row>
    <row r="6">
      <c r="A6" s="4" t="inlineStr">
        <is>
          <t>Distributions</t>
        </is>
      </c>
      <c r="B6" s="4" t="inlineStr">
        <is>
          <t xml:space="preserve"> </t>
        </is>
      </c>
      <c r="C6" s="5" t="n">
        <v>-36698</v>
      </c>
      <c r="D6" s="4" t="inlineStr">
        <is>
          <t xml:space="preserve"> </t>
        </is>
      </c>
      <c r="E6" s="6" t="n">
        <v>-12696</v>
      </c>
      <c r="F6" s="4" t="inlineStr">
        <is>
          <t xml:space="preserve"> </t>
        </is>
      </c>
      <c r="G6" s="5" t="n">
        <v>-24002</v>
      </c>
    </row>
    <row r="7">
      <c r="A7" s="4" t="inlineStr">
        <is>
          <t>Cancellation of Class A Units (in shares)</t>
        </is>
      </c>
      <c r="B7" s="4" t="inlineStr">
        <is>
          <t xml:space="preserve"> </t>
        </is>
      </c>
      <c r="C7" s="4" t="inlineStr">
        <is>
          <t xml:space="preserve"> </t>
        </is>
      </c>
      <c r="D7" s="5" t="n">
        <v>-8234</v>
      </c>
      <c r="E7" s="5" t="n">
        <v>-8234</v>
      </c>
      <c r="F7" s="4" t="inlineStr">
        <is>
          <t xml:space="preserve"> </t>
        </is>
      </c>
      <c r="G7" s="4" t="inlineStr">
        <is>
          <t xml:space="preserve"> </t>
        </is>
      </c>
    </row>
    <row r="8">
      <c r="A8" s="4" t="inlineStr">
        <is>
          <t>Cancellation of Class A Units</t>
        </is>
      </c>
      <c r="B8" s="4" t="inlineStr">
        <is>
          <t xml:space="preserve"> </t>
        </is>
      </c>
      <c r="C8" s="5" t="n">
        <v>-774</v>
      </c>
      <c r="D8" s="4" t="inlineStr">
        <is>
          <t xml:space="preserve"> </t>
        </is>
      </c>
      <c r="E8" s="6" t="n">
        <v>-774</v>
      </c>
      <c r="F8" s="4" t="inlineStr">
        <is>
          <t xml:space="preserve"> </t>
        </is>
      </c>
      <c r="G8" s="4" t="inlineStr">
        <is>
          <t xml:space="preserve"> </t>
        </is>
      </c>
    </row>
    <row r="9">
      <c r="A9" s="4" t="inlineStr">
        <is>
          <t>Issuance of class A units, net of issuance cost (in shares)</t>
        </is>
      </c>
      <c r="B9" s="4" t="inlineStr">
        <is>
          <t xml:space="preserve"> </t>
        </is>
      </c>
      <c r="C9" s="4" t="inlineStr">
        <is>
          <t xml:space="preserve"> </t>
        </is>
      </c>
      <c r="D9" s="5" t="n">
        <v>254387</v>
      </c>
      <c r="E9" s="5" t="n">
        <v>254387</v>
      </c>
      <c r="F9" s="4" t="inlineStr">
        <is>
          <t xml:space="preserve"> </t>
        </is>
      </c>
      <c r="G9" s="4" t="inlineStr">
        <is>
          <t xml:space="preserve"> </t>
        </is>
      </c>
    </row>
    <row r="10">
      <c r="A10" s="4" t="inlineStr">
        <is>
          <t>Issuance of Class A Units, net of issuance cost</t>
        </is>
      </c>
      <c r="B10" s="4" t="inlineStr">
        <is>
          <t xml:space="preserve"> </t>
        </is>
      </c>
      <c r="C10" s="5" t="n">
        <v>153</v>
      </c>
      <c r="D10" s="4" t="inlineStr">
        <is>
          <t xml:space="preserve"> </t>
        </is>
      </c>
      <c r="E10" s="6" t="n">
        <v>153</v>
      </c>
      <c r="F10" s="4" t="inlineStr">
        <is>
          <t xml:space="preserve"> </t>
        </is>
      </c>
      <c r="G10" s="4" t="inlineStr">
        <is>
          <t xml:space="preserve"> </t>
        </is>
      </c>
    </row>
    <row r="11">
      <c r="A11" s="4" t="inlineStr">
        <is>
          <t>Other</t>
        </is>
      </c>
      <c r="B11" s="4" t="inlineStr">
        <is>
          <t xml:space="preserve"> </t>
        </is>
      </c>
      <c r="C11" s="5" t="n">
        <v>-612</v>
      </c>
      <c r="D11" s="4" t="inlineStr">
        <is>
          <t xml:space="preserve"> </t>
        </is>
      </c>
      <c r="E11" s="5" t="n">
        <v>-206</v>
      </c>
      <c r="F11" s="4" t="inlineStr">
        <is>
          <t xml:space="preserve"> </t>
        </is>
      </c>
      <c r="G11" s="5" t="n">
        <v>-406</v>
      </c>
    </row>
    <row r="12">
      <c r="A12" s="4" t="inlineStr">
        <is>
          <t>Income (loss) for the period</t>
        </is>
      </c>
      <c r="B12" s="6" t="n">
        <v>-1</v>
      </c>
      <c r="C12" s="5" t="n">
        <v>388127</v>
      </c>
      <c r="D12" s="4" t="inlineStr">
        <is>
          <t xml:space="preserve"> </t>
        </is>
      </c>
      <c r="E12" s="5" t="n">
        <v>130339</v>
      </c>
      <c r="F12" s="4" t="inlineStr">
        <is>
          <t xml:space="preserve"> </t>
        </is>
      </c>
      <c r="G12" s="5" t="n">
        <v>257788</v>
      </c>
    </row>
    <row r="13">
      <c r="A13" s="4" t="inlineStr">
        <is>
          <t>Ending balance at Mar. 31, 2024</t>
        </is>
      </c>
      <c r="B13" s="4" t="inlineStr">
        <is>
          <t xml:space="preserve"> </t>
        </is>
      </c>
      <c r="C13" s="5" t="n">
        <v>2080049</v>
      </c>
      <c r="D13" s="4" t="inlineStr">
        <is>
          <t xml:space="preserve"> </t>
        </is>
      </c>
      <c r="E13" s="6" t="n">
        <v>831568</v>
      </c>
      <c r="F13" s="4" t="inlineStr">
        <is>
          <t xml:space="preserve"> </t>
        </is>
      </c>
      <c r="G13" s="6" t="n">
        <v>1248481</v>
      </c>
    </row>
    <row r="14">
      <c r="A14" s="4" t="inlineStr">
        <is>
          <t>Ending balance (in shares) at Mar. 31, 2024</t>
        </is>
      </c>
      <c r="B14" s="4" t="inlineStr">
        <is>
          <t xml:space="preserve"> </t>
        </is>
      </c>
      <c r="C14" s="4" t="inlineStr">
        <is>
          <t xml:space="preserve"> </t>
        </is>
      </c>
      <c r="D14" s="4" t="inlineStr">
        <is>
          <t xml:space="preserve"> </t>
        </is>
      </c>
      <c r="E14" s="5" t="n">
        <v>109545485</v>
      </c>
      <c r="F14" s="4" t="inlineStr">
        <is>
          <t xml:space="preserve"> </t>
        </is>
      </c>
      <c r="G14" s="5" t="n">
        <v>215928474</v>
      </c>
    </row>
    <row r="15">
      <c r="A15" s="4" t="inlineStr">
        <is>
          <t>Beginning balance (in shares) at Dec. 31, 2024</t>
        </is>
      </c>
      <c r="B15" s="4" t="inlineStr">
        <is>
          <t xml:space="preserve"> </t>
        </is>
      </c>
      <c r="C15" s="4" t="inlineStr">
        <is>
          <t xml:space="preserve"> </t>
        </is>
      </c>
      <c r="D15" s="5" t="n">
        <v>127577780</v>
      </c>
      <c r="E15" s="5" t="n">
        <v>127577780</v>
      </c>
      <c r="F15" s="5" t="n">
        <v>215862343</v>
      </c>
      <c r="G15" s="5" t="n">
        <v>215862343</v>
      </c>
    </row>
    <row r="16">
      <c r="A16" s="4" t="inlineStr">
        <is>
          <t>Beginning balance at Dec. 31, 2024</t>
        </is>
      </c>
      <c r="B16" s="4" t="inlineStr">
        <is>
          <t xml:space="preserve"> </t>
        </is>
      </c>
      <c r="C16" s="5" t="n">
        <v>2194352</v>
      </c>
      <c r="D16" s="4" t="inlineStr">
        <is>
          <t xml:space="preserve"> </t>
        </is>
      </c>
      <c r="E16" s="6" t="n">
        <v>949730</v>
      </c>
      <c r="F16" s="4" t="inlineStr">
        <is>
          <t xml:space="preserve"> </t>
        </is>
      </c>
      <c r="G16" s="6" t="n">
        <v>1244622</v>
      </c>
    </row>
    <row r="17">
      <c r="A17" s="3" t="inlineStr">
        <is>
          <t>Increase (Decrease) in Partners' Capital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based compensation</t>
        </is>
      </c>
      <c r="B18" s="4" t="inlineStr">
        <is>
          <t xml:space="preserve"> </t>
        </is>
      </c>
      <c r="C18" s="5" t="n">
        <v>13738</v>
      </c>
      <c r="D18" s="4" t="inlineStr">
        <is>
          <t xml:space="preserve"> </t>
        </is>
      </c>
      <c r="E18" s="5" t="n">
        <v>5110</v>
      </c>
      <c r="F18" s="4" t="inlineStr">
        <is>
          <t xml:space="preserve"> </t>
        </is>
      </c>
      <c r="G18" s="5" t="n">
        <v>8628</v>
      </c>
    </row>
    <row r="19">
      <c r="A19" s="4" t="inlineStr">
        <is>
          <t>Distributions</t>
        </is>
      </c>
      <c r="B19" s="4" t="inlineStr">
        <is>
          <t xml:space="preserve"> </t>
        </is>
      </c>
      <c r="C19" s="5" t="n">
        <v>-9436</v>
      </c>
      <c r="D19" s="4" t="inlineStr">
        <is>
          <t xml:space="preserve"> </t>
        </is>
      </c>
      <c r="E19" s="6" t="n">
        <v>-3571</v>
      </c>
      <c r="F19" s="4" t="inlineStr">
        <is>
          <t xml:space="preserve"> </t>
        </is>
      </c>
      <c r="G19" s="5" t="n">
        <v>-5865</v>
      </c>
    </row>
    <row r="20">
      <c r="A20" s="4" t="inlineStr">
        <is>
          <t>Cancellation of Class A Units (in shares)</t>
        </is>
      </c>
      <c r="B20" s="4" t="inlineStr">
        <is>
          <t xml:space="preserve"> </t>
        </is>
      </c>
      <c r="C20" s="4" t="inlineStr">
        <is>
          <t xml:space="preserve"> </t>
        </is>
      </c>
      <c r="D20" s="5" t="n">
        <v>-61040</v>
      </c>
      <c r="E20" s="5" t="n">
        <v>-61040</v>
      </c>
      <c r="F20" s="4" t="inlineStr">
        <is>
          <t xml:space="preserve"> </t>
        </is>
      </c>
      <c r="G20" s="4" t="inlineStr">
        <is>
          <t xml:space="preserve"> </t>
        </is>
      </c>
    </row>
    <row r="21">
      <c r="A21" s="4" t="inlineStr">
        <is>
          <t>Cancellation of Class A Units</t>
        </is>
      </c>
      <c r="B21" s="4" t="inlineStr">
        <is>
          <t xml:space="preserve"> </t>
        </is>
      </c>
      <c r="C21" s="5" t="n">
        <v>-3288</v>
      </c>
      <c r="D21" s="4" t="inlineStr">
        <is>
          <t xml:space="preserve"> </t>
        </is>
      </c>
      <c r="E21" s="6" t="n">
        <v>-3288</v>
      </c>
      <c r="F21" s="4" t="inlineStr">
        <is>
          <t xml:space="preserve"> </t>
        </is>
      </c>
      <c r="G21" s="4" t="inlineStr">
        <is>
          <t xml:space="preserve"> </t>
        </is>
      </c>
    </row>
    <row r="22">
      <c r="A22" s="4" t="inlineStr">
        <is>
          <t>Issuance of class A units, net of issuance cost (in shares)</t>
        </is>
      </c>
      <c r="B22" s="4" t="inlineStr">
        <is>
          <t xml:space="preserve"> </t>
        </is>
      </c>
      <c r="C22" s="4" t="inlineStr">
        <is>
          <t xml:space="preserve"> </t>
        </is>
      </c>
      <c r="D22" s="5" t="n">
        <v>485977</v>
      </c>
      <c r="E22" s="5" t="n">
        <v>485977</v>
      </c>
      <c r="F22" s="4" t="inlineStr">
        <is>
          <t xml:space="preserve"> </t>
        </is>
      </c>
      <c r="G22" s="4" t="inlineStr">
        <is>
          <t xml:space="preserve"> </t>
        </is>
      </c>
    </row>
    <row r="23">
      <c r="A23" s="4" t="inlineStr">
        <is>
          <t>Issuance of Class A Units, net of issuance cost</t>
        </is>
      </c>
      <c r="B23" s="4" t="inlineStr">
        <is>
          <t xml:space="preserve"> </t>
        </is>
      </c>
      <c r="C23" s="5" t="n">
        <v>2247</v>
      </c>
      <c r="D23" s="4" t="inlineStr">
        <is>
          <t xml:space="preserve"> </t>
        </is>
      </c>
      <c r="E23" s="6" t="n">
        <v>2247</v>
      </c>
      <c r="F23" s="4" t="inlineStr">
        <is>
          <t xml:space="preserve"> </t>
        </is>
      </c>
      <c r="G23" s="4" t="inlineStr">
        <is>
          <t xml:space="preserve"> </t>
        </is>
      </c>
    </row>
    <row r="24">
      <c r="A24" s="4" t="inlineStr">
        <is>
          <t>Other</t>
        </is>
      </c>
      <c r="B24" s="4" t="inlineStr">
        <is>
          <t xml:space="preserve"> </t>
        </is>
      </c>
      <c r="C24" s="5" t="n">
        <v>-537</v>
      </c>
      <c r="D24" s="4" t="inlineStr">
        <is>
          <t xml:space="preserve"> </t>
        </is>
      </c>
      <c r="E24" s="5" t="n">
        <v>-259</v>
      </c>
      <c r="F24" s="4" t="inlineStr">
        <is>
          <t xml:space="preserve"> </t>
        </is>
      </c>
      <c r="G24" s="5" t="n">
        <v>-278</v>
      </c>
    </row>
    <row r="25">
      <c r="A25" s="4" t="inlineStr">
        <is>
          <t>Income (loss) for the period</t>
        </is>
      </c>
      <c r="B25" s="6" t="n">
        <v>0</v>
      </c>
      <c r="C25" s="5" t="n">
        <v>-295432</v>
      </c>
      <c r="D25" s="4" t="inlineStr">
        <is>
          <t xml:space="preserve"> </t>
        </is>
      </c>
      <c r="E25" s="5" t="n">
        <v>-109942</v>
      </c>
      <c r="F25" s="4" t="inlineStr">
        <is>
          <t xml:space="preserve"> </t>
        </is>
      </c>
      <c r="G25" s="5" t="n">
        <v>-185490</v>
      </c>
    </row>
    <row r="26">
      <c r="A26" s="4" t="inlineStr">
        <is>
          <t>Ending balance at Mar. 31, 2025</t>
        </is>
      </c>
      <c r="B26" s="4" t="inlineStr">
        <is>
          <t xml:space="preserve"> </t>
        </is>
      </c>
      <c r="C26" s="6" t="n">
        <v>1901644</v>
      </c>
      <c r="D26" s="4" t="inlineStr">
        <is>
          <t xml:space="preserve"> </t>
        </is>
      </c>
      <c r="E26" s="6" t="n">
        <v>840027</v>
      </c>
      <c r="F26" s="4" t="inlineStr">
        <is>
          <t xml:space="preserve"> </t>
        </is>
      </c>
      <c r="G26" s="6" t="n">
        <v>1061617</v>
      </c>
    </row>
    <row r="27">
      <c r="A27" s="4" t="inlineStr">
        <is>
          <t>Ending balance (in shares) at Mar. 31, 2025</t>
        </is>
      </c>
      <c r="B27" s="4" t="inlineStr">
        <is>
          <t xml:space="preserve"> </t>
        </is>
      </c>
      <c r="C27" s="4" t="inlineStr">
        <is>
          <t xml:space="preserve"> </t>
        </is>
      </c>
      <c r="D27" s="5" t="n">
        <v>128002717</v>
      </c>
      <c r="E27" s="5" t="n">
        <v>128002717</v>
      </c>
      <c r="F27" s="5" t="n">
        <v>215862343</v>
      </c>
      <c r="G27" s="5" t="n">
        <v>215862343</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3 Months Ended</t>
        </is>
      </c>
    </row>
    <row r="2">
      <c r="B2" s="2" t="inlineStr">
        <is>
          <t>Mar. 31, 2025</t>
        </is>
      </c>
      <c r="C2" s="2" t="inlineStr">
        <is>
          <t>Mar. 31, 2024</t>
        </is>
      </c>
    </row>
    <row r="3">
      <c r="A3" s="4" t="inlineStr">
        <is>
          <t>Galaxy Digital Holdings, LP</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Cash paid in the measurement of operating lease liabilities</t>
        </is>
      </c>
      <c r="B5" s="6" t="n">
        <v>1483</v>
      </c>
      <c r="C5" s="6" t="n">
        <v>1466</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LEASES - Schedule of Lease Assets And Liabilities (Details) - Galaxy Digital Holdings, LP - USD ($) $ in Thousands</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Operating lease right-of-use assets</t>
        </is>
      </c>
      <c r="B3" s="6" t="n">
        <v>7283</v>
      </c>
      <c r="C3" s="6" t="n">
        <v>8223</v>
      </c>
    </row>
    <row r="4">
      <c r="A4" s="4" t="inlineStr">
        <is>
          <t>Operating lease liabilities</t>
        </is>
      </c>
      <c r="B4" s="6" t="n">
        <v>9221</v>
      </c>
      <c r="C4" s="6" t="n">
        <v>10229</v>
      </c>
    </row>
    <row r="5">
      <c r="A5" s="4" t="inlineStr">
        <is>
          <t>Weighted average remaining lease term</t>
        </is>
      </c>
      <c r="B5" s="4" t="inlineStr">
        <is>
          <t>3 years 6 months</t>
        </is>
      </c>
      <c r="C5" s="4" t="inlineStr">
        <is>
          <t>3 years 7 months 6 days</t>
        </is>
      </c>
    </row>
    <row r="6">
      <c r="A6" s="4" t="inlineStr">
        <is>
          <t>Weighted average discount rate</t>
        </is>
      </c>
      <c r="B6" s="9" t="n">
        <v>0.1</v>
      </c>
      <c r="C6" s="9" t="n">
        <v>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Galaxy Digital Holdings, LP - USD ($) $ in Thousands</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2025</t>
        </is>
      </c>
      <c r="B3" s="6" t="n">
        <v>3530</v>
      </c>
      <c r="C3" s="4" t="inlineStr">
        <is>
          <t xml:space="preserve"> </t>
        </is>
      </c>
    </row>
    <row r="4">
      <c r="A4" s="4" t="inlineStr">
        <is>
          <t>2026</t>
        </is>
      </c>
      <c r="B4" s="5" t="n">
        <v>2818</v>
      </c>
      <c r="C4" s="4" t="inlineStr">
        <is>
          <t xml:space="preserve"> </t>
        </is>
      </c>
    </row>
    <row r="5">
      <c r="A5" s="4" t="inlineStr">
        <is>
          <t>2027</t>
        </is>
      </c>
      <c r="B5" s="5" t="n">
        <v>2572</v>
      </c>
      <c r="C5" s="4" t="inlineStr">
        <is>
          <t xml:space="preserve"> </t>
        </is>
      </c>
    </row>
    <row r="6">
      <c r="A6" s="4" t="inlineStr">
        <is>
          <t>2028</t>
        </is>
      </c>
      <c r="B6" s="5" t="n">
        <v>2572</v>
      </c>
      <c r="C6" s="4" t="inlineStr">
        <is>
          <t xml:space="preserve"> </t>
        </is>
      </c>
    </row>
    <row r="7">
      <c r="A7" s="4" t="inlineStr">
        <is>
          <t>2029</t>
        </is>
      </c>
      <c r="B7" s="5" t="n">
        <v>429</v>
      </c>
      <c r="C7" s="4" t="inlineStr">
        <is>
          <t xml:space="preserve"> </t>
        </is>
      </c>
    </row>
    <row r="8">
      <c r="A8" s="4" t="inlineStr">
        <is>
          <t>Total future minimum lease payments</t>
        </is>
      </c>
      <c r="B8" s="5" t="n">
        <v>11921</v>
      </c>
      <c r="C8" s="4" t="inlineStr">
        <is>
          <t xml:space="preserve"> </t>
        </is>
      </c>
    </row>
    <row r="9">
      <c r="A9" s="4" t="inlineStr">
        <is>
          <t>Less: Interest</t>
        </is>
      </c>
      <c r="B9" s="5" t="n">
        <v>2700</v>
      </c>
      <c r="C9" s="4" t="inlineStr">
        <is>
          <t xml:space="preserve"> </t>
        </is>
      </c>
    </row>
    <row r="10">
      <c r="A10" s="4" t="inlineStr">
        <is>
          <t>Total lease liability</t>
        </is>
      </c>
      <c r="B10" s="6" t="n">
        <v>9221</v>
      </c>
      <c r="C10" s="6" t="n">
        <v>1022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OTHER INTANGIBLE ASSETS - Schedule of Goodwill (Details) - Galaxy Digital Holdings, LP - USD ($)</t>
        </is>
      </c>
      <c r="B1" s="2" t="inlineStr">
        <is>
          <t>3 Months Ended</t>
        </is>
      </c>
      <c r="D1" s="2" t="inlineStr">
        <is>
          <t>12 Months Ended</t>
        </is>
      </c>
    </row>
    <row r="2">
      <c r="B2" s="2" t="inlineStr">
        <is>
          <t>Mar. 31, 2025</t>
        </is>
      </c>
      <c r="C2" s="2" t="inlineStr">
        <is>
          <t>Mar. 31, 2024</t>
        </is>
      </c>
      <c r="D2" s="2" t="inlineStr">
        <is>
          <t>Dec. 31, 2024</t>
        </is>
      </c>
    </row>
    <row r="3">
      <c r="A3" s="3" t="inlineStr">
        <is>
          <t>Goodwill [Roll Forward]</t>
        </is>
      </c>
      <c r="B3" s="4" t="inlineStr">
        <is>
          <t xml:space="preserve"> </t>
        </is>
      </c>
      <c r="C3" s="4" t="inlineStr">
        <is>
          <t xml:space="preserve"> </t>
        </is>
      </c>
      <c r="D3" s="4" t="inlineStr">
        <is>
          <t xml:space="preserve"> </t>
        </is>
      </c>
    </row>
    <row r="4">
      <c r="A4" s="4" t="inlineStr">
        <is>
          <t>Balance, beginning of period</t>
        </is>
      </c>
      <c r="B4" s="6" t="n">
        <v>58037000</v>
      </c>
      <c r="C4" s="6" t="n">
        <v>44257000</v>
      </c>
      <c r="D4" s="6" t="n">
        <v>44257000</v>
      </c>
    </row>
    <row r="5">
      <c r="A5" s="4" t="inlineStr">
        <is>
          <t>Additions due to acquisitions (Note 3)</t>
        </is>
      </c>
      <c r="B5" s="5" t="n">
        <v>0</v>
      </c>
      <c r="C5" s="4" t="inlineStr">
        <is>
          <t xml:space="preserve"> </t>
        </is>
      </c>
      <c r="D5" s="5" t="n">
        <v>13780000</v>
      </c>
    </row>
    <row r="6">
      <c r="A6" s="4" t="inlineStr">
        <is>
          <t>Balance, end of period</t>
        </is>
      </c>
      <c r="B6" s="5" t="n">
        <v>58037000</v>
      </c>
      <c r="C6" s="4" t="inlineStr">
        <is>
          <t xml:space="preserve"> </t>
        </is>
      </c>
      <c r="D6" s="6" t="n">
        <v>58037000</v>
      </c>
    </row>
    <row r="7">
      <c r="A7" s="4" t="inlineStr">
        <is>
          <t>Impairment of goodwill</t>
        </is>
      </c>
      <c r="B7" s="6" t="n">
        <v>0</v>
      </c>
      <c r="C7" s="6" t="n">
        <v>0</v>
      </c>
      <c r="D7" s="4" t="inlineStr">
        <is>
          <t xml:space="preserve"> </t>
        </is>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Intangible Assets (Details) - Galaxy Digital Holdings, LP - USD ($) $ in Thousands</t>
        </is>
      </c>
      <c r="B1" s="2" t="inlineStr">
        <is>
          <t>3 Months Ended</t>
        </is>
      </c>
      <c r="C1" s="2" t="inlineStr">
        <is>
          <t>12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Indefinite-lived intangible asset</t>
        </is>
      </c>
      <c r="B4" s="6" t="n">
        <v>1761</v>
      </c>
      <c r="C4" s="6" t="n">
        <v>1761</v>
      </c>
    </row>
    <row r="5">
      <c r="A5" s="4" t="inlineStr">
        <is>
          <t>Intangible assets, gross</t>
        </is>
      </c>
      <c r="B5" s="5" t="n">
        <v>55970</v>
      </c>
      <c r="C5" s="5" t="n">
        <v>55970</v>
      </c>
    </row>
    <row r="6">
      <c r="A6" s="4" t="inlineStr">
        <is>
          <t>Less: Accumulated amortization</t>
        </is>
      </c>
      <c r="B6" s="5" t="n">
        <v>-22600</v>
      </c>
      <c r="C6" s="5" t="n">
        <v>-18619</v>
      </c>
    </row>
    <row r="7">
      <c r="A7" s="4" t="inlineStr">
        <is>
          <t>Intangible assets, net</t>
        </is>
      </c>
      <c r="B7" s="5" t="n">
        <v>33370</v>
      </c>
      <c r="C7" s="5" t="n">
        <v>37351</v>
      </c>
    </row>
    <row r="8">
      <c r="A8" s="4" t="inlineStr">
        <is>
          <t>Capitalized equity based compensation</t>
        </is>
      </c>
      <c r="B8" s="5" t="n">
        <v>3100</v>
      </c>
      <c r="C8" s="5" t="n">
        <v>3100</v>
      </c>
    </row>
    <row r="9">
      <c r="A9" s="4" t="inlineStr">
        <is>
          <t>Software technolog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Software technology</t>
        </is>
      </c>
      <c r="B11" s="5" t="n">
        <v>40508</v>
      </c>
      <c r="C11" s="5" t="n">
        <v>40508</v>
      </c>
    </row>
    <row r="12">
      <c r="A12" s="4" t="inlineStr">
        <is>
          <t>Other purchased defined-life intangible asse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Software technology</t>
        </is>
      </c>
      <c r="B14" s="6" t="n">
        <v>13701</v>
      </c>
      <c r="C14" s="6" t="n">
        <v>1370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Future Amortization Expense (Details) - Galaxy Digital Holdings, LP $ in Thousands</t>
        </is>
      </c>
      <c r="B1" s="2" t="inlineStr">
        <is>
          <t>Mar. 31, 2025 USD ($)</t>
        </is>
      </c>
    </row>
    <row r="2">
      <c r="A2" s="3" t="inlineStr">
        <is>
          <t>Finite-Lived Intangible Assets [Line Items]</t>
        </is>
      </c>
      <c r="B2" s="4" t="inlineStr">
        <is>
          <t xml:space="preserve"> </t>
        </is>
      </c>
    </row>
    <row r="3">
      <c r="A3" s="4" t="inlineStr">
        <is>
          <t>2025</t>
        </is>
      </c>
      <c r="B3" s="6" t="n">
        <v>12570</v>
      </c>
    </row>
    <row r="4">
      <c r="A4" s="4" t="inlineStr">
        <is>
          <t>2026</t>
        </is>
      </c>
      <c r="B4" s="5" t="n">
        <v>8602</v>
      </c>
    </row>
    <row r="5">
      <c r="A5" s="4" t="inlineStr">
        <is>
          <t>2027</t>
        </is>
      </c>
      <c r="B5" s="5" t="n">
        <v>5676</v>
      </c>
    </row>
    <row r="6">
      <c r="A6" s="4" t="inlineStr">
        <is>
          <t>2028</t>
        </is>
      </c>
      <c r="B6" s="5" t="n">
        <v>4358</v>
      </c>
    </row>
    <row r="7">
      <c r="A7" s="4" t="inlineStr">
        <is>
          <t>2029 and beyond</t>
        </is>
      </c>
      <c r="B7" s="5" t="n">
        <v>403</v>
      </c>
    </row>
    <row r="8">
      <c r="A8" s="4" t="inlineStr">
        <is>
          <t>Total future amortization expense</t>
        </is>
      </c>
      <c r="B8" s="6" t="n">
        <v>3160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OUNTS PAYABLE AND ACCRUED LIABILITIES - Prepaid Expenses and Other Assets (Details) - Galaxy Digital Holdings, LP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Prepaid expenses</t>
        </is>
      </c>
      <c r="B3" s="6" t="n">
        <v>13600</v>
      </c>
      <c r="C3" s="6" t="n">
        <v>11112</v>
      </c>
    </row>
    <row r="4">
      <c r="A4" s="4" t="inlineStr">
        <is>
          <t>Asset purchase deposits</t>
        </is>
      </c>
      <c r="B4" s="5" t="n">
        <v>4845</v>
      </c>
      <c r="C4" s="5" t="n">
        <v>4845</v>
      </c>
    </row>
    <row r="5">
      <c r="A5" s="4" t="inlineStr">
        <is>
          <t>Current tax asset and tax receivable</t>
        </is>
      </c>
      <c r="B5" s="5" t="n">
        <v>5228</v>
      </c>
      <c r="C5" s="5" t="n">
        <v>5364</v>
      </c>
    </row>
    <row r="6">
      <c r="A6" s="4" t="inlineStr">
        <is>
          <t>Other</t>
        </is>
      </c>
      <c r="B6" s="5" t="n">
        <v>6211</v>
      </c>
      <c r="C6" s="5" t="n">
        <v>5571</v>
      </c>
    </row>
    <row r="7">
      <c r="A7" s="4" t="inlineStr">
        <is>
          <t>Prepaid expenses and other assets</t>
        </is>
      </c>
      <c r="B7" s="6" t="n">
        <v>29884</v>
      </c>
      <c r="C7" s="6" t="n">
        <v>2689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OUNTS PAYABLE AND ACCRUED LIABILITIES - Accounts Payable and Accrued Liabilities (Details) - Galaxy Digital Holdings, LP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Compensation and compensation related</t>
        </is>
      </c>
      <c r="B3" s="6" t="n">
        <v>20490</v>
      </c>
      <c r="C3" s="6" t="n">
        <v>71553</v>
      </c>
    </row>
    <row r="4">
      <c r="A4" s="4" t="inlineStr">
        <is>
          <t>Professional fees</t>
        </is>
      </c>
      <c r="B4" s="5" t="n">
        <v>7871</v>
      </c>
      <c r="C4" s="5" t="n">
        <v>5684</v>
      </c>
    </row>
    <row r="5">
      <c r="A5" s="4" t="inlineStr">
        <is>
          <t>Promissory note</t>
        </is>
      </c>
      <c r="B5" s="5" t="n">
        <v>109004</v>
      </c>
      <c r="C5" s="5" t="n">
        <v>96933</v>
      </c>
    </row>
    <row r="6">
      <c r="A6" s="4" t="inlineStr">
        <is>
          <t>Legal settlement</t>
        </is>
      </c>
      <c r="B6" s="5" t="n">
        <v>78165</v>
      </c>
      <c r="C6" s="5" t="n">
        <v>40000</v>
      </c>
    </row>
    <row r="7">
      <c r="A7" s="4" t="inlineStr">
        <is>
          <t>Mining payables and accrued liabilities</t>
        </is>
      </c>
      <c r="B7" s="5" t="n">
        <v>1269</v>
      </c>
      <c r="C7" s="5" t="n">
        <v>9385</v>
      </c>
    </row>
    <row r="8">
      <c r="A8" s="4" t="inlineStr">
        <is>
          <t>Payable for digital asset trades</t>
        </is>
      </c>
      <c r="B8" s="5" t="n">
        <v>15028</v>
      </c>
      <c r="C8" s="5" t="n">
        <v>20970</v>
      </c>
    </row>
    <row r="9">
      <c r="A9" s="4" t="inlineStr">
        <is>
          <t>Interest</t>
        </is>
      </c>
      <c r="B9" s="5" t="n">
        <v>27169</v>
      </c>
      <c r="C9" s="5" t="n">
        <v>15530</v>
      </c>
    </row>
    <row r="10">
      <c r="A10" s="4" t="inlineStr">
        <is>
          <t>Payable for investments and acquisitions</t>
        </is>
      </c>
      <c r="B10" s="5" t="n">
        <v>4447</v>
      </c>
      <c r="C10" s="5" t="n">
        <v>11054</v>
      </c>
    </row>
    <row r="11">
      <c r="A11" s="4" t="inlineStr">
        <is>
          <t>Accounts payable</t>
        </is>
      </c>
      <c r="B11" s="5" t="n">
        <v>3713</v>
      </c>
      <c r="C11" s="5" t="n">
        <v>6910</v>
      </c>
    </row>
    <row r="12">
      <c r="A12" s="4" t="inlineStr">
        <is>
          <t>Other</t>
        </is>
      </c>
      <c r="B12" s="5" t="n">
        <v>3312</v>
      </c>
      <c r="C12" s="5" t="n">
        <v>3512</v>
      </c>
    </row>
    <row r="13">
      <c r="A13" s="4" t="inlineStr">
        <is>
          <t>Accounts payable and accrued liabilities</t>
        </is>
      </c>
      <c r="B13" s="6" t="n">
        <v>270468</v>
      </c>
      <c r="C13" s="6" t="n">
        <v>28153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OUNTS PAYABLE AND ACCRUED LIABILITIES - Other Noncurrent Liabilities (Details) - Galaxy Digital Holdings, LP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Tax liabilities</t>
        </is>
      </c>
      <c r="B3" s="6" t="n">
        <v>47463</v>
      </c>
      <c r="C3" s="6" t="n">
        <v>42994</v>
      </c>
    </row>
    <row r="4">
      <c r="A4" s="4" t="inlineStr">
        <is>
          <t>Legal settlement</t>
        </is>
      </c>
      <c r="B4" s="5" t="n">
        <v>108151</v>
      </c>
      <c r="C4" s="5" t="n">
        <v>142462</v>
      </c>
    </row>
    <row r="5">
      <c r="A5" s="4" t="inlineStr">
        <is>
          <t>Lease liability</t>
        </is>
      </c>
      <c r="B5" s="5" t="n">
        <v>6500</v>
      </c>
      <c r="C5" s="5" t="n">
        <v>6936</v>
      </c>
    </row>
    <row r="6">
      <c r="A6" s="4" t="inlineStr">
        <is>
          <t>Other non-current liabilities</t>
        </is>
      </c>
      <c r="B6" s="6" t="n">
        <v>162114</v>
      </c>
      <c r="C6" s="6" t="n">
        <v>19239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21" customWidth="1" min="2" max="2"/>
    <col width="30" customWidth="1" min="3" max="3"/>
    <col width="22" customWidth="1" min="4" max="4"/>
    <col width="22" customWidth="1" min="5" max="5"/>
    <col width="39" customWidth="1" min="6" max="6"/>
    <col width="22" customWidth="1" min="7" max="7"/>
    <col width="22" customWidth="1" min="8" max="8"/>
    <col width="22" customWidth="1" min="9" max="9"/>
    <col width="22" customWidth="1" min="10" max="10"/>
    <col width="22" customWidth="1" min="11" max="11"/>
    <col width="39" customWidth="1" min="12" max="12"/>
  </cols>
  <sheetData>
    <row r="1">
      <c r="A1" s="1" t="inlineStr">
        <is>
          <t>COMMITMENTS AND CONTINGENCIES (Details) $ in Thousands</t>
        </is>
      </c>
      <c r="B1" s="2" t="inlineStr">
        <is>
          <t>1 Months Ended</t>
        </is>
      </c>
      <c r="F1" s="2" t="inlineStr">
        <is>
          <t>3 Months Ended</t>
        </is>
      </c>
      <c r="H1" s="2" t="inlineStr">
        <is>
          <t>9 Months Ended</t>
        </is>
      </c>
      <c r="I1" s="2" t="inlineStr">
        <is>
          <t>12 Months Ended</t>
        </is>
      </c>
    </row>
    <row r="2">
      <c r="B2" s="2" t="inlineStr">
        <is>
          <t>May 13, 2025 USD ($)</t>
        </is>
      </c>
      <c r="C2" s="2" t="inlineStr">
        <is>
          <t>Mar. 31, 2025 USD ($) company</t>
        </is>
      </c>
      <c r="D2" s="2" t="inlineStr">
        <is>
          <t>Jul. 31, 2024 USD ($)</t>
        </is>
      </c>
      <c r="E2" s="2" t="inlineStr">
        <is>
          <t>Dec. 31, 2021 USD ($)</t>
        </is>
      </c>
      <c r="F2" s="2" t="inlineStr">
        <is>
          <t>Mar. 31, 2025 USD ($) company contract</t>
        </is>
      </c>
      <c r="G2" s="2" t="inlineStr">
        <is>
          <t>Mar. 31, 2024 USD ($)</t>
        </is>
      </c>
      <c r="H2" s="2" t="inlineStr">
        <is>
          <t>Dec. 31, 2025 USD ($)</t>
        </is>
      </c>
      <c r="I2" s="2" t="inlineStr">
        <is>
          <t>Dec. 31, 2028 USD ($)</t>
        </is>
      </c>
      <c r="J2" s="2" t="inlineStr">
        <is>
          <t>Dec. 31, 2027 USD ($)</t>
        </is>
      </c>
      <c r="K2" s="2" t="inlineStr">
        <is>
          <t>Dec. 31, 2026 USD ($)</t>
        </is>
      </c>
      <c r="L2" s="2" t="inlineStr">
        <is>
          <t>Dec. 31, 2024 USD ($) contract company</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PA maximum tax distribution percentage</t>
        </is>
      </c>
      <c r="B4" s="4" t="inlineStr">
        <is>
          <t xml:space="preserve"> </t>
        </is>
      </c>
      <c r="C4" s="4" t="inlineStr">
        <is>
          <t xml:space="preserve"> </t>
        </is>
      </c>
      <c r="D4" s="4" t="inlineStr">
        <is>
          <t xml:space="preserve"> </t>
        </is>
      </c>
      <c r="E4" s="4" t="inlineStr">
        <is>
          <t xml:space="preserve"> </t>
        </is>
      </c>
      <c r="F4" s="9" t="n">
        <v>0.2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alaxy Digital Holdings, 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sublease contracts | contract</t>
        </is>
      </c>
      <c r="B7" s="4" t="inlineStr">
        <is>
          <t xml:space="preserve"> </t>
        </is>
      </c>
      <c r="C7" s="4" t="inlineStr">
        <is>
          <t xml:space="preserve"> </t>
        </is>
      </c>
      <c r="D7" s="4" t="inlineStr">
        <is>
          <t xml:space="preserve"> </t>
        </is>
      </c>
      <c r="E7" s="4" t="inlineStr">
        <is>
          <t xml:space="preserve"> </t>
        </is>
      </c>
      <c r="F7" s="5" t="n">
        <v>3</v>
      </c>
      <c r="G7" s="4" t="inlineStr">
        <is>
          <t xml:space="preserve"> </t>
        </is>
      </c>
      <c r="H7" s="4" t="inlineStr">
        <is>
          <t xml:space="preserve"> </t>
        </is>
      </c>
      <c r="I7" s="4" t="inlineStr">
        <is>
          <t xml:space="preserve"> </t>
        </is>
      </c>
      <c r="J7" s="4" t="inlineStr">
        <is>
          <t xml:space="preserve"> </t>
        </is>
      </c>
      <c r="K7" s="4" t="inlineStr">
        <is>
          <t xml:space="preserve"> </t>
        </is>
      </c>
      <c r="L7" s="5" t="n">
        <v>3</v>
      </c>
    </row>
    <row r="8">
      <c r="A8" s="4" t="inlineStr">
        <is>
          <t>Number of VIE portfolio companies | company</t>
        </is>
      </c>
      <c r="B8" s="4" t="inlineStr">
        <is>
          <t xml:space="preserve"> </t>
        </is>
      </c>
      <c r="C8" s="5" t="n">
        <v>7</v>
      </c>
      <c r="D8" s="4" t="inlineStr">
        <is>
          <t xml:space="preserve"> </t>
        </is>
      </c>
      <c r="E8" s="4" t="inlineStr">
        <is>
          <t xml:space="preserve"> </t>
        </is>
      </c>
      <c r="F8" s="5" t="n">
        <v>7</v>
      </c>
      <c r="G8" s="4" t="inlineStr">
        <is>
          <t xml:space="preserve"> </t>
        </is>
      </c>
      <c r="H8" s="4" t="inlineStr">
        <is>
          <t xml:space="preserve"> </t>
        </is>
      </c>
      <c r="I8" s="4" t="inlineStr">
        <is>
          <t xml:space="preserve"> </t>
        </is>
      </c>
      <c r="J8" s="4" t="inlineStr">
        <is>
          <t xml:space="preserve"> </t>
        </is>
      </c>
      <c r="K8" s="4" t="inlineStr">
        <is>
          <t xml:space="preserve"> </t>
        </is>
      </c>
      <c r="L8" s="5" t="n">
        <v>7</v>
      </c>
    </row>
    <row r="9">
      <c r="A9" s="4" t="inlineStr">
        <is>
          <t>Unfunded commitments to VIEs</t>
        </is>
      </c>
      <c r="B9" s="4" t="inlineStr">
        <is>
          <t xml:space="preserve"> </t>
        </is>
      </c>
      <c r="C9" s="6" t="n">
        <v>66500</v>
      </c>
      <c r="D9" s="4" t="inlineStr">
        <is>
          <t xml:space="preserve"> </t>
        </is>
      </c>
      <c r="E9" s="4" t="inlineStr">
        <is>
          <t xml:space="preserve"> </t>
        </is>
      </c>
      <c r="F9" s="6" t="n">
        <v>66500</v>
      </c>
      <c r="G9" s="4" t="inlineStr">
        <is>
          <t xml:space="preserve"> </t>
        </is>
      </c>
      <c r="H9" s="4" t="inlineStr">
        <is>
          <t xml:space="preserve"> </t>
        </is>
      </c>
      <c r="I9" s="4" t="inlineStr">
        <is>
          <t xml:space="preserve"> </t>
        </is>
      </c>
      <c r="J9" s="4" t="inlineStr">
        <is>
          <t xml:space="preserve"> </t>
        </is>
      </c>
      <c r="K9" s="4" t="inlineStr">
        <is>
          <t xml:space="preserve"> </t>
        </is>
      </c>
      <c r="L9" s="6" t="n">
        <v>69000</v>
      </c>
    </row>
    <row r="10">
      <c r="A10" s="4" t="inlineStr">
        <is>
          <t>Legal provision accrued</t>
        </is>
      </c>
      <c r="B10" s="4" t="inlineStr">
        <is>
          <t xml:space="preserve"> </t>
        </is>
      </c>
      <c r="C10" s="6" t="n">
        <v>186000</v>
      </c>
      <c r="D10" s="4" t="inlineStr">
        <is>
          <t xml:space="preserve"> </t>
        </is>
      </c>
      <c r="E10" s="4" t="inlineStr">
        <is>
          <t xml:space="preserve"> </t>
        </is>
      </c>
      <c r="F10" s="6" t="n">
        <v>186000</v>
      </c>
      <c r="G10" s="4" t="inlineStr">
        <is>
          <t xml:space="preserve"> </t>
        </is>
      </c>
      <c r="H10" s="4" t="inlineStr">
        <is>
          <t xml:space="preserve"> </t>
        </is>
      </c>
      <c r="I10" s="4" t="inlineStr">
        <is>
          <t xml:space="preserve"> </t>
        </is>
      </c>
      <c r="J10" s="4" t="inlineStr">
        <is>
          <t xml:space="preserve"> </t>
        </is>
      </c>
      <c r="K10" s="4" t="inlineStr">
        <is>
          <t xml:space="preserve"> </t>
        </is>
      </c>
      <c r="L10" s="5" t="n">
        <v>182000</v>
      </c>
    </row>
    <row r="11">
      <c r="A11" s="4" t="inlineStr">
        <is>
          <t>Discount rate for legal provision</t>
        </is>
      </c>
      <c r="B11" s="4" t="inlineStr">
        <is>
          <t xml:space="preserve"> </t>
        </is>
      </c>
      <c r="C11" s="12" t="n">
        <v>0.043</v>
      </c>
      <c r="D11" s="4" t="inlineStr">
        <is>
          <t xml:space="preserve"> </t>
        </is>
      </c>
      <c r="E11" s="4" t="inlineStr">
        <is>
          <t xml:space="preserve"> </t>
        </is>
      </c>
      <c r="F11" s="12" t="n">
        <v>0.04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ndiscounted amount of the settlement</t>
        </is>
      </c>
      <c r="B12" s="4" t="inlineStr">
        <is>
          <t xml:space="preserve"> </t>
        </is>
      </c>
      <c r="C12" s="6" t="n">
        <v>200000</v>
      </c>
      <c r="D12" s="4" t="inlineStr">
        <is>
          <t xml:space="preserve"> </t>
        </is>
      </c>
      <c r="E12" s="4" t="inlineStr">
        <is>
          <t xml:space="preserve"> </t>
        </is>
      </c>
      <c r="F12" s="6" t="n">
        <v>2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stributions</t>
        </is>
      </c>
      <c r="B13" s="4" t="inlineStr">
        <is>
          <t xml:space="preserve"> </t>
        </is>
      </c>
      <c r="C13" s="4" t="inlineStr">
        <is>
          <t xml:space="preserve"> </t>
        </is>
      </c>
      <c r="D13" s="4" t="inlineStr">
        <is>
          <t xml:space="preserve"> </t>
        </is>
      </c>
      <c r="E13" s="4" t="inlineStr">
        <is>
          <t xml:space="preserve"> </t>
        </is>
      </c>
      <c r="F13" s="6" t="n">
        <v>9400</v>
      </c>
      <c r="G13" s="6" t="n">
        <v>367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tributions to subsidiaries related to crypto asset activities</t>
        </is>
      </c>
      <c r="B14" s="4" t="inlineStr">
        <is>
          <t xml:space="preserve"> </t>
        </is>
      </c>
      <c r="C14" s="5" t="n">
        <v>75000</v>
      </c>
      <c r="D14" s="6" t="n">
        <v>20000</v>
      </c>
      <c r="E14" s="6" t="n">
        <v>523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age of capital gains to be recognized</t>
        </is>
      </c>
      <c r="B15" s="4" t="inlineStr">
        <is>
          <t xml:space="preserve"> </t>
        </is>
      </c>
      <c r="C15" s="4" t="inlineStr">
        <is>
          <t xml:space="preserve"> </t>
        </is>
      </c>
      <c r="D15" s="4" t="inlineStr">
        <is>
          <t xml:space="preserve"> </t>
        </is>
      </c>
      <c r="E15" s="4" t="inlineStr">
        <is>
          <t xml:space="preserve"> </t>
        </is>
      </c>
      <c r="F15" s="9" t="n">
        <v>0.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alaxy Digital Holdings, LP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ayments for legal settl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0000</v>
      </c>
      <c r="I18" s="6" t="n">
        <v>60000</v>
      </c>
      <c r="J18" s="6" t="n">
        <v>60000</v>
      </c>
      <c r="K18" s="6" t="n">
        <v>40000</v>
      </c>
      <c r="L18" s="4" t="inlineStr">
        <is>
          <t xml:space="preserve"> </t>
        </is>
      </c>
    </row>
    <row r="19">
      <c r="A19" s="4" t="inlineStr">
        <is>
          <t>Galaxy Digital Holdings, LP | Indemnific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ss contingency accrual</t>
        </is>
      </c>
      <c r="B21" s="4" t="inlineStr">
        <is>
          <t xml:space="preserve"> </t>
        </is>
      </c>
      <c r="C21" s="5" t="n">
        <v>0</v>
      </c>
      <c r="D21" s="4" t="inlineStr">
        <is>
          <t xml:space="preserve"> </t>
        </is>
      </c>
      <c r="E21" s="4" t="inlineStr">
        <is>
          <t xml:space="preserve"> </t>
        </is>
      </c>
      <c r="F21" s="6" t="n">
        <v>0</v>
      </c>
      <c r="G21" s="4" t="inlineStr">
        <is>
          <t xml:space="preserve"> </t>
        </is>
      </c>
      <c r="H21" s="4" t="inlineStr">
        <is>
          <t xml:space="preserve"> </t>
        </is>
      </c>
      <c r="I21" s="4" t="inlineStr">
        <is>
          <t xml:space="preserve"> </t>
        </is>
      </c>
      <c r="J21" s="4" t="inlineStr">
        <is>
          <t xml:space="preserve"> </t>
        </is>
      </c>
      <c r="K21" s="4" t="inlineStr">
        <is>
          <t xml:space="preserve"> </t>
        </is>
      </c>
      <c r="L21" s="5" t="n">
        <v>0</v>
      </c>
    </row>
    <row r="22">
      <c r="A22" s="4" t="inlineStr">
        <is>
          <t>Galaxy Digital Holdings, LP | Credit Facility Funding and Delayed Trading Settl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ther commitments</t>
        </is>
      </c>
      <c r="B24" s="4" t="inlineStr">
        <is>
          <t xml:space="preserve"> </t>
        </is>
      </c>
      <c r="C24" s="5" t="n">
        <v>80000</v>
      </c>
      <c r="D24" s="4" t="inlineStr">
        <is>
          <t xml:space="preserve"> </t>
        </is>
      </c>
      <c r="E24" s="4" t="inlineStr">
        <is>
          <t xml:space="preserve"> </t>
        </is>
      </c>
      <c r="F24" s="5" t="n">
        <v>80000</v>
      </c>
      <c r="G24" s="4" t="inlineStr">
        <is>
          <t xml:space="preserve"> </t>
        </is>
      </c>
      <c r="H24" s="4" t="inlineStr">
        <is>
          <t xml:space="preserve"> </t>
        </is>
      </c>
      <c r="I24" s="4" t="inlineStr">
        <is>
          <t xml:space="preserve"> </t>
        </is>
      </c>
      <c r="J24" s="4" t="inlineStr">
        <is>
          <t xml:space="preserve"> </t>
        </is>
      </c>
      <c r="K24" s="4" t="inlineStr">
        <is>
          <t xml:space="preserve"> </t>
        </is>
      </c>
      <c r="L24" s="5" t="n">
        <v>60000</v>
      </c>
    </row>
    <row r="25">
      <c r="A25" s="4" t="inlineStr">
        <is>
          <t>Amounts funded for other commitments</t>
        </is>
      </c>
      <c r="B25" s="4" t="inlineStr">
        <is>
          <t xml:space="preserve"> </t>
        </is>
      </c>
      <c r="C25" s="5" t="n">
        <v>60000</v>
      </c>
      <c r="D25" s="4" t="inlineStr">
        <is>
          <t xml:space="preserve"> </t>
        </is>
      </c>
      <c r="E25" s="4" t="inlineStr">
        <is>
          <t xml:space="preserve"> </t>
        </is>
      </c>
      <c r="F25" s="5" t="n">
        <v>60000</v>
      </c>
      <c r="G25" s="4" t="inlineStr">
        <is>
          <t xml:space="preserve"> </t>
        </is>
      </c>
      <c r="H25" s="4" t="inlineStr">
        <is>
          <t xml:space="preserve"> </t>
        </is>
      </c>
      <c r="I25" s="4" t="inlineStr">
        <is>
          <t xml:space="preserve"> </t>
        </is>
      </c>
      <c r="J25" s="4" t="inlineStr">
        <is>
          <t xml:space="preserve"> </t>
        </is>
      </c>
      <c r="K25" s="4" t="inlineStr">
        <is>
          <t xml:space="preserve"> </t>
        </is>
      </c>
      <c r="L25" s="6" t="n">
        <v>39900</v>
      </c>
    </row>
    <row r="26">
      <c r="A26" s="4" t="inlineStr">
        <is>
          <t>Galaxy Digital Holdings, LP | Facility Construction Improv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ther commitments</t>
        </is>
      </c>
      <c r="B28" s="4" t="inlineStr">
        <is>
          <t xml:space="preserve"> </t>
        </is>
      </c>
      <c r="C28" s="6" t="n">
        <v>713100</v>
      </c>
      <c r="D28" s="4" t="inlineStr">
        <is>
          <t xml:space="preserve"> </t>
        </is>
      </c>
      <c r="E28" s="4" t="inlineStr">
        <is>
          <t xml:space="preserve"> </t>
        </is>
      </c>
      <c r="F28" s="6" t="n">
        <v>7131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alaxy Digital Holdings, LP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mount funded to VIEs</t>
        </is>
      </c>
      <c r="B31" s="6" t="n">
        <v>11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tributions to subsidiaries related to crypto asset activities</t>
        </is>
      </c>
      <c r="B32" s="6" t="n">
        <v>9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4">
    <mergeCell ref="I1:L1"/>
    <mergeCell ref="F1:G1"/>
    <mergeCell ref="B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Income / (loss) for the period</t>
        </is>
      </c>
      <c r="B4" s="6" t="n">
        <v>0</v>
      </c>
      <c r="C4" s="6" t="n">
        <v>-1</v>
      </c>
    </row>
    <row r="5">
      <c r="A5" s="3" t="inlineStr">
        <is>
          <t>Changes in operating assets and liabilities:</t>
        </is>
      </c>
      <c r="B5" s="4" t="inlineStr">
        <is>
          <t xml:space="preserve"> </t>
        </is>
      </c>
      <c r="C5" s="4" t="inlineStr">
        <is>
          <t xml:space="preserve"> </t>
        </is>
      </c>
    </row>
    <row r="6">
      <c r="A6" s="4" t="inlineStr">
        <is>
          <t>Net cash provided by / (used in) operating activities</t>
        </is>
      </c>
      <c r="B6" s="5" t="n">
        <v>0</v>
      </c>
      <c r="C6" s="5" t="n">
        <v>-1</v>
      </c>
    </row>
    <row r="7">
      <c r="A7" s="3" t="inlineStr">
        <is>
          <t>Financing activities</t>
        </is>
      </c>
      <c r="B7" s="4" t="inlineStr">
        <is>
          <t xml:space="preserve"> </t>
        </is>
      </c>
      <c r="C7" s="4" t="inlineStr">
        <is>
          <t xml:space="preserve"> </t>
        </is>
      </c>
    </row>
    <row r="8">
      <c r="A8" s="4" t="inlineStr">
        <is>
          <t>Net increase / (decrease) in cash and cash equivalents</t>
        </is>
      </c>
      <c r="B8" s="5" t="n">
        <v>0</v>
      </c>
      <c r="C8" s="5" t="n">
        <v>-1</v>
      </c>
    </row>
    <row r="9">
      <c r="A9" s="4" t="inlineStr">
        <is>
          <t>Cash and cash equivalents, beginning of period</t>
        </is>
      </c>
      <c r="B9" s="5" t="n">
        <v>1</v>
      </c>
      <c r="C9" s="5" t="n">
        <v>3</v>
      </c>
    </row>
    <row r="10">
      <c r="A10" s="4" t="inlineStr">
        <is>
          <t>Cash and cash equivalents, end of period</t>
        </is>
      </c>
      <c r="B10" s="5" t="n">
        <v>1</v>
      </c>
      <c r="C10" s="5" t="n">
        <v>2</v>
      </c>
    </row>
    <row r="11">
      <c r="A11" s="4" t="inlineStr">
        <is>
          <t>Galaxy Digital Holdings, LP</t>
        </is>
      </c>
      <c r="B11" s="4" t="inlineStr">
        <is>
          <t xml:space="preserve"> </t>
        </is>
      </c>
      <c r="C11" s="4" t="inlineStr">
        <is>
          <t xml:space="preserve"> </t>
        </is>
      </c>
    </row>
    <row r="12">
      <c r="A12" s="3" t="inlineStr">
        <is>
          <t>Operating activities</t>
        </is>
      </c>
      <c r="B12" s="4" t="inlineStr">
        <is>
          <t xml:space="preserve"> </t>
        </is>
      </c>
      <c r="C12" s="4" t="inlineStr">
        <is>
          <t xml:space="preserve"> </t>
        </is>
      </c>
    </row>
    <row r="13">
      <c r="A13" s="4" t="inlineStr">
        <is>
          <t>Income / (loss) for the period</t>
        </is>
      </c>
      <c r="B13" s="5" t="n">
        <v>-295432</v>
      </c>
      <c r="C13" s="5" t="n">
        <v>388127</v>
      </c>
    </row>
    <row r="14">
      <c r="A14" s="3" t="inlineStr">
        <is>
          <t>Adjustments for:</t>
        </is>
      </c>
      <c r="B14" s="4" t="inlineStr">
        <is>
          <t xml:space="preserve"> </t>
        </is>
      </c>
      <c r="C14" s="4" t="inlineStr">
        <is>
          <t xml:space="preserve"> </t>
        </is>
      </c>
    </row>
    <row r="15">
      <c r="A15" s="4" t="inlineStr">
        <is>
          <t>Digital assets sales revenue</t>
        </is>
      </c>
      <c r="B15" s="5" t="n">
        <v>-5535721</v>
      </c>
      <c r="C15" s="5" t="n">
        <v>-1242643</v>
      </c>
    </row>
    <row r="16">
      <c r="A16" s="4" t="inlineStr">
        <is>
          <t>Digital assets sales cost</t>
        </is>
      </c>
      <c r="B16" s="5" t="n">
        <v>5552501</v>
      </c>
      <c r="C16" s="5" t="n">
        <v>1179478</v>
      </c>
    </row>
    <row r="17">
      <c r="A17" s="4" t="inlineStr">
        <is>
          <t>Impairment of digital assets</t>
        </is>
      </c>
      <c r="B17" s="5" t="n">
        <v>49070</v>
      </c>
      <c r="C17" s="5" t="n">
        <v>3253</v>
      </c>
    </row>
    <row r="18">
      <c r="A18" s="4" t="inlineStr">
        <is>
          <t>Depreciation and amortization</t>
        </is>
      </c>
      <c r="B18" s="5" t="n">
        <v>13591</v>
      </c>
      <c r="C18" s="5" t="n">
        <v>9500</v>
      </c>
    </row>
    <row r="19">
      <c r="A19" s="4" t="inlineStr">
        <is>
          <t>Other impairment</t>
        </is>
      </c>
      <c r="B19" s="5" t="n">
        <v>49222</v>
      </c>
      <c r="C19" s="5" t="n">
        <v>0</v>
      </c>
    </row>
    <row r="20">
      <c r="A20" s="4" t="inlineStr">
        <is>
          <t>Equity based compensation</t>
        </is>
      </c>
      <c r="B20" s="5" t="n">
        <v>13738</v>
      </c>
      <c r="C20" s="5" t="n">
        <v>18652</v>
      </c>
    </row>
    <row r="21">
      <c r="A21" s="4" t="inlineStr">
        <is>
          <t>Noncash expense from borrowing</t>
        </is>
      </c>
      <c r="B21" s="5" t="n">
        <v>25327</v>
      </c>
      <c r="C21" s="5" t="n">
        <v>16064</v>
      </c>
    </row>
    <row r="22">
      <c r="A22" s="4" t="inlineStr">
        <is>
          <t>Noncash lending and net staking income</t>
        </is>
      </c>
      <c r="B22" s="5" t="n">
        <v>-34839</v>
      </c>
      <c r="C22" s="5" t="n">
        <v>-20436</v>
      </c>
    </row>
    <row r="23">
      <c r="A23" s="4" t="inlineStr">
        <is>
          <t>Net (gain) / loss on digital assets</t>
        </is>
      </c>
      <c r="B23" s="5" t="n">
        <v>18223</v>
      </c>
      <c r="C23" s="5" t="n">
        <v>-346393</v>
      </c>
    </row>
    <row r="24">
      <c r="A24" s="4" t="inlineStr">
        <is>
          <t>Net (gain) / loss on investments</t>
        </is>
      </c>
      <c r="B24" s="5" t="n">
        <v>133167</v>
      </c>
      <c r="C24" s="5" t="n">
        <v>-63018</v>
      </c>
    </row>
    <row r="25">
      <c r="A25" s="4" t="inlineStr">
        <is>
          <t>Net (gain) /loss on derivatives trading</t>
        </is>
      </c>
      <c r="B25" s="5" t="n">
        <v>-31059</v>
      </c>
      <c r="C25" s="5" t="n">
        <v>-83640</v>
      </c>
    </row>
    <row r="26">
      <c r="A26" s="4" t="inlineStr">
        <is>
          <t>Net unrealized gain / (loss) on notes payable – derivative</t>
        </is>
      </c>
      <c r="B26" s="5" t="n">
        <v>-89606</v>
      </c>
      <c r="C26" s="5" t="n">
        <v>9713</v>
      </c>
    </row>
    <row r="27">
      <c r="A27" s="4" t="inlineStr">
        <is>
          <t>Noncash notes interest expense</t>
        </is>
      </c>
      <c r="B27" s="5" t="n">
        <v>14071</v>
      </c>
      <c r="C27" s="5" t="n">
        <v>6976</v>
      </c>
    </row>
    <row r="28">
      <c r="A28" s="4" t="inlineStr">
        <is>
          <t>Net deferred tax expense / (benefit)</t>
        </is>
      </c>
      <c r="B28" s="5" t="n">
        <v>-7152</v>
      </c>
      <c r="C28" s="5" t="n">
        <v>3514</v>
      </c>
    </row>
    <row r="29">
      <c r="A29" s="4" t="inlineStr">
        <is>
          <t>Other noncash adjustments</t>
        </is>
      </c>
      <c r="B29" s="5" t="n">
        <v>-1208</v>
      </c>
      <c r="C29" s="5" t="n">
        <v>-1329</v>
      </c>
    </row>
    <row r="30">
      <c r="A30" s="3" t="inlineStr">
        <is>
          <t>Changes in operating assets and liabilities:</t>
        </is>
      </c>
      <c r="B30" s="4" t="inlineStr">
        <is>
          <t xml:space="preserve"> </t>
        </is>
      </c>
      <c r="C30" s="4" t="inlineStr">
        <is>
          <t xml:space="preserve"> </t>
        </is>
      </c>
    </row>
    <row r="31">
      <c r="A31" s="4" t="inlineStr">
        <is>
          <t>Digital assets</t>
        </is>
      </c>
      <c r="B31" s="5" t="n">
        <v>198148</v>
      </c>
      <c r="C31" s="5" t="n">
        <v>244945</v>
      </c>
    </row>
    <row r="32">
      <c r="A32" s="4" t="inlineStr">
        <is>
          <t>Digital assets receivable</t>
        </is>
      </c>
      <c r="B32" s="5" t="n">
        <v>41528</v>
      </c>
      <c r="C32" s="5" t="n">
        <v>197</v>
      </c>
    </row>
    <row r="33">
      <c r="A33" s="4" t="inlineStr">
        <is>
          <t>Derivative assets / liabilities</t>
        </is>
      </c>
      <c r="B33" s="5" t="n">
        <v>34203</v>
      </c>
      <c r="C33" s="5" t="n">
        <v>151095</v>
      </c>
    </row>
    <row r="34">
      <c r="A34" s="4" t="inlineStr">
        <is>
          <t>Accounts receivable</t>
        </is>
      </c>
      <c r="B34" s="5" t="n">
        <v>24753</v>
      </c>
      <c r="C34" s="5" t="n">
        <v>-1353</v>
      </c>
    </row>
    <row r="35">
      <c r="A35" s="4" t="inlineStr">
        <is>
          <t>Prepaid expenses and other assets</t>
        </is>
      </c>
      <c r="B35" s="5" t="n">
        <v>-3562</v>
      </c>
      <c r="C35" s="5" t="n">
        <v>2199</v>
      </c>
    </row>
    <row r="36">
      <c r="A36" s="4" t="inlineStr">
        <is>
          <t>Assets posted as collateral</t>
        </is>
      </c>
      <c r="B36" s="5" t="n">
        <v>0</v>
      </c>
      <c r="C36" s="5" t="n">
        <v>-12409</v>
      </c>
    </row>
    <row r="37">
      <c r="A37" s="4" t="inlineStr">
        <is>
          <t>Collateral payable</t>
        </is>
      </c>
      <c r="B37" s="5" t="n">
        <v>-25577</v>
      </c>
      <c r="C37" s="5" t="n">
        <v>11717</v>
      </c>
    </row>
    <row r="38">
      <c r="A38" s="4" t="inlineStr">
        <is>
          <t>Accounts payable and accrued liabilities</t>
        </is>
      </c>
      <c r="B38" s="5" t="n">
        <v>-15069</v>
      </c>
      <c r="C38" s="5" t="n">
        <v>-3852</v>
      </c>
    </row>
    <row r="39">
      <c r="A39" s="4" t="inlineStr">
        <is>
          <t>Other current liabilities</t>
        </is>
      </c>
      <c r="B39" s="5" t="n">
        <v>65911</v>
      </c>
      <c r="C39" s="5" t="n">
        <v>-194013</v>
      </c>
    </row>
    <row r="40">
      <c r="A40" s="4" t="inlineStr">
        <is>
          <t>Other non-current liabilities</t>
        </is>
      </c>
      <c r="B40" s="5" t="n">
        <v>-34815</v>
      </c>
      <c r="C40" s="5" t="n">
        <v>-1285</v>
      </c>
    </row>
    <row r="41">
      <c r="A41" s="4" t="inlineStr">
        <is>
          <t>Net cash provided by / (used in) operating activities</t>
        </is>
      </c>
      <c r="B41" s="5" t="n">
        <v>159413</v>
      </c>
      <c r="C41" s="5" t="n">
        <v>75059</v>
      </c>
    </row>
    <row r="42">
      <c r="A42" s="3" t="inlineStr">
        <is>
          <t>Investing activities</t>
        </is>
      </c>
      <c r="B42" s="4" t="inlineStr">
        <is>
          <t xml:space="preserve"> </t>
        </is>
      </c>
      <c r="C42" s="4" t="inlineStr">
        <is>
          <t xml:space="preserve"> </t>
        </is>
      </c>
    </row>
    <row r="43">
      <c r="A43" s="4" t="inlineStr">
        <is>
          <t>Proceeds from paydowns and maturities of loans receivable</t>
        </is>
      </c>
      <c r="B43" s="5" t="n">
        <v>64072</v>
      </c>
      <c r="C43" s="5" t="n">
        <v>33109</v>
      </c>
    </row>
    <row r="44">
      <c r="A44" s="4" t="inlineStr">
        <is>
          <t>Disbursements for loans receivable</t>
        </is>
      </c>
      <c r="B44" s="5" t="n">
        <v>-52593</v>
      </c>
      <c r="C44" s="5" t="n">
        <v>-45502</v>
      </c>
    </row>
    <row r="45">
      <c r="A45" s="4" t="inlineStr">
        <is>
          <t>Purchase of property, equipment and intangible assets</t>
        </is>
      </c>
      <c r="B45" s="5" t="n">
        <v>-91642</v>
      </c>
      <c r="C45" s="5" t="n">
        <v>-25166</v>
      </c>
    </row>
    <row r="46">
      <c r="A46" s="4" t="inlineStr">
        <is>
          <t>Disposal of property and equipment</t>
        </is>
      </c>
      <c r="B46" s="5" t="n">
        <v>7954</v>
      </c>
      <c r="C46" s="5" t="n">
        <v>1560</v>
      </c>
    </row>
    <row r="47">
      <c r="A47" s="4" t="inlineStr">
        <is>
          <t>Purchase of investments</t>
        </is>
      </c>
      <c r="B47" s="5" t="n">
        <v>-645333</v>
      </c>
      <c r="C47" s="5" t="n">
        <v>-2261582</v>
      </c>
    </row>
    <row r="48">
      <c r="A48" s="4" t="inlineStr">
        <is>
          <t>Proceeds and distributions from investments</t>
        </is>
      </c>
      <c r="B48" s="5" t="n">
        <v>781642</v>
      </c>
      <c r="C48" s="5" t="n">
        <v>1930839</v>
      </c>
    </row>
    <row r="49">
      <c r="A49" s="4" t="inlineStr">
        <is>
          <t>Net cash provided by / (used in) investing activities</t>
        </is>
      </c>
      <c r="B49" s="5" t="n">
        <v>64100</v>
      </c>
      <c r="C49" s="5" t="n">
        <v>-366742</v>
      </c>
    </row>
    <row r="50">
      <c r="A50" s="3" t="inlineStr">
        <is>
          <t>Financing activities</t>
        </is>
      </c>
      <c r="B50" s="4" t="inlineStr">
        <is>
          <t xml:space="preserve"> </t>
        </is>
      </c>
      <c r="C50" s="4" t="inlineStr">
        <is>
          <t xml:space="preserve"> </t>
        </is>
      </c>
    </row>
    <row r="51">
      <c r="A51" s="4" t="inlineStr">
        <is>
          <t>Payable to customers</t>
        </is>
      </c>
      <c r="B51" s="5" t="n">
        <v>-232</v>
      </c>
      <c r="C51" s="5" t="n">
        <v>77298</v>
      </c>
    </row>
    <row r="52">
      <c r="A52" s="4" t="inlineStr">
        <is>
          <t>Proceeds from loans payable</t>
        </is>
      </c>
      <c r="B52" s="5" t="n">
        <v>61921</v>
      </c>
      <c r="C52" s="5" t="n">
        <v>202826</v>
      </c>
    </row>
    <row r="53">
      <c r="A53" s="4" t="inlineStr">
        <is>
          <t>Repayments of loans payable</t>
        </is>
      </c>
      <c r="B53" s="5" t="n">
        <v>-32470</v>
      </c>
      <c r="C53" s="5" t="n">
        <v>-20500</v>
      </c>
    </row>
    <row r="54">
      <c r="A54" s="4" t="inlineStr">
        <is>
          <t>Margin loans payable, net</t>
        </is>
      </c>
      <c r="B54" s="5" t="n">
        <v>-194920</v>
      </c>
      <c r="C54" s="5" t="n">
        <v>0</v>
      </c>
    </row>
    <row r="55">
      <c r="A55" s="4" t="inlineStr">
        <is>
          <t>Share issuance, net of costs</t>
        </is>
      </c>
      <c r="B55" s="5" t="n">
        <v>2247</v>
      </c>
      <c r="C55" s="5" t="n">
        <v>153</v>
      </c>
    </row>
    <row r="56">
      <c r="A56" s="4" t="inlineStr">
        <is>
          <t>Distributions</t>
        </is>
      </c>
      <c r="B56" s="5" t="n">
        <v>-9436</v>
      </c>
      <c r="C56" s="5" t="n">
        <v>-36698</v>
      </c>
    </row>
    <row r="57">
      <c r="A57" s="4" t="inlineStr">
        <is>
          <t>Cancellation of Class A Units withheld</t>
        </is>
      </c>
      <c r="B57" s="5" t="n">
        <v>-3288</v>
      </c>
      <c r="C57" s="5" t="n">
        <v>-774</v>
      </c>
    </row>
    <row r="58">
      <c r="A58" s="4" t="inlineStr">
        <is>
          <t>Net cash provided by / (used in) financing activities</t>
        </is>
      </c>
      <c r="B58" s="5" t="n">
        <v>-176178</v>
      </c>
      <c r="C58" s="5" t="n">
        <v>222305</v>
      </c>
    </row>
    <row r="59">
      <c r="A59" s="4" t="inlineStr">
        <is>
          <t>Net increase / (decrease) in cash and cash equivalents</t>
        </is>
      </c>
      <c r="B59" s="5" t="n">
        <v>47335</v>
      </c>
      <c r="C59" s="5" t="n">
        <v>-69378</v>
      </c>
    </row>
    <row r="60">
      <c r="A60" s="4" t="inlineStr">
        <is>
          <t>Cash and cash equivalents, beginning of period</t>
        </is>
      </c>
      <c r="B60" s="5" t="n">
        <v>462103</v>
      </c>
      <c r="C60" s="5" t="n">
        <v>316610</v>
      </c>
    </row>
    <row r="61">
      <c r="A61" s="4" t="inlineStr">
        <is>
          <t>Cash and cash equivalents, end of period</t>
        </is>
      </c>
      <c r="B61" s="5" t="n">
        <v>509438</v>
      </c>
      <c r="C61" s="5" t="n">
        <v>247232</v>
      </c>
    </row>
    <row r="62">
      <c r="A62" s="3" t="inlineStr">
        <is>
          <t>Cash paid during the year for:</t>
        </is>
      </c>
      <c r="B62" s="4" t="inlineStr">
        <is>
          <t xml:space="preserve"> </t>
        </is>
      </c>
      <c r="C62" s="4" t="inlineStr">
        <is>
          <t xml:space="preserve"> </t>
        </is>
      </c>
    </row>
    <row r="63">
      <c r="A63" s="4" t="inlineStr">
        <is>
          <t>Interest</t>
        </is>
      </c>
      <c r="B63" s="5" t="n">
        <v>10931</v>
      </c>
      <c r="C63" s="5" t="n">
        <v>1915</v>
      </c>
    </row>
    <row r="64">
      <c r="A64" s="4" t="inlineStr">
        <is>
          <t>Taxes</t>
        </is>
      </c>
      <c r="B64" s="5" t="n">
        <v>2314</v>
      </c>
      <c r="C64" s="5" t="n">
        <v>378</v>
      </c>
    </row>
    <row r="65">
      <c r="A65" s="3" t="inlineStr">
        <is>
          <t>Significant noncash investing and financing activities:</t>
        </is>
      </c>
      <c r="B65" s="4" t="inlineStr">
        <is>
          <t xml:space="preserve"> </t>
        </is>
      </c>
      <c r="C65" s="4" t="inlineStr">
        <is>
          <t xml:space="preserve"> </t>
        </is>
      </c>
    </row>
    <row r="66">
      <c r="A66" s="4" t="inlineStr">
        <is>
          <t>Digital assets loan receivable, net of allowance</t>
        </is>
      </c>
      <c r="B66" s="5" t="n">
        <v>299709</v>
      </c>
      <c r="C66" s="5" t="n">
        <v>9286</v>
      </c>
    </row>
    <row r="67">
      <c r="A67" s="4" t="inlineStr">
        <is>
          <t>Assets posted as collateral</t>
        </is>
      </c>
      <c r="B67" s="5" t="n">
        <v>231217</v>
      </c>
      <c r="C67" s="5" t="n">
        <v>157213</v>
      </c>
    </row>
    <row r="68">
      <c r="A68" s="4" t="inlineStr">
        <is>
          <t>Digital assets borrowed</t>
        </is>
      </c>
      <c r="B68" s="5" t="n">
        <v>269449</v>
      </c>
      <c r="C68" s="4" t="inlineStr">
        <is>
          <t xml:space="preserve"> </t>
        </is>
      </c>
    </row>
    <row r="69">
      <c r="A69" s="4" t="inlineStr">
        <is>
          <t>Digital assets borrowed</t>
        </is>
      </c>
      <c r="B69" s="4" t="inlineStr">
        <is>
          <t xml:space="preserve"> </t>
        </is>
      </c>
      <c r="C69" s="5" t="n">
        <v>577305</v>
      </c>
    </row>
    <row r="70">
      <c r="A70" s="4" t="inlineStr">
        <is>
          <t>Collateral payable</t>
        </is>
      </c>
      <c r="B70" s="5" t="n">
        <v>430565</v>
      </c>
      <c r="C70" s="5" t="n">
        <v>91759</v>
      </c>
    </row>
    <row r="71">
      <c r="A71" s="4" t="inlineStr">
        <is>
          <t>Purchase of investments with noncash contributions</t>
        </is>
      </c>
      <c r="B71" s="5" t="n">
        <v>9352</v>
      </c>
      <c r="C71" s="5" t="n">
        <v>9934</v>
      </c>
    </row>
    <row r="72">
      <c r="A72" s="4" t="inlineStr">
        <is>
          <t>Proceeds from investments included in receivables</t>
        </is>
      </c>
      <c r="B72" s="5" t="n">
        <v>70</v>
      </c>
      <c r="C72" s="5" t="n">
        <v>0</v>
      </c>
    </row>
    <row r="73">
      <c r="A73" s="4" t="inlineStr">
        <is>
          <t>Proceeds from investments received as digital assets</t>
        </is>
      </c>
      <c r="B73" s="5" t="n">
        <v>96461</v>
      </c>
      <c r="C73" s="5" t="n">
        <v>6714</v>
      </c>
    </row>
    <row r="74">
      <c r="A74" s="4" t="inlineStr">
        <is>
          <t>Additions to property, plant and equipment and intangible assets</t>
        </is>
      </c>
      <c r="B74" s="5" t="n">
        <v>753</v>
      </c>
      <c r="C74" s="5" t="n">
        <v>2101</v>
      </c>
    </row>
    <row r="75">
      <c r="A75" s="4" t="inlineStr">
        <is>
          <t>Disposals of property, plant and equipment and intangible assets</t>
        </is>
      </c>
      <c r="B75" s="5" t="n">
        <v>1370</v>
      </c>
      <c r="C75" s="5" t="n">
        <v>0</v>
      </c>
    </row>
    <row r="76">
      <c r="A76" s="4" t="inlineStr">
        <is>
          <t>Reclassification between derivatives and investments</t>
        </is>
      </c>
      <c r="B76" s="5" t="n">
        <v>0</v>
      </c>
      <c r="C76" s="5" t="n">
        <v>389</v>
      </c>
    </row>
    <row r="77">
      <c r="A77" s="4" t="inlineStr">
        <is>
          <t>Origination of loans receivable with noncash consideration</t>
        </is>
      </c>
      <c r="B77" s="6" t="n">
        <v>0</v>
      </c>
      <c r="C77" s="6" t="n">
        <v>2966</v>
      </c>
    </row>
  </sheetData>
  <mergeCells count="2">
    <mergeCell ref="B1:C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Galaxy Digital Holdings, LP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Unfunded Commitments</t>
        </is>
      </c>
      <c r="B3" s="6" t="n">
        <v>66500</v>
      </c>
      <c r="C3" s="6" t="n">
        <v>69000</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Fair Value of Investment</t>
        </is>
      </c>
      <c r="B6" s="5" t="n">
        <v>475531</v>
      </c>
      <c r="C6" s="5" t="n">
        <v>541531</v>
      </c>
    </row>
    <row r="7">
      <c r="A7" s="4" t="inlineStr">
        <is>
          <t>Unfunded Commitments</t>
        </is>
      </c>
      <c r="B7" s="5" t="n">
        <v>66519</v>
      </c>
      <c r="C7" s="5" t="n">
        <v>69019</v>
      </c>
    </row>
    <row r="8">
      <c r="A8" s="4" t="inlineStr">
        <is>
          <t>Maximum Exposure</t>
        </is>
      </c>
      <c r="B8" s="5" t="n">
        <v>542050</v>
      </c>
      <c r="C8" s="5" t="n">
        <v>610550</v>
      </c>
    </row>
    <row r="9">
      <c r="A9" s="4" t="inlineStr">
        <is>
          <t>Sponsored Investment Funds | Variable Interest Entity, Not Primary Beneficiary</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Fair Value of Investment</t>
        </is>
      </c>
      <c r="B11" s="5" t="n">
        <v>330954</v>
      </c>
      <c r="C11" s="5" t="n">
        <v>398386</v>
      </c>
    </row>
    <row r="12">
      <c r="A12" s="4" t="inlineStr">
        <is>
          <t>Unfunded Commitments</t>
        </is>
      </c>
      <c r="B12" s="5" t="n">
        <v>54225</v>
      </c>
      <c r="C12" s="5" t="n">
        <v>56725</v>
      </c>
    </row>
    <row r="13">
      <c r="A13" s="4" t="inlineStr">
        <is>
          <t>Maximum Exposure</t>
        </is>
      </c>
      <c r="B13" s="5" t="n">
        <v>385179</v>
      </c>
      <c r="C13" s="5" t="n">
        <v>455111</v>
      </c>
    </row>
    <row r="14">
      <c r="A14" s="4" t="inlineStr">
        <is>
          <t>Other VIE’s | Variable Interest Entity, Not Primary Beneficiary</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Fair Value of Investment</t>
        </is>
      </c>
      <c r="B16" s="5" t="n">
        <v>144577</v>
      </c>
      <c r="C16" s="5" t="n">
        <v>143145</v>
      </c>
    </row>
    <row r="17">
      <c r="A17" s="4" t="inlineStr">
        <is>
          <t>Unfunded Commitments</t>
        </is>
      </c>
      <c r="B17" s="5" t="n">
        <v>12294</v>
      </c>
      <c r="C17" s="5" t="n">
        <v>12294</v>
      </c>
    </row>
    <row r="18">
      <c r="A18" s="4" t="inlineStr">
        <is>
          <t>Maximum Exposure</t>
        </is>
      </c>
      <c r="B18" s="6" t="n">
        <v>156871</v>
      </c>
      <c r="C18" s="6" t="n">
        <v>15543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9" customWidth="1" min="1" max="1"/>
    <col width="29" customWidth="1" min="2" max="2"/>
    <col width="22" customWidth="1" min="3" max="3"/>
    <col width="29" customWidth="1" min="4" max="4"/>
    <col width="21" customWidth="1" min="5" max="5"/>
  </cols>
  <sheetData>
    <row r="1">
      <c r="A1" s="1" t="inlineStr">
        <is>
          <t>LOANS AND NOTES PAYABLE - Narrative (Details)</t>
        </is>
      </c>
      <c r="B1" s="2" t="inlineStr">
        <is>
          <t>3 Months Ended</t>
        </is>
      </c>
    </row>
    <row r="2">
      <c r="B2" s="2" t="inlineStr">
        <is>
          <t>Mar. 31, 2025 USD ($) shares</t>
        </is>
      </c>
      <c r="C2" s="2" t="inlineStr">
        <is>
          <t>Mar. 31, 2024 USD ($)</t>
        </is>
      </c>
      <c r="D2" s="2" t="inlineStr">
        <is>
          <t>Dec. 31, 2024 USD ($) shares</t>
        </is>
      </c>
      <c r="E2" s="2" t="inlineStr">
        <is>
          <t>Apr. 23, 2021 shares</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mmon stock, issued (in shares) | shares</t>
        </is>
      </c>
      <c r="B4" s="5" t="n">
        <v>100</v>
      </c>
      <c r="C4" s="4" t="inlineStr">
        <is>
          <t xml:space="preserve"> </t>
        </is>
      </c>
      <c r="D4" s="5" t="n">
        <v>100</v>
      </c>
      <c r="E4" s="5" t="n">
        <v>100</v>
      </c>
    </row>
    <row r="5">
      <c r="A5" s="4" t="inlineStr">
        <is>
          <t>Common stock, value, issued</t>
        </is>
      </c>
      <c r="B5" s="6" t="n">
        <v>0</v>
      </c>
      <c r="C5" s="4" t="inlineStr">
        <is>
          <t xml:space="preserve"> </t>
        </is>
      </c>
      <c r="D5" s="6" t="n">
        <v>0</v>
      </c>
      <c r="E5" s="4" t="inlineStr">
        <is>
          <t xml:space="preserve"> </t>
        </is>
      </c>
    </row>
    <row r="6">
      <c r="A6" s="4" t="inlineStr">
        <is>
          <t>Galaxy Digital Holdings, LP</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expense, Short-term Borrowings</t>
        </is>
      </c>
      <c r="B8" s="5" t="n">
        <v>3600000</v>
      </c>
      <c r="C8" s="6" t="n">
        <v>2500000</v>
      </c>
      <c r="D8" s="4" t="inlineStr">
        <is>
          <t xml:space="preserve"> </t>
        </is>
      </c>
      <c r="E8" s="4" t="inlineStr">
        <is>
          <t xml:space="preserve"> </t>
        </is>
      </c>
    </row>
    <row r="9">
      <c r="A9" s="4" t="inlineStr">
        <is>
          <t>Notes interest expense</t>
        </is>
      </c>
      <c r="B9" s="5" t="n">
        <v>14071000</v>
      </c>
      <c r="C9" s="5" t="n">
        <v>6976000</v>
      </c>
      <c r="D9" s="4" t="inlineStr">
        <is>
          <t xml:space="preserve"> </t>
        </is>
      </c>
      <c r="E9" s="4" t="inlineStr">
        <is>
          <t xml:space="preserve"> </t>
        </is>
      </c>
    </row>
    <row r="10">
      <c r="A10" s="4" t="inlineStr">
        <is>
          <t>Galaxy Digital Holdings, LP | 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romissory note</t>
        </is>
      </c>
      <c r="B12" s="5" t="n">
        <v>847500000</v>
      </c>
      <c r="C12" s="4" t="inlineStr">
        <is>
          <t xml:space="preserve"> </t>
        </is>
      </c>
      <c r="D12" s="5" t="n">
        <v>847500000</v>
      </c>
      <c r="E12" s="4" t="inlineStr">
        <is>
          <t xml:space="preserve"> </t>
        </is>
      </c>
    </row>
    <row r="13">
      <c r="A13" s="4" t="inlineStr">
        <is>
          <t>Debt instrument, unamortized discount</t>
        </is>
      </c>
      <c r="B13" s="5" t="n">
        <v>17400000</v>
      </c>
      <c r="C13" s="4" t="inlineStr">
        <is>
          <t xml:space="preserve"> </t>
        </is>
      </c>
      <c r="D13" s="6" t="n">
        <v>18500000</v>
      </c>
      <c r="E13" s="4" t="inlineStr">
        <is>
          <t xml:space="preserve"> </t>
        </is>
      </c>
    </row>
    <row r="14">
      <c r="A14" s="4" t="inlineStr">
        <is>
          <t>Notes interest expense</t>
        </is>
      </c>
      <c r="B14" s="5" t="n">
        <v>14100000</v>
      </c>
      <c r="C14" s="5" t="n">
        <v>7000000</v>
      </c>
      <c r="D14" s="4" t="inlineStr">
        <is>
          <t xml:space="preserve"> </t>
        </is>
      </c>
      <c r="E14" s="4" t="inlineStr">
        <is>
          <t xml:space="preserve"> </t>
        </is>
      </c>
    </row>
    <row r="15">
      <c r="A15" s="4" t="inlineStr">
        <is>
          <t>Interest expense, long-term debt</t>
        </is>
      </c>
      <c r="B15" s="5" t="n">
        <v>5900000</v>
      </c>
      <c r="C15" s="6" t="n">
        <v>3300000</v>
      </c>
      <c r="D15" s="4" t="inlineStr">
        <is>
          <t xml:space="preserve"> </t>
        </is>
      </c>
      <c r="E15" s="4" t="inlineStr">
        <is>
          <t xml:space="preserve"> </t>
        </is>
      </c>
    </row>
    <row r="16">
      <c r="A16" s="4" t="inlineStr">
        <is>
          <t>Galaxy Digital Holdings, LP | 2026 Exchangeable Notes | Senior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Promissory note</t>
        </is>
      </c>
      <c r="B18" s="6" t="n">
        <v>500000000</v>
      </c>
      <c r="C18" s="4" t="inlineStr">
        <is>
          <t xml:space="preserve"> </t>
        </is>
      </c>
      <c r="D18" s="4" t="inlineStr">
        <is>
          <t xml:space="preserve"> </t>
        </is>
      </c>
      <c r="E18" s="4" t="inlineStr">
        <is>
          <t xml:space="preserve"> </t>
        </is>
      </c>
    </row>
    <row r="19">
      <c r="A19" s="4" t="inlineStr">
        <is>
          <t>Debt instrument, interest rate, stated percentage</t>
        </is>
      </c>
      <c r="B19" s="9" t="n">
        <v>0.03</v>
      </c>
      <c r="C19" s="4" t="inlineStr">
        <is>
          <t xml:space="preserve"> </t>
        </is>
      </c>
      <c r="D19" s="4" t="inlineStr">
        <is>
          <t xml:space="preserve"> </t>
        </is>
      </c>
      <c r="E19" s="4" t="inlineStr">
        <is>
          <t xml:space="preserve"> </t>
        </is>
      </c>
    </row>
    <row r="20">
      <c r="A20" s="4" t="inlineStr">
        <is>
          <t>Common stock, issued (in shares) | shares</t>
        </is>
      </c>
      <c r="B20" s="11" t="n">
        <v>7498.221</v>
      </c>
      <c r="C20" s="4" t="inlineStr">
        <is>
          <t xml:space="preserve"> </t>
        </is>
      </c>
      <c r="D20" s="4" t="inlineStr">
        <is>
          <t xml:space="preserve"> </t>
        </is>
      </c>
      <c r="E20" s="4" t="inlineStr">
        <is>
          <t xml:space="preserve"> </t>
        </is>
      </c>
    </row>
    <row r="21">
      <c r="A21" s="4" t="inlineStr">
        <is>
          <t>Common stock, value, issued</t>
        </is>
      </c>
      <c r="B21" s="6" t="n">
        <v>250000</v>
      </c>
      <c r="C21" s="4" t="inlineStr">
        <is>
          <t xml:space="preserve"> </t>
        </is>
      </c>
      <c r="D21" s="4" t="inlineStr">
        <is>
          <t xml:space="preserve"> </t>
        </is>
      </c>
      <c r="E21" s="4" t="inlineStr">
        <is>
          <t xml:space="preserve"> </t>
        </is>
      </c>
    </row>
    <row r="22">
      <c r="A22" s="4" t="inlineStr">
        <is>
          <t>Debt instrument, unamortized discount</t>
        </is>
      </c>
      <c r="B22" s="5" t="n">
        <v>71000000</v>
      </c>
      <c r="C22" s="4" t="inlineStr">
        <is>
          <t xml:space="preserve"> </t>
        </is>
      </c>
      <c r="D22" s="4" t="inlineStr">
        <is>
          <t xml:space="preserve"> </t>
        </is>
      </c>
      <c r="E22" s="4" t="inlineStr">
        <is>
          <t xml:space="preserve"> </t>
        </is>
      </c>
    </row>
    <row r="23">
      <c r="A23" s="4" t="inlineStr">
        <is>
          <t>Payments of debt issuance costs</t>
        </is>
      </c>
      <c r="B23" s="6" t="n">
        <v>13400000</v>
      </c>
      <c r="C23" s="4" t="inlineStr">
        <is>
          <t xml:space="preserve"> </t>
        </is>
      </c>
      <c r="D23" s="4" t="inlineStr">
        <is>
          <t xml:space="preserve"> </t>
        </is>
      </c>
      <c r="E23" s="4" t="inlineStr">
        <is>
          <t xml:space="preserve"> </t>
        </is>
      </c>
    </row>
    <row r="24">
      <c r="A24" s="4" t="inlineStr">
        <is>
          <t>Debt instrument, interest rate, effective percentage</t>
        </is>
      </c>
      <c r="B24" s="9" t="n">
        <v>0.07000000000000001</v>
      </c>
      <c r="C24" s="4" t="inlineStr">
        <is>
          <t xml:space="preserve"> </t>
        </is>
      </c>
      <c r="D24" s="4" t="inlineStr">
        <is>
          <t xml:space="preserve"> </t>
        </is>
      </c>
      <c r="E24" s="4" t="inlineStr">
        <is>
          <t xml:space="preserve"> </t>
        </is>
      </c>
    </row>
    <row r="25">
      <c r="A25" s="4" t="inlineStr">
        <is>
          <t>Debt Instrument, Convertible, Conversion Ratio</t>
        </is>
      </c>
      <c r="B25" s="13" t="n">
        <v>0.02999</v>
      </c>
      <c r="C25" s="4" t="inlineStr">
        <is>
          <t xml:space="preserve"> </t>
        </is>
      </c>
      <c r="D25" s="4" t="inlineStr">
        <is>
          <t xml:space="preserve"> </t>
        </is>
      </c>
      <c r="E25" s="4" t="inlineStr">
        <is>
          <t xml:space="preserve"> </t>
        </is>
      </c>
    </row>
    <row r="26">
      <c r="A26" s="4" t="inlineStr">
        <is>
          <t>Galaxy Digital Holdings, LP | 2029 Exchangeable Notes | Senior Note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Promissory note</t>
        </is>
      </c>
      <c r="B28" s="6" t="n">
        <v>402500000</v>
      </c>
      <c r="C28" s="4" t="inlineStr">
        <is>
          <t xml:space="preserve"> </t>
        </is>
      </c>
      <c r="D28" s="4" t="inlineStr">
        <is>
          <t xml:space="preserve"> </t>
        </is>
      </c>
      <c r="E28" s="4" t="inlineStr">
        <is>
          <t xml:space="preserve"> </t>
        </is>
      </c>
    </row>
    <row r="29">
      <c r="A29" s="4" t="inlineStr">
        <is>
          <t>Debt instrument, interest rate, stated percentage</t>
        </is>
      </c>
      <c r="B29" s="12" t="n">
        <v>0.025</v>
      </c>
      <c r="C29" s="4" t="inlineStr">
        <is>
          <t xml:space="preserve"> </t>
        </is>
      </c>
      <c r="D29" s="4" t="inlineStr">
        <is>
          <t xml:space="preserve"> </t>
        </is>
      </c>
      <c r="E29" s="4" t="inlineStr">
        <is>
          <t xml:space="preserve"> </t>
        </is>
      </c>
    </row>
    <row r="30">
      <c r="A30" s="4" t="inlineStr">
        <is>
          <t>Common stock, issued (in shares) | shares</t>
        </is>
      </c>
      <c r="B30" s="14" t="n">
        <v>10497.5856</v>
      </c>
      <c r="C30" s="4" t="inlineStr">
        <is>
          <t xml:space="preserve"> </t>
        </is>
      </c>
      <c r="D30" s="4" t="inlineStr">
        <is>
          <t xml:space="preserve"> </t>
        </is>
      </c>
      <c r="E30" s="4" t="inlineStr">
        <is>
          <t xml:space="preserve"> </t>
        </is>
      </c>
    </row>
    <row r="31">
      <c r="A31" s="4" t="inlineStr">
        <is>
          <t>Common stock, value, issued</t>
        </is>
      </c>
      <c r="B31" s="6" t="n">
        <v>250000</v>
      </c>
      <c r="C31" s="4" t="inlineStr">
        <is>
          <t xml:space="preserve"> </t>
        </is>
      </c>
      <c r="D31" s="4" t="inlineStr">
        <is>
          <t xml:space="preserve"> </t>
        </is>
      </c>
      <c r="E31" s="4" t="inlineStr">
        <is>
          <t xml:space="preserve"> </t>
        </is>
      </c>
    </row>
    <row r="32">
      <c r="A32" s="4" t="inlineStr">
        <is>
          <t>Debt instrument, unamortized discount</t>
        </is>
      </c>
      <c r="B32" s="5" t="n">
        <v>94000000</v>
      </c>
      <c r="C32" s="4" t="inlineStr">
        <is>
          <t xml:space="preserve"> </t>
        </is>
      </c>
      <c r="D32" s="4" t="inlineStr">
        <is>
          <t xml:space="preserve"> </t>
        </is>
      </c>
      <c r="E32" s="4" t="inlineStr">
        <is>
          <t xml:space="preserve"> </t>
        </is>
      </c>
    </row>
    <row r="33">
      <c r="A33" s="4" t="inlineStr">
        <is>
          <t>Payments of debt issuance costs</t>
        </is>
      </c>
      <c r="B33" s="6" t="n">
        <v>13600000</v>
      </c>
      <c r="C33" s="4" t="inlineStr">
        <is>
          <t xml:space="preserve"> </t>
        </is>
      </c>
      <c r="D33" s="4" t="inlineStr">
        <is>
          <t xml:space="preserve"> </t>
        </is>
      </c>
      <c r="E33" s="4" t="inlineStr">
        <is>
          <t xml:space="preserve"> </t>
        </is>
      </c>
    </row>
    <row r="34">
      <c r="A34" s="4" t="inlineStr">
        <is>
          <t>Debt instrument, interest rate, effective percentage</t>
        </is>
      </c>
      <c r="B34" s="12" t="n">
        <v>0.092</v>
      </c>
      <c r="C34" s="4" t="inlineStr">
        <is>
          <t xml:space="preserve"> </t>
        </is>
      </c>
      <c r="D34" s="4" t="inlineStr">
        <is>
          <t xml:space="preserve"> </t>
        </is>
      </c>
      <c r="E34" s="4" t="inlineStr">
        <is>
          <t xml:space="preserve"> </t>
        </is>
      </c>
    </row>
    <row r="35">
      <c r="A35" s="4" t="inlineStr">
        <is>
          <t>Debt Instrument, Convertible, Conversion Ratio</t>
        </is>
      </c>
      <c r="B35" s="13" t="n">
        <v>0.04199</v>
      </c>
      <c r="C35" s="4" t="inlineStr">
        <is>
          <t xml:space="preserve"> </t>
        </is>
      </c>
      <c r="D35" s="4" t="inlineStr">
        <is>
          <t xml:space="preserve"> </t>
        </is>
      </c>
      <c r="E35" s="4" t="inlineStr">
        <is>
          <t xml:space="preserve"> </t>
        </is>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AND NOTES PAYABLE - Loans Payable (Details) - USD ($) $ in Thousands</t>
        </is>
      </c>
      <c r="B1" s="2" t="inlineStr">
        <is>
          <t>Mar. 31, 2025</t>
        </is>
      </c>
      <c r="C1" s="2" t="inlineStr">
        <is>
          <t>Dec. 31, 2024</t>
        </is>
      </c>
    </row>
    <row r="2">
      <c r="A2" s="4" t="inlineStr">
        <is>
          <t>Galaxy Digital Holdings, LP</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ans payable</t>
        </is>
      </c>
      <c r="B4" s="6" t="n">
        <v>345249</v>
      </c>
      <c r="C4" s="6" t="n">
        <v>51071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NOTES PAYABLE - Assets Posted as Collateral (Details) - Galaxy Digital Holdings, LP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ans receivable</t>
        </is>
      </c>
      <c r="B3" s="6" t="n">
        <v>200679</v>
      </c>
      <c r="C3" s="6" t="n">
        <v>194306</v>
      </c>
    </row>
    <row r="4">
      <c r="A4" s="4" t="inlineStr">
        <is>
          <t>Less: Allowance for credit losses</t>
        </is>
      </c>
      <c r="B4" s="5" t="n">
        <v>-633</v>
      </c>
      <c r="C4" s="5" t="n">
        <v>-554</v>
      </c>
    </row>
    <row r="5">
      <c r="A5" s="4" t="inlineStr">
        <is>
          <t>Loans receivable</t>
        </is>
      </c>
      <c r="B5" s="6" t="n">
        <v>200046</v>
      </c>
      <c r="C5" s="6" t="n">
        <v>19375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S AND NOTES PAYABLE - Repayment Obligation (Details) - Galaxy Digital Holdings, LP - Senior Notes $ in Thousands</t>
        </is>
      </c>
      <c r="B1" s="2" t="inlineStr">
        <is>
          <t>Mar. 31, 2025 USD ($)</t>
        </is>
      </c>
    </row>
    <row r="2">
      <c r="A2" s="3" t="inlineStr">
        <is>
          <t>Debt Instrument [Line Items]</t>
        </is>
      </c>
      <c r="B2" s="4" t="inlineStr">
        <is>
          <t xml:space="preserve"> </t>
        </is>
      </c>
    </row>
    <row r="3">
      <c r="A3" s="4" t="inlineStr">
        <is>
          <t>2025</t>
        </is>
      </c>
      <c r="B3" s="6" t="n">
        <v>0</v>
      </c>
    </row>
    <row r="4">
      <c r="A4" s="4" t="inlineStr">
        <is>
          <t>2026</t>
        </is>
      </c>
      <c r="B4" s="5" t="n">
        <v>445000</v>
      </c>
    </row>
    <row r="5">
      <c r="A5" s="4" t="inlineStr">
        <is>
          <t>2027</t>
        </is>
      </c>
      <c r="B5" s="5" t="n">
        <v>0</v>
      </c>
    </row>
    <row r="6">
      <c r="A6" s="4" t="inlineStr">
        <is>
          <t>2028</t>
        </is>
      </c>
      <c r="B6" s="5" t="n">
        <v>0</v>
      </c>
    </row>
    <row r="7">
      <c r="A7" s="4" t="inlineStr">
        <is>
          <t>2029</t>
        </is>
      </c>
      <c r="B7" s="5" t="n">
        <v>402500</v>
      </c>
    </row>
    <row r="8">
      <c r="A8" s="4" t="inlineStr">
        <is>
          <t>Total</t>
        </is>
      </c>
      <c r="B8" s="6" t="n">
        <v>8475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EQUITY (Details) - Galaxy Digital Holdings, LP - USD ($) $ in Thousands</t>
        </is>
      </c>
      <c r="B1" s="2" t="inlineStr">
        <is>
          <t>3 Months Ended</t>
        </is>
      </c>
    </row>
    <row r="2">
      <c r="B2" s="2" t="inlineStr">
        <is>
          <t>Mar. 31, 2025</t>
        </is>
      </c>
      <c r="C2" s="2" t="inlineStr">
        <is>
          <t>Mar. 31, 2024</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Distributions</t>
        </is>
      </c>
      <c r="B4" s="6" t="n">
        <v>9436</v>
      </c>
      <c r="C4" s="6" t="n">
        <v>36698</v>
      </c>
      <c r="D4" s="4" t="inlineStr">
        <is>
          <t xml:space="preserve"> </t>
        </is>
      </c>
    </row>
    <row r="5">
      <c r="A5" s="4" t="inlineStr">
        <is>
          <t>Class A Unit Capital</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Issuance of class A units, net of issuance cost (in shares)</t>
        </is>
      </c>
      <c r="B7" s="5" t="n">
        <v>485977</v>
      </c>
      <c r="C7" s="5" t="n">
        <v>254387</v>
      </c>
      <c r="D7" s="4" t="inlineStr">
        <is>
          <t xml:space="preserve"> </t>
        </is>
      </c>
    </row>
    <row r="8">
      <c r="A8" s="4" t="inlineStr">
        <is>
          <t>Cancellation of class A units (in shares)</t>
        </is>
      </c>
      <c r="B8" s="5" t="n">
        <v>61040</v>
      </c>
      <c r="C8" s="5" t="n">
        <v>8234</v>
      </c>
      <c r="D8" s="4" t="inlineStr">
        <is>
          <t xml:space="preserve"> </t>
        </is>
      </c>
    </row>
    <row r="9">
      <c r="A9" s="4" t="inlineStr">
        <is>
          <t>Units outstanding (in shares)</t>
        </is>
      </c>
      <c r="B9" s="5" t="n">
        <v>128002717</v>
      </c>
      <c r="C9" s="4" t="inlineStr">
        <is>
          <t xml:space="preserve"> </t>
        </is>
      </c>
      <c r="D9" s="5" t="n">
        <v>127577780</v>
      </c>
    </row>
    <row r="10">
      <c r="A10" s="4" t="inlineStr">
        <is>
          <t>Class B Unit Capital</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Units exchanged (in shares)</t>
        </is>
      </c>
      <c r="B12" s="5" t="n">
        <v>0</v>
      </c>
      <c r="C12" s="5" t="n">
        <v>0</v>
      </c>
      <c r="D12" s="4" t="inlineStr">
        <is>
          <t xml:space="preserve"> </t>
        </is>
      </c>
    </row>
    <row r="13">
      <c r="A13" s="4" t="inlineStr">
        <is>
          <t>Units redeemed (in shares)</t>
        </is>
      </c>
      <c r="B13" s="5" t="n">
        <v>0</v>
      </c>
      <c r="C13" s="5" t="n">
        <v>0</v>
      </c>
      <c r="D13" s="4" t="inlineStr">
        <is>
          <t xml:space="preserve"> </t>
        </is>
      </c>
    </row>
    <row r="14">
      <c r="A14" s="4" t="inlineStr">
        <is>
          <t>Units outstanding (in shares)</t>
        </is>
      </c>
      <c r="B14" s="5" t="n">
        <v>215862343</v>
      </c>
      <c r="C14" s="4" t="inlineStr">
        <is>
          <t xml:space="preserve"> </t>
        </is>
      </c>
      <c r="D14" s="5" t="n">
        <v>215862343</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BASED COMPENSATION - Schedule of Compensation and Benefits (Details) - Galaxy Digital Holdings, LP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Compensation and benefits excluding equity based compensation</t>
        </is>
      </c>
      <c r="B4" s="6" t="n">
        <v>43434</v>
      </c>
      <c r="C4" s="6" t="n">
        <v>42551</v>
      </c>
    </row>
    <row r="5">
      <c r="A5" s="4" t="inlineStr">
        <is>
          <t>Equity based compensation</t>
        </is>
      </c>
      <c r="B5" s="5" t="n">
        <v>13519</v>
      </c>
      <c r="C5" s="5" t="n">
        <v>18520</v>
      </c>
    </row>
    <row r="6">
      <c r="A6" s="4" t="inlineStr">
        <is>
          <t>Total compensation and benefits</t>
        </is>
      </c>
      <c r="B6" s="6" t="n">
        <v>56953</v>
      </c>
      <c r="C6" s="6" t="n">
        <v>61071</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BASED COMPENSATION - Schedule of Awarded Compensatory Equity Based Compensation (Details) - Galaxy Digital Holdings, LP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6" t="n">
        <v>13738</v>
      </c>
      <c r="C4" s="6" t="n">
        <v>18520</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5" t="n">
        <v>4575</v>
      </c>
      <c r="C7" s="5" t="n">
        <v>3597</v>
      </c>
    </row>
    <row r="8">
      <c r="A8" s="4" t="inlineStr">
        <is>
          <t>Restricted Stock (Restricted Stock, Restricted Stock Units and Deferred Share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t>
        </is>
      </c>
      <c r="B10" s="5" t="n">
        <v>9163</v>
      </c>
      <c r="C10" s="5" t="n">
        <v>14909</v>
      </c>
    </row>
    <row r="11">
      <c r="A11" s="4" t="inlineStr">
        <is>
          <t>Profit Interest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t>
        </is>
      </c>
      <c r="B13" s="6" t="n">
        <v>0</v>
      </c>
      <c r="C13" s="6" t="n">
        <v>14</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32" customWidth="1" min="2" max="2"/>
    <col width="21" customWidth="1" min="3" max="3"/>
    <col width="40" customWidth="1" min="4" max="4"/>
    <col width="40" customWidth="1" min="5" max="5"/>
    <col width="29" customWidth="1" min="6" max="6"/>
    <col width="40" customWidth="1" min="7" max="7"/>
    <col width="40" customWidth="1" min="8" max="8"/>
    <col width="21" customWidth="1" min="9" max="9"/>
  </cols>
  <sheetData>
    <row r="1">
      <c r="A1" s="1" t="inlineStr">
        <is>
          <t>EQUITY BASED COMPENSATION - Narrative (Details)</t>
        </is>
      </c>
      <c r="D1" s="2" t="inlineStr">
        <is>
          <t>3 Months Ended</t>
        </is>
      </c>
      <c r="G1" s="2" t="inlineStr">
        <is>
          <t>12 Months Ended</t>
        </is>
      </c>
    </row>
    <row r="2">
      <c r="B2" s="2" t="inlineStr">
        <is>
          <t>Mar. 29, 2023 $ / shares shares</t>
        </is>
      </c>
      <c r="C2" s="2" t="inlineStr">
        <is>
          <t>Mar. 19, 2021 shares</t>
        </is>
      </c>
      <c r="D2" s="2" t="inlineStr">
        <is>
          <t>Mar. 31, 2025 USD ($) $ / shares shares</t>
        </is>
      </c>
      <c r="E2" s="2" t="inlineStr">
        <is>
          <t>Mar. 31, 2025 USD ($) $ / shares shares</t>
        </is>
      </c>
      <c r="F2" s="2" t="inlineStr">
        <is>
          <t>Mar. 31, 2024 USD ($) shares</t>
        </is>
      </c>
      <c r="G2" s="2" t="inlineStr">
        <is>
          <t>Dec. 31, 2024 USD ($) $ / shares shares</t>
        </is>
      </c>
      <c r="H2" s="2" t="inlineStr">
        <is>
          <t>Dec. 31, 2024 USD ($) $ / shares shares</t>
        </is>
      </c>
      <c r="I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ested in period,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0000</v>
      </c>
      <c r="I4" s="4" t="inlineStr">
        <is>
          <t xml:space="preserve"> </t>
        </is>
      </c>
    </row>
    <row r="5">
      <c r="A5" s="4" t="inlineStr">
        <is>
          <t>General partners' capital account</t>
        </is>
      </c>
      <c r="B5" s="4" t="inlineStr">
        <is>
          <t xml:space="preserve"> </t>
        </is>
      </c>
      <c r="C5" s="4" t="inlineStr">
        <is>
          <t xml:space="preserve"> </t>
        </is>
      </c>
      <c r="D5" s="6" t="n">
        <v>0</v>
      </c>
      <c r="E5" s="6" t="n">
        <v>0</v>
      </c>
      <c r="F5" s="4" t="inlineStr">
        <is>
          <t xml:space="preserve"> </t>
        </is>
      </c>
      <c r="G5" s="4" t="inlineStr">
        <is>
          <t xml:space="preserve"> </t>
        </is>
      </c>
      <c r="H5" s="4" t="inlineStr">
        <is>
          <t xml:space="preserve"> </t>
        </is>
      </c>
      <c r="I5" s="4" t="inlineStr">
        <is>
          <t xml:space="preserve"> </t>
        </is>
      </c>
    </row>
    <row r="6">
      <c r="A6" s="4" t="inlineStr">
        <is>
          <t>Galaxy Digital Holdings, L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grant date fair value of options granted (in usd per share) | $ / shares</t>
        </is>
      </c>
      <c r="B8" s="4" t="inlineStr">
        <is>
          <t xml:space="preserve"> </t>
        </is>
      </c>
      <c r="C8" s="4" t="inlineStr">
        <is>
          <t xml:space="preserve"> </t>
        </is>
      </c>
      <c r="D8" s="4" t="inlineStr">
        <is>
          <t xml:space="preserve"> </t>
        </is>
      </c>
      <c r="E8" s="7" t="n">
        <v>7.27</v>
      </c>
      <c r="F8" s="4" t="inlineStr">
        <is>
          <t xml:space="preserve"> </t>
        </is>
      </c>
      <c r="G8" s="4" t="inlineStr">
        <is>
          <t xml:space="preserve"> </t>
        </is>
      </c>
      <c r="H8" s="7" t="n">
        <v>6.99</v>
      </c>
      <c r="I8" s="4" t="inlineStr">
        <is>
          <t xml:space="preserve"> </t>
        </is>
      </c>
    </row>
    <row r="9">
      <c r="A9" s="4" t="inlineStr">
        <is>
          <t>Exercise of stock options (in shares) | shares</t>
        </is>
      </c>
      <c r="B9" s="4" t="inlineStr">
        <is>
          <t xml:space="preserve"> </t>
        </is>
      </c>
      <c r="C9" s="4" t="inlineStr">
        <is>
          <t xml:space="preserve"> </t>
        </is>
      </c>
      <c r="D9" s="4" t="inlineStr">
        <is>
          <t xml:space="preserve"> </t>
        </is>
      </c>
      <c r="E9" s="5" t="n">
        <v>652549</v>
      </c>
      <c r="F9" s="4" t="inlineStr">
        <is>
          <t xml:space="preserve"> </t>
        </is>
      </c>
      <c r="G9" s="4" t="inlineStr">
        <is>
          <t xml:space="preserve"> </t>
        </is>
      </c>
      <c r="H9" s="5" t="n">
        <v>3546327</v>
      </c>
      <c r="I9" s="4" t="inlineStr">
        <is>
          <t xml:space="preserve"> </t>
        </is>
      </c>
    </row>
    <row r="10">
      <c r="A10" s="4" t="inlineStr">
        <is>
          <t>Intrinsic value</t>
        </is>
      </c>
      <c r="B10" s="4" t="inlineStr">
        <is>
          <t xml:space="preserve"> </t>
        </is>
      </c>
      <c r="C10" s="4" t="inlineStr">
        <is>
          <t xml:space="preserve"> </t>
        </is>
      </c>
      <c r="D10" s="4" t="inlineStr">
        <is>
          <t xml:space="preserve"> </t>
        </is>
      </c>
      <c r="E10" s="6" t="n">
        <v>7900000</v>
      </c>
      <c r="F10" s="4" t="inlineStr">
        <is>
          <t xml:space="preserve"> </t>
        </is>
      </c>
      <c r="G10" s="4" t="inlineStr">
        <is>
          <t xml:space="preserve"> </t>
        </is>
      </c>
      <c r="H10" s="6" t="n">
        <v>39900000</v>
      </c>
      <c r="I10" s="4" t="inlineStr">
        <is>
          <t xml:space="preserve"> </t>
        </is>
      </c>
    </row>
    <row r="11">
      <c r="A11" s="4" t="inlineStr">
        <is>
          <t>Fair value of options vested</t>
        </is>
      </c>
      <c r="B11" s="4" t="inlineStr">
        <is>
          <t xml:space="preserve"> </t>
        </is>
      </c>
      <c r="C11" s="4" t="inlineStr">
        <is>
          <t xml:space="preserve"> </t>
        </is>
      </c>
      <c r="D11" s="4" t="inlineStr">
        <is>
          <t xml:space="preserve"> </t>
        </is>
      </c>
      <c r="E11" s="6" t="n">
        <v>12100000</v>
      </c>
      <c r="F11" s="4" t="inlineStr">
        <is>
          <t xml:space="preserve"> </t>
        </is>
      </c>
      <c r="G11" s="4" t="inlineStr">
        <is>
          <t xml:space="preserve"> </t>
        </is>
      </c>
      <c r="H11" s="6" t="n">
        <v>20300000</v>
      </c>
      <c r="I11" s="4" t="inlineStr">
        <is>
          <t xml:space="preserve"> </t>
        </is>
      </c>
    </row>
    <row r="12">
      <c r="A12" s="4" t="inlineStr">
        <is>
          <t>Options and exercise price (in shares) | shares</t>
        </is>
      </c>
      <c r="B12" s="5" t="n">
        <v>1875000</v>
      </c>
      <c r="C12" s="4" t="inlineStr">
        <is>
          <t xml:space="preserve"> </t>
        </is>
      </c>
      <c r="D12" s="5" t="n">
        <v>23375401</v>
      </c>
      <c r="E12" s="5" t="n">
        <v>23375401</v>
      </c>
      <c r="F12" s="4" t="inlineStr">
        <is>
          <t xml:space="preserve"> </t>
        </is>
      </c>
      <c r="G12" s="5" t="n">
        <v>19865008</v>
      </c>
      <c r="H12" s="5" t="n">
        <v>19865008</v>
      </c>
      <c r="I12" s="5" t="n">
        <v>22263973</v>
      </c>
    </row>
    <row r="13">
      <c r="A13" s="4" t="inlineStr">
        <is>
          <t>Stock options modified awards (in shares) | shares</t>
        </is>
      </c>
      <c r="B13" s="5" t="n">
        <v>1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d (in cad per share) | $ / shares</t>
        </is>
      </c>
      <c r="B14" s="7" t="n">
        <v>6.75</v>
      </c>
      <c r="C14" s="4" t="inlineStr">
        <is>
          <t xml:space="preserve"> </t>
        </is>
      </c>
      <c r="D14" s="7" t="n">
        <v>3.09</v>
      </c>
      <c r="E14" s="4" t="inlineStr">
        <is>
          <t xml:space="preserve"> </t>
        </is>
      </c>
      <c r="F14" s="4" t="inlineStr">
        <is>
          <t xml:space="preserve"> </t>
        </is>
      </c>
      <c r="G14" s="7" t="n">
        <v>3.16</v>
      </c>
      <c r="H14" s="4" t="inlineStr">
        <is>
          <t xml:space="preserve"> </t>
        </is>
      </c>
      <c r="I14" s="4" t="inlineStr">
        <is>
          <t xml:space="preserve"> </t>
        </is>
      </c>
    </row>
    <row r="15">
      <c r="A15" s="4" t="inlineStr">
        <is>
          <t>Unamortized stock-based compensation expense</t>
        </is>
      </c>
      <c r="B15" s="4" t="inlineStr">
        <is>
          <t xml:space="preserve"> </t>
        </is>
      </c>
      <c r="C15" s="4" t="inlineStr">
        <is>
          <t xml:space="preserve"> </t>
        </is>
      </c>
      <c r="D15" s="6" t="n">
        <v>58200000</v>
      </c>
      <c r="E15" s="6" t="n">
        <v>58200000</v>
      </c>
      <c r="F15" s="4" t="inlineStr">
        <is>
          <t xml:space="preserve"> </t>
        </is>
      </c>
      <c r="G15" s="4" t="inlineStr">
        <is>
          <t xml:space="preserve"> </t>
        </is>
      </c>
      <c r="H15" s="4" t="inlineStr">
        <is>
          <t xml:space="preserve"> </t>
        </is>
      </c>
      <c r="I15" s="4" t="inlineStr">
        <is>
          <t xml:space="preserve"> </t>
        </is>
      </c>
    </row>
    <row r="16">
      <c r="A16" s="4" t="inlineStr">
        <is>
          <t>Galaxy Digital Holdings, LP | Class B Unit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anted / transferred (in shares) | shares</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5" t="n">
        <v>0</v>
      </c>
      <c r="I18" s="4" t="inlineStr">
        <is>
          <t xml:space="preserve"> </t>
        </is>
      </c>
    </row>
    <row r="19">
      <c r="A19" s="4" t="inlineStr">
        <is>
          <t>Granted / transferred (in cad per share) | $ / shares</t>
        </is>
      </c>
      <c r="B19" s="4" t="inlineStr">
        <is>
          <t xml:space="preserve"> </t>
        </is>
      </c>
      <c r="C19" s="4" t="inlineStr">
        <is>
          <t xml:space="preserve"> </t>
        </is>
      </c>
      <c r="D19" s="6" t="n">
        <v>0</v>
      </c>
      <c r="E19" s="4" t="inlineStr">
        <is>
          <t xml:space="preserve"> </t>
        </is>
      </c>
      <c r="F19" s="4" t="inlineStr">
        <is>
          <t xml:space="preserve"> </t>
        </is>
      </c>
      <c r="G19" s="6" t="n">
        <v>0</v>
      </c>
      <c r="H19" s="4" t="inlineStr">
        <is>
          <t xml:space="preserve"> </t>
        </is>
      </c>
      <c r="I19" s="4" t="inlineStr">
        <is>
          <t xml:space="preserve"> </t>
        </is>
      </c>
    </row>
    <row r="20">
      <c r="A20" s="4" t="inlineStr">
        <is>
          <t>Galaxy Digital Holdings, LP | Minimum | Class B Unit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ing period</t>
        </is>
      </c>
      <c r="B22" s="4" t="inlineStr">
        <is>
          <t xml:space="preserve"> </t>
        </is>
      </c>
      <c r="C22" s="4" t="inlineStr">
        <is>
          <t xml:space="preserve"> </t>
        </is>
      </c>
      <c r="D22" s="4" t="inlineStr">
        <is>
          <t xml:space="preserve"> </t>
        </is>
      </c>
      <c r="E22" s="4" t="inlineStr">
        <is>
          <t>2 years</t>
        </is>
      </c>
      <c r="F22" s="4" t="inlineStr">
        <is>
          <t xml:space="preserve"> </t>
        </is>
      </c>
      <c r="G22" s="4" t="inlineStr">
        <is>
          <t xml:space="preserve"> </t>
        </is>
      </c>
      <c r="H22" s="4" t="inlineStr">
        <is>
          <t xml:space="preserve"> </t>
        </is>
      </c>
      <c r="I22" s="4" t="inlineStr">
        <is>
          <t xml:space="preserve"> </t>
        </is>
      </c>
    </row>
    <row r="23">
      <c r="A23" s="4" t="inlineStr">
        <is>
          <t>Galaxy Digital Holdings, LP | Maximum | Class B Unit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ing period</t>
        </is>
      </c>
      <c r="B25" s="4" t="inlineStr">
        <is>
          <t xml:space="preserve"> </t>
        </is>
      </c>
      <c r="C25" s="4" t="inlineStr">
        <is>
          <t xml:space="preserve"> </t>
        </is>
      </c>
      <c r="D25" s="4" t="inlineStr">
        <is>
          <t xml:space="preserve"> </t>
        </is>
      </c>
      <c r="E25" s="4" t="inlineStr">
        <is>
          <t>4 years</t>
        </is>
      </c>
      <c r="F25" s="4" t="inlineStr">
        <is>
          <t xml:space="preserve"> </t>
        </is>
      </c>
      <c r="G25" s="4" t="inlineStr">
        <is>
          <t xml:space="preserve"> </t>
        </is>
      </c>
      <c r="H25" s="4" t="inlineStr">
        <is>
          <t xml:space="preserve"> </t>
        </is>
      </c>
      <c r="I25" s="4" t="inlineStr">
        <is>
          <t xml:space="preserve"> </t>
        </is>
      </c>
    </row>
    <row r="26">
      <c r="A26" s="4" t="inlineStr">
        <is>
          <t>Galaxy Digital Holdings, LP |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amortized weighted-average period</t>
        </is>
      </c>
      <c r="B28" s="4" t="inlineStr">
        <is>
          <t xml:space="preserve"> </t>
        </is>
      </c>
      <c r="C28" s="4" t="inlineStr">
        <is>
          <t xml:space="preserve"> </t>
        </is>
      </c>
      <c r="D28" s="4" t="inlineStr">
        <is>
          <t xml:space="preserve"> </t>
        </is>
      </c>
      <c r="E28" s="4" t="inlineStr">
        <is>
          <t>4 years 2 months 12 days</t>
        </is>
      </c>
      <c r="F28" s="4" t="inlineStr">
        <is>
          <t xml:space="preserve"> </t>
        </is>
      </c>
      <c r="G28" s="4" t="inlineStr">
        <is>
          <t xml:space="preserve"> </t>
        </is>
      </c>
      <c r="H28" s="4" t="inlineStr">
        <is>
          <t xml:space="preserve"> </t>
        </is>
      </c>
      <c r="I28" s="4" t="inlineStr">
        <is>
          <t xml:space="preserve"> </t>
        </is>
      </c>
    </row>
    <row r="29">
      <c r="A29" s="4" t="inlineStr">
        <is>
          <t>Galaxy Digital Holdings, LP | Restrict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sting period</t>
        </is>
      </c>
      <c r="B31" s="4" t="inlineStr">
        <is>
          <t xml:space="preserve"> </t>
        </is>
      </c>
      <c r="C31" s="4" t="inlineStr">
        <is>
          <t>3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ranted / transferred (in shares) | shares</t>
        </is>
      </c>
      <c r="B32" s="4" t="inlineStr">
        <is>
          <t xml:space="preserve"> </t>
        </is>
      </c>
      <c r="C32" s="5" t="n">
        <v>84542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amortized stock-based compensation expense related to unvested restricted stock.</t>
        </is>
      </c>
      <c r="B33" s="4" t="inlineStr">
        <is>
          <t xml:space="preserve"> </t>
        </is>
      </c>
      <c r="C33" s="4" t="inlineStr">
        <is>
          <t xml:space="preserve"> </t>
        </is>
      </c>
      <c r="D33" s="6" t="n">
        <v>0</v>
      </c>
      <c r="E33" s="6" t="n">
        <v>0</v>
      </c>
      <c r="F33" s="4" t="inlineStr">
        <is>
          <t xml:space="preserve"> </t>
        </is>
      </c>
      <c r="G33" s="6" t="n">
        <v>0</v>
      </c>
      <c r="H33" s="6" t="n">
        <v>0</v>
      </c>
      <c r="I33" s="4" t="inlineStr">
        <is>
          <t xml:space="preserve"> </t>
        </is>
      </c>
    </row>
    <row r="34">
      <c r="A34" s="4" t="inlineStr">
        <is>
          <t>Galaxy Digital Holdings, LP | Restricted Stock (Restricted Stock, Restricted Stock Units and Deferred Share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namortized weighted-average period</t>
        </is>
      </c>
      <c r="B36" s="4" t="inlineStr">
        <is>
          <t xml:space="preserve"> </t>
        </is>
      </c>
      <c r="C36" s="4" t="inlineStr">
        <is>
          <t xml:space="preserve"> </t>
        </is>
      </c>
      <c r="D36" s="4" t="inlineStr">
        <is>
          <t xml:space="preserve"> </t>
        </is>
      </c>
      <c r="E36" s="4" t="inlineStr">
        <is>
          <t>2 years 3 months 14 days</t>
        </is>
      </c>
      <c r="F36" s="4" t="inlineStr">
        <is>
          <t xml:space="preserve"> </t>
        </is>
      </c>
      <c r="G36" s="4" t="inlineStr">
        <is>
          <t xml:space="preserve"> </t>
        </is>
      </c>
      <c r="H36" s="4" t="inlineStr">
        <is>
          <t xml:space="preserve"> </t>
        </is>
      </c>
      <c r="I36" s="4" t="inlineStr">
        <is>
          <t xml:space="preserve"> </t>
        </is>
      </c>
    </row>
    <row r="37">
      <c r="A37" s="4" t="inlineStr">
        <is>
          <t>Granted / transferred (in shares) | shares</t>
        </is>
      </c>
      <c r="B37" s="4" t="inlineStr">
        <is>
          <t xml:space="preserve"> </t>
        </is>
      </c>
      <c r="C37" s="4" t="inlineStr">
        <is>
          <t xml:space="preserve"> </t>
        </is>
      </c>
      <c r="D37" s="4" t="inlineStr">
        <is>
          <t xml:space="preserve"> </t>
        </is>
      </c>
      <c r="E37" s="5" t="n">
        <v>1898442</v>
      </c>
      <c r="F37" s="5" t="n">
        <v>3439035</v>
      </c>
      <c r="G37" s="4" t="inlineStr">
        <is>
          <t xml:space="preserve"> </t>
        </is>
      </c>
      <c r="H37" s="4" t="inlineStr">
        <is>
          <t xml:space="preserve"> </t>
        </is>
      </c>
      <c r="I37" s="4" t="inlineStr">
        <is>
          <t xml:space="preserve"> </t>
        </is>
      </c>
    </row>
    <row r="38">
      <c r="A38" s="4" t="inlineStr">
        <is>
          <t>Unamortized stock-based compensation expense related to unvested restricted stock.</t>
        </is>
      </c>
      <c r="B38" s="4" t="inlineStr">
        <is>
          <t xml:space="preserve"> </t>
        </is>
      </c>
      <c r="C38" s="4" t="inlineStr">
        <is>
          <t xml:space="preserve"> </t>
        </is>
      </c>
      <c r="D38" s="6" t="n">
        <v>54400000</v>
      </c>
      <c r="E38" s="6" t="n">
        <v>54400000</v>
      </c>
      <c r="F38" s="4" t="inlineStr">
        <is>
          <t xml:space="preserve"> </t>
        </is>
      </c>
      <c r="G38" s="4" t="inlineStr">
        <is>
          <t xml:space="preserve"> </t>
        </is>
      </c>
      <c r="H38" s="4" t="inlineStr">
        <is>
          <t xml:space="preserve"> </t>
        </is>
      </c>
      <c r="I38" s="4" t="inlineStr">
        <is>
          <t xml:space="preserve"> </t>
        </is>
      </c>
    </row>
    <row r="39">
      <c r="A39" s="4" t="inlineStr">
        <is>
          <t>Granted / transferred (in cad per share) | $ / shares</t>
        </is>
      </c>
      <c r="B39" s="4" t="inlineStr">
        <is>
          <t xml:space="preserve"> </t>
        </is>
      </c>
      <c r="C39" s="4" t="inlineStr">
        <is>
          <t xml:space="preserve"> </t>
        </is>
      </c>
      <c r="D39" s="6" t="n">
        <v>15170</v>
      </c>
      <c r="E39" s="4" t="inlineStr">
        <is>
          <t xml:space="preserve"> </t>
        </is>
      </c>
      <c r="F39" s="4" t="inlineStr">
        <is>
          <t xml:space="preserve"> </t>
        </is>
      </c>
      <c r="G39" s="6" t="n">
        <v>14850</v>
      </c>
      <c r="H39" s="4" t="inlineStr">
        <is>
          <t xml:space="preserve"> </t>
        </is>
      </c>
      <c r="I39" s="4" t="inlineStr">
        <is>
          <t xml:space="preserve"> </t>
        </is>
      </c>
    </row>
    <row r="40">
      <c r="A40" s="4" t="inlineStr">
        <is>
          <t>Galaxy Digital Holdings, LP | Restricted Stock (Restricted Stock, Restricted Stock Units and Deferred Share Units)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esting period</t>
        </is>
      </c>
      <c r="B42" s="4" t="inlineStr">
        <is>
          <t xml:space="preserve"> </t>
        </is>
      </c>
      <c r="C42" s="4" t="inlineStr">
        <is>
          <t xml:space="preserve"> </t>
        </is>
      </c>
      <c r="D42" s="4" t="inlineStr">
        <is>
          <t xml:space="preserve"> </t>
        </is>
      </c>
      <c r="E42" s="4" t="inlineStr">
        <is>
          <t>3 years</t>
        </is>
      </c>
      <c r="F42" s="4" t="inlineStr">
        <is>
          <t xml:space="preserve"> </t>
        </is>
      </c>
      <c r="G42" s="4" t="inlineStr">
        <is>
          <t xml:space="preserve"> </t>
        </is>
      </c>
      <c r="H42" s="4" t="inlineStr">
        <is>
          <t xml:space="preserve"> </t>
        </is>
      </c>
      <c r="I42" s="4" t="inlineStr">
        <is>
          <t xml:space="preserve"> </t>
        </is>
      </c>
    </row>
    <row r="43">
      <c r="A43" s="4" t="inlineStr">
        <is>
          <t>Galaxy Digital Holdings, LP | Restricted Stock (Restricted Stock, Restricted Stock Units and Deferred Share Unit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esting period</t>
        </is>
      </c>
      <c r="B45" s="4" t="inlineStr">
        <is>
          <t xml:space="preserve"> </t>
        </is>
      </c>
      <c r="C45" s="4" t="inlineStr">
        <is>
          <t xml:space="preserve"> </t>
        </is>
      </c>
      <c r="D45" s="4" t="inlineStr">
        <is>
          <t xml:space="preserve"> </t>
        </is>
      </c>
      <c r="E45" s="4" t="inlineStr">
        <is>
          <t>4 years</t>
        </is>
      </c>
      <c r="F45" s="4" t="inlineStr">
        <is>
          <t xml:space="preserve"> </t>
        </is>
      </c>
      <c r="G45" s="4" t="inlineStr">
        <is>
          <t xml:space="preserve"> </t>
        </is>
      </c>
      <c r="H45" s="4" t="inlineStr">
        <is>
          <t xml:space="preserve"> </t>
        </is>
      </c>
      <c r="I45" s="4" t="inlineStr">
        <is>
          <t xml:space="preserve"> </t>
        </is>
      </c>
    </row>
    <row r="46">
      <c r="A46" s="4" t="inlineStr">
        <is>
          <t>Equity Plans | Galaxy Digital Holdings, L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esting period</t>
        </is>
      </c>
      <c r="B48" s="4" t="inlineStr">
        <is>
          <t xml:space="preserve"> </t>
        </is>
      </c>
      <c r="C48" s="4" t="inlineStr">
        <is>
          <t xml:space="preserve"> </t>
        </is>
      </c>
      <c r="D48" s="4" t="inlineStr">
        <is>
          <t xml:space="preserve"> </t>
        </is>
      </c>
      <c r="E48" s="4" t="inlineStr">
        <is>
          <t>5 years</t>
        </is>
      </c>
      <c r="F48" s="4" t="inlineStr">
        <is>
          <t xml:space="preserve"> </t>
        </is>
      </c>
      <c r="G48" s="4" t="inlineStr">
        <is>
          <t xml:space="preserve"> </t>
        </is>
      </c>
      <c r="H48" s="4" t="inlineStr">
        <is>
          <t xml:space="preserve"> </t>
        </is>
      </c>
      <c r="I48" s="4" t="inlineStr">
        <is>
          <t xml:space="preserve"> </t>
        </is>
      </c>
    </row>
    <row r="49">
      <c r="A49" s="4" t="inlineStr">
        <is>
          <t>Maximum number of shares reserved for issuance fixed (in shares) | shares</t>
        </is>
      </c>
      <c r="B49" s="4" t="inlineStr">
        <is>
          <t xml:space="preserve"> </t>
        </is>
      </c>
      <c r="C49" s="4" t="inlineStr">
        <is>
          <t xml:space="preserve"> </t>
        </is>
      </c>
      <c r="D49" s="5" t="n">
        <v>45565739</v>
      </c>
      <c r="E49" s="5" t="n">
        <v>45565739</v>
      </c>
      <c r="F49" s="4" t="inlineStr">
        <is>
          <t xml:space="preserve"> </t>
        </is>
      </c>
      <c r="G49" s="4" t="inlineStr">
        <is>
          <t xml:space="preserve"> </t>
        </is>
      </c>
      <c r="H49" s="4" t="inlineStr">
        <is>
          <t xml:space="preserve"> </t>
        </is>
      </c>
      <c r="I49" s="4" t="inlineStr">
        <is>
          <t xml:space="preserve"> </t>
        </is>
      </c>
    </row>
    <row r="50">
      <c r="A50" s="4" t="inlineStr">
        <is>
          <t>Long Term Incentive Plan | Galaxy Digital Holdings, L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ximum number of shares reserved for issuance fixed (in shares) | shares</t>
        </is>
      </c>
      <c r="B52" s="4" t="inlineStr">
        <is>
          <t xml:space="preserve"> </t>
        </is>
      </c>
      <c r="C52" s="4" t="inlineStr">
        <is>
          <t xml:space="preserve"> </t>
        </is>
      </c>
      <c r="D52" s="5" t="n">
        <v>48290478</v>
      </c>
      <c r="E52" s="5" t="n">
        <v>48290478</v>
      </c>
      <c r="F52" s="4" t="inlineStr">
        <is>
          <t xml:space="preserve"> </t>
        </is>
      </c>
      <c r="G52" s="4" t="inlineStr">
        <is>
          <t xml:space="preserve"> </t>
        </is>
      </c>
      <c r="H52" s="4" t="inlineStr">
        <is>
          <t xml:space="preserve"> </t>
        </is>
      </c>
      <c r="I52" s="4" t="inlineStr">
        <is>
          <t xml:space="preserve"> </t>
        </is>
      </c>
    </row>
    <row r="53">
      <c r="A53" s="4" t="inlineStr">
        <is>
          <t>Non-Treasury Share Unit Plan | Galaxy Digital Holdings, LP | Restricted Stock (Restricted Stock, Restricted Stock Units and Deferred Share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Granted / transferred (in shares) | shares</t>
        </is>
      </c>
      <c r="B55" s="4" t="inlineStr">
        <is>
          <t xml:space="preserve"> </t>
        </is>
      </c>
      <c r="C55" s="4" t="inlineStr">
        <is>
          <t xml:space="preserve"> </t>
        </is>
      </c>
      <c r="D55" s="4" t="inlineStr">
        <is>
          <t xml:space="preserve"> </t>
        </is>
      </c>
      <c r="E55" s="5" t="n">
        <v>125691</v>
      </c>
      <c r="F55" s="5" t="n">
        <v>124835</v>
      </c>
      <c r="G55" s="4" t="inlineStr">
        <is>
          <t xml:space="preserve"> </t>
        </is>
      </c>
      <c r="H55" s="4" t="inlineStr">
        <is>
          <t xml:space="preserve"> </t>
        </is>
      </c>
      <c r="I55" s="4" t="inlineStr">
        <is>
          <t xml:space="preserve"> </t>
        </is>
      </c>
    </row>
    <row r="56">
      <c r="A56" s="4" t="inlineStr">
        <is>
          <t>Weighted average grant date fair value</t>
        </is>
      </c>
      <c r="B56" s="4" t="inlineStr">
        <is>
          <t xml:space="preserve"> </t>
        </is>
      </c>
      <c r="C56" s="4" t="inlineStr">
        <is>
          <t xml:space="preserve"> </t>
        </is>
      </c>
      <c r="D56" s="4" t="inlineStr">
        <is>
          <t xml:space="preserve"> </t>
        </is>
      </c>
      <c r="E56" s="6" t="n">
        <v>1400000</v>
      </c>
      <c r="F56" s="6" t="n">
        <v>1200000</v>
      </c>
      <c r="G56" s="4" t="inlineStr">
        <is>
          <t xml:space="preserve"> </t>
        </is>
      </c>
      <c r="H56" s="4" t="inlineStr">
        <is>
          <t xml:space="preserve"> </t>
        </is>
      </c>
      <c r="I56" s="4" t="inlineStr">
        <is>
          <t xml:space="preserve"> </t>
        </is>
      </c>
    </row>
    <row r="57">
      <c r="A57" s="4" t="inlineStr">
        <is>
          <t>Outstanding liability related to cash settled units</t>
        </is>
      </c>
      <c r="B57" s="4" t="inlineStr">
        <is>
          <t xml:space="preserve"> </t>
        </is>
      </c>
      <c r="C57" s="4" t="inlineStr">
        <is>
          <t xml:space="preserve"> </t>
        </is>
      </c>
      <c r="D57" s="6" t="n">
        <v>6900000</v>
      </c>
      <c r="E57" s="6" t="n">
        <v>6900000</v>
      </c>
      <c r="F57" s="4" t="inlineStr">
        <is>
          <t xml:space="preserve"> </t>
        </is>
      </c>
      <c r="G57" s="6" t="n">
        <v>10200000</v>
      </c>
      <c r="H57" s="5" t="n">
        <v>10200000</v>
      </c>
      <c r="I57" s="4" t="inlineStr">
        <is>
          <t xml:space="preserve"> </t>
        </is>
      </c>
    </row>
    <row r="58">
      <c r="A58" s="4" t="inlineStr">
        <is>
          <t>Non-Treasury Share Unit Plan | Galaxy Digital Holdings, LP | Restricted Stock (Restricted Stock, Restricted Stock Units and Deferred Share Units)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Vesting period</t>
        </is>
      </c>
      <c r="B60" s="4" t="inlineStr">
        <is>
          <t xml:space="preserve"> </t>
        </is>
      </c>
      <c r="C60" s="4" t="inlineStr">
        <is>
          <t xml:space="preserve"> </t>
        </is>
      </c>
      <c r="D60" s="4" t="inlineStr">
        <is>
          <t xml:space="preserve"> </t>
        </is>
      </c>
      <c r="E60" s="4" t="inlineStr">
        <is>
          <t>3 years</t>
        </is>
      </c>
      <c r="F60" s="4" t="inlineStr">
        <is>
          <t xml:space="preserve"> </t>
        </is>
      </c>
      <c r="G60" s="4" t="inlineStr">
        <is>
          <t xml:space="preserve"> </t>
        </is>
      </c>
      <c r="H60" s="4" t="inlineStr">
        <is>
          <t xml:space="preserve"> </t>
        </is>
      </c>
      <c r="I60" s="4" t="inlineStr">
        <is>
          <t xml:space="preserve"> </t>
        </is>
      </c>
    </row>
    <row r="61">
      <c r="A61" s="4" t="inlineStr">
        <is>
          <t>Non-Treasury Share Unit Plan | Galaxy Digital Holdings, LP | Restricted Stock (Restricted Stock, Restricted Stock Units and Deferred Share Units)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Vesting period</t>
        </is>
      </c>
      <c r="B63" s="4" t="inlineStr">
        <is>
          <t xml:space="preserve"> </t>
        </is>
      </c>
      <c r="C63" s="4" t="inlineStr">
        <is>
          <t xml:space="preserve"> </t>
        </is>
      </c>
      <c r="D63" s="4" t="inlineStr">
        <is>
          <t xml:space="preserve"> </t>
        </is>
      </c>
      <c r="E63" s="4" t="inlineStr">
        <is>
          <t>4 years</t>
        </is>
      </c>
      <c r="F63" s="4" t="inlineStr">
        <is>
          <t xml:space="preserve"> </t>
        </is>
      </c>
      <c r="G63" s="4" t="inlineStr">
        <is>
          <t xml:space="preserve"> </t>
        </is>
      </c>
      <c r="H63" s="4" t="inlineStr">
        <is>
          <t xml:space="preserve"> </t>
        </is>
      </c>
      <c r="I63" s="4" t="inlineStr">
        <is>
          <t xml:space="preserve"> </t>
        </is>
      </c>
    </row>
    <row r="64">
      <c r="A64" s="4" t="inlineStr">
        <is>
          <t>Non-Treasury Share Unit Plan | Galaxy Digital Holdings, LP | Stock Appreciation Rights (S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Weighted average grant date fair value</t>
        </is>
      </c>
      <c r="B66" s="4" t="inlineStr">
        <is>
          <t xml:space="preserve"> </t>
        </is>
      </c>
      <c r="C66" s="4" t="inlineStr">
        <is>
          <t xml:space="preserve"> </t>
        </is>
      </c>
      <c r="D66" s="4" t="inlineStr">
        <is>
          <t xml:space="preserve"> </t>
        </is>
      </c>
      <c r="E66" s="6" t="n">
        <v>700000</v>
      </c>
      <c r="F66" s="6" t="n">
        <v>1400000</v>
      </c>
      <c r="G66" s="4" t="inlineStr">
        <is>
          <t xml:space="preserve"> </t>
        </is>
      </c>
      <c r="H66" s="4" t="inlineStr">
        <is>
          <t xml:space="preserve"> </t>
        </is>
      </c>
      <c r="I66" s="4" t="inlineStr">
        <is>
          <t xml:space="preserve"> </t>
        </is>
      </c>
    </row>
    <row r="67">
      <c r="A67" s="4" t="inlineStr">
        <is>
          <t>Outstanding liability related to cash settled units</t>
        </is>
      </c>
      <c r="B67" s="4" t="inlineStr">
        <is>
          <t xml:space="preserve"> </t>
        </is>
      </c>
      <c r="C67" s="4" t="inlineStr">
        <is>
          <t xml:space="preserve"> </t>
        </is>
      </c>
      <c r="D67" s="6" t="n">
        <v>1100000</v>
      </c>
      <c r="E67" s="6" t="n">
        <v>1100000</v>
      </c>
      <c r="F67" s="4" t="inlineStr">
        <is>
          <t xml:space="preserve"> </t>
        </is>
      </c>
      <c r="G67" s="6" t="n">
        <v>1700000</v>
      </c>
      <c r="H67" s="6" t="n">
        <v>1700000</v>
      </c>
      <c r="I67" s="4" t="inlineStr">
        <is>
          <t xml:space="preserve"> </t>
        </is>
      </c>
    </row>
    <row r="68">
      <c r="A68" s="4" t="inlineStr">
        <is>
          <t>Granted (SAARs) in shares) | shares</t>
        </is>
      </c>
      <c r="B68" s="4" t="inlineStr">
        <is>
          <t xml:space="preserve"> </t>
        </is>
      </c>
      <c r="C68" s="4" t="inlineStr">
        <is>
          <t xml:space="preserve"> </t>
        </is>
      </c>
      <c r="D68" s="4" t="inlineStr">
        <is>
          <t xml:space="preserve"> </t>
        </is>
      </c>
      <c r="E68" s="5" t="n">
        <v>92089</v>
      </c>
      <c r="F68" s="5" t="n">
        <v>215498</v>
      </c>
      <c r="G68" s="4" t="inlineStr">
        <is>
          <t xml:space="preserve"> </t>
        </is>
      </c>
      <c r="H68" s="4" t="inlineStr">
        <is>
          <t xml:space="preserve"> </t>
        </is>
      </c>
      <c r="I68" s="4" t="inlineStr">
        <is>
          <t xml:space="preserve"> </t>
        </is>
      </c>
    </row>
    <row r="69">
      <c r="A69" s="4" t="inlineStr">
        <is>
          <t>Vested weighted average period</t>
        </is>
      </c>
      <c r="B69" s="4" t="inlineStr">
        <is>
          <t xml:space="preserve"> </t>
        </is>
      </c>
      <c r="C69" s="4" t="inlineStr">
        <is>
          <t xml:space="preserve"> </t>
        </is>
      </c>
      <c r="D69" s="4" t="inlineStr">
        <is>
          <t xml:space="preserve"> </t>
        </is>
      </c>
      <c r="E69" s="4" t="inlineStr">
        <is>
          <t>3 years</t>
        </is>
      </c>
      <c r="F69" s="4" t="inlineStr">
        <is>
          <t xml:space="preserve"> </t>
        </is>
      </c>
      <c r="G69" s="4" t="inlineStr">
        <is>
          <t xml:space="preserve"> </t>
        </is>
      </c>
      <c r="H69" s="4" t="inlineStr">
        <is>
          <t xml:space="preserve"> </t>
        </is>
      </c>
      <c r="I69" s="4" t="inlineStr">
        <is>
          <t xml:space="preserve"> </t>
        </is>
      </c>
    </row>
  </sheetData>
  <mergeCells count="3">
    <mergeCell ref="D1:F1"/>
    <mergeCell ref="G1:H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40" customWidth="1" min="5" max="5"/>
    <col width="29" customWidth="1" min="6" max="6"/>
    <col width="29" customWidth="1" min="7" max="7"/>
  </cols>
  <sheetData>
    <row r="1">
      <c r="A1" s="1" t="inlineStr">
        <is>
          <t>EQUITY BASED COMPENSATION - Schedule of Company’s Stock Option Activity Under The Plans, Including Stock Options With Performance Based Conditions (Details) - Galaxy Digital Holdings, LP $ in Thousands</t>
        </is>
      </c>
      <c r="C1" s="2" t="inlineStr">
        <is>
          <t>3 Months Ended</t>
        </is>
      </c>
      <c r="D1" s="2" t="inlineStr">
        <is>
          <t>12 Months Ended</t>
        </is>
      </c>
    </row>
    <row r="2">
      <c r="B2" s="2" t="inlineStr">
        <is>
          <t>Mar. 29, 2023 $ / shares shares</t>
        </is>
      </c>
      <c r="C2" s="2" t="inlineStr">
        <is>
          <t>Mar. 31, 2025 $ / shares shares</t>
        </is>
      </c>
      <c r="D2" s="2" t="inlineStr">
        <is>
          <t>Dec. 31, 2024 $ / shares shares</t>
        </is>
      </c>
      <c r="E2" s="2" t="inlineStr">
        <is>
          <t>Dec. 31, 2023 USD ($) $ / shares shares</t>
        </is>
      </c>
      <c r="F2" s="2" t="inlineStr">
        <is>
          <t>Mar. 31, 2025 USD ($) shares</t>
        </is>
      </c>
      <c r="G2" s="2" t="inlineStr">
        <is>
          <t>Dec. 31, 2024 USD ($) shares</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in shares) | shares</t>
        </is>
      </c>
      <c r="B4" s="4" t="inlineStr">
        <is>
          <t xml:space="preserve"> </t>
        </is>
      </c>
      <c r="C4" s="5" t="n">
        <v>19865008</v>
      </c>
      <c r="D4" s="5" t="n">
        <v>22263973</v>
      </c>
      <c r="E4" s="4" t="inlineStr">
        <is>
          <t xml:space="preserve"> </t>
        </is>
      </c>
      <c r="F4" s="4" t="inlineStr">
        <is>
          <t xml:space="preserve"> </t>
        </is>
      </c>
      <c r="G4" s="4" t="inlineStr">
        <is>
          <t xml:space="preserve"> </t>
        </is>
      </c>
    </row>
    <row r="5">
      <c r="A5" s="4" t="inlineStr">
        <is>
          <t>Granted (in shares) | shares</t>
        </is>
      </c>
      <c r="B5" s="4" t="inlineStr">
        <is>
          <t xml:space="preserve"> </t>
        </is>
      </c>
      <c r="C5" s="5" t="n">
        <v>4172899</v>
      </c>
      <c r="D5" s="5" t="n">
        <v>2913051</v>
      </c>
      <c r="E5" s="4" t="inlineStr">
        <is>
          <t xml:space="preserve"> </t>
        </is>
      </c>
      <c r="F5" s="4" t="inlineStr">
        <is>
          <t xml:space="preserve"> </t>
        </is>
      </c>
      <c r="G5" s="4" t="inlineStr">
        <is>
          <t xml:space="preserve"> </t>
        </is>
      </c>
    </row>
    <row r="6">
      <c r="A6" s="4" t="inlineStr">
        <is>
          <t>Exercised (in shares) | shares</t>
        </is>
      </c>
      <c r="B6" s="4" t="inlineStr">
        <is>
          <t xml:space="preserve"> </t>
        </is>
      </c>
      <c r="C6" s="5" t="n">
        <v>-652549</v>
      </c>
      <c r="D6" s="5" t="n">
        <v>-3546327</v>
      </c>
      <c r="E6" s="4" t="inlineStr">
        <is>
          <t xml:space="preserve"> </t>
        </is>
      </c>
      <c r="F6" s="4" t="inlineStr">
        <is>
          <t xml:space="preserve"> </t>
        </is>
      </c>
      <c r="G6" s="4" t="inlineStr">
        <is>
          <t xml:space="preserve"> </t>
        </is>
      </c>
    </row>
    <row r="7">
      <c r="A7" s="4" t="inlineStr">
        <is>
          <t>Forfeited (in shares) | shares</t>
        </is>
      </c>
      <c r="B7" s="4" t="inlineStr">
        <is>
          <t xml:space="preserve"> </t>
        </is>
      </c>
      <c r="C7" s="5" t="n">
        <v>0</v>
      </c>
      <c r="D7" s="5" t="n">
        <v>-1521299</v>
      </c>
      <c r="E7" s="4" t="inlineStr">
        <is>
          <t xml:space="preserve"> </t>
        </is>
      </c>
      <c r="F7" s="4" t="inlineStr">
        <is>
          <t xml:space="preserve"> </t>
        </is>
      </c>
      <c r="G7" s="4" t="inlineStr">
        <is>
          <t xml:space="preserve"> </t>
        </is>
      </c>
    </row>
    <row r="8">
      <c r="A8" s="4" t="inlineStr">
        <is>
          <t>Canceled (in shares) | shares</t>
        </is>
      </c>
      <c r="B8" s="4" t="inlineStr">
        <is>
          <t xml:space="preserve"> </t>
        </is>
      </c>
      <c r="C8" s="5" t="n">
        <v>-9957</v>
      </c>
      <c r="D8" s="5" t="n">
        <v>-244390</v>
      </c>
      <c r="E8" s="4" t="inlineStr">
        <is>
          <t xml:space="preserve"> </t>
        </is>
      </c>
      <c r="F8" s="4" t="inlineStr">
        <is>
          <t xml:space="preserve"> </t>
        </is>
      </c>
      <c r="G8" s="4" t="inlineStr">
        <is>
          <t xml:space="preserve"> </t>
        </is>
      </c>
    </row>
    <row r="9">
      <c r="A9" s="4" t="inlineStr">
        <is>
          <t>Ending balance (in shares) | shares</t>
        </is>
      </c>
      <c r="B9" s="5" t="n">
        <v>-1875000</v>
      </c>
      <c r="C9" s="5" t="n">
        <v>-23375401</v>
      </c>
      <c r="D9" s="5" t="n">
        <v>-19865008</v>
      </c>
      <c r="E9" s="5" t="n">
        <v>-22263973</v>
      </c>
      <c r="F9" s="4" t="inlineStr">
        <is>
          <t xml:space="preserve"> </t>
        </is>
      </c>
      <c r="G9" s="4" t="inlineStr">
        <is>
          <t xml:space="preserve"> </t>
        </is>
      </c>
    </row>
    <row r="10">
      <c r="A10" s="4" t="inlineStr">
        <is>
          <t>Vested and expected (in shares) | shares</t>
        </is>
      </c>
      <c r="B10" s="4" t="inlineStr">
        <is>
          <t xml:space="preserve"> </t>
        </is>
      </c>
      <c r="C10" s="4" t="inlineStr">
        <is>
          <t xml:space="preserve"> </t>
        </is>
      </c>
      <c r="D10" s="4" t="inlineStr">
        <is>
          <t xml:space="preserve"> </t>
        </is>
      </c>
      <c r="E10" s="4" t="inlineStr">
        <is>
          <t xml:space="preserve"> </t>
        </is>
      </c>
      <c r="F10" s="5" t="n">
        <v>23375401</v>
      </c>
      <c r="G10" s="5" t="n">
        <v>19865008</v>
      </c>
    </row>
    <row r="11">
      <c r="A11" s="4" t="inlineStr">
        <is>
          <t>Options exercisable (in shares) | shares</t>
        </is>
      </c>
      <c r="B11" s="4" t="inlineStr">
        <is>
          <t xml:space="preserve"> </t>
        </is>
      </c>
      <c r="C11" s="4" t="inlineStr">
        <is>
          <t xml:space="preserve"> </t>
        </is>
      </c>
      <c r="D11" s="4" t="inlineStr">
        <is>
          <t xml:space="preserve"> </t>
        </is>
      </c>
      <c r="E11" s="4" t="inlineStr">
        <is>
          <t xml:space="preserve"> </t>
        </is>
      </c>
      <c r="F11" s="5" t="n">
        <v>12729406</v>
      </c>
      <c r="G11" s="5" t="n">
        <v>10691460</v>
      </c>
    </row>
    <row r="12">
      <c r="A12" s="3" t="inlineStr">
        <is>
          <t>Weighted Average Exercise Price (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 (in cad per share) | $ / shares</t>
        </is>
      </c>
      <c r="B13" s="4" t="inlineStr">
        <is>
          <t xml:space="preserve"> </t>
        </is>
      </c>
      <c r="C13" s="7" t="n">
        <v>8.58</v>
      </c>
      <c r="D13" s="7" t="n">
        <v>6.56</v>
      </c>
      <c r="E13" s="4" t="inlineStr">
        <is>
          <t xml:space="preserve"> </t>
        </is>
      </c>
      <c r="F13" s="4" t="inlineStr">
        <is>
          <t xml:space="preserve"> </t>
        </is>
      </c>
      <c r="G13" s="4" t="inlineStr">
        <is>
          <t xml:space="preserve"> </t>
        </is>
      </c>
    </row>
    <row r="14">
      <c r="A14" s="4" t="inlineStr">
        <is>
          <t>Granted (in cad per share) | $ / shares</t>
        </is>
      </c>
      <c r="B14" s="4" t="inlineStr">
        <is>
          <t xml:space="preserve"> </t>
        </is>
      </c>
      <c r="C14" s="15" t="n">
        <v>17.3</v>
      </c>
      <c r="D14" s="15" t="n">
        <v>16.66</v>
      </c>
      <c r="E14" s="4" t="inlineStr">
        <is>
          <t xml:space="preserve"> </t>
        </is>
      </c>
      <c r="F14" s="4" t="inlineStr">
        <is>
          <t xml:space="preserve"> </t>
        </is>
      </c>
      <c r="G14" s="4" t="inlineStr">
        <is>
          <t xml:space="preserve"> </t>
        </is>
      </c>
    </row>
    <row r="15">
      <c r="A15" s="4" t="inlineStr">
        <is>
          <t>Exercised (in cad per share) | $ / shares</t>
        </is>
      </c>
      <c r="B15" s="7" t="n">
        <v>6.75</v>
      </c>
      <c r="C15" s="15" t="n">
        <v>3.09</v>
      </c>
      <c r="D15" s="15" t="n">
        <v>3.16</v>
      </c>
      <c r="E15" s="4" t="inlineStr">
        <is>
          <t xml:space="preserve"> </t>
        </is>
      </c>
      <c r="F15" s="4" t="inlineStr">
        <is>
          <t xml:space="preserve"> </t>
        </is>
      </c>
      <c r="G15" s="4" t="inlineStr">
        <is>
          <t xml:space="preserve"> </t>
        </is>
      </c>
    </row>
    <row r="16">
      <c r="A16" s="4" t="inlineStr">
        <is>
          <t>Forfeited (in cad per share) | $ / shares</t>
        </is>
      </c>
      <c r="B16" s="4" t="inlineStr">
        <is>
          <t xml:space="preserve"> </t>
        </is>
      </c>
      <c r="C16" s="5" t="n">
        <v>0</v>
      </c>
      <c r="D16" s="15" t="n">
        <v>6.63</v>
      </c>
      <c r="E16" s="4" t="inlineStr">
        <is>
          <t xml:space="preserve"> </t>
        </is>
      </c>
      <c r="F16" s="4" t="inlineStr">
        <is>
          <t xml:space="preserve"> </t>
        </is>
      </c>
      <c r="G16" s="4" t="inlineStr">
        <is>
          <t xml:space="preserve"> </t>
        </is>
      </c>
    </row>
    <row r="17">
      <c r="A17" s="4" t="inlineStr">
        <is>
          <t>Canceled (in cad per share) | $ / shares</t>
        </is>
      </c>
      <c r="B17" s="4" t="inlineStr">
        <is>
          <t xml:space="preserve"> </t>
        </is>
      </c>
      <c r="C17" s="15" t="n">
        <v>6.75</v>
      </c>
      <c r="D17" s="15" t="n">
        <v>11.55</v>
      </c>
      <c r="E17" s="4" t="inlineStr">
        <is>
          <t xml:space="preserve"> </t>
        </is>
      </c>
      <c r="F17" s="4" t="inlineStr">
        <is>
          <t xml:space="preserve"> </t>
        </is>
      </c>
      <c r="G17" s="4" t="inlineStr">
        <is>
          <t xml:space="preserve"> </t>
        </is>
      </c>
    </row>
    <row r="18">
      <c r="A18" s="4" t="inlineStr">
        <is>
          <t>Ending balance (in cad per share) | $ / shares</t>
        </is>
      </c>
      <c r="B18" s="4" t="inlineStr">
        <is>
          <t xml:space="preserve"> </t>
        </is>
      </c>
      <c r="C18" s="15" t="n">
        <v>10.28</v>
      </c>
      <c r="D18" s="15" t="n">
        <v>8.58</v>
      </c>
      <c r="E18" s="7" t="n">
        <v>6.56</v>
      </c>
      <c r="F18" s="4" t="inlineStr">
        <is>
          <t xml:space="preserve"> </t>
        </is>
      </c>
      <c r="G18" s="4" t="inlineStr">
        <is>
          <t xml:space="preserve"> </t>
        </is>
      </c>
    </row>
    <row r="19">
      <c r="A19" s="4" t="inlineStr">
        <is>
          <t>Vested and expected to vest (in cad per share) | $ / shares</t>
        </is>
      </c>
      <c r="B19" s="4" t="inlineStr">
        <is>
          <t xml:space="preserve"> </t>
        </is>
      </c>
      <c r="C19" s="15" t="n">
        <v>10.28</v>
      </c>
      <c r="D19" s="15" t="n">
        <v>8.58</v>
      </c>
      <c r="E19" s="4" t="inlineStr">
        <is>
          <t xml:space="preserve"> </t>
        </is>
      </c>
      <c r="F19" s="4" t="inlineStr">
        <is>
          <t xml:space="preserve"> </t>
        </is>
      </c>
      <c r="G19" s="4" t="inlineStr">
        <is>
          <t xml:space="preserve"> </t>
        </is>
      </c>
    </row>
    <row r="20">
      <c r="A20" s="4" t="inlineStr">
        <is>
          <t>Options exercisable (in cad per share) | $ / shares</t>
        </is>
      </c>
      <c r="B20" s="4" t="inlineStr">
        <is>
          <t xml:space="preserve"> </t>
        </is>
      </c>
      <c r="C20" s="7" t="n">
        <v>7.81</v>
      </c>
      <c r="D20" s="7" t="n">
        <v>7.37</v>
      </c>
      <c r="E20" s="4" t="inlineStr">
        <is>
          <t xml:space="preserve"> </t>
        </is>
      </c>
      <c r="F20" s="4" t="inlineStr">
        <is>
          <t xml:space="preserve"> </t>
        </is>
      </c>
      <c r="G20" s="4" t="inlineStr">
        <is>
          <t xml:space="preserve"> </t>
        </is>
      </c>
    </row>
    <row r="21">
      <c r="A21" s="3" t="inlineStr">
        <is>
          <t>Weighted-Average Remaining Terms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Average Remaining Terms (Years)</t>
        </is>
      </c>
      <c r="B22" s="4" t="inlineStr">
        <is>
          <t xml:space="preserve"> </t>
        </is>
      </c>
      <c r="C22" s="4" t="inlineStr">
        <is>
          <t>3 years 6 months 29 days</t>
        </is>
      </c>
      <c r="D22" s="4" t="inlineStr">
        <is>
          <t>3 years 5 months 8 days</t>
        </is>
      </c>
      <c r="E22" s="4" t="inlineStr">
        <is>
          <t>2 years 11 months 23 days</t>
        </is>
      </c>
      <c r="F22" s="4" t="inlineStr">
        <is>
          <t xml:space="preserve"> </t>
        </is>
      </c>
      <c r="G22" s="4" t="inlineStr">
        <is>
          <t xml:space="preserve"> </t>
        </is>
      </c>
    </row>
    <row r="23">
      <c r="A23" s="4" t="inlineStr">
        <is>
          <t>Aggregate Intrinsic Value (in thousands) | $</t>
        </is>
      </c>
      <c r="B23" s="4" t="inlineStr">
        <is>
          <t xml:space="preserve"> </t>
        </is>
      </c>
      <c r="C23" s="4" t="inlineStr">
        <is>
          <t xml:space="preserve"> </t>
        </is>
      </c>
      <c r="D23" s="4" t="inlineStr">
        <is>
          <t xml:space="preserve"> </t>
        </is>
      </c>
      <c r="E23" s="6" t="n">
        <v>76893</v>
      </c>
      <c r="F23" s="6" t="n">
        <v>233384</v>
      </c>
      <c r="G23" s="6" t="n">
        <v>230641</v>
      </c>
    </row>
    <row r="24">
      <c r="A24" s="4" t="inlineStr">
        <is>
          <t>Vested and expected to vest</t>
        </is>
      </c>
      <c r="B24" s="4" t="inlineStr">
        <is>
          <t xml:space="preserve"> </t>
        </is>
      </c>
      <c r="C24" s="4" t="inlineStr">
        <is>
          <t>3 years 6 months 29 days</t>
        </is>
      </c>
      <c r="D24" s="4" t="inlineStr">
        <is>
          <t>3 years 5 months 8 days</t>
        </is>
      </c>
      <c r="E24" s="4" t="inlineStr">
        <is>
          <t xml:space="preserve"> </t>
        </is>
      </c>
      <c r="F24" s="4" t="inlineStr">
        <is>
          <t xml:space="preserve"> </t>
        </is>
      </c>
      <c r="G24" s="4" t="inlineStr">
        <is>
          <t xml:space="preserve"> </t>
        </is>
      </c>
    </row>
    <row r="25">
      <c r="A25" s="4" t="inlineStr">
        <is>
          <t>Aggregate Intrinsic Value | $</t>
        </is>
      </c>
      <c r="B25" s="4" t="inlineStr">
        <is>
          <t xml:space="preserve"> </t>
        </is>
      </c>
      <c r="C25" s="4" t="inlineStr">
        <is>
          <t xml:space="preserve"> </t>
        </is>
      </c>
      <c r="D25" s="4" t="inlineStr">
        <is>
          <t xml:space="preserve"> </t>
        </is>
      </c>
      <c r="E25" s="4" t="inlineStr">
        <is>
          <t xml:space="preserve"> </t>
        </is>
      </c>
      <c r="F25" s="5" t="n">
        <v>233384</v>
      </c>
      <c r="G25" s="5" t="n">
        <v>230641</v>
      </c>
    </row>
    <row r="26">
      <c r="A26" s="4" t="inlineStr">
        <is>
          <t>Options exercisable</t>
        </is>
      </c>
      <c r="B26" s="4" t="inlineStr">
        <is>
          <t xml:space="preserve"> </t>
        </is>
      </c>
      <c r="C26" s="4" t="inlineStr">
        <is>
          <t>1 year 9 months 25 days</t>
        </is>
      </c>
      <c r="D26" s="4" t="inlineStr">
        <is>
          <t>1 year 7 months 28 days</t>
        </is>
      </c>
      <c r="E26" s="4" t="inlineStr">
        <is>
          <t xml:space="preserve"> </t>
        </is>
      </c>
      <c r="F26" s="4" t="inlineStr">
        <is>
          <t xml:space="preserve"> </t>
        </is>
      </c>
      <c r="G26" s="4" t="inlineStr">
        <is>
          <t xml:space="preserve"> </t>
        </is>
      </c>
    </row>
    <row r="27">
      <c r="A27" s="4" t="inlineStr">
        <is>
          <t>Aggregate Intrinsic Value | $</t>
        </is>
      </c>
      <c r="B27" s="4" t="inlineStr">
        <is>
          <t xml:space="preserve"> </t>
        </is>
      </c>
      <c r="C27" s="4" t="inlineStr">
        <is>
          <t xml:space="preserve"> </t>
        </is>
      </c>
      <c r="D27" s="4" t="inlineStr">
        <is>
          <t xml:space="preserve"> </t>
        </is>
      </c>
      <c r="E27" s="4" t="inlineStr">
        <is>
          <t xml:space="preserve"> </t>
        </is>
      </c>
      <c r="F27" s="6" t="n">
        <v>72307</v>
      </c>
      <c r="G27" s="6" t="n">
        <v>132653</v>
      </c>
    </row>
  </sheetData>
  <mergeCells count="2">
    <mergeCell ref="D1:E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Galaxy Digital Inc. (“GDI” or the “Corporation”) is currently a wholly owned subsidiary of Galaxy Digital Holdings Ltd. (“GDHL” or “GDH Ltd.”). The Corporation was formed in Delaware on April 23, 2021, under the name Galaxy Digital Pubco Inc. The Corporation changed its name from Galaxy Digital Pubco Inc. to Galaxy Digital Inc. on September 24, 202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BASED COMPENSATION - Schedule of the Fair Value Of The Options Granted Was Measured Using the Black-Scholes Option Pricing Model With the Following Weighted Average Inputs (Details) - $ / share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Share price (in cad per share)</t>
        </is>
      </c>
      <c r="B4" s="7" t="n">
        <v>15.17</v>
      </c>
      <c r="C4" s="4" t="inlineStr">
        <is>
          <t xml:space="preserve"> </t>
        </is>
      </c>
    </row>
    <row r="5">
      <c r="A5" s="4" t="inlineStr">
        <is>
          <t>Expected volatility</t>
        </is>
      </c>
      <c r="B5" s="4" t="inlineStr">
        <is>
          <t xml:space="preserve"> </t>
        </is>
      </c>
      <c r="C5" s="9" t="n">
        <v>0.85</v>
      </c>
    </row>
    <row r="6">
      <c r="A6" s="4" t="inlineStr">
        <is>
          <t>Expected volatility</t>
        </is>
      </c>
      <c r="B6" s="4" t="inlineStr">
        <is>
          <t xml:space="preserve"> </t>
        </is>
      </c>
      <c r="C6" s="9" t="n">
        <v>0.9</v>
      </c>
    </row>
    <row r="7">
      <c r="A7" s="4" t="inlineStr">
        <is>
          <t>Risk-free interest rate</t>
        </is>
      </c>
      <c r="B7" s="4" t="inlineStr">
        <is>
          <t xml:space="preserve"> </t>
        </is>
      </c>
      <c r="C7" s="12" t="n">
        <v>0.028</v>
      </c>
    </row>
    <row r="8">
      <c r="A8" s="4" t="inlineStr">
        <is>
          <t>Risk-free interest rate</t>
        </is>
      </c>
      <c r="B8" s="4" t="inlineStr">
        <is>
          <t xml:space="preserve"> </t>
        </is>
      </c>
      <c r="C8" s="12" t="n">
        <v>0.038</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 price (in cad per share)</t>
        </is>
      </c>
      <c r="B11" s="4" t="inlineStr">
        <is>
          <t xml:space="preserve"> </t>
        </is>
      </c>
      <c r="C11" s="7" t="n">
        <v>12.41</v>
      </c>
    </row>
    <row r="12">
      <c r="A12" s="4" t="inlineStr">
        <is>
          <t>Exercise price (in cad per share)</t>
        </is>
      </c>
      <c r="B12" s="15" t="n">
        <v>16.45</v>
      </c>
      <c r="C12" s="5" t="n">
        <v>10</v>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 price (in cad per share)</t>
        </is>
      </c>
      <c r="B15" s="4" t="inlineStr">
        <is>
          <t xml:space="preserve"> </t>
        </is>
      </c>
      <c r="C15" s="15" t="n">
        <v>27.45</v>
      </c>
    </row>
    <row r="16">
      <c r="A16" s="4" t="inlineStr">
        <is>
          <t>Exercise price (in cad per share)</t>
        </is>
      </c>
      <c r="B16" s="7" t="n">
        <v>22.45</v>
      </c>
      <c r="C16" s="7" t="n">
        <v>37.38</v>
      </c>
    </row>
    <row r="17">
      <c r="A17" s="4" t="inlineStr">
        <is>
          <t>Galaxy Digital Holdings, LP</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Expected term (in years)</t>
        </is>
      </c>
      <c r="B19" s="4" t="inlineStr">
        <is>
          <t>5 years</t>
        </is>
      </c>
      <c r="C19" s="4" t="inlineStr">
        <is>
          <t>5 years</t>
        </is>
      </c>
    </row>
    <row r="20">
      <c r="A20" s="4" t="inlineStr">
        <is>
          <t>Expected volatility</t>
        </is>
      </c>
      <c r="B20" s="9" t="n">
        <v>0.9</v>
      </c>
      <c r="C20" s="4" t="inlineStr">
        <is>
          <t xml:space="preserve"> </t>
        </is>
      </c>
    </row>
    <row r="21">
      <c r="A21" s="4" t="inlineStr">
        <is>
          <t>Risk-free interest rate</t>
        </is>
      </c>
      <c r="B21" s="12" t="n">
        <v>0.026</v>
      </c>
      <c r="C21" s="4" t="inlineStr">
        <is>
          <t xml:space="preserve"> </t>
        </is>
      </c>
    </row>
    <row r="22">
      <c r="A22" s="4" t="inlineStr">
        <is>
          <t>Dividend yield</t>
        </is>
      </c>
      <c r="B22" s="9" t="n">
        <v>0</v>
      </c>
      <c r="C22" s="9" t="n">
        <v>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BASED COMPENSATION - Schedule of the Activity Related to the Compensatory Class B Units During the Respective Periods (Details) - Class B Unit Capital - Galaxy Digital Holdings, LP - $ / shares</t>
        </is>
      </c>
      <c r="B1" s="2" t="inlineStr">
        <is>
          <t>3 Months Ended</t>
        </is>
      </c>
      <c r="C1" s="2" t="inlineStr">
        <is>
          <t>12 Months Ended</t>
        </is>
      </c>
    </row>
    <row r="2">
      <c r="B2" s="2" t="inlineStr">
        <is>
          <t>Mar. 31, 2025</t>
        </is>
      </c>
      <c r="C2" s="2" t="inlineStr">
        <is>
          <t>Dec. 31, 2024</t>
        </is>
      </c>
    </row>
    <row r="3">
      <c r="A3" s="3" t="inlineStr">
        <is>
          <t>Class B Units</t>
        </is>
      </c>
      <c r="B3" s="4" t="inlineStr">
        <is>
          <t xml:space="preserve"> </t>
        </is>
      </c>
      <c r="C3" s="4" t="inlineStr">
        <is>
          <t xml:space="preserve"> </t>
        </is>
      </c>
    </row>
    <row r="4">
      <c r="A4" s="4" t="inlineStr">
        <is>
          <t>Beginning balance (in shares)</t>
        </is>
      </c>
      <c r="B4" s="5" t="n">
        <v>10711587</v>
      </c>
      <c r="C4" s="5" t="n">
        <v>10792944</v>
      </c>
    </row>
    <row r="5">
      <c r="A5" s="4" t="inlineStr">
        <is>
          <t>Granted / transferred (in shares)</t>
        </is>
      </c>
      <c r="B5" s="5" t="n">
        <v>0</v>
      </c>
      <c r="C5" s="5" t="n">
        <v>0</v>
      </c>
    </row>
    <row r="6">
      <c r="A6" s="4" t="inlineStr">
        <is>
          <t>Exchanged (in shares)</t>
        </is>
      </c>
      <c r="B6" s="5" t="n">
        <v>0</v>
      </c>
      <c r="C6" s="5" t="n">
        <v>-81357</v>
      </c>
    </row>
    <row r="7">
      <c r="A7" s="4" t="inlineStr">
        <is>
          <t>Forfeited (in shares)</t>
        </is>
      </c>
      <c r="B7" s="5" t="n">
        <v>0</v>
      </c>
      <c r="C7" s="5" t="n">
        <v>0</v>
      </c>
    </row>
    <row r="8">
      <c r="A8" s="4" t="inlineStr">
        <is>
          <t>Ending balance (in shares)</t>
        </is>
      </c>
      <c r="B8" s="5" t="n">
        <v>10711587</v>
      </c>
      <c r="C8" s="5" t="n">
        <v>10711587</v>
      </c>
    </row>
    <row r="9">
      <c r="A9" s="4" t="inlineStr">
        <is>
          <t>Class B units exercisable (in shares)</t>
        </is>
      </c>
      <c r="B9" s="5" t="n">
        <v>10711587</v>
      </c>
      <c r="C9" s="5" t="n">
        <v>10711587</v>
      </c>
    </row>
    <row r="10">
      <c r="A10" s="3" t="inlineStr">
        <is>
          <t>Weighted-Average Grant Date Fair Value (C$)</t>
        </is>
      </c>
      <c r="B10" s="4" t="inlineStr">
        <is>
          <t xml:space="preserve"> </t>
        </is>
      </c>
      <c r="C10" s="4" t="inlineStr">
        <is>
          <t xml:space="preserve"> </t>
        </is>
      </c>
    </row>
    <row r="11">
      <c r="A11" s="4" t="inlineStr">
        <is>
          <t>Beginning balance (in cad per share)</t>
        </is>
      </c>
      <c r="B11" s="7" t="n">
        <v>1.49</v>
      </c>
      <c r="C11" s="4" t="inlineStr">
        <is>
          <t xml:space="preserve"> </t>
        </is>
      </c>
    </row>
    <row r="12">
      <c r="A12" s="4" t="inlineStr">
        <is>
          <t>Granted / transferred (in cad per share)</t>
        </is>
      </c>
      <c r="B12" s="5" t="n">
        <v>0</v>
      </c>
      <c r="C12" s="6" t="n">
        <v>0</v>
      </c>
    </row>
    <row r="13">
      <c r="A13" s="4" t="inlineStr">
        <is>
          <t>Exchanged (in cad per share)</t>
        </is>
      </c>
      <c r="B13" s="5" t="n">
        <v>0</v>
      </c>
      <c r="C13" s="15" t="n">
        <v>1.65</v>
      </c>
    </row>
    <row r="14">
      <c r="A14" s="4" t="inlineStr">
        <is>
          <t>Forfeited (in cad per share)</t>
        </is>
      </c>
      <c r="B14" s="5" t="n">
        <v>0</v>
      </c>
      <c r="C14" s="5" t="n">
        <v>0</v>
      </c>
    </row>
    <row r="15">
      <c r="A15" s="4" t="inlineStr">
        <is>
          <t>Ending balance (in cad per shares)</t>
        </is>
      </c>
      <c r="B15" s="15" t="n">
        <v>1.49</v>
      </c>
      <c r="C15" s="15" t="n">
        <v>1.49</v>
      </c>
    </row>
    <row r="16">
      <c r="A16" s="4" t="inlineStr">
        <is>
          <t>Class B units exercisable (in cad per share)</t>
        </is>
      </c>
      <c r="B16" s="7" t="n">
        <v>1.49</v>
      </c>
      <c r="C16" s="7" t="n">
        <v>1.49</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BASED COMPENSATION - Schedule of the Activity Related to Restricted Stock During the Respective Periods (Details) - Restricted Stock - Galaxy Digital Holdings, LP - $ / shares</t>
        </is>
      </c>
      <c r="B1" s="2" t="inlineStr">
        <is>
          <t>3 Months Ended</t>
        </is>
      </c>
      <c r="D1" s="2" t="inlineStr">
        <is>
          <t>12 Months Ended</t>
        </is>
      </c>
    </row>
    <row r="2">
      <c r="B2" s="2" t="inlineStr">
        <is>
          <t>Mar. 31, 2025</t>
        </is>
      </c>
      <c r="C2" s="2" t="inlineStr">
        <is>
          <t>Mar. 31, 2024</t>
        </is>
      </c>
      <c r="D2" s="2" t="inlineStr">
        <is>
          <t>Dec. 31, 2024</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5" t="n">
        <v>0</v>
      </c>
      <c r="C4" s="5" t="n">
        <v>281808</v>
      </c>
      <c r="D4" s="5" t="n">
        <v>281808</v>
      </c>
    </row>
    <row r="5">
      <c r="A5" s="4" t="inlineStr">
        <is>
          <t>Vested (in shares)</t>
        </is>
      </c>
      <c r="B5" s="5" t="n">
        <v>0</v>
      </c>
      <c r="C5" s="5" t="n">
        <v>-281808</v>
      </c>
      <c r="D5" s="4" t="inlineStr">
        <is>
          <t xml:space="preserve"> </t>
        </is>
      </c>
    </row>
    <row r="6">
      <c r="A6" s="4" t="inlineStr">
        <is>
          <t>Forfeited (in shares)</t>
        </is>
      </c>
      <c r="B6" s="5" t="n">
        <v>0</v>
      </c>
      <c r="C6" s="5" t="n">
        <v>0</v>
      </c>
      <c r="D6" s="4" t="inlineStr">
        <is>
          <t xml:space="preserve"> </t>
        </is>
      </c>
    </row>
    <row r="7">
      <c r="A7" s="4" t="inlineStr">
        <is>
          <t>Ending balance (in shares)</t>
        </is>
      </c>
      <c r="B7" s="5" t="n">
        <v>0</v>
      </c>
      <c r="C7" s="4" t="inlineStr">
        <is>
          <t xml:space="preserve"> </t>
        </is>
      </c>
      <c r="D7" s="5" t="n">
        <v>0</v>
      </c>
    </row>
    <row r="8">
      <c r="A8" s="3" t="inlineStr">
        <is>
          <t>Weighted Average Exercise Price (C$)</t>
        </is>
      </c>
      <c r="B8" s="4" t="inlineStr">
        <is>
          <t xml:space="preserve"> </t>
        </is>
      </c>
      <c r="C8" s="4" t="inlineStr">
        <is>
          <t xml:space="preserve"> </t>
        </is>
      </c>
      <c r="D8" s="4" t="inlineStr">
        <is>
          <t xml:space="preserve"> </t>
        </is>
      </c>
    </row>
    <row r="9">
      <c r="A9" s="4" t="inlineStr">
        <is>
          <t>Beginning balance (in cad per share)</t>
        </is>
      </c>
      <c r="B9" s="6" t="n">
        <v>0</v>
      </c>
      <c r="C9" s="7" t="n">
        <v>19.11</v>
      </c>
      <c r="D9" s="7" t="n">
        <v>19.11</v>
      </c>
    </row>
    <row r="10">
      <c r="A10" s="4" t="inlineStr">
        <is>
          <t>Vested (in cad per share)</t>
        </is>
      </c>
      <c r="B10" s="5" t="n">
        <v>0</v>
      </c>
      <c r="C10" s="15" t="n">
        <v>19.11</v>
      </c>
      <c r="D10" s="4" t="inlineStr">
        <is>
          <t xml:space="preserve"> </t>
        </is>
      </c>
    </row>
    <row r="11">
      <c r="A11" s="4" t="inlineStr">
        <is>
          <t>Forfeited (in cad per share)</t>
        </is>
      </c>
      <c r="B11" s="5" t="n">
        <v>0</v>
      </c>
      <c r="C11" s="6" t="n">
        <v>0</v>
      </c>
      <c r="D11" s="4" t="inlineStr">
        <is>
          <t xml:space="preserve"> </t>
        </is>
      </c>
    </row>
    <row r="12">
      <c r="A12" s="4" t="inlineStr">
        <is>
          <t>Ending balance (in cad per shares)</t>
        </is>
      </c>
      <c r="B12" s="6" t="n">
        <v>0</v>
      </c>
      <c r="C12" s="4" t="inlineStr">
        <is>
          <t xml:space="preserve"> </t>
        </is>
      </c>
      <c r="D12" s="6" t="n">
        <v>0</v>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BASED COMPENSATION - Schedule of the Activity Related to Restricted Share Units (Details) - Restricted Stock (Restricted Stock, Restricted Stock Units and Deferred Share Units) - Galaxy Digital Holdings, LP - $ / shares</t>
        </is>
      </c>
      <c r="B1" s="2" t="inlineStr">
        <is>
          <t>3 Months Ended</t>
        </is>
      </c>
      <c r="D1" s="2" t="inlineStr">
        <is>
          <t>12 Months Ended</t>
        </is>
      </c>
    </row>
    <row r="2">
      <c r="B2" s="2" t="inlineStr">
        <is>
          <t>Mar. 31, 2025</t>
        </is>
      </c>
      <c r="C2" s="2" t="inlineStr">
        <is>
          <t>Mar. 31, 2024</t>
        </is>
      </c>
      <c r="D2" s="2" t="inlineStr">
        <is>
          <t>Dec. 31, 2024</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5" t="n">
        <v>10009573</v>
      </c>
      <c r="C4" s="5" t="n">
        <v>11203624</v>
      </c>
      <c r="D4" s="5" t="n">
        <v>11203624</v>
      </c>
    </row>
    <row r="5">
      <c r="A5" s="4" t="inlineStr">
        <is>
          <t>Granted / transferred (in shares)</t>
        </is>
      </c>
      <c r="B5" s="5" t="n">
        <v>1898442</v>
      </c>
      <c r="C5" s="5" t="n">
        <v>3439035</v>
      </c>
      <c r="D5" s="4" t="inlineStr">
        <is>
          <t xml:space="preserve"> </t>
        </is>
      </c>
    </row>
    <row r="6">
      <c r="A6" s="4" t="inlineStr">
        <is>
          <t>Exercised (in Shares)</t>
        </is>
      </c>
      <c r="B6" s="5" t="n">
        <v>-158114</v>
      </c>
      <c r="C6" s="5" t="n">
        <v>-3668309</v>
      </c>
      <c r="D6" s="4" t="inlineStr">
        <is>
          <t xml:space="preserve"> </t>
        </is>
      </c>
    </row>
    <row r="7">
      <c r="A7" s="4" t="inlineStr">
        <is>
          <t>Forfeited (in shares)</t>
        </is>
      </c>
      <c r="B7" s="5" t="n">
        <v>-165986</v>
      </c>
      <c r="C7" s="5" t="n">
        <v>-964777</v>
      </c>
      <c r="D7" s="4" t="inlineStr">
        <is>
          <t xml:space="preserve"> </t>
        </is>
      </c>
    </row>
    <row r="8">
      <c r="A8" s="4" t="inlineStr">
        <is>
          <t>Ending balance (in shares)</t>
        </is>
      </c>
      <c r="B8" s="5" t="n">
        <v>11583915</v>
      </c>
      <c r="C8" s="4" t="inlineStr">
        <is>
          <t xml:space="preserve"> </t>
        </is>
      </c>
      <c r="D8" s="5" t="n">
        <v>10009573</v>
      </c>
    </row>
    <row r="9">
      <c r="A9" s="4" t="inlineStr">
        <is>
          <t>Number of units, units vested (in shares)</t>
        </is>
      </c>
      <c r="B9" s="5" t="n">
        <v>4541399</v>
      </c>
      <c r="C9" s="4" t="inlineStr">
        <is>
          <t xml:space="preserve"> </t>
        </is>
      </c>
      <c r="D9" s="5" t="n">
        <v>4066372</v>
      </c>
    </row>
    <row r="10">
      <c r="A10" s="3" t="inlineStr">
        <is>
          <t>Weighted Average Exercise Price (C$)</t>
        </is>
      </c>
      <c r="B10" s="4" t="inlineStr">
        <is>
          <t xml:space="preserve"> </t>
        </is>
      </c>
      <c r="C10" s="4" t="inlineStr">
        <is>
          <t xml:space="preserve"> </t>
        </is>
      </c>
      <c r="D10" s="4" t="inlineStr">
        <is>
          <t xml:space="preserve"> </t>
        </is>
      </c>
    </row>
    <row r="11">
      <c r="A11" s="4" t="inlineStr">
        <is>
          <t>Beginning balance (in cad per share)</t>
        </is>
      </c>
      <c r="B11" s="6" t="n">
        <v>14150</v>
      </c>
      <c r="C11" s="6" t="n">
        <v>14360</v>
      </c>
      <c r="D11" s="6" t="n">
        <v>14360</v>
      </c>
    </row>
    <row r="12">
      <c r="A12" s="4" t="inlineStr">
        <is>
          <t>Granted / transferred (in cad per share)</t>
        </is>
      </c>
      <c r="B12" s="5" t="n">
        <v>15170</v>
      </c>
      <c r="C12" s="4" t="inlineStr">
        <is>
          <t xml:space="preserve"> </t>
        </is>
      </c>
      <c r="D12" s="5" t="n">
        <v>14850</v>
      </c>
    </row>
    <row r="13">
      <c r="A13" s="4" t="inlineStr">
        <is>
          <t>Exercised (in cad per shares)</t>
        </is>
      </c>
      <c r="B13" s="5" t="n">
        <v>15460</v>
      </c>
      <c r="C13" s="4" t="inlineStr">
        <is>
          <t xml:space="preserve"> </t>
        </is>
      </c>
      <c r="D13" s="5" t="n">
        <v>15440</v>
      </c>
    </row>
    <row r="14">
      <c r="A14" s="4" t="inlineStr">
        <is>
          <t>Forfeited (in cad per share)</t>
        </is>
      </c>
      <c r="B14" s="5" t="n">
        <v>17350</v>
      </c>
      <c r="C14" s="4" t="inlineStr">
        <is>
          <t xml:space="preserve"> </t>
        </is>
      </c>
      <c r="D14" s="5" t="n">
        <v>14170</v>
      </c>
    </row>
    <row r="15">
      <c r="A15" s="4" t="inlineStr">
        <is>
          <t>Ending balance (in cad per shares)</t>
        </is>
      </c>
      <c r="B15" s="5" t="n">
        <v>14250</v>
      </c>
      <c r="C15" s="4" t="inlineStr">
        <is>
          <t xml:space="preserve"> </t>
        </is>
      </c>
      <c r="D15" s="5" t="n">
        <v>14150</v>
      </c>
    </row>
    <row r="16">
      <c r="A16" s="4" t="inlineStr">
        <is>
          <t>Weighted average grant price, unit vested (in cad per share)</t>
        </is>
      </c>
      <c r="B16" s="6" t="n">
        <v>16460</v>
      </c>
      <c r="C16" s="4" t="inlineStr">
        <is>
          <t xml:space="preserve"> </t>
        </is>
      </c>
      <c r="D16" s="6" t="n">
        <v>15070</v>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 Narrative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1</t>
        </is>
      </c>
    </row>
    <row r="3">
      <c r="A3" s="4" t="inlineStr">
        <is>
          <t>Galaxy Digital Holdings, LP</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Distributions</t>
        </is>
      </c>
      <c r="B5" s="6" t="n">
        <v>9436000</v>
      </c>
      <c r="C5" s="6" t="n">
        <v>36698000</v>
      </c>
      <c r="D5" s="4" t="inlineStr">
        <is>
          <t xml:space="preserve"> </t>
        </is>
      </c>
      <c r="E5" s="4" t="inlineStr">
        <is>
          <t xml:space="preserve"> </t>
        </is>
      </c>
    </row>
    <row r="6">
      <c r="A6" s="4" t="inlineStr">
        <is>
          <t>General and administrative</t>
        </is>
      </c>
      <c r="B6" s="5" t="n">
        <v>86575000</v>
      </c>
      <c r="C6" s="5" t="n">
        <v>19685000</v>
      </c>
      <c r="D6" s="4" t="inlineStr">
        <is>
          <t xml:space="preserve"> </t>
        </is>
      </c>
      <c r="E6" s="4" t="inlineStr">
        <is>
          <t xml:space="preserve"> </t>
        </is>
      </c>
    </row>
    <row r="7">
      <c r="A7" s="4" t="inlineStr">
        <is>
          <t>Financial guarantee</t>
        </is>
      </c>
      <c r="B7" s="5" t="n">
        <v>0</v>
      </c>
      <c r="C7" s="5" t="n">
        <v>0</v>
      </c>
      <c r="D7" s="4" t="inlineStr">
        <is>
          <t xml:space="preserve"> </t>
        </is>
      </c>
      <c r="E7" s="4" t="inlineStr">
        <is>
          <t xml:space="preserve"> </t>
        </is>
      </c>
    </row>
    <row r="8">
      <c r="A8" s="4" t="inlineStr">
        <is>
          <t>Interest</t>
        </is>
      </c>
      <c r="B8" s="6" t="n">
        <v>27169000</v>
      </c>
      <c r="C8" s="4" t="inlineStr">
        <is>
          <t xml:space="preserve"> </t>
        </is>
      </c>
      <c r="D8" s="6" t="n">
        <v>15530000</v>
      </c>
      <c r="E8" s="4" t="inlineStr">
        <is>
          <t xml:space="preserve"> </t>
        </is>
      </c>
    </row>
    <row r="9">
      <c r="A9" s="4" t="inlineStr">
        <is>
          <t>Options, grants in period (in shares)</t>
        </is>
      </c>
      <c r="B9" s="5" t="n">
        <v>4172899</v>
      </c>
      <c r="C9" s="4" t="inlineStr">
        <is>
          <t xml:space="preserve"> </t>
        </is>
      </c>
      <c r="D9" s="5" t="n">
        <v>2913051</v>
      </c>
      <c r="E9" s="4" t="inlineStr">
        <is>
          <t xml:space="preserve"> </t>
        </is>
      </c>
    </row>
    <row r="10">
      <c r="A10" s="4" t="inlineStr">
        <is>
          <t>Stock-based compensation</t>
        </is>
      </c>
      <c r="B10" s="6" t="n">
        <v>13738000</v>
      </c>
      <c r="C10" s="6" t="n">
        <v>18520000</v>
      </c>
      <c r="D10" s="4" t="inlineStr">
        <is>
          <t xml:space="preserve"> </t>
        </is>
      </c>
      <c r="E10" s="4" t="inlineStr">
        <is>
          <t xml:space="preserve"> </t>
        </is>
      </c>
    </row>
    <row r="11">
      <c r="A11" s="4" t="inlineStr">
        <is>
          <t>Galaxy Digital Holdings, LP | Restricted Stock (Restricted Stock, Restricted Stock Units and Deferred Share Unit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Granted / transferred (in shares)</t>
        </is>
      </c>
      <c r="B13" s="5" t="n">
        <v>1898442</v>
      </c>
      <c r="C13" s="5" t="n">
        <v>3439035</v>
      </c>
      <c r="D13" s="4" t="inlineStr">
        <is>
          <t xml:space="preserve"> </t>
        </is>
      </c>
      <c r="E13" s="4" t="inlineStr">
        <is>
          <t xml:space="preserve"> </t>
        </is>
      </c>
    </row>
    <row r="14">
      <c r="A14" s="4" t="inlineStr">
        <is>
          <t>Galaxy Interactive Fund I, LP</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Fair value of investments</t>
        </is>
      </c>
      <c r="B16" s="6" t="n">
        <v>1000000</v>
      </c>
      <c r="C16" s="4" t="inlineStr">
        <is>
          <t xml:space="preserve"> </t>
        </is>
      </c>
      <c r="D16" s="6" t="n">
        <v>1000000</v>
      </c>
      <c r="E16" s="4" t="inlineStr">
        <is>
          <t xml:space="preserve"> </t>
        </is>
      </c>
    </row>
    <row r="17">
      <c r="A17" s="4" t="inlineStr">
        <is>
          <t>Related Party | Galaxy Digital Holdings, LP</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Distributions</t>
        </is>
      </c>
      <c r="B19" s="5" t="n">
        <v>9400000</v>
      </c>
      <c r="C19" s="6" t="n">
        <v>36700000</v>
      </c>
      <c r="D19" s="4" t="inlineStr">
        <is>
          <t xml:space="preserve"> </t>
        </is>
      </c>
      <c r="E19" s="4" t="inlineStr">
        <is>
          <t xml:space="preserve"> </t>
        </is>
      </c>
    </row>
    <row r="20">
      <c r="A20" s="4" t="inlineStr">
        <is>
          <t>Fair value of investments</t>
        </is>
      </c>
      <c r="B20" s="5" t="n">
        <v>13100000</v>
      </c>
      <c r="C20" s="4" t="inlineStr">
        <is>
          <t xml:space="preserve"> </t>
        </is>
      </c>
      <c r="D20" s="5" t="n">
        <v>12900000</v>
      </c>
      <c r="E20" s="4" t="inlineStr">
        <is>
          <t xml:space="preserve"> </t>
        </is>
      </c>
    </row>
    <row r="21">
      <c r="A21" s="4" t="inlineStr">
        <is>
          <t>General and administrative</t>
        </is>
      </c>
      <c r="B21" s="5" t="n">
        <v>900000</v>
      </c>
      <c r="C21" s="5" t="n">
        <v>500000</v>
      </c>
      <c r="D21" s="4" t="inlineStr">
        <is>
          <t xml:space="preserve"> </t>
        </is>
      </c>
      <c r="E21" s="4" t="inlineStr">
        <is>
          <t xml:space="preserve"> </t>
        </is>
      </c>
    </row>
    <row r="22">
      <c r="A22" s="4" t="inlineStr">
        <is>
          <t>Accounts payable</t>
        </is>
      </c>
      <c r="B22" s="5" t="n">
        <v>107800000</v>
      </c>
      <c r="C22" s="4" t="inlineStr">
        <is>
          <t xml:space="preserve"> </t>
        </is>
      </c>
      <c r="D22" s="5" t="n">
        <v>95800000</v>
      </c>
      <c r="E22" s="4" t="inlineStr">
        <is>
          <t xml:space="preserve"> </t>
        </is>
      </c>
    </row>
    <row r="23">
      <c r="A23" s="4" t="inlineStr">
        <is>
          <t>Advisory fees</t>
        </is>
      </c>
      <c r="B23" s="5" t="n">
        <v>600000</v>
      </c>
      <c r="C23" s="5" t="n">
        <v>500000</v>
      </c>
      <c r="D23" s="4" t="inlineStr">
        <is>
          <t xml:space="preserve"> </t>
        </is>
      </c>
      <c r="E23" s="4" t="inlineStr">
        <is>
          <t xml:space="preserve"> </t>
        </is>
      </c>
    </row>
    <row r="24">
      <c r="A24" s="4" t="inlineStr">
        <is>
          <t>Use of aircraft, expense</t>
        </is>
      </c>
      <c r="B24" s="5" t="n">
        <v>100000</v>
      </c>
      <c r="C24" s="5" t="n">
        <v>100000</v>
      </c>
      <c r="D24" s="4" t="inlineStr">
        <is>
          <t xml:space="preserve"> </t>
        </is>
      </c>
      <c r="E24" s="4" t="inlineStr">
        <is>
          <t xml:space="preserve"> </t>
        </is>
      </c>
    </row>
    <row r="25">
      <c r="A25" s="4" t="inlineStr">
        <is>
          <t>GGI fees</t>
        </is>
      </c>
      <c r="B25" s="5" t="n">
        <v>400000</v>
      </c>
      <c r="C25" s="4" t="inlineStr">
        <is>
          <t xml:space="preserve"> </t>
        </is>
      </c>
      <c r="D25" s="4" t="inlineStr">
        <is>
          <t xml:space="preserve"> </t>
        </is>
      </c>
      <c r="E25" s="4" t="inlineStr">
        <is>
          <t xml:space="preserve"> </t>
        </is>
      </c>
    </row>
    <row r="26">
      <c r="A26" s="4" t="inlineStr">
        <is>
          <t>Options, grants in period (in shares)</t>
        </is>
      </c>
      <c r="B26" s="4" t="inlineStr">
        <is>
          <t xml:space="preserve"> </t>
        </is>
      </c>
      <c r="C26" s="4" t="inlineStr">
        <is>
          <t xml:space="preserve"> </t>
        </is>
      </c>
      <c r="D26" s="4" t="inlineStr">
        <is>
          <t xml:space="preserve"> </t>
        </is>
      </c>
      <c r="E26" s="5" t="n">
        <v>500000</v>
      </c>
    </row>
    <row r="27">
      <c r="A27" s="4" t="inlineStr">
        <is>
          <t>Stock-based compensation</t>
        </is>
      </c>
      <c r="B27" s="5" t="n">
        <v>0</v>
      </c>
      <c r="C27" s="5" t="n">
        <v>3000000</v>
      </c>
      <c r="D27" s="4" t="inlineStr">
        <is>
          <t xml:space="preserve"> </t>
        </is>
      </c>
      <c r="E27" s="4" t="inlineStr">
        <is>
          <t xml:space="preserve"> </t>
        </is>
      </c>
    </row>
    <row r="28">
      <c r="A28" s="4" t="inlineStr">
        <is>
          <t>Tax payments</t>
        </is>
      </c>
      <c r="B28" s="5" t="n">
        <v>4800000</v>
      </c>
      <c r="C28" s="4" t="inlineStr">
        <is>
          <t xml:space="preserve"> </t>
        </is>
      </c>
      <c r="D28" s="5" t="n">
        <v>4800000</v>
      </c>
      <c r="E28" s="4" t="inlineStr">
        <is>
          <t xml:space="preserve"> </t>
        </is>
      </c>
    </row>
    <row r="29">
      <c r="A29" s="4" t="inlineStr">
        <is>
          <t>Related Party | Galaxy Digital Holdings, LP | Restricted Stock (Restricted Stock, Restricted Stock Units and Deferred Share Units)</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Granted / transferred (in shares)</t>
        </is>
      </c>
      <c r="B31" s="4" t="inlineStr">
        <is>
          <t xml:space="preserve"> </t>
        </is>
      </c>
      <c r="C31" s="4" t="inlineStr">
        <is>
          <t xml:space="preserve"> </t>
        </is>
      </c>
      <c r="D31" s="4" t="inlineStr">
        <is>
          <t xml:space="preserve"> </t>
        </is>
      </c>
      <c r="E31" s="5" t="n">
        <v>1500000</v>
      </c>
    </row>
    <row r="32">
      <c r="A32" s="4" t="inlineStr">
        <is>
          <t>Related Party | Promissory Note | Galaxy Digital Holdings, LP</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Promissory note</t>
        </is>
      </c>
      <c r="B34" s="5" t="n">
        <v>109000000</v>
      </c>
      <c r="C34" s="4" t="inlineStr">
        <is>
          <t xml:space="preserve"> </t>
        </is>
      </c>
      <c r="D34" s="5" t="n">
        <v>96900000</v>
      </c>
      <c r="E34" s="4" t="inlineStr">
        <is>
          <t xml:space="preserve"> </t>
        </is>
      </c>
    </row>
    <row r="35">
      <c r="A35" s="4" t="inlineStr">
        <is>
          <t>Interest</t>
        </is>
      </c>
      <c r="B35" s="5" t="n">
        <v>2200000</v>
      </c>
      <c r="C35" s="4" t="inlineStr">
        <is>
          <t xml:space="preserve"> </t>
        </is>
      </c>
      <c r="D35" s="5" t="n">
        <v>0</v>
      </c>
      <c r="E35" s="4" t="inlineStr">
        <is>
          <t xml:space="preserve"> </t>
        </is>
      </c>
    </row>
    <row r="36">
      <c r="A36" s="4" t="inlineStr">
        <is>
          <t>Related Party | Candy Digital Inc | Galaxy Digital Holdings, LP</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Fair value of investments</t>
        </is>
      </c>
      <c r="B38" s="5" t="n">
        <v>8800000</v>
      </c>
      <c r="C38" s="4" t="inlineStr">
        <is>
          <t xml:space="preserve"> </t>
        </is>
      </c>
      <c r="D38" s="6" t="n">
        <v>9100000</v>
      </c>
      <c r="E38" s="4" t="inlineStr">
        <is>
          <t xml:space="preserve"> </t>
        </is>
      </c>
    </row>
    <row r="39">
      <c r="A39" s="4" t="inlineStr">
        <is>
          <t>Related Party | GDH Ltd | Galaxy Digital Holdings, LP</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Consulting agreement, expense</t>
        </is>
      </c>
      <c r="B41" s="6" t="n">
        <v>0</v>
      </c>
      <c r="C41" s="6" t="n">
        <v>200000</v>
      </c>
      <c r="D41" s="4" t="inlineStr">
        <is>
          <t xml:space="preserve"> </t>
        </is>
      </c>
      <c r="E41" s="4" t="inlineStr">
        <is>
          <t xml:space="preserve"> </t>
        </is>
      </c>
    </row>
  </sheetData>
  <mergeCells count="3">
    <mergeCell ref="B1:C1"/>
    <mergeCell ref="D1:E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REPORTABLE SEGMENTS - Narrative (Details)</t>
        </is>
      </c>
      <c r="B1" s="2" t="inlineStr">
        <is>
          <t>3 Months Ended</t>
        </is>
      </c>
    </row>
    <row r="2">
      <c r="B2" s="2" t="inlineStr">
        <is>
          <t>Mar. 31, 2025 segment</t>
        </is>
      </c>
    </row>
    <row r="3">
      <c r="A3" s="4" t="inlineStr">
        <is>
          <t>Galaxy Digital Holdings, LP</t>
        </is>
      </c>
      <c r="B3" s="4" t="inlineStr">
        <is>
          <t xml:space="preserve"> </t>
        </is>
      </c>
    </row>
    <row r="4">
      <c r="A4" s="3" t="inlineStr">
        <is>
          <t>Segment Reporting Information [Line Items]</t>
        </is>
      </c>
      <c r="B4" s="4" t="inlineStr">
        <is>
          <t xml:space="preserve"> </t>
        </is>
      </c>
    </row>
    <row r="5">
      <c r="A5" s="4" t="inlineStr">
        <is>
          <t>Number of operating segments</t>
        </is>
      </c>
      <c r="B5" s="5" t="n">
        <v>2</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 Schedule of Assets and Liabilities by Reportable Segment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assets</t>
        </is>
      </c>
      <c r="B3" s="6" t="n">
        <v>1</v>
      </c>
      <c r="C3" s="6" t="n">
        <v>1</v>
      </c>
    </row>
    <row r="4">
      <c r="A4" s="4" t="inlineStr">
        <is>
          <t>Galaxy Digital Holdings, LP</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6336192</v>
      </c>
      <c r="C6" s="5" t="n">
        <v>7119855</v>
      </c>
    </row>
    <row r="7">
      <c r="A7" s="4" t="inlineStr">
        <is>
          <t>Total liabilities</t>
        </is>
      </c>
      <c r="B7" s="5" t="n">
        <v>4434548</v>
      </c>
      <c r="C7" s="5" t="n">
        <v>4925503</v>
      </c>
    </row>
    <row r="8">
      <c r="A8" s="4" t="inlineStr">
        <is>
          <t>Galaxy Digital Holdings, LP | Digital Asse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assets</t>
        </is>
      </c>
      <c r="B10" s="5" t="n">
        <v>3169254</v>
      </c>
      <c r="C10" s="5" t="n">
        <v>3723814</v>
      </c>
    </row>
    <row r="11">
      <c r="A11" s="4" t="inlineStr">
        <is>
          <t>Total liabilities</t>
        </is>
      </c>
      <c r="B11" s="5" t="n">
        <v>2691823</v>
      </c>
      <c r="C11" s="5" t="n">
        <v>3163499</v>
      </c>
    </row>
    <row r="12">
      <c r="A12" s="4" t="inlineStr">
        <is>
          <t>Galaxy Digital Holdings, LP | Data Center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assets</t>
        </is>
      </c>
      <c r="B14" s="5" t="n">
        <v>264600</v>
      </c>
      <c r="C14" s="5" t="n">
        <v>199694</v>
      </c>
    </row>
    <row r="15">
      <c r="A15" s="4" t="inlineStr">
        <is>
          <t>Total liabilities</t>
        </is>
      </c>
      <c r="B15" s="5" t="n">
        <v>0</v>
      </c>
      <c r="C15" s="5" t="n">
        <v>0</v>
      </c>
    </row>
    <row r="16">
      <c r="A16" s="4" t="inlineStr">
        <is>
          <t>Galaxy Digital Holdings, LP | Treasury and Corporat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2902338</v>
      </c>
      <c r="C18" s="5" t="n">
        <v>3196347</v>
      </c>
    </row>
    <row r="19">
      <c r="A19" s="4" t="inlineStr">
        <is>
          <t>Total liabilities</t>
        </is>
      </c>
      <c r="B19" s="6" t="n">
        <v>1742725</v>
      </c>
      <c r="C19" s="6" t="n">
        <v>176200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Schedule Income and Expenses by Reportable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0</v>
      </c>
      <c r="C4" s="6" t="n">
        <v>0</v>
      </c>
    </row>
    <row r="5">
      <c r="A5" s="4" t="inlineStr">
        <is>
          <t>Total operating expenses</t>
        </is>
      </c>
      <c r="B5" s="5" t="n">
        <v>0</v>
      </c>
      <c r="C5" s="5" t="n">
        <v>1</v>
      </c>
    </row>
    <row r="6">
      <c r="A6" s="4" t="inlineStr">
        <is>
          <t>Net income / (loss) before taxes</t>
        </is>
      </c>
      <c r="B6" s="5" t="n">
        <v>0</v>
      </c>
      <c r="C6" s="5" t="n">
        <v>-1</v>
      </c>
    </row>
    <row r="7">
      <c r="A7" s="4" t="inlineStr">
        <is>
          <t>Income tax expense / (benefit)</t>
        </is>
      </c>
      <c r="B7" s="5" t="n">
        <v>0</v>
      </c>
      <c r="C7" s="5" t="n">
        <v>0</v>
      </c>
    </row>
    <row r="8">
      <c r="A8" s="4" t="inlineStr">
        <is>
          <t>Net income / (loss)</t>
        </is>
      </c>
      <c r="B8" s="5" t="n">
        <v>0</v>
      </c>
      <c r="C8" s="5" t="n">
        <v>-1</v>
      </c>
    </row>
    <row r="9">
      <c r="A9" s="4" t="inlineStr">
        <is>
          <t>Galaxy Digital Holdings, LP</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5" t="n">
        <v>12976206</v>
      </c>
      <c r="C11" s="5" t="n">
        <v>9335372</v>
      </c>
    </row>
    <row r="12">
      <c r="A12" s="4" t="inlineStr">
        <is>
          <t>Net gain / (loss) on digital assets</t>
        </is>
      </c>
      <c r="B12" s="5" t="n">
        <v>-18223</v>
      </c>
      <c r="C12" s="5" t="n">
        <v>346393</v>
      </c>
    </row>
    <row r="13">
      <c r="A13" s="4" t="inlineStr">
        <is>
          <t>Net gain / (loss) on investments</t>
        </is>
      </c>
      <c r="B13" s="5" t="n">
        <v>-133167</v>
      </c>
      <c r="C13" s="5" t="n">
        <v>63018</v>
      </c>
    </row>
    <row r="14">
      <c r="A14" s="4" t="inlineStr">
        <is>
          <t>Net gain / (loss) on derivatives trading</t>
        </is>
      </c>
      <c r="B14" s="5" t="n">
        <v>31059</v>
      </c>
      <c r="C14" s="5" t="n">
        <v>83640</v>
      </c>
    </row>
    <row r="15">
      <c r="A15" s="4" t="inlineStr">
        <is>
          <t>Revenues and gains / (losses) from operations</t>
        </is>
      </c>
      <c r="B15" s="5" t="n">
        <v>12855875</v>
      </c>
      <c r="C15" s="5" t="n">
        <v>9828423</v>
      </c>
    </row>
    <row r="16">
      <c r="A16" s="4" t="inlineStr">
        <is>
          <t>Transaction expenses</t>
        </is>
      </c>
      <c r="B16" s="5" t="n">
        <v>13059439</v>
      </c>
      <c r="C16" s="5" t="n">
        <v>9313616</v>
      </c>
    </row>
    <row r="17">
      <c r="A17" s="4" t="inlineStr">
        <is>
          <t>Compensation and benefits</t>
        </is>
      </c>
      <c r="B17" s="5" t="n">
        <v>56953</v>
      </c>
      <c r="C17" s="5" t="n">
        <v>61071</v>
      </c>
    </row>
    <row r="18">
      <c r="A18" s="4" t="inlineStr">
        <is>
          <t>Notes interest expense</t>
        </is>
      </c>
      <c r="B18" s="5" t="n">
        <v>14071</v>
      </c>
      <c r="C18" s="5" t="n">
        <v>6976</v>
      </c>
    </row>
    <row r="19">
      <c r="A19" s="4" t="inlineStr">
        <is>
          <t>Depreciation and amortization</t>
        </is>
      </c>
      <c r="B19" s="5" t="n">
        <v>13591</v>
      </c>
      <c r="C19" s="5" t="n">
        <v>9500</v>
      </c>
    </row>
    <row r="20">
      <c r="A20" s="4" t="inlineStr">
        <is>
          <t>Other expenses</t>
        </is>
      </c>
      <c r="B20" s="5" t="n">
        <v>103643</v>
      </c>
      <c r="C20" s="5" t="n">
        <v>30306</v>
      </c>
    </row>
    <row r="21">
      <c r="A21" s="4" t="inlineStr">
        <is>
          <t>Total operating expenses</t>
        </is>
      </c>
      <c r="B21" s="5" t="n">
        <v>13247697</v>
      </c>
      <c r="C21" s="5" t="n">
        <v>9421469</v>
      </c>
    </row>
    <row r="22">
      <c r="A22" s="4" t="inlineStr">
        <is>
          <t>Revenues and gains / (losses) from operations</t>
        </is>
      </c>
      <c r="B22" s="5" t="n">
        <v>-391822</v>
      </c>
      <c r="C22" s="5" t="n">
        <v>406954</v>
      </c>
    </row>
    <row r="23">
      <c r="A23" s="4" t="inlineStr">
        <is>
          <t>Unrealized gain / (loss) on notes payable - derivative</t>
        </is>
      </c>
      <c r="B23" s="5" t="n">
        <v>89606</v>
      </c>
      <c r="C23" s="5" t="n">
        <v>-9713</v>
      </c>
    </row>
    <row r="24">
      <c r="A24" s="4" t="inlineStr">
        <is>
          <t>Other income / (expense), net</t>
        </is>
      </c>
      <c r="B24" s="5" t="n">
        <v>672</v>
      </c>
      <c r="C24" s="5" t="n">
        <v>213</v>
      </c>
    </row>
    <row r="25">
      <c r="A25" s="4" t="inlineStr">
        <is>
          <t>Total other income / (expense)</t>
        </is>
      </c>
      <c r="B25" s="5" t="n">
        <v>90278</v>
      </c>
      <c r="C25" s="5" t="n">
        <v>-9500</v>
      </c>
    </row>
    <row r="26">
      <c r="A26" s="4" t="inlineStr">
        <is>
          <t>Net income / (loss) before taxes</t>
        </is>
      </c>
      <c r="B26" s="5" t="n">
        <v>-301544</v>
      </c>
      <c r="C26" s="5" t="n">
        <v>397454</v>
      </c>
    </row>
    <row r="27">
      <c r="A27" s="4" t="inlineStr">
        <is>
          <t>Income tax expense / (benefit)</t>
        </is>
      </c>
      <c r="B27" s="5" t="n">
        <v>-6112</v>
      </c>
      <c r="C27" s="5" t="n">
        <v>9327</v>
      </c>
    </row>
    <row r="28">
      <c r="A28" s="4" t="inlineStr">
        <is>
          <t>Net income / (loss)</t>
        </is>
      </c>
      <c r="B28" s="5" t="n">
        <v>-295432</v>
      </c>
      <c r="C28" s="5" t="n">
        <v>388127</v>
      </c>
    </row>
    <row r="29">
      <c r="A29" s="4" t="inlineStr">
        <is>
          <t>Galaxy Digital Holdings, LP | Digital Asse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5" t="n">
        <v>12971529</v>
      </c>
      <c r="C31" s="5" t="n">
        <v>9302569</v>
      </c>
    </row>
    <row r="32">
      <c r="A32" s="4" t="inlineStr">
        <is>
          <t>Net gain / (loss) on digital assets</t>
        </is>
      </c>
      <c r="B32" s="5" t="n">
        <v>52204</v>
      </c>
      <c r="C32" s="5" t="n">
        <v>82590</v>
      </c>
    </row>
    <row r="33">
      <c r="A33" s="4" t="inlineStr">
        <is>
          <t>Net gain / (loss) on investments</t>
        </is>
      </c>
      <c r="B33" s="5" t="n">
        <v>-20349</v>
      </c>
      <c r="C33" s="5" t="n">
        <v>0</v>
      </c>
    </row>
    <row r="34">
      <c r="A34" s="4" t="inlineStr">
        <is>
          <t>Net gain / (loss) on derivatives trading</t>
        </is>
      </c>
      <c r="B34" s="5" t="n">
        <v>60515</v>
      </c>
      <c r="C34" s="5" t="n">
        <v>-15632</v>
      </c>
    </row>
    <row r="35">
      <c r="A35" s="4" t="inlineStr">
        <is>
          <t>Revenues and gains / (losses) from operations</t>
        </is>
      </c>
      <c r="B35" s="5" t="n">
        <v>13063899</v>
      </c>
      <c r="C35" s="5" t="n">
        <v>9369527</v>
      </c>
    </row>
    <row r="36">
      <c r="A36" s="4" t="inlineStr">
        <is>
          <t>Transaction expenses</t>
        </is>
      </c>
      <c r="B36" s="5" t="n">
        <v>12999168</v>
      </c>
      <c r="C36" s="5" t="n">
        <v>9272125</v>
      </c>
    </row>
    <row r="37">
      <c r="A37" s="4" t="inlineStr">
        <is>
          <t>Compensation and benefits</t>
        </is>
      </c>
      <c r="B37" s="5" t="n">
        <v>38826</v>
      </c>
      <c r="C37" s="5" t="n">
        <v>42275</v>
      </c>
    </row>
    <row r="38">
      <c r="A38" s="4" t="inlineStr">
        <is>
          <t>Notes interest expense</t>
        </is>
      </c>
      <c r="B38" s="5" t="n">
        <v>0</v>
      </c>
      <c r="C38" s="5" t="n">
        <v>0</v>
      </c>
    </row>
    <row r="39">
      <c r="A39" s="4" t="inlineStr">
        <is>
          <t>Depreciation and amortization</t>
        </is>
      </c>
      <c r="B39" s="5" t="n">
        <v>3555</v>
      </c>
      <c r="C39" s="5" t="n">
        <v>1307</v>
      </c>
    </row>
    <row r="40">
      <c r="A40" s="4" t="inlineStr">
        <is>
          <t>Other expenses</t>
        </is>
      </c>
      <c r="B40" s="5" t="n">
        <v>18821</v>
      </c>
      <c r="C40" s="5" t="n">
        <v>14050</v>
      </c>
    </row>
    <row r="41">
      <c r="A41" s="4" t="inlineStr">
        <is>
          <t>Total operating expenses</t>
        </is>
      </c>
      <c r="B41" s="5" t="n">
        <v>13060370</v>
      </c>
      <c r="C41" s="5" t="n">
        <v>9329757</v>
      </c>
    </row>
    <row r="42">
      <c r="A42" s="4" t="inlineStr">
        <is>
          <t>Revenues and gains / (losses) from operations</t>
        </is>
      </c>
      <c r="B42" s="5" t="n">
        <v>3529</v>
      </c>
      <c r="C42" s="5" t="n">
        <v>39770</v>
      </c>
    </row>
    <row r="43">
      <c r="A43" s="4" t="inlineStr">
        <is>
          <t>Unrealized gain / (loss) on notes payable - derivative</t>
        </is>
      </c>
      <c r="B43" s="5" t="n">
        <v>0</v>
      </c>
      <c r="C43" s="5" t="n">
        <v>0</v>
      </c>
    </row>
    <row r="44">
      <c r="A44" s="4" t="inlineStr">
        <is>
          <t>Other income / (expense), net</t>
        </is>
      </c>
      <c r="B44" s="5" t="n">
        <v>0</v>
      </c>
      <c r="C44" s="5" t="n">
        <v>0</v>
      </c>
    </row>
    <row r="45">
      <c r="A45" s="4" t="inlineStr">
        <is>
          <t>Total other income / (expense)</t>
        </is>
      </c>
      <c r="B45" s="5" t="n">
        <v>0</v>
      </c>
      <c r="C45" s="5" t="n">
        <v>0</v>
      </c>
    </row>
    <row r="46">
      <c r="A46" s="4" t="inlineStr">
        <is>
          <t>Net income / (loss) before taxes</t>
        </is>
      </c>
      <c r="B46" s="5" t="n">
        <v>3529</v>
      </c>
      <c r="C46" s="5" t="n">
        <v>39770</v>
      </c>
    </row>
    <row r="47">
      <c r="A47" s="4" t="inlineStr">
        <is>
          <t>Income tax expense / (benefit)</t>
        </is>
      </c>
      <c r="B47" s="5" t="n">
        <v>0</v>
      </c>
      <c r="C47" s="5" t="n">
        <v>0</v>
      </c>
    </row>
    <row r="48">
      <c r="A48" s="4" t="inlineStr">
        <is>
          <t>Net income / (loss)</t>
        </is>
      </c>
      <c r="B48" s="5" t="n">
        <v>3529</v>
      </c>
      <c r="C48" s="5" t="n">
        <v>39770</v>
      </c>
    </row>
    <row r="49">
      <c r="A49" s="4" t="inlineStr">
        <is>
          <t>Galaxy Digital Holdings, LP | Data Centers</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Revenue</t>
        </is>
      </c>
      <c r="B51" s="5" t="n">
        <v>0</v>
      </c>
      <c r="C51" s="5" t="n">
        <v>0</v>
      </c>
    </row>
    <row r="52">
      <c r="A52" s="4" t="inlineStr">
        <is>
          <t>Net gain / (loss) on digital assets</t>
        </is>
      </c>
      <c r="B52" s="5" t="n">
        <v>0</v>
      </c>
      <c r="C52" s="5" t="n">
        <v>0</v>
      </c>
    </row>
    <row r="53">
      <c r="A53" s="4" t="inlineStr">
        <is>
          <t>Net gain / (loss) on investments</t>
        </is>
      </c>
      <c r="B53" s="5" t="n">
        <v>0</v>
      </c>
      <c r="C53" s="5" t="n">
        <v>0</v>
      </c>
    </row>
    <row r="54">
      <c r="A54" s="4" t="inlineStr">
        <is>
          <t>Net gain / (loss) on derivatives trading</t>
        </is>
      </c>
      <c r="B54" s="5" t="n">
        <v>0</v>
      </c>
      <c r="C54" s="5" t="n">
        <v>0</v>
      </c>
    </row>
    <row r="55">
      <c r="A55" s="4" t="inlineStr">
        <is>
          <t>Revenues and gains / (losses) from operations</t>
        </is>
      </c>
      <c r="B55" s="5" t="n">
        <v>0</v>
      </c>
      <c r="C55" s="5" t="n">
        <v>0</v>
      </c>
    </row>
    <row r="56">
      <c r="A56" s="4" t="inlineStr">
        <is>
          <t>Transaction expenses</t>
        </is>
      </c>
      <c r="B56" s="5" t="n">
        <v>0</v>
      </c>
      <c r="C56" s="5" t="n">
        <v>0</v>
      </c>
    </row>
    <row r="57">
      <c r="A57" s="4" t="inlineStr">
        <is>
          <t>Compensation and benefits</t>
        </is>
      </c>
      <c r="B57" s="5" t="n">
        <v>1263</v>
      </c>
      <c r="C57" s="5" t="n">
        <v>0</v>
      </c>
    </row>
    <row r="58">
      <c r="A58" s="4" t="inlineStr">
        <is>
          <t>Notes interest expense</t>
        </is>
      </c>
      <c r="B58" s="5" t="n">
        <v>0</v>
      </c>
      <c r="C58" s="5" t="n">
        <v>0</v>
      </c>
    </row>
    <row r="59">
      <c r="A59" s="4" t="inlineStr">
        <is>
          <t>Depreciation and amortization</t>
        </is>
      </c>
      <c r="B59" s="5" t="n">
        <v>1251</v>
      </c>
      <c r="C59" s="5" t="n">
        <v>1674</v>
      </c>
    </row>
    <row r="60">
      <c r="A60" s="4" t="inlineStr">
        <is>
          <t>Other expenses</t>
        </is>
      </c>
      <c r="B60" s="5" t="n">
        <v>385</v>
      </c>
      <c r="C60" s="5" t="n">
        <v>0</v>
      </c>
    </row>
    <row r="61">
      <c r="A61" s="4" t="inlineStr">
        <is>
          <t>Total operating expenses</t>
        </is>
      </c>
      <c r="B61" s="5" t="n">
        <v>2899</v>
      </c>
      <c r="C61" s="5" t="n">
        <v>1674</v>
      </c>
    </row>
    <row r="62">
      <c r="A62" s="4" t="inlineStr">
        <is>
          <t>Revenues and gains / (losses) from operations</t>
        </is>
      </c>
      <c r="B62" s="5" t="n">
        <v>-2899</v>
      </c>
      <c r="C62" s="5" t="n">
        <v>-1674</v>
      </c>
    </row>
    <row r="63">
      <c r="A63" s="4" t="inlineStr">
        <is>
          <t>Unrealized gain / (loss) on notes payable - derivative</t>
        </is>
      </c>
      <c r="B63" s="5" t="n">
        <v>0</v>
      </c>
      <c r="C63" s="5" t="n">
        <v>0</v>
      </c>
    </row>
    <row r="64">
      <c r="A64" s="4" t="inlineStr">
        <is>
          <t>Other income / (expense), net</t>
        </is>
      </c>
      <c r="B64" s="5" t="n">
        <v>0</v>
      </c>
      <c r="C64" s="5" t="n">
        <v>0</v>
      </c>
    </row>
    <row r="65">
      <c r="A65" s="4" t="inlineStr">
        <is>
          <t>Total other income / (expense)</t>
        </is>
      </c>
      <c r="B65" s="5" t="n">
        <v>0</v>
      </c>
      <c r="C65" s="5" t="n">
        <v>0</v>
      </c>
    </row>
    <row r="66">
      <c r="A66" s="4" t="inlineStr">
        <is>
          <t>Net income / (loss) before taxes</t>
        </is>
      </c>
      <c r="B66" s="5" t="n">
        <v>-2899</v>
      </c>
      <c r="C66" s="5" t="n">
        <v>-1674</v>
      </c>
    </row>
    <row r="67">
      <c r="A67" s="4" t="inlineStr">
        <is>
          <t>Income tax expense / (benefit)</t>
        </is>
      </c>
      <c r="B67" s="5" t="n">
        <v>0</v>
      </c>
      <c r="C67" s="5" t="n">
        <v>0</v>
      </c>
    </row>
    <row r="68">
      <c r="A68" s="4" t="inlineStr">
        <is>
          <t>Net income / (loss)</t>
        </is>
      </c>
      <c r="B68" s="5" t="n">
        <v>-2899</v>
      </c>
      <c r="C68" s="5" t="n">
        <v>-1674</v>
      </c>
    </row>
    <row r="69">
      <c r="A69" s="4" t="inlineStr">
        <is>
          <t>Galaxy Digital Holdings, LP | Treasury and Corporate</t>
        </is>
      </c>
      <c r="B69" s="4" t="inlineStr">
        <is>
          <t xml:space="preserve"> </t>
        </is>
      </c>
      <c r="C69" s="4" t="inlineStr">
        <is>
          <t xml:space="preserve"> </t>
        </is>
      </c>
    </row>
    <row r="70">
      <c r="A70" s="3" t="inlineStr">
        <is>
          <t>Segment Reporting Information [Line Items]</t>
        </is>
      </c>
      <c r="B70" s="4" t="inlineStr">
        <is>
          <t xml:space="preserve"> </t>
        </is>
      </c>
      <c r="C70" s="4" t="inlineStr">
        <is>
          <t xml:space="preserve"> </t>
        </is>
      </c>
    </row>
    <row r="71">
      <c r="A71" s="4" t="inlineStr">
        <is>
          <t>Revenue</t>
        </is>
      </c>
      <c r="B71" s="5" t="n">
        <v>4677</v>
      </c>
      <c r="C71" s="5" t="n">
        <v>32803</v>
      </c>
    </row>
    <row r="72">
      <c r="A72" s="4" t="inlineStr">
        <is>
          <t>Net gain / (loss) on digital assets</t>
        </is>
      </c>
      <c r="B72" s="5" t="n">
        <v>-70427</v>
      </c>
      <c r="C72" s="5" t="n">
        <v>263803</v>
      </c>
    </row>
    <row r="73">
      <c r="A73" s="4" t="inlineStr">
        <is>
          <t>Net gain / (loss) on investments</t>
        </is>
      </c>
      <c r="B73" s="5" t="n">
        <v>-112818</v>
      </c>
      <c r="C73" s="5" t="n">
        <v>63018</v>
      </c>
    </row>
    <row r="74">
      <c r="A74" s="4" t="inlineStr">
        <is>
          <t>Net gain / (loss) on derivatives trading</t>
        </is>
      </c>
      <c r="B74" s="5" t="n">
        <v>-29456</v>
      </c>
      <c r="C74" s="5" t="n">
        <v>99272</v>
      </c>
    </row>
    <row r="75">
      <c r="A75" s="4" t="inlineStr">
        <is>
          <t>Revenues and gains / (losses) from operations</t>
        </is>
      </c>
      <c r="B75" s="5" t="n">
        <v>-208024</v>
      </c>
      <c r="C75" s="5" t="n">
        <v>458896</v>
      </c>
    </row>
    <row r="76">
      <c r="A76" s="4" t="inlineStr">
        <is>
          <t>Transaction expenses</t>
        </is>
      </c>
      <c r="B76" s="5" t="n">
        <v>60271</v>
      </c>
      <c r="C76" s="5" t="n">
        <v>41491</v>
      </c>
    </row>
    <row r="77">
      <c r="A77" s="4" t="inlineStr">
        <is>
          <t>Compensation and benefits</t>
        </is>
      </c>
      <c r="B77" s="5" t="n">
        <v>16864</v>
      </c>
      <c r="C77" s="5" t="n">
        <v>18796</v>
      </c>
    </row>
    <row r="78">
      <c r="A78" s="4" t="inlineStr">
        <is>
          <t>Notes interest expense</t>
        </is>
      </c>
      <c r="B78" s="5" t="n">
        <v>14071</v>
      </c>
      <c r="C78" s="5" t="n">
        <v>6976</v>
      </c>
    </row>
    <row r="79">
      <c r="A79" s="4" t="inlineStr">
        <is>
          <t>Depreciation and amortization</t>
        </is>
      </c>
      <c r="B79" s="5" t="n">
        <v>8785</v>
      </c>
      <c r="C79" s="5" t="n">
        <v>6519</v>
      </c>
    </row>
    <row r="80">
      <c r="A80" s="4" t="inlineStr">
        <is>
          <t>Other expenses</t>
        </is>
      </c>
      <c r="B80" s="5" t="n">
        <v>84437</v>
      </c>
      <c r="C80" s="5" t="n">
        <v>16256</v>
      </c>
    </row>
    <row r="81">
      <c r="A81" s="4" t="inlineStr">
        <is>
          <t>Total operating expenses</t>
        </is>
      </c>
      <c r="B81" s="5" t="n">
        <v>184428</v>
      </c>
      <c r="C81" s="5" t="n">
        <v>90038</v>
      </c>
    </row>
    <row r="82">
      <c r="A82" s="4" t="inlineStr">
        <is>
          <t>Revenues and gains / (losses) from operations</t>
        </is>
      </c>
      <c r="B82" s="5" t="n">
        <v>-392452</v>
      </c>
      <c r="C82" s="5" t="n">
        <v>368858</v>
      </c>
    </row>
    <row r="83">
      <c r="A83" s="4" t="inlineStr">
        <is>
          <t>Unrealized gain / (loss) on notes payable - derivative</t>
        </is>
      </c>
      <c r="B83" s="5" t="n">
        <v>89606</v>
      </c>
      <c r="C83" s="5" t="n">
        <v>-9713</v>
      </c>
    </row>
    <row r="84">
      <c r="A84" s="4" t="inlineStr">
        <is>
          <t>Other income / (expense), net</t>
        </is>
      </c>
      <c r="B84" s="5" t="n">
        <v>672</v>
      </c>
      <c r="C84" s="5" t="n">
        <v>213</v>
      </c>
    </row>
    <row r="85">
      <c r="A85" s="4" t="inlineStr">
        <is>
          <t>Total other income / (expense)</t>
        </is>
      </c>
      <c r="B85" s="5" t="n">
        <v>90278</v>
      </c>
      <c r="C85" s="5" t="n">
        <v>-9500</v>
      </c>
    </row>
    <row r="86">
      <c r="A86" s="4" t="inlineStr">
        <is>
          <t>Net income / (loss) before taxes</t>
        </is>
      </c>
      <c r="B86" s="5" t="n">
        <v>-302174</v>
      </c>
      <c r="C86" s="5" t="n">
        <v>359358</v>
      </c>
    </row>
    <row r="87">
      <c r="A87" s="4" t="inlineStr">
        <is>
          <t>Income tax expense / (benefit)</t>
        </is>
      </c>
      <c r="B87" s="5" t="n">
        <v>-6112</v>
      </c>
      <c r="C87" s="5" t="n">
        <v>9327</v>
      </c>
    </row>
    <row r="88">
      <c r="A88" s="4" t="inlineStr">
        <is>
          <t>Net income / (loss)</t>
        </is>
      </c>
      <c r="B88" s="6" t="n">
        <v>-296062</v>
      </c>
      <c r="C88" s="6" t="n">
        <v>350031</v>
      </c>
    </row>
  </sheetData>
  <mergeCells count="2">
    <mergeCell ref="B1:C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ISKS AND UNCERTAINTI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oncentration Risk [Line Items]</t>
        </is>
      </c>
      <c r="B3" s="4" t="inlineStr">
        <is>
          <t xml:space="preserve"> </t>
        </is>
      </c>
      <c r="C3" s="4" t="inlineStr">
        <is>
          <t xml:space="preserve"> </t>
        </is>
      </c>
      <c r="D3" s="4" t="inlineStr">
        <is>
          <t xml:space="preserve"> </t>
        </is>
      </c>
    </row>
    <row r="4">
      <c r="A4" s="4" t="inlineStr">
        <is>
          <t>Cash and cash equivalents</t>
        </is>
      </c>
      <c r="B4" s="6" t="n">
        <v>1</v>
      </c>
      <c r="C4" s="4" t="inlineStr">
        <is>
          <t xml:space="preserve"> </t>
        </is>
      </c>
      <c r="D4" s="6" t="n">
        <v>1</v>
      </c>
    </row>
    <row r="5">
      <c r="A5" s="4" t="inlineStr">
        <is>
          <t>Galaxy Digital Holdings, LP</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ash and cash equivalents</t>
        </is>
      </c>
      <c r="B7" s="5" t="n">
        <v>509438</v>
      </c>
      <c r="C7" s="4" t="inlineStr">
        <is>
          <t xml:space="preserve"> </t>
        </is>
      </c>
      <c r="D7" s="5" t="n">
        <v>462103</v>
      </c>
    </row>
    <row r="8">
      <c r="A8" s="4" t="inlineStr">
        <is>
          <t>Galaxy Digital Holdings, LP | Brokers</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ash and cash equivalents</t>
        </is>
      </c>
      <c r="B10" s="5" t="n">
        <v>152800</v>
      </c>
      <c r="C10" s="4" t="inlineStr">
        <is>
          <t xml:space="preserve"> </t>
        </is>
      </c>
      <c r="D10" s="5" t="n">
        <v>19700</v>
      </c>
    </row>
    <row r="11">
      <c r="A11" s="4" t="inlineStr">
        <is>
          <t>Galaxy Digital Holdings, LP | Trading Platforms</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ash and cash equivalents</t>
        </is>
      </c>
      <c r="B13" s="6" t="n">
        <v>16800</v>
      </c>
      <c r="C13" s="4" t="inlineStr">
        <is>
          <t xml:space="preserve"> </t>
        </is>
      </c>
      <c r="D13" s="6" t="n">
        <v>64700</v>
      </c>
    </row>
    <row r="14">
      <c r="A14" s="4" t="inlineStr">
        <is>
          <t>Galaxy Digital Holdings, LP | Crypto Asset, Decentralized Finance Protocols | Protocol Concentration Risk | Five Protocols</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9" t="n">
        <v>0.7</v>
      </c>
      <c r="C16" s="4" t="inlineStr">
        <is>
          <t xml:space="preserve"> </t>
        </is>
      </c>
      <c r="D16" s="4" t="inlineStr">
        <is>
          <t xml:space="preserve"> </t>
        </is>
      </c>
    </row>
    <row r="17">
      <c r="A17" s="4" t="inlineStr">
        <is>
          <t>Galaxy Digital Holdings, LP | Crypto Asset, Decentralized Finance Protocols | Protocol Concentration Risk | Four Protocols</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percentage</t>
        </is>
      </c>
      <c r="B19" s="4" t="inlineStr">
        <is>
          <t xml:space="preserve"> </t>
        </is>
      </c>
      <c r="C19" s="4" t="inlineStr">
        <is>
          <t xml:space="preserve"> </t>
        </is>
      </c>
      <c r="D19" s="9" t="n">
        <v>0.77</v>
      </c>
    </row>
    <row r="20">
      <c r="A20" s="4" t="inlineStr">
        <is>
          <t>Galaxy Digital Holdings, LP | Revenue Benchmark | Customer Concentration Risk | Two Digital Asset Trading Platforms</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 percentage</t>
        </is>
      </c>
      <c r="B22" s="9" t="n">
        <v>0.43</v>
      </c>
      <c r="C22" s="4" t="inlineStr">
        <is>
          <t xml:space="preserve"> </t>
        </is>
      </c>
      <c r="D22" s="4" t="inlineStr">
        <is>
          <t xml:space="preserve"> </t>
        </is>
      </c>
    </row>
    <row r="23">
      <c r="A23" s="4" t="inlineStr">
        <is>
          <t>Galaxy Digital Holdings, LP | Revenue Benchmark | Customer Concentration Risk | One Digital Asset Trading Platform</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Concentration risk percentage</t>
        </is>
      </c>
      <c r="B25" s="4" t="inlineStr">
        <is>
          <t xml:space="preserve"> </t>
        </is>
      </c>
      <c r="C25" s="9" t="n">
        <v>0.41</v>
      </c>
      <c r="D25" s="4" t="inlineStr">
        <is>
          <t xml:space="preserve"> </t>
        </is>
      </c>
    </row>
    <row r="26">
      <c r="A26" s="4" t="inlineStr">
        <is>
          <t>Galaxy Digital Holdings, LP | Loans Receivable | Credit Concentration Risk | Two Counterparties</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Concentration risk percentage</t>
        </is>
      </c>
      <c r="B28" s="9" t="n">
        <v>0.38</v>
      </c>
      <c r="C28" s="4" t="inlineStr">
        <is>
          <t xml:space="preserve"> </t>
        </is>
      </c>
      <c r="D28" s="9" t="n">
        <v>0.27</v>
      </c>
    </row>
    <row r="29">
      <c r="A29" s="4" t="inlineStr">
        <is>
          <t>Galaxy Digital Holdings, LP | Current Liabilities | Liquidity Concentration Risk | One Counterparty</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Concentration risk percentage</t>
        </is>
      </c>
      <c r="B31" s="4" t="inlineStr">
        <is>
          <t xml:space="preserve"> </t>
        </is>
      </c>
      <c r="C31" s="4" t="inlineStr">
        <is>
          <t xml:space="preserve"> </t>
        </is>
      </c>
      <c r="D31" s="12" t="n">
        <v>0.08500000000000001</v>
      </c>
    </row>
    <row r="32">
      <c r="A32" s="4" t="inlineStr">
        <is>
          <t>Galaxy Digital Holdings, LP | Crypto Assets | Credit Concentration Risk | Third Parties</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Concentration risk percentage</t>
        </is>
      </c>
      <c r="B34" s="9" t="n">
        <v>0.43</v>
      </c>
      <c r="C34" s="4" t="inlineStr">
        <is>
          <t xml:space="preserve"> </t>
        </is>
      </c>
      <c r="D34" s="9" t="n">
        <v>0.22</v>
      </c>
    </row>
    <row r="35">
      <c r="A35" s="4" t="inlineStr">
        <is>
          <t>Galaxy Digital Holdings, LP | Crypto Assets | Credit Concentration Risk | Two Centralized Digital Asset Trading Platforms</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Concentration risk percentage</t>
        </is>
      </c>
      <c r="B37" s="9" t="n">
        <v>0.28</v>
      </c>
      <c r="C37" s="4" t="inlineStr">
        <is>
          <t xml:space="preserve"> </t>
        </is>
      </c>
      <c r="D37" s="4" t="inlineStr">
        <is>
          <t xml:space="preserve"> </t>
        </is>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Effective Income Tax Rate Reconciliation [Line Items]</t>
        </is>
      </c>
      <c r="B3" s="4" t="inlineStr">
        <is>
          <t xml:space="preserve"> </t>
        </is>
      </c>
      <c r="C3" s="4" t="inlineStr">
        <is>
          <t xml:space="preserve"> </t>
        </is>
      </c>
    </row>
    <row r="4">
      <c r="A4" s="4" t="inlineStr">
        <is>
          <t>Income tax expense / (benefit)</t>
        </is>
      </c>
      <c r="B4" s="6" t="n">
        <v>0</v>
      </c>
      <c r="C4" s="6" t="n">
        <v>0</v>
      </c>
    </row>
    <row r="5">
      <c r="A5" s="4" t="inlineStr">
        <is>
          <t>Galaxy Digital Holdings, LP</t>
        </is>
      </c>
      <c r="B5" s="4" t="inlineStr">
        <is>
          <t xml:space="preserve"> </t>
        </is>
      </c>
      <c r="C5" s="4" t="inlineStr">
        <is>
          <t xml:space="preserve"> </t>
        </is>
      </c>
    </row>
    <row r="6">
      <c r="A6" s="3" t="inlineStr">
        <is>
          <t>Effective Income Tax Rate Reconciliation [Line Items]</t>
        </is>
      </c>
      <c r="B6" s="4" t="inlineStr">
        <is>
          <t xml:space="preserve"> </t>
        </is>
      </c>
      <c r="C6" s="4" t="inlineStr">
        <is>
          <t xml:space="preserve"> </t>
        </is>
      </c>
    </row>
    <row r="7">
      <c r="A7" s="4" t="inlineStr">
        <is>
          <t>Income tax expense / (benefit)</t>
        </is>
      </c>
      <c r="B7" s="6" t="n">
        <v>-6112</v>
      </c>
      <c r="C7" s="6" t="n">
        <v>9327</v>
      </c>
    </row>
    <row r="8">
      <c r="A8" s="4" t="inlineStr">
        <is>
          <t>Effective tax rate</t>
        </is>
      </c>
      <c r="B8" s="12" t="n">
        <v>0.0204</v>
      </c>
      <c r="C8" s="12" t="n">
        <v>0.0235</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Text Block [Abstract]</t>
        </is>
      </c>
      <c r="B3" s="4" t="inlineStr">
        <is>
          <t xml:space="preserve"> </t>
        </is>
      </c>
    </row>
    <row r="4">
      <c r="A4" s="4" t="inlineStr">
        <is>
          <t>SIGNIFICANT ACCOUNTING POLICIES</t>
        </is>
      </c>
      <c r="B4" s="4" t="inlineStr">
        <is>
          <t>SIGNIFICANT ACCOUNTING POLICIES Basis of Presentation The condensed consolidated interim statements of financial position have been prepared on the basis of accounting principles generally accepted in the United States of America (“U.S. GAAP”). As of March 31, 2025 and December 31, 2024, the Corporation did not have any subsidiaries and as such the numbers presented as of the three months ended March 31, 2025 and the year ended December 31, 2024 are on a stand-alone basis. Cash and Cash Equivalents Cash and cash equivalents includes cash on hand and deposits in financial institutions. Expenses The Corporation was charged certain banking fees. These fees are recognized as incurred and presented in the Corporation’s consolidated statements of operations as operating expens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7" customWidth="1" min="2" max="2"/>
  </cols>
  <sheetData>
    <row r="1">
      <c r="A1" s="1" t="inlineStr">
        <is>
          <t>SUBSEQUENT EVENTS (Details)</t>
        </is>
      </c>
      <c r="B1" s="2" t="inlineStr">
        <is>
          <t>Apr. 01, 2025 MW</t>
        </is>
      </c>
    </row>
    <row r="2">
      <c r="A2" s="4" t="inlineStr">
        <is>
          <t>Subsequent Event | Galaxy Digital Holdings, LP</t>
        </is>
      </c>
      <c r="B2" s="4" t="inlineStr">
        <is>
          <t xml:space="preserve"> </t>
        </is>
      </c>
    </row>
    <row r="3">
      <c r="A3" s="3" t="inlineStr">
        <is>
          <t>Subsequent Event [Line Items]</t>
        </is>
      </c>
      <c r="B3" s="4" t="inlineStr">
        <is>
          <t xml:space="preserve"> </t>
        </is>
      </c>
    </row>
    <row r="4">
      <c r="A4" s="4" t="inlineStr">
        <is>
          <t>Lease agreement, nonmonetary amount</t>
        </is>
      </c>
      <c r="B4" s="5" t="n">
        <v>26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the Corporation and its affiliates may be threatened with, named as defendants in, or made parties to pending and potential legal actions, including class actions, arbitrations or other disputes. The Corporation’s affiliates are subject to oversight by numerous regulatory and other governmental agencies and may receive inspection requests, investigative subpoenas and requests from regulators for documents and information, which could lead to enforcement investigations and actions. The Corporation reviews any lawsuits, regulatory investigations, and other legal proceedings on an ongoing basis and provides disclosure and records loss contingencies in accordance with its accounting policies. On March 27, 2025, the Corporation, GDHL and certain of its affiliates reached an agreement with the New York State Attorney General to resolve civil claims relating to certain investments, trading, and public statements made in connection with the LUNA digital asset from late 2020 to 2022. As of March 31, 2025 and December 31, 2024, GDH LP accrued a legal provision of $186 million and $182 million, respectively. The accrued amounts include the impact of discounting the estimated cash flows. The undiscounted amount of the settlement is $200 million and payable between 2025 and 2028. Under the terms of the settlement, GDH LP also agreed to, among other things, compliance enhancements related to public statements about cryptocurrency and purchases and sales of cryptocurrenc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The Corporation is authorized to issue 1,000 shares of Common Stock, par value $0.01 per share. On April 23, 2021, the Corporation issued 100 shares of Common Stock to GDHL in exchange for a nominal amount of cash. In September 2023, the Corporation was capitalized with additional funds for the Corporation to cover banking f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Galaxy Digital Inc. is a US Corporation treated as a corporation for U.S. Federal tax purposes. Provision for income taxes is provided for using the asset and liability method, whereby deferred income tax assets and liabilities are recognized for the expected future tax consequences of the differences between the U.S. GAAP and tax bases of assets and liabilities, measured at the balance sheet date using the tax rates in effect for the year in which the differences are expected to reverse. A valuation allowance is recorded when, based on the weight of all available evidence, management determines it is more likely than not that some portion or all of the deferred tax assets will not be realized. Significant judgment is required in determining whether a valuation allowance should be established, as well as the amount of such allowance. The Corporation recognizes the income tax accounting effects of changes in tax law or rates (including retroactive changes) in the period of enactment. The Corporation analyzes its tax filing positions in all tax jurisdictions where it is required to file income tax returns, as well as for all open tax years in these jurisdictions, which include all periods starting from 2020. If the Corporation determines that uncertainties in tax positions exist, the Corporation recognizes the tax benefit from an uncertain tax position only if it is more likely than not that the tax position will be sustained upon examination by the taxing authorities based on the technical merits of the position. The tax benefit recognized in the financial statements for a particular tax position is based on the greatest benefit that is more likely than not to be realiz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Effective May 13, 2025, GDI, GDHL and GDH LP consummated a series of transactions resulting in the reorganization of Galaxy’s corporate structure (the “Reorganization Transactions”). Under the terms of the Reorganization Transactions, GDHL and GDH LP changed their jurisdiction of incorporation from the Cayman Islands to the state of Delaware, and GDI became the successor public company of GDHL, with all outstanding GDHL ordinary shares becoming Class A common stock of GD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SIS OF PRESENTATION</t>
        </is>
      </c>
      <c r="B1" s="2" t="inlineStr">
        <is>
          <t>3 Months Ended</t>
        </is>
      </c>
    </row>
    <row r="2">
      <c r="B2" s="2" t="inlineStr">
        <is>
          <t>Mar. 31, 2025</t>
        </is>
      </c>
    </row>
    <row r="3">
      <c r="A3" s="4" t="inlineStr">
        <is>
          <t>Galaxy Digital Holdings, LP</t>
        </is>
      </c>
      <c r="B3" s="4" t="inlineStr">
        <is>
          <t xml:space="preserve"> </t>
        </is>
      </c>
    </row>
    <row r="4">
      <c r="A4" s="4" t="inlineStr">
        <is>
          <t>BASIS OF PRESENTATION</t>
        </is>
      </c>
      <c r="B4" s="4" t="inlineStr">
        <is>
          <t xml:space="preserve">BASIS OF PRESENTATION The Company Galaxy Digital Holdings LP (“GDH LP” and, together with its consolidated subsidiaries, the “Company,” “Galaxy,” “we,” “us,” or “our”) is a Cayman Islands exempted limited partnership formed on May 11, 2018. The Company’s principal address is 300 Vesey Street, New York, New York 10282. GDH LP, an operating partnership, is managed by the board of managers and officers of its general partner, Galaxy Digital Holdings GP LLC (“GDH GP” or the “General Partner”). Galaxy is a Cayman exempted limited partnership which is treated as a partnership for U.S. federal tax purposes. Galaxy Digital Holdings Ltd. (“GDH Ltd.”) holds a minority investment in the Company and has an active public listing on the Toronto Stock Exchange (“TSX”) under the ticker “GLXY.” Galaxy is a technology-driven diversified financial services and investment management firm that provides institutions with a full suite of scaled financial solutions spanning the digital assets ecosystem. Galaxy’s mission is engineering a new economic paradigm. Today, the Company is primarily focused on digital assets and blockchain technology, and how these technological innovations will alter the way we store and transfer value. The Company manages and reports its activities in the following three operating segments: Digital Assets, Data Centers, and Treasury and Corporate. General Partner GDH GP is a limited liability company incorporated under the laws of the Cayman Islands on July 26, 2018 and serves as the general partner of GDH LP. The sole member of the General Partner is Galaxy Group Investments LLC (“GGI”). The General Partner has a board of managers and officers (the “Board of Managers”). On November 24, 2022, GDH LP, GDH GP, GDH Ltd. and GDH Intermediate LLC (a wholly-owned subsidiary of GDH Ltd.) entered into a fifth amended and restated limited partnership agreement (as amended from time to time, the “LPA”). Basis of Presentation The accompanying condensed consolidated interim financial statements have been prepared on the basis of accounting principles generally accepted in the United States of America (“U.S. GAAP”). The condensed consolidated interim financial statements include the accounts of GDH LP, its wholly-owned subsidiaries and all entities in which it holds a controlling financial interest. All intercompany balances and transactions have been elimina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4" t="inlineStr">
        <is>
          <t>Galaxy Digital Holdings, LP</t>
        </is>
      </c>
      <c r="B3" s="4" t="inlineStr">
        <is>
          <t xml:space="preserve"> </t>
        </is>
      </c>
    </row>
    <row r="4">
      <c r="A4" s="4" t="inlineStr">
        <is>
          <t>SIGNIFICANT ACCOUNTING POLICIES</t>
        </is>
      </c>
      <c r="B4" s="4" t="inlineStr">
        <is>
          <t xml:space="preserve">SIGNIFICANT ACCOUNTING POLICIES Except for the items described below, the Company has applied its accounting policies consistently from the previously disclosed annual financial statements. Recent Accounting Developments In January 2025, the Securities and Exchange Commission issued Staff Accounting Bulletin (“SAB”) No. 122 (“SAB 122”), which rescinds the interpretive guidance previously provided in SAB No. 121 (“SAB 121”). SAB 121 had required entities to recognize a liability and corresponding asset for their obligation to safeguard crypto-assets held for platform users. With the issuance of SAB 122, entities are no longer mandated to recognize such liabilities and assets solely based on safeguarding responsibilities. Instead, entities should assess whether to recognize a liability related to the risk of loss under such obligations by applying the recognition and measurement requirements for contingencies as outlined in Financial Accounting Standards Board (“FASB”) Accounting Standards Codification (“ASC”) Subtopic 450-20, Loss Contingencies . In March 2025, the FASB issued ASU 2025-02, Liabilities (Topic 405) - Amendments to SEC Paragraphs Pursuant to SEC Staff Accounting Bulletin No. 1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Bank charges</t>
        </is>
      </c>
      <c r="B6" s="5" t="n">
        <v>0</v>
      </c>
      <c r="C6" s="5" t="n">
        <v>1</v>
      </c>
    </row>
    <row r="7">
      <c r="A7" s="4" t="inlineStr">
        <is>
          <t>Total operating expenses</t>
        </is>
      </c>
      <c r="B7" s="5" t="n">
        <v>0</v>
      </c>
      <c r="C7" s="5" t="n">
        <v>1</v>
      </c>
    </row>
    <row r="8">
      <c r="A8" s="4" t="inlineStr">
        <is>
          <t>Net income / (loss) before taxes</t>
        </is>
      </c>
      <c r="B8" s="5" t="n">
        <v>0</v>
      </c>
      <c r="C8" s="5" t="n">
        <v>-1</v>
      </c>
    </row>
    <row r="9">
      <c r="A9" s="4" t="inlineStr">
        <is>
          <t>Income tax expense / (benefit)</t>
        </is>
      </c>
      <c r="B9" s="5" t="n">
        <v>0</v>
      </c>
      <c r="C9" s="5" t="n">
        <v>0</v>
      </c>
    </row>
    <row r="10">
      <c r="A10" s="4" t="inlineStr">
        <is>
          <t>Net income / (loss)</t>
        </is>
      </c>
      <c r="B10" s="6" t="n">
        <v>0</v>
      </c>
      <c r="C10" s="6" t="n">
        <v>-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USINESS COMBINATIONS</t>
        </is>
      </c>
      <c r="B1" s="2" t="inlineStr">
        <is>
          <t>3 Months Ended</t>
        </is>
      </c>
    </row>
    <row r="2">
      <c r="B2" s="2" t="inlineStr">
        <is>
          <t>Mar. 31, 2025</t>
        </is>
      </c>
    </row>
    <row r="3">
      <c r="A3" s="4" t="inlineStr">
        <is>
          <t>Galaxy Digital Holdings, LP</t>
        </is>
      </c>
      <c r="B3" s="4" t="inlineStr">
        <is>
          <t xml:space="preserve"> </t>
        </is>
      </c>
    </row>
    <row r="4">
      <c r="A4" s="3" t="inlineStr">
        <is>
          <t>Business Acquisition [Line Items]</t>
        </is>
      </c>
      <c r="B4" s="4" t="inlineStr">
        <is>
          <t xml:space="preserve"> </t>
        </is>
      </c>
    </row>
    <row r="5">
      <c r="A5" s="4" t="inlineStr">
        <is>
          <t>BUSINESS COMBINATIONS</t>
        </is>
      </c>
      <c r="B5" s="4" t="inlineStr">
        <is>
          <t>BUSINESS COMBINATIONS Fierce On December 9, 2024, a subsidiary controlled by the Company acquired all shares of Fierce Technology, Inc. ("Fierce"), which provides financial application software, for approximately $12.5 million ($3.0 million in cash and $9.5 million in equity). The Company determined that the acquisition of Fierce constituted a business combination under ASC Topic 805, Business Combinations (“ASC 805”). The consideration transferred was measured at the fair value of the cash and equity paid, and the estimated contingent consideration of approximately $1.2 million, in the form of GDH Ltd. shares, that is payable by the Company upon determination of the final working capital amounts. The Company recognized the following assets and liabilities in relation to the acquisition of Fierce: (in thousands) Cash $ 315 Intangible assets 411 Goodwill 8,588 Other non-current assets 3,296 Total assets $ 12,610 Deferred tax liability $ 110 Total liabilities $ 110 The Company recorded $8.6 million of goodwill which was attributed to the Digital Assets segment. Goodwill represents the future economic benefit arising from assets acquired which could not be individually identified and separately recognized. Goodwill was attributed to the expected synergies from combining operations with GDH LP and the expected future cash flows of the combined business. The Company also recognized a deferred tax asset of $3.3 million related to the net operating losses of Fierce that the Company expects to utilize. The goodwill from this acquisition is not deductible for tax purposes. Acquired intangible assets included trade names, trademarks, and technology platforms valued at $0.4 million. The intangible assets were measured at acquisition date fair value using an income approach in accordance with the Company's accounting policies. The Company incurred acquisition related transaction costs of $0.2 million, of which the majority represented legal fees. The revenue and net income included in the Company's consolidated statements of operations contributed by Fierce for the year ended December 31, 2024, from the date of the acquisition, were not material to the Company. The pro forma impact of the acquisition on the Company’s revenue and net income for the years ended December 31, 2024 and 2023 would not have been material to the Company. CryptoManufaktur On July 18, 2024, a subsidiary controlled by the Company acquired the assets of CryptoManufaktur LLC (“CMF”) for approximately $12.4 million. The Company determined that the acquisition of CMF constituted a business combination under ASC 805. CMF provides staking infrastructure, primarily on the Ethereum blockchain, as well as data oracle services. The consideration transferred was measured at the fair value of the cash and equity paid, and the estimated contingent consideration of approximately $5.5 million, which is payable by the Company if CMF achieves certain financial and operating targets through the end of 2026. On February 28, 2025, an additional 76,573 shares were issued for milestone consideration. The Company recognized the following assets and liabilities in relation to the acquisition of CMF on July 18, 2024: (in thousands) Intangible assets $ 7,213 Goodwill 5,193 Counterparty digital assets 943,445 Total assets $ 955,851 Counterparty digital asset obligations 943,445 Accounts payable and accrued liabilities 21 Total liabilities $ 943,465 The Company recorded $5.2 million of goodwill which was attributed to the Digital Infrastructure Solutions segment. Goodwill represents the future economic benefit arising from assets acquired which could not be individually identified and separately recognized. Goodwill was attributed to the expected synergies from combining operations with GDH LP and the expected future cash flows of the combined business. The Company expects all of the goodwill from this acquisition to be deductible for tax purposes. Acquired intangible assets included customer relationships valued at $7.2 million, which will be amortized over an estimated useful life of 5 years. The intangible assets were measured at acquisition date fair value using an income approach in accordance with the Company's accounting policies. The Company incurred acquisition related transaction costs of $0.5 million of which the majority represented professional fees. The revenue and net income included in the Company's condensed consolidated interim statements of operations contributed by CMF from the date of the acquisition were not material to the Company. The pro forma impact of the acquisition on the Company’s revenue and net income for the year ended December 31, 2024 would have been an increase of approximately $22 million and $2 million, respectively. The pro forma impact of the acquisition on the Company’s revenue and net income for the year ended December 31, 2023 would have been $21 million and $1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S</t>
        </is>
      </c>
      <c r="B1" s="2" t="inlineStr">
        <is>
          <t>3 Months Ended</t>
        </is>
      </c>
    </row>
    <row r="2">
      <c r="B2" s="2" t="inlineStr">
        <is>
          <t>Mar. 31, 2025</t>
        </is>
      </c>
    </row>
    <row r="3">
      <c r="A3" s="4" t="inlineStr">
        <is>
          <t>Galaxy Digital Holdings, LP</t>
        </is>
      </c>
      <c r="B3" s="4" t="inlineStr">
        <is>
          <t xml:space="preserve"> </t>
        </is>
      </c>
    </row>
    <row r="4">
      <c r="A4" s="3" t="inlineStr">
        <is>
          <t>Disaggregation of Revenue [Line Items]</t>
        </is>
      </c>
      <c r="B4" s="4" t="inlineStr">
        <is>
          <t xml:space="preserve"> </t>
        </is>
      </c>
    </row>
    <row r="5">
      <c r="A5" s="4" t="inlineStr">
        <is>
          <t>REVENUES</t>
        </is>
      </c>
      <c r="B5" s="4" t="inlineStr">
        <is>
          <t xml:space="preserve">REVENUES The following tables provide additional details related to the Company’s Revenues for the three months ended March 31, 2025 and 2024. (in thousands) Digital Assets Data Centers Treasury and Corporate March 31, 2025 Digital assets sales $ 12,849,568 $ — $ — $ 12,849,568 Fees 14,580 — (3,063) 11,517 Blockchain rewards 80,700 — (9,588) 71,112 Proprietary mining — — 11,236 11,236 Revenues from contracts with customers $ 12,944,848 $ — $ (1,415) $ 12,943,433 Blockchain rewards from non-customers 1,055 — 4,309 5,364 Lending 25,626 — 1,783 27,409 Total revenues $ 12,971,529 $ — $ 4,677 $ 12,976,206 (in thousands) Digital Assets Data Centers Treasury and Corporate March 31, 2024 Digital assets sales $ 9,257,178 $ — $ — $ 9,257,178 Fees 18,854 — 9,274 28,128 Blockchain rewards 8,251 — 2,023 10,274 Proprietary mining — — 20,128 20,128 Revenues from contracts with customers $ 9,284,283 $ — $ 31,425 $ 9,315,708 Blockchain rewards from non-customers 2,910 — — 2,910 Lending 15,376 — 1,378 16,754 Total revenues $ 9,302,569 $ — $ 32,803 $ 9,335,3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RANSACTION EXPENSES</t>
        </is>
      </c>
      <c r="B1" s="2" t="inlineStr">
        <is>
          <t>3 Months Ended</t>
        </is>
      </c>
    </row>
    <row r="2">
      <c r="B2" s="2" t="inlineStr">
        <is>
          <t>Mar. 31, 2025</t>
        </is>
      </c>
    </row>
    <row r="3">
      <c r="A3" s="4" t="inlineStr">
        <is>
          <t>Galaxy Digital Holdings, LP</t>
        </is>
      </c>
      <c r="B3" s="4" t="inlineStr">
        <is>
          <t xml:space="preserve"> </t>
        </is>
      </c>
    </row>
    <row r="4">
      <c r="A4" s="3" t="inlineStr">
        <is>
          <t>Restructuring Cost and Reserve [Line Items]</t>
        </is>
      </c>
      <c r="B4" s="4" t="inlineStr">
        <is>
          <t xml:space="preserve"> </t>
        </is>
      </c>
    </row>
    <row r="5">
      <c r="A5" s="4" t="inlineStr">
        <is>
          <t>TRANSACTION EXPENSES</t>
        </is>
      </c>
      <c r="B5" s="4" t="inlineStr">
        <is>
          <t>TRANSACTION EXPENSES The Company incurred the following Transaction expenses for the three months ended March 31, 2025 and 2024. (in thousands) Digital Assets Data Centers Treasury and Corporate March 31, 2025 Digital assets sales costs $ 12,839,085 $ — $ — $ 12,839,085 Impairment of digital assets 78,308 — 34,121 112,429 Blockchain reward distributions 67,766 — (11,320) 56,446 Borrowing costs 5,789 — 28,049 33,838 Mining and hosting costs — — 5,534 5,534 Other transaction expenses (1) 8,220 — 3,887 12,107 Transaction expenses $ 12,999,168 $ — $ 60,271 $ 13,059,439 (in thousands) Digital Assets Data Centers Treasury and Corporate March 31, 2024 Digital assets sales costs $ 9,247,968 $ — $ — $ 9,247,968 Impairment of digital assets 8,934 — 16,591 25,525 Blockchain reward distributions 5,594 — (5,215) 379 Borrowing costs 4,009 — 13,874 17,883 Mining and hosting costs — — 15,255 15,255 Other transaction expenses (1) 5,620 — 986 6,606 Transaction expenses $ 9,272,125 $ — $ 41,491 $ 9,313,616 _______________ (1) Other transaction expenses include trading commissions, custody, and exchange f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IGITAL ASSETS</t>
        </is>
      </c>
      <c r="B1" s="2" t="inlineStr">
        <is>
          <t>3 Months Ended</t>
        </is>
      </c>
    </row>
    <row r="2">
      <c r="B2" s="2" t="inlineStr">
        <is>
          <t>Mar. 31, 2025</t>
        </is>
      </c>
    </row>
    <row r="3">
      <c r="A3" s="4" t="inlineStr">
        <is>
          <t>Galaxy Digital Holdings, LP</t>
        </is>
      </c>
      <c r="B3" s="4" t="inlineStr">
        <is>
          <t xml:space="preserve"> </t>
        </is>
      </c>
    </row>
    <row r="4">
      <c r="A4" s="3" t="inlineStr">
        <is>
          <t>Crypto Asset, Holding [Line Items]</t>
        </is>
      </c>
      <c r="B4" s="4" t="inlineStr">
        <is>
          <t xml:space="preserve"> </t>
        </is>
      </c>
    </row>
    <row r="5">
      <c r="A5" s="4" t="inlineStr">
        <is>
          <t>DIGITAL ASSETS</t>
        </is>
      </c>
      <c r="B5" s="4" t="inlineStr">
        <is>
          <t>DIGITAL ASSETS The following tables provide additional detail related to the digital assets as of March 31, 2025 and December 31, 2024: (in thousands) Digital intangible assets, current Digital financial assets Digital intangible assets, non-current March 31, 2025 Digital intangible assets (includes $1,020.2 million measured at fair value) 1,054,836 — 4,957 1,059,793 Digital financial assets — 126,950 — 126,950 Total self-custodied (1) 1,054,836 126,950 4,957 1,186,743 Digital intangible assets (includes $471.0 million measured at fair value) 589,898 — 10,073 599,971 Digital financial assets — 350,949 — 350,949 Total held with third parties, including centralized trading platforms 589,898 350,949 10,073 950,920 Collateral posted with counterparties (2) (measured at fair value) 195,059 — — 195,059 Receipt tokens from decentralized finance protocols (3) 112,155 20,095 — 132,250 Other digital assets associated with decentralized finance protocols (3) (4) 171,912 16,485 — 188,397 Total digital assets associated with decentralized finance protocols 284,067 36,580 — 320,647 Total digital assets $ 2,123,860 $ 514,479 $ 15,030 $ 2,653,369 (in thousands) Digital intangible assets, current Digital financial assets Digital intangible assets, non-current December 31, 2024 Digital intangible assets (includes $1,480.9 million measured at fair value) $ 1,544,377 $ — $ 75 $ 1,544,452 Digital financial assets — 353,459 — 353,459 Total self-custodied (1) 1,544,377 353,459 75 1,897,911 Digital intangible assets (includes $451.4 million measured at fair value) 523,002 — 20,904 543,906 Digital financial assets — 1,392 — 1,392 Total held with third parties, including centralized trading platforms 523,002 1,392 20,904 545,298 Collateral posted with counterparties (2) (measured at fair value) 85,874 — — 85,874 Receipt tokens from decentralized finance protocols (3) 298,263 — — 298,263 Other digital assets associated with decentralized finance protocols (3) (4) 96,065 4,814 — 100,879 Total digital assets associated with decentralized finance protocols 394,328 4,814 — 399,142 Total digital assets $ 2,547,581 $ 359,665 $ 20,979 $ 2,928,225 _______________ (1) Includes digital assets subject to sale restrictions, as well as certain digital assets bonded to validator nodes. Excludes digital assets issued by decentralized finance protocols which are self-custodied. (2) Digital intangible assets posted as collateral under master loan agreements to third parties, for which control has not transferred, supports digital asset and fiat borrowings of $117.6 million and $53.7 million as of March 31, 2025 and December 31, 2024, respectively. (3) Digital assets associated with decentralized finance protocols collectively support borrowings on these platforms of $23.2 million and $124.9 million as of March 31, 2025 and December 31, 2024, respectively . Decentralized finance protocols typically require borrowers to maintain a loan to value ratio of no greater than 70% and 100%. (4) Includes self-custodied wrapped digital assets and digital assets held in smart contracts where the Company retains control. Digital Assets Associated with Decentralized Finance Protocols Receipt Tokens from Decentralized Finance Protocols Receipt tokens from decentralized finance protocols are digital assets issued by decentralized protocols which derive their value from other digital assets. These tokens allow the holder to redeem the underlying digital assets from the decentralized protocols. Although these receipt tokens are generally stored in the Company's self-custodied wallets, their economic values are derived from the operations of the protocols that issued the tokens and other digital assets that are held in such protocols via smart contracts. These receipt tokens are used in trading, borrowing and staking on decentralized finance protocols. Other Digital Assets Associated with Decentralized Finance Protocols In order to transact on decentralized finance protocols, the Company converts some of its digital assets into wrapped tokens (e.g., “wBTC” and “wETH”). Wrapped tokens are digital assets that can interact with smart contracts or operate on another blockchain. The Company typically wraps digital assets in expectation of deploying them on decentralized finance protocols. Some decentralized finance protocols may hold the Company's digital assets in a smart contract from which only the Company can redeem the digital assets. These decentralized finance protocols do not issue receipt tokens and do not obtain control of the Company's digital assets. Therefore the tokens continue to be recognized by the Company. Digital Assets Subject to Lock-up Schedules Certain digital assets are subject to sale restrictions through lock-up schedules typically associated with purchases from foundations. Digital assets restricted by lock-up schedules which have not yet been received by the Company are recognized as Digital assets receivable. The Company held $41.4 million and $59.9 million of digital assets restricted by lock-up schedules as of March 31, 2025 and December 31, 2024. The fair value of digital assets subject to sale restrictions by lock-up schedule acquired prior to January 1, 2024 includes a discount for lack of marketability. Sale restrictions associated with these digital assets range from approximately one week to approximately 3 years. Staked Digital Assets The Company had staked $266.8 million and $371.7 million of digital assets, including digital assets staked on decentralized finance protocols (i.e., liquid staked tokens), as of March 31, 2025 and December 31, 2024, respectively. The Company’s ability to sell or transfer staked digital assets is subject to restrictions related to unbonding periods, which are based on network traffic on the respective blockchains. As of March 31, 2025 and December 31, 2024, the majority of staked digital assets on various blockchains including Ethereum could be unbonded within 7 and 11 days , respectively. The majority of the Company’s staked digital assets are bonded to nodes operated by the Company. The blockchain rewards generated from proprietary staking activities for the three months ended March 31, 2025 and 2024 were $6.2 million and $12.3 million, respectively. Digital Assets Rollforward The following tables summarize the activity within our significant digital asset classes for the three months ended March 31, 2025 and the year ended December 31, 2024: Assets (in thousands) Carrying value as of December 31, 2024 Purchases and receipts (1) Sales or disbursements (2) Net transferred (borrow / loaned) (3) Impairment Gains (4) Losses (4) Carrying value as of March 31, 2025 Digital intangible assets $ 550,203 $ 2,906,707 $ (3,122,560) $ 153,760 $ (112,429) $ 76,888 $ (55) $ 452,514 Digital intangible assets at fair value 2,018,357 11,118,886 (11,141,072) 265,154 — 347,812 (922,761) 1,686,376 Digital financial assets 359,665 4,092,639 (3,940,321) 4,707 — 973 (3,184) 514,479 Total digital assets $ 2,928,225 $ 18,118,232 $ (18,203,953) $ 423,621 $ (112,429) $ 425,673 $ (926,000) $ 2,653,369 Assets (in thousands) Carrying value as of December 31, 2023 Purchases and receipts (1) Sales or disbursements (2) Net transferred (borrow / loaned) (3) Impairment Gains (4) Losses (4) Carrying value as of December 31, 2024 Digital intangible assets $ 277,634 $ 13,951,687 $ (13,788,542) $ (54,557) $ (331,920) $ 522,732 $ (26,831) $ 550,203 Digital intangible assets at fair value 736,151 36,373,625 (36,833,231) 717,704 — 2,772,182 (1,748,074) 2,018,357 Digital financial assets 74,386 12,231,270 (11,756,032) (190,266) — 2,507 (2,200) 359,665 Total digital assets $ 1,088,171 $ 62,556,582 $ (62,377,805) $ 472,881 $ (331,920) $ 3,297,421 $ (1,777,105) $ 2,928,225 __________________ (1) Includes receipts of digital intangible assets and digital financial assets resulting from non-revenue transactions (e.g., cross-chain swaps of similar assets), receipt of loan interest, and pre-launch investments and other investment distributions. (2) Digital intangible assets consists of digital assets sales costs, excluding impairment, included within Transaction expense in the condensed consolidated interim statement of operations and disbursements of digital assets to satisfy certain liabilities. Digital financial assets includes disbursements to satisfy certain liabilities. (3) Includes all movements impacting the Digital intangible assets and Digital financial assets line items in the condensed consolidated interim statement of financial position associated with digital asset lending and borrowing activities including collateral and fair value revaluations, as applicable. (4) Includes realized gains of $365.2 million and $3.2 billion and realized losses of $820.7 million and $1.6 billion for the three months ended March 31, 2025 and the year ended December 31, 2024, respectively. Significant Digital Asset Holdings The Company's digital asset balance includes digital assets borrowed from counterparties, deposited by counterparties as collateral for which Galaxy has control, and any digital assets which Galaxy has pledged as collateral and retains control. The following tables show our most significant gross digital asset holdings as of March 31, 2025 and December 31, 2024: March 31, 2025 (in thousands except for quantity) Quantity Historical cost Carrying value Bitcoin 12,830 $ 1,089,965 $ 1,058,936 USDC 426,423,591 426,867 426,338 Ether 155,026 301,742 282,468 SOL 995,072 124,293 123,918 XRP 16,931,695 38,010 35,380 USDG 30,558,143 30,566 30,558 SUI 12,037,421 30,124 27,283 Other not meaningful 274,143 215,974 Digital assets measured at fair value 2,315,710 2,200,855 Digital assets not measured at fair value not meaningful 511,991 452,514 Total digital assets $ 2,827,701 $ 2,653,369 December 31, 2024 (in thousands except for quantity) Quantity Historical cost Carrying value Bitcoin 13,704 $ 1,335,194 $ 1,277,816 Ether 112,248 378,907 373,871 USDC 333,713,029 334,224 333,652 SOL 498,767 73,567 94,288 UNI 5,216,565 71,911 68,922 TIA 9,626,784 17,995 34,116 Other not meaningful 231,228 195,357 Digital assets measured at fair value 2,443,026 2,378,022 Digital assets not measured at fair value not meaningful 598,295 550,203 Total digital assets $ 3,041,321 $ 2,928,225 As of March 31, 2025 approximate ly 40% and 15% of the Company’s digital assets associated with decentralized finance protocols relate to digital assets issued by Coinbase wrapped bitcoin and Aave,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IGITAL ASSETS LOAN RECEIVABLE AND DIGITAL ASSETS BORROWED</t>
        </is>
      </c>
      <c r="B1" s="2" t="inlineStr">
        <is>
          <t>3 Months Ended</t>
        </is>
      </c>
    </row>
    <row r="2">
      <c r="B2" s="2" t="inlineStr">
        <is>
          <t>Mar. 31, 2025</t>
        </is>
      </c>
    </row>
    <row r="3">
      <c r="A3" s="4" t="inlineStr">
        <is>
          <t>Galaxy Digital Holdings, LP</t>
        </is>
      </c>
      <c r="B3" s="4" t="inlineStr">
        <is>
          <t xml:space="preserve"> </t>
        </is>
      </c>
    </row>
    <row r="4">
      <c r="A4" s="3" t="inlineStr">
        <is>
          <t>Crypto Asset, Holding [Line Items]</t>
        </is>
      </c>
      <c r="B4" s="4" t="inlineStr">
        <is>
          <t xml:space="preserve"> </t>
        </is>
      </c>
    </row>
    <row r="5">
      <c r="A5" s="4" t="inlineStr">
        <is>
          <t>DIGITAL ASSETS LOAN RECEIVABLE AND DIGITAL ASSETS BORROWED</t>
        </is>
      </c>
      <c r="B5" s="4" t="inlineStr">
        <is>
          <t>DIGITAL ASSETS LOAN RECEIVABLE AND DIGITAL ASSETS BORROWED In the ordinary course of business, the Company enters into agreements to borrow digital assets to finance the Company’s trading operations. The Company may lend digital assets borrowed from counterparties or acquired through other operations. As of March 31, 2025 and December 31, 2024, no Digital asset loans receivable were past due. Digital Assets Loan Receivable, Net of Allowance (in thousands) March 31, 2025 December 31, 2024 Digital asset loans receivable $ 280,245 $ 579,954 Less: Allowance for credit losses (150) (424) Digital asset loans receivable, net $ 280,095 $ 579,530 Collateral Payable Associated with Digital Assets Loan Receivable (in thousands) March 31, 2025 December 31, 2024 Collateral payable - Digital assets $ 286,781 $ 673,427 Collateral payable - Cash 41,966 44,535 Collateral payable associated with digital assets loan receivable $ 328,747 $ 717,962 Digital Assets Borrowed (in thousands) March 31, 2025 December 31, 2024 Digital assets borrowed - current $ 1,760,455 $ 1,497,609 Digital assets borrowed - non-current $ 6,603 $ — Digital assets borrowed $ 1,767,058 $ 1,497,609 The Company borrows digital assets from both over-the-counter and decentralized finance sources. The most significant digital assets borrowings as of March 31, 2025 were bitcoin and tether, including associated wrapped tokens, which represented approximately 78% of total Digital assets borrowed. The most significant digital assets borrowings as of December 31, 2024 were bitcoin, ether, DAI, and SOL, including associated wrapped tokens, which represented approximately 87% of total Digital assets borrowed. Assets Posted as Collateral Associated with Digital Assets Borrowed (in thousands) March 31, 2025 December 31, 2024 Assets posted as collateral - Digital intangible assets $ 309,065 $ 84,221 Assets posted as collateral - Digital financial assets — — Less: Allowance for credit loss (2,477) (826) Assets posted as collateral associated with digital assets borrowed $ 306,588 $ 83,395 Collateral deposited in decentralized finance protocols associated with digital asset loans payable to the decentralized protocols are recognized in Digital intangible assets. Collateral posted with counterparties for which the Company retains control are also recognized in Digital intangible assets. Refer to Note 6 for additional information regarding Digital intangible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RIVATIVES</t>
        </is>
      </c>
      <c r="B1" s="2" t="inlineStr">
        <is>
          <t>3 Months Ended</t>
        </is>
      </c>
    </row>
    <row r="2">
      <c r="B2" s="2" t="inlineStr">
        <is>
          <t>Mar. 31, 2025</t>
        </is>
      </c>
    </row>
    <row r="3">
      <c r="A3" s="4" t="inlineStr">
        <is>
          <t>Galaxy Digital Holdings, LP</t>
        </is>
      </c>
      <c r="B3" s="4" t="inlineStr">
        <is>
          <t xml:space="preserve"> </t>
        </is>
      </c>
    </row>
    <row r="4">
      <c r="A4" s="3" t="inlineStr">
        <is>
          <t>Derivative [Line Items]</t>
        </is>
      </c>
      <c r="B4" s="4" t="inlineStr">
        <is>
          <t xml:space="preserve"> </t>
        </is>
      </c>
    </row>
    <row r="5">
      <c r="A5" s="4" t="inlineStr">
        <is>
          <t>DERIVATIVES</t>
        </is>
      </c>
      <c r="B5" s="4" t="inlineStr">
        <is>
          <t>DERIVATIVES The Company enters into derivative contracts primarily for the purpose of trading, risk management, and hedging of operating costs. For the three months ended March 31, 2025 and March 31, 2024, the Company recognized $31.1 million and $83.6 million, respectively, of net derivative gain related to free-standing derivatives. The breakdown of the Company’s derivatives portfolio, as of March 31, 2025 and December 31, 2024 was as follows (in thousands): March 31, 2025 (in thousands) Notional Amounts (1) Gross Fair Value-Derivative Assets Gross Fair Value-Derivative Liabilities Digital assets 3,041,477 95,127 (67,313) Foreign currencies 730,533 19,349 (14,026) Equity securities 597,258 13,720 (6,993) Interest rates 297,729 157 (708) Commodities 11,563 — (662) 4,678,561 128,353 (89,702) Digital assets receivable 4,036 19,670 — Embedded derivatives — Digital assets borrowed 1,949,500 223,469 (41,027) Embedded derivatives — Collateral payable 978,134 143,027 (58,988) Embedded derivatives — Notes payable 847,500 — (46,586) December 31, 2024 Notional Amounts (1) (in thousands) Gross Fair Value-Derivative Assets Gross Fair Value-Derivative Liabilities Digital assets 4,685,112 185,208 (145,493) Foreign currencies 19,259 12,064 (10,483) Equity securities 1,049,846 10,343 (9,683) Interest rates 5,002 19 (13) Commodities 10,583 19 (186) 5,769,802 207,653 (165,858) Digital assets receivable 3,911 60,720 — Embedded derivatives — Digital assets borrowed 1,269,013 24,039 (252,635) Embedded derivatives — Collateral payable 1,219,247 55,848 (161,261) Embedded derivatives — Notes payable 847,500 — (136,192) (1) Notional amounts represent the U.S. Dollar denominated size of the underlying assets for the derivative instruments. They do not accurately reflect the Company's economic exposure as they do not reflect the Company's long and short derivative positions. The below table represents the breakdown of collateral payable associated with derivative positions as of March 31, 2025 and December 31, 2024: (in thousands) March 31, 2025 December 31, 2024 Collateral payable — Digital assets $ 28,569 $ 30,600 Collateral payable — Cash 7,452 30,460 Collateral payable associated with derivatives $ 36,021 $ 61,060 The Company did not post any collateral in association with its derivative positions as of March 31, 2025 and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STMENTS</t>
        </is>
      </c>
      <c r="B1" s="2" t="inlineStr">
        <is>
          <t>3 Months Ended</t>
        </is>
      </c>
    </row>
    <row r="2">
      <c r="B2" s="2" t="inlineStr">
        <is>
          <t>Mar. 31, 2025</t>
        </is>
      </c>
    </row>
    <row r="3">
      <c r="A3" s="4" t="inlineStr">
        <is>
          <t>Galaxy Digital Holdings, LP</t>
        </is>
      </c>
      <c r="B3" s="4" t="inlineStr">
        <is>
          <t xml:space="preserve"> </t>
        </is>
      </c>
    </row>
    <row r="4">
      <c r="A4" s="3" t="inlineStr">
        <is>
          <t>Debt Securities, Available-for-Sale [Line Items]</t>
        </is>
      </c>
      <c r="B4" s="4" t="inlineStr">
        <is>
          <t xml:space="preserve"> </t>
        </is>
      </c>
    </row>
    <row r="5">
      <c r="A5" s="4" t="inlineStr">
        <is>
          <t>INVESTMENTS</t>
        </is>
      </c>
      <c r="B5" s="4" t="inlineStr">
        <is>
          <t>INVESTMENTS Net gain / (loss) on investments in the Company’s condensed consolidated interim statements of operations consists of the following: • Net realized gains / (losses) related to sales of investments were $153.0 million and $(172.8) million for the three months ended March 31, 2025 and March 31, 2024, respectively. • Net change in unrealized gains / (losses) related to investments were $(286.1) million and $235.9 million for the three months ended March 31, 2025 and March 31, 2024, respectively. • Accumulated net unrealized gains / (losses) related to investments held in the Company’s condensed consolidated interim statements of financial position were $337.1 million and $627.1 million as of March 31, 2025 and December 31, 2024, respectively. Investments at Measurement Alternative The following table presents investments for which the measurement alternative has been elected. These investments have been valued at cost less impairment and where applicable at observable transaction prices based on orderly transactions for the identical or similar investments of the same issuer. Impairment Upward Adjustments (in thousands) Carrying Value Period to date Cumulative Period to date Cumulative March 31, 2025 $ 66,412 $ (1,282) $ (60,591) $ 1,642 $ 64,834 December 31, 2024 $ 63,227 $ (6,990) $ (59,608) $ 2,214 $ 63,652 For the three months ended March 31, 2025 and the year ended December 31, 2024, one investment with a fair value of $1.0 million and eight investments with a combined fair value of $21.2 million were reclassified out of measurement alternative due to changes to investee capital structure and valuation methodology. These investments are now held at fair value. Refer to Note 11 for additional information regarding investments held at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AIR VALUE OPTION</t>
        </is>
      </c>
      <c r="B1" s="2" t="inlineStr">
        <is>
          <t>3 Months Ended</t>
        </is>
      </c>
    </row>
    <row r="2">
      <c r="B2" s="2" t="inlineStr">
        <is>
          <t>Mar. 31, 2025</t>
        </is>
      </c>
    </row>
    <row r="3">
      <c r="A3" s="4" t="inlineStr">
        <is>
          <t>Galaxy Digital Services, LP</t>
        </is>
      </c>
      <c r="B3" s="4" t="inlineStr">
        <is>
          <t xml:space="preserve"> </t>
        </is>
      </c>
    </row>
    <row r="4">
      <c r="A4" s="4" t="inlineStr">
        <is>
          <t>FAIR VALUE OPTION</t>
        </is>
      </c>
      <c r="B4" s="4" t="inlineStr">
        <is>
          <t>FAIR VALUE OPTION The Company elected the fair value option for certain eligible assets. The following table summarizes the financial instruments for which the fair value option has been elected: (in thousands) March 31, 2025 December 31, 2024 Assets Digital financial assets $ 514,479 $ 359,664 Investments 527,398 558,093 Total $ 1,041,877 $ 917,757 The fair value option was only elected for investments, within the Investments line item, where the Company was deemed to have significant influence and otherwise would have applied the equity method of accounting. Realized and unrealized gains / (losses) on financial instruments for which the fair value option has been elected are recorded as Net gain / (loss) on investments and Net gain / (loss) on digital assets in the Company’s condensed consolidated interim statements of operations. The following table presents the realized and net change in unrealized gains / (losses) on the financial instruments on which the fair value option was elected: Three months ended March 31, 2025 Three months ended March 31, 2024 (in thousands) Realized Gains / (Losses) Net Change in Unrealized Gains / (Losses) Realized Gains / (Losses) Net Change in Unrealized Gains / (Losses) Investments $ 36,913 $ (94,894) $ 1,075 $ 160,098 Realized and unrealized losses for digital assets classified as financial assets were $2.2 million for the three months ended March 31, 2025 and not significant for the three months ended March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3 Months Ended</t>
        </is>
      </c>
    </row>
    <row r="2">
      <c r="B2" s="2" t="inlineStr">
        <is>
          <t>Mar. 31, 2025</t>
        </is>
      </c>
    </row>
    <row r="3">
      <c r="A3" s="4" t="inlineStr">
        <is>
          <t>Galaxy Digital Holdings, LP</t>
        </is>
      </c>
      <c r="B3" s="4" t="inlineStr">
        <is>
          <t xml:space="preserve"> </t>
        </is>
      </c>
    </row>
    <row r="4">
      <c r="A4" s="3" t="inlineStr">
        <is>
          <t>Fair Value, Assets and Liabilities Measured on Recurring and Nonrecurring Basis [Line Items]</t>
        </is>
      </c>
      <c r="B4" s="4" t="inlineStr">
        <is>
          <t xml:space="preserve"> </t>
        </is>
      </c>
    </row>
    <row r="5">
      <c r="A5" s="4" t="inlineStr">
        <is>
          <t>FAIR VALUE MEASUREMENTS</t>
        </is>
      </c>
      <c r="B5" s="4" t="inlineStr">
        <is>
          <t xml:space="preserve">FAIR VALUE MEASUREMENTS Recurring Fair Value Measurements Items measured on a recurring basis at fair value: As of March 31, 2025 (in thousands) Level 1 Level 2 Level 3 Total Assets Digital financial assets $ 477,899 $ 36,580 $ — $ 514,479 Digital intangible assets at fair value 1,611,833 63,581 10,963 1,686,377 Digital assets loan receivable, net of allowance - Financial assets — 173,452 — 173,452 Digital assets receivable 18 10 19,642 19,670 Assets posted as collateral — Digital assets 506,634 — 506,634 Derivative assets 120,130 8,223 — 128,353 Embedded derivative – Collateral payable — 143,027 — 143,027 Embedded derivative – Digital assets borrowed — 223,469 — 223,469 Investments (1) 503,356 5,568 391,441 900,365 $ 2,713,236 $ 1,160,544 $ 422,046 $ 4,295,826 Liabilities Investments sold short (2) $ 69,358 $ — $ — $ 69,358 Derivative liabilities 81,237 8,465 — 89,702 Embedded derivative – Digital assets borrowed — 41,027 — 41,027 Embedded derivative –Collateral payable — 58,988 — 58,988 Embedded derivative – Notes payable — — 46,586 46,586 $ 150,595 $ 108,480 $ 46,586 $ 305,661 __________________ (1) Excludes equity securities measured utilizing net asset value as a practical expedient ($315.0 million) and equity securities utilizing the measurement alternative as they are without readily determinable fair values ($66.4 million). (2) Investments sold short are included in Other current liabilities in the Company’s condensed consolidated interim statements of financial position. As of December 31, 2024 (in thousands) Level 1 Level 2 Level 3 Total Assets Digital financial assets $ 354,851 $ 4,814 $ — $ 359,665 Digital intangible assets at fair value 1,929,661 68,239 20,457 2,018,357 Digital assets loan receivable, net of allowance Financial assets — 393,734 — 393,734 Digital assets receivable 204 24 60,492 60,720 Assets posted as collateral – Digital assets — 278,527 — 278,527 Derivative assets 188,836 18,817 207,653 Embedded derivative – Collateral payable — 55,848 — 55,848 Embedded derivative – Digital assets borrowed — 24,039 — 24,039 Investments (1) 751,220 — 524,573 1,275,793 $ 3,224,772 $ 844,042 $ 605,522 $ 4,674,336 Liabilities Investments sold short $ 6,524 — — $ 6,524 Derivative liabilities 58,155 107,703 165,858 Embedded derivative – Digital assets borrowed 252,635 252,635 Embedded derivative – Collateral payable 161,261 161,261 Embedded derivative – Notes payable — — 136,192 136,192 $ 64,679 $ 521,599 $ 136,192 $ 722,470 __________________ (1) Excludes equity securities measured utilizing net asset value as a practical expedient of $304.5 million and equity securities utilizing the measurement alternative of $63.2 million as they are without readily determinable fair values. Nonrecurring Fair Value Measurements Impairment losses are recognized for Digital intangible assets carried at the lower of cost or impaired value and Property and equipment, net when their carrying amounts exceed fair value. See Note 13 for additional information on impairment of Property and equipment. The carrying values for Digital intangible assets carried at the lower of cost or impaired value were $452.5 million and $550.2 million as of March 31, 2025 and December 31, 2024, respectively. The Company categorized the fair value measurements for Property and equipment, net as Level 3. The following tables summarize changes in assets and liabilities measured and reported at fair value for which Level 3 inputs have been used to determine fair value for the periods ended March 31, 2025 and December 31, 2024, respectively. (in thousands) Fair value, Purchases Sales/ Net Realized Gain / (Loss) Net Unrealized Gain / (Loss) Transfers Fair value, Digital intangible assets March 31, 2025 $ 20,457 $ — $ — $ — $ (3,438) $ (6,056) $ 10,963 December 31, 2024 $ 68,004 $ — $ — $ — $ (17,043) $ (30,504) $ 20,457 Digital assets receivable March 31, 2025 $ 60,492 $ 500 $ — $ — $ (34,646) $ (6,884) $ 19,462 December 31, 2024 $ 20,569 $ — $ (4,727) $ 4,724.00 $ 52,477 $ (12,551) $ 60,492 Investments March 31, 2025 $ 524,573 $ 3,852 $ (104,257) $ 69,624 $ (103,351) $ 1,000 $ 391,441 December 31, 2024 $ 364,576 $ 129,188 $ (221,564) $ 117,036 $ 119,803 $ 15,534 $ 524,573 Embedded derivative - Notes payable March 31, 2025 $ 136,192 $ — $ — $ — $ (89,606) $ — $ 46,586 December 31, 2024 $ 10,472 $ 93,993 $ — $ — $ 31,727 $ — $ 136,192 Transfers in and out of Level 3 are considered to have occurred at the beginning of the period the transfer occurred. For the period ended March 31, 2025, gross transfers into Level 3 were $1.0 million, gross transfers out of Level 3 were $12.9 million. The transfers into Level 3 for Investments were due to fair value adjustments determined by unobservable market inputs. Transfers out of Level 3 for Digital asset receivables and Digital assets were due to removal of restrictions. For the year ended December 31, 2024, gross transfers into Level 3 were $21.2 million and gross transfers out of Level 3 were $48.7 million. The transfers into Level 3 for Investments were due to fair value adjustments determined by unobservable market inputs. The transfers into Level 3 for Digital asset receivables were due to underlying token launches of contracts held. Transfers out of Level 3 for Investments related to a conversion of a convertible note upon emergence from a bankruptcy during the year. Transfers out of Level 3 for Digital asset receivables and Digital assets were due to removal of restrictions. The following table presents additional information about valuation methodologies and significant unobservable inputs used for assets and liabilities that are measured and reported at fair value and categorized within Level 3 as of March 31, 2025 and December 31, 2024, respectively: Financial Instrument Fair Value at March 31, 2025 (in thousands) Significant Unobservable Inputs Range Weighted Digital intangible assets 10,963 Marketability discount 15.7% - 39.1% 28.4% Digital assets receivable 19,642 Marketability discount 2.8% - 61.8% 21.1% Investments 391,441 Time to liquidity event (years) 0.8 - 5.0 4.1 Annualized equity volatility 70.0% - 90.0% 88.8% Risk free rate 3.4% - 4.4% 3.9% Market adjustment discount 30.0% - 90.0% 39.7% Market adjustment premium 25.0% - 150.0% 100.5% Marketability discount 25.0% - 40.0% 27.6% Expected dividend payout ratio —% —% Enterprise value to LTM revenue multiple 2.5x - 16.8x 9.5x Enterprise value to projected revenue 2.0x - 10.5x 6.2x Enterprise value to annualized revenue 2.5x - 9.0x 5.8x Enterprise value to LTM volume 2.8x 2.8x Enterprise value to ARR 8.0x 8.0x Price to tangible book value 1.3x 1.3x Enterprise value to gross profit 6.0x 6.0x Scenario probability 35.0% 35.0% Recovery percentage 44.0% 44.0% Embedded derivative - Notes payable 46,586 Volatility 47.0% - 77.0% 56.2% Risk free rate 3.8% - 4.0% 3.9% Time-step (years) 0.004 0.004 Financial Instrument Fair Value at December 31, 2024 (in thousands) Significant Unobservable Inputs Range Weighted Digital intangible assets $ 20,457 Marketability discount 15.9% - 45.2% 32.1% Digital assets receivable $ 60,492 Marketability discount 5.5% - 72.8% 35.8% Investments $ 524,573 Time to liquidity event (years) 1.0 - 5.0 4.1 Annualized equity volatility 70.0% - 90.0% 88.8% Risk free rate 3.4% - 4.4% 4.2% Market adjustment discount 30.0% - 90.0% 41.0% Market adjustment premium 25.0% - 130.0% 79.6% Marketability discount 3.5% - 51.8% 26.0% Expected dividend payout ratio —% —% Enterprise value to LTM revenue multiple 2.5x - 16.8x 10.8x Enterprise value to projected revenue multiple 2.0x - 10.5x 7.0x Enterprise value to annualized revenue 3.5x - 9.0x 6.7x Enterprise value to LTM volume 3.0x 3.0x Enterprise Value to ARR 8.5x - 15.8x 10.9x Price to tangible book value 1.5x 1.5x Enterprise value to projected EBITDA 9.0x - 14.0x 11.5x Scenario probability 35.0% 35.0% Recovery percentage 35.0% - 61.6% 51.5% Embedded derivative - Notes payable $ 136,192 Volatility 45.6% - 75.0% 55.4% Risk free rate 4.2% - 4.4% 4.3% Time-step (years) 0.004 0.004 Increases and/or decreases in the various unobservable inputs used to determine the Level 3 valuations could result in significantly higher or lower fair value measurements. Financial Instruments Not Measured at Fair Value The following table presents the fair value of financial instruments not measured at fair value in the Company’s condensed consolidated interim statements of financial position. This table excludes non-financial assets and liabilities. As of March 31, 2025 (in thousands) Carrying Value Fair Value Level 1 Level 2 Level 3 Cash and cash equivalents $ 509,438 $ 509,438 $ 509,438 $ — $ — Assets posted as collateral - Cash — — — — — Accounts receivable 28,864 28,864 28,864 — — Loans receivable 464,766 464,766 — 464,766 — Total Assets $ 1,003,068 $ 1,003,068 $ 538,302 $ 464,766 $ — Accounts payable and accrued liabilities 270,468 270,468 270,468 — — Notes payable 763,798 724,856 — 724,856 — Collateral payable — Cash 49,418 49,418 49,418 — Payable to customers — Cash 19,288 19,288 19,288 — Loans payable 345,249 345,249 — 345,249 — Total Liabilities $ 1,448,221 $ 1,409,279 $ 270,468 $ 1,138,811 $ — As of December 31, 2024 (in thousands) Carrying Value Fair Value Level 1 Level 2 Level 3 Cash and cash equivalents $ 462,103 $ 462,103 $ 462,103 $ — $ — Assets posted as collateral - Cash — — — — — Accounts receivable 55,279 55,279 55,279 — — Loans receivable 476,620 476,620 476,620 — Total Assets $ 994,002 $ 994,002 $ 517,382 $ 476,620 $ — Accounts payable and accrued liabilities 281,531 281,531 281,531 — — Notes payable 845,186 836,402 — 836,402 — Collateral payable — Cash 74,995 74,995 — 74,995 — Payable to customers — Cash 19,520 19,520 19,520 — Loans payable 510,718 510,718 — 510,718 — Total Liabilities $ 1,731,950 $ 1,723,166 $ 281,531 $ 1,441,635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OANS RECEIVABLE</t>
        </is>
      </c>
      <c r="B1" s="2" t="inlineStr">
        <is>
          <t>3 Months Ended</t>
        </is>
      </c>
    </row>
    <row r="2">
      <c r="B2" s="2" t="inlineStr">
        <is>
          <t>Mar. 31, 2025</t>
        </is>
      </c>
    </row>
    <row r="3">
      <c r="A3" s="4" t="inlineStr">
        <is>
          <t>Galaxy Digital Services, LP</t>
        </is>
      </c>
      <c r="B3" s="4" t="inlineStr">
        <is>
          <t xml:space="preserve"> </t>
        </is>
      </c>
    </row>
    <row r="4">
      <c r="A4" s="3" t="inlineStr">
        <is>
          <t>Financing Receivable, Allowance for Credit Loss [Line Items]</t>
        </is>
      </c>
      <c r="B4" s="4" t="inlineStr">
        <is>
          <t xml:space="preserve"> </t>
        </is>
      </c>
    </row>
    <row r="5">
      <c r="A5" s="4" t="inlineStr">
        <is>
          <t>LOANS RECEIVABLE</t>
        </is>
      </c>
      <c r="B5" s="4" t="inlineStr">
        <is>
          <t xml:space="preserve">LOANS RECEIVABLE In the general course of business, the Company offers fiat-denominated loans to counterparties in the digital asset industry against digital assets or other collateral. No loans receivable were on nonaccrual status as of March 31, 2025 or December 31, 2024. Loans Receivable, Current and Non-current (in thousands) March 31, 2025 December 31, 2024 Loans receivable $ 408,341 $ 476,620 Loans receivable, non-current 56,800 — Less: allowance for credit loss (375) — Loans receivable, current and non-current $ 464,766 $ 476,620 The outstanding loans receivable are scheduled to be repaid during the following periods: (in thousands) Amounts 2025 407,966 2026 51,286 2027 1,088 2028 2,938 2029 1,188 2030 300 Loans receivable, current and non-current $ 464,766 Outstanding balances represent loan principal and exclude accrued interest receivable on loans. Collateral Payable Associated with Loans Receivable, Current and Non-current (in thousands) March 31, 2025 December 31, 2024 Collateral payable - Digital assets $ 578,745 $ 620,633 Collateral payable — Cash $ — $ — Collateral payable associated with loans receivable, current and non-current $ 578,745 $ 620,6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v>
      </c>
      <c r="C3" s="6" t="n">
        <v>1</v>
      </c>
    </row>
    <row r="4">
      <c r="A4" s="4" t="inlineStr">
        <is>
          <t>Total current assets</t>
        </is>
      </c>
      <c r="B4" s="5" t="n">
        <v>1</v>
      </c>
      <c r="C4" s="5" t="n">
        <v>1</v>
      </c>
    </row>
    <row r="5">
      <c r="A5" s="4" t="inlineStr">
        <is>
          <t>Total assets</t>
        </is>
      </c>
      <c r="B5" s="6" t="n">
        <v>1</v>
      </c>
      <c r="C5" s="6" t="n">
        <v>1</v>
      </c>
    </row>
    <row r="6">
      <c r="A6" s="4" t="inlineStr">
        <is>
          <t>Common stock, par or stated value (in dollars per share)</t>
        </is>
      </c>
      <c r="B6" s="7" t="n">
        <v>0.01</v>
      </c>
      <c r="C6" s="7" t="n">
        <v>0.01</v>
      </c>
    </row>
    <row r="7">
      <c r="A7" s="3" t="inlineStr">
        <is>
          <t>Equity</t>
        </is>
      </c>
      <c r="B7" s="4" t="inlineStr">
        <is>
          <t xml:space="preserve"> </t>
        </is>
      </c>
      <c r="C7" s="4" t="inlineStr">
        <is>
          <t xml:space="preserve"> </t>
        </is>
      </c>
    </row>
    <row r="8">
      <c r="A8" s="4" t="inlineStr">
        <is>
          <t>Common stock, par value $0.01 per share, 1,000 shares authorized, 100 shares issued and outstanding</t>
        </is>
      </c>
      <c r="B8" s="6" t="n">
        <v>0</v>
      </c>
      <c r="C8" s="6" t="n">
        <v>0</v>
      </c>
    </row>
    <row r="9">
      <c r="A9" s="4" t="inlineStr">
        <is>
          <t>Additional paid in capital</t>
        </is>
      </c>
      <c r="B9" s="5" t="n">
        <v>5</v>
      </c>
      <c r="C9" s="5" t="n">
        <v>5</v>
      </c>
    </row>
    <row r="10">
      <c r="A10" s="4" t="inlineStr">
        <is>
          <t>Retained deficit</t>
        </is>
      </c>
      <c r="B10" s="5" t="n">
        <v>-4</v>
      </c>
      <c r="C10" s="5" t="n">
        <v>-4</v>
      </c>
    </row>
    <row r="11">
      <c r="A11" s="4" t="inlineStr">
        <is>
          <t>Total stockholder’s equity</t>
        </is>
      </c>
      <c r="B11" s="5" t="n">
        <v>1</v>
      </c>
      <c r="C11" s="5" t="n">
        <v>1</v>
      </c>
    </row>
    <row r="12">
      <c r="A12" s="4" t="inlineStr">
        <is>
          <t>Total liabilities and stockholder’s equity</t>
        </is>
      </c>
      <c r="B12" s="6" t="n">
        <v>1</v>
      </c>
      <c r="C12"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t>
        </is>
      </c>
      <c r="B1" s="2" t="inlineStr">
        <is>
          <t>3 Months Ended</t>
        </is>
      </c>
    </row>
    <row r="2">
      <c r="B2" s="2" t="inlineStr">
        <is>
          <t>Mar. 31, 2025</t>
        </is>
      </c>
    </row>
    <row r="3">
      <c r="A3" s="4" t="inlineStr">
        <is>
          <t>Galaxy Digital Holdings, LP</t>
        </is>
      </c>
      <c r="B3" s="4" t="inlineStr">
        <is>
          <t xml:space="preserve"> </t>
        </is>
      </c>
    </row>
    <row r="4">
      <c r="A4" s="3" t="inlineStr">
        <is>
          <t>Property, Plant and Equipment [Line Items]</t>
        </is>
      </c>
      <c r="B4" s="4" t="inlineStr">
        <is>
          <t xml:space="preserve"> </t>
        </is>
      </c>
    </row>
    <row r="5">
      <c r="A5" s="4" t="inlineStr">
        <is>
          <t>PROPERTY AND EQUIPMENT</t>
        </is>
      </c>
      <c r="B5" s="4" t="inlineStr">
        <is>
          <t>PROPERTY AND EQUIPMENT The following table represents property and equipment balances and accumulated depreciation as of the period ended March 31, 2025 and year ended December 31, 2024: (in thousands) March 31, 2025 December 31, 2024 Corporate assets (1) $ 12,150 $ 11,093 Mining equipment 165,942 172,572 Data center infrastructure (2) 105,324 113,710 Land 16,487 12,809 WIP / Construction in progress (3) 125,776 35,777 Property and equipment, gross 425,679 345,961 Less: Accumulated depreciation (63,252) (57,934) Less: Impairment / Loss on disposal (4) (100,211) (50,989) Property and equipment, net $ 262,216 $ 237,038 __________________ (1) Corporate assets balances primarily relate to computer equipment, leasehold improvements, and furniture and fixtures. (2) Data center infrastructure comprises land and improvements associated with our mining and AI/HPC leasing businesses. (3) As of March 31, 2025 and December 31, 2024, WIP/Construction in progress related to data center infrastructure under construction. (4) Recognized in General and administrative expenses in the Company’s condensed consolidated interim statements of operations. Depreciation expense of $8.7 million and $6.7 million related to property and equipment for the three months ended March 31, 2025 and March 31, 2024, respectively, is included in General and administrative expenses in the Company’s condensed consolidated interim statements of operations. Impairment of Mining Equipment The Company assesses mining equipment for impairment when a triggering event is identified. As a result of a change of anticipated use of the mining equipment in fiscal year 2025 during the three months ended March 31, 2025, the Company recognized an impairment of $49.2 million in relation to its mining equipment, including assets in WIP/Construction in progress, which was applicable to the Treasury and Corporate segment. Impairment testing of assets held for use requires determination of recoverability using unobservable inputs such as estimated future cash flows and involves significant judgment. The Company estimated the future cash flows related to mining equipment using the bitcoin price and network difficulty, as well as expected hosting cost as key inpu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t>
        </is>
      </c>
      <c r="B1" s="2" t="inlineStr">
        <is>
          <t>3 Months Ended</t>
        </is>
      </c>
    </row>
    <row r="2">
      <c r="B2" s="2" t="inlineStr">
        <is>
          <t>Mar. 31, 2025</t>
        </is>
      </c>
    </row>
    <row r="3">
      <c r="A3" s="4" t="inlineStr">
        <is>
          <t>Galaxy Digital Holdings, LP</t>
        </is>
      </c>
      <c r="B3" s="4" t="inlineStr">
        <is>
          <t xml:space="preserve"> </t>
        </is>
      </c>
    </row>
    <row r="4">
      <c r="A4" s="3" t="inlineStr">
        <is>
          <t>Lessee, Lease, Description [Line Items]</t>
        </is>
      </c>
      <c r="B4" s="4" t="inlineStr">
        <is>
          <t xml:space="preserve"> </t>
        </is>
      </c>
    </row>
    <row r="5">
      <c r="A5" s="4" t="inlineStr">
        <is>
          <t>LEASES</t>
        </is>
      </c>
      <c r="B5" s="4" t="inlineStr">
        <is>
          <t xml:space="preserve">LEASES Lessee The Company enters into leases primarily for real estate, substantially all of which are used in connection with its operations. Operating lease costs were $1.5 million and $1.5 million for the three months ended March 31, 2025 and March 31, 2024, respectively. Variable lease costs, which are included in operating lease costs, were not material for the three months ended March 31, 2025 and March 31, 2024, respectively. Supplemental disclosures for the Company’s condensed consolidated interim statements of cash flows: (in thousands) March 31, 2025 March 31, 2024 Net cash provided by / (used in) operating activities Cash paid in the measurement of operating lease liabilities $ 1,483 $ 1,466 Supplemental statement of financial position and other disclosures related to operating lease right-of-use assets: (in thousands, except lease term and discount rate) March 31, 2025 December 31, 2024 Operating lease right-of-use assets $ 7,283 $ 8,223 Operating lease liabilities 9,221 10,229 Weighted average remaining lease term 3.5 years 3.6 years Weighted average discount rate (1) 10 % 10 % __________________ (1) The weighted average discount rate represents the Company’s incremental borrowing rate. The following table represents future minimum lease payments of the Company’s operating lease liabilities as of March 31, 2025: (in thousands) Lease liability Year ending December 31, 2025 $ 3,530 2026 2,818 2027 2,572 2028 2,572 2029 429 Total future minimum lease payments 11,921 Less: Interest 2,700 Total lease liability $ 9,2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GOODWILL AND OTHER INTANGIBLE ASSETS</t>
        </is>
      </c>
      <c r="B1" s="2" t="inlineStr">
        <is>
          <t>3 Months Ended</t>
        </is>
      </c>
    </row>
    <row r="2">
      <c r="B2" s="2" t="inlineStr">
        <is>
          <t>Mar. 31, 2025</t>
        </is>
      </c>
    </row>
    <row r="3">
      <c r="A3" s="4" t="inlineStr">
        <is>
          <t>Galaxy Digital Holdings, LP</t>
        </is>
      </c>
      <c r="B3" s="4" t="inlineStr">
        <is>
          <t xml:space="preserve"> </t>
        </is>
      </c>
    </row>
    <row r="4">
      <c r="A4" s="3" t="inlineStr">
        <is>
          <t>Finite-Lived Intangible Assets [Line Items]</t>
        </is>
      </c>
      <c r="B4" s="4" t="inlineStr">
        <is>
          <t xml:space="preserve"> </t>
        </is>
      </c>
    </row>
    <row r="5">
      <c r="A5" s="4" t="inlineStr">
        <is>
          <t>GOODWILL AND OTHER INTANGIBLE ASSETS</t>
        </is>
      </c>
      <c r="B5" s="4" t="inlineStr">
        <is>
          <t xml:space="preserve">GOODWILL AND OTHER INTANGIBLE ASSETS Goodwill The following table reflects the changes in carrying amount of goodwill: (in thousands) March 31, 2025 December 31, 2024 Balance, beginning of period $ 58,037 $ 44,257 Additions due to acquisitions (Note 3) — 13,780 Balance, end of period $ 58,037 $ 58,037 The Company recognized no impairment of Goodwill for the periods ended March 31, 2025 and March 31, 2024. All goodwill is allocated to the Digital Assets segment. Other Intangible Assets The following table represents intangible assets and accumulated amortization as March 31, 2025 and December 31, 2024: (in thousands) March 31, 2025 December 31, 2024 Software technology (1) $ 40,508 $ 40,508 Other purchased defined-life intangible assets 13,701 13,701 Indefinite-lived intangible asset 1,761 1,761 Intangible assets, gross 55,970 55,970 Less: Accumulated amortization (22,600) (18,619) Intangible assets, net $ 33,370 $ 37,351 _________________ (1) Includes capitalized equity based compensation of $3.1 million as of March 31, 2025 and December 31, 2024. The Company estimates that there is no significant residual value related to its finite-life intangible assets. The expected future amortization expense for finite-life intangible assets for the next five years is as follows: (in thousands) Amounts 2025 12,570 2026 8,602 2027 5,676 2028 4,358 2029 and beyond 403 Total future amortization expense $ 31,6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THER ASSETS AND ACCOUNTS PAYABLE AND ACCRUED LIABILITIES</t>
        </is>
      </c>
      <c r="B1" s="2" t="inlineStr">
        <is>
          <t>3 Months Ended</t>
        </is>
      </c>
    </row>
    <row r="2">
      <c r="B2" s="2" t="inlineStr">
        <is>
          <t>Mar. 31, 2025</t>
        </is>
      </c>
    </row>
    <row r="3">
      <c r="A3" s="4" t="inlineStr">
        <is>
          <t>Galaxy Digital Holdings, LP</t>
        </is>
      </c>
      <c r="B3" s="4" t="inlineStr">
        <is>
          <t xml:space="preserve"> </t>
        </is>
      </c>
    </row>
    <row r="4">
      <c r="A4" s="3" t="inlineStr">
        <is>
          <t>Fair Value, Balance Sheet Grouping, Financial Statement Captions [Line Items]</t>
        </is>
      </c>
      <c r="B4" s="4" t="inlineStr">
        <is>
          <t xml:space="preserve"> </t>
        </is>
      </c>
    </row>
    <row r="5">
      <c r="A5" s="4" t="inlineStr">
        <is>
          <t>OTHER ASSETS AND ACCOUNTS PAYABLE AND ACCRUED LIABILITIES</t>
        </is>
      </c>
      <c r="B5" s="4" t="inlineStr">
        <is>
          <t xml:space="preserve">OTHER ASSETS AND ACCOUNTS PAYABLE AND ACCRUED LIABILITIES Prepaid expenses and other assets consist of the following: (in thousands) March 31, 2025 December 31, 2024 Prepaid expenses $ 13,600 $ 11,112 Asset purchase deposits 4,845 4,845 Current tax asset and tax receivable 5,228 5,364 Other (1) 6,211 5,571 $ 29,884 $ 26,892 __________________ (1) Includes receivables related to non-consolidated funds management, advisory activities and tax payments made on behalf of certain related parties. Refer to Note 22 for further information on related party transactions. Accounts payable and accrued liabilities consist of the following: (in thousands) March 31, 2025 December 31, 2024 Compensation and compensation related $ 20,490 $ 71,553 Professional fees 7,871 5,684 Promissory note (1) 109,004 96,933 Legal settlement 78,165 40,000 Mining payables and accrued liabilities 1,269 9,385 Payable for digital asset trades 15,028 20,970 Interest 27,169 15,530 Payable for investments and acquisitions 4,447 11,054 Accounts payable 3,713 6,910 Other 3,312 3,512 $ 270,468 $ 281,531 __________________ (1) Promissory note with GDHI LLC. Refer to Note 22 for further information on related party transactions. Other non-current liabilities consist of the following: (in thousands) March 31, 2025 December 31, 2024 Tax liabilities $ 47,463 $ 42,994 Legal settlement 108,151 142,462 Lease liability 6,500 6,936 $ 162,114 $ 192,3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Other Commitments [Line Items]</t>
        </is>
      </c>
      <c r="B3" s="4" t="inlineStr">
        <is>
          <t xml:space="preserve"> </t>
        </is>
      </c>
    </row>
    <row r="4">
      <c r="A4" s="4" t="inlineStr">
        <is>
          <t>COMMITMENTS AND CONTINGENCIES</t>
        </is>
      </c>
      <c r="B4" s="4" t="inlineStr">
        <is>
          <t>COMMITMENTS AND CONTINGENCIES In the ordinary course of business, the Corporation and its affiliates may be threatened with, named as defendants in, or made parties to pending and potential legal actions, including class actions, arbitrations or other disputes. The Corporation’s affiliates are subject to oversight by numerous regulatory and other governmental agencies and may receive inspection requests, investigative subpoenas and requests from regulators for documents and information, which could lead to enforcement investigations and actions. The Corporation reviews any lawsuits, regulatory investigations, and other legal proceedings on an ongoing basis and provides disclosure and records loss contingencies in accordance with its accounting policies. On March 27, 2025, the Corporation, GDHL and certain of its affiliates reached an agreement with the New York State Attorney General to resolve civil claims relating to certain investments, trading, and public statements made in connection with the LUNA digital asset from late 2020 to 2022. As of March 31, 2025 and December 31, 2024, GDH LP accrued a legal provision of $186 million and $182 million, respectively. The accrued amounts include the impact of discounting the estimated cash flows. The undiscounted amount of the settlement is $200 million and payable between 2025 and 2028. Under the terms of the settlement, GDH LP also agreed to, among other things, compliance enhancements related to public statements about cryptocurrency and purchases and sales of cryptocurrency.</t>
        </is>
      </c>
    </row>
    <row r="5">
      <c r="A5" s="4" t="inlineStr">
        <is>
          <t>Galaxy Digital Holdings, LP</t>
        </is>
      </c>
      <c r="B5" s="4" t="inlineStr">
        <is>
          <t xml:space="preserve"> </t>
        </is>
      </c>
    </row>
    <row r="6">
      <c r="A6" s="3" t="inlineStr">
        <is>
          <t>Other Commitments [Line Items]</t>
        </is>
      </c>
      <c r="B6" s="4" t="inlineStr">
        <is>
          <t xml:space="preserve"> </t>
        </is>
      </c>
    </row>
    <row r="7">
      <c r="A7" s="4" t="inlineStr">
        <is>
          <t>COMMITMENTS AND CONTINGENCIES</t>
        </is>
      </c>
      <c r="B7" s="4" t="inlineStr">
        <is>
          <t>COMMITMENTS AND CONTINGENCIES Leases As of March 31, 2025 and December 31, 2024, the Company had commitments primarily under three subleases. Refer to Note 14 for further information on lease commitments. Investment and Loan Commitments As of March 31, 2025 and December 31, 2024, the Company was obligated to seven portfolio companies, all of which are non-consolidated variable interest entities (VIEs), to fund up to $66.5 million and $69.0 million, respectively. Subsequent to period ended March 31, 2025, $1.1 million of this amount has been funded. Refer to Note 18 for further information on VIEs. As of March 31, 2025 and December 31, 2024 Company had outstanding credit facilities to counterparties and arrangements to finance delayed trading settlement up to three days totaling $80.0 million and $60.0 million, respectively, and had funded $60.0 million and $39.9 million in relation to these facilities as of March 31, 2025 and December 31, 2024, respectively. Credit facilities are supported by counterparties’ assets. There were no additional fundings of these facilities subsequent to period end. Contractual Commitments As of March 31, 2025, the Company had an outstanding commitment for the construction of improvements at its Helios facility totaling $713.1 million. Indemnifications The Company has provided standard representations for agreements and customary indemnification for claims and legal proceedings. Insurance has been purchased to mitigate certain of these risks. Generally, there are no stated or notional amounts included in these indemnifications and the contingencies triggering the obligation for indemnification are not expected to occur. Furthermore, counterparties to these transactions often provide comparable indemnifications. The Company is unable to develop an estimate of the maximum payout under these indemnifications for several reasons. In addition to the lack of a stated or notional amount in a majority of such indemnifications, it is not possible to predict the nature of events that would trigger indemnification or the level of indemnification for a certain event. The Company believes, however, that the possibility of making any material payments for these indemnifications is remote. As of March 31, 2025 and December 31, 2024, there was no liability accrued under these arrangements. Legal and Regulatory Matters In the ordinary course of business, the Company and its subsidiaries and affiliates may be threatened with, named as defendants in, or made parties to pending and potential legal actions, including class actions, arbitrations and other disputes. The Company and its subsidiaries and affiliates are also subject to oversight by numerous regulatory and other governmental agencies and may receive inspection requests, investigative subpoenas and requests from regulators for documents and information, which could lead to enforcement investigations and actions. The Company reviews any lawsuits, regulatory investigations, and other legal proceedings on an ongoing basis and provides disclosure and records loss contingencies in accordance with its accounting policies. Except as discussed below, the Company does not believe that the ultimate resolution of existing legal and regulatory outstanding matters will have a material effect on our financial condition or liquidity. However, in light of the uncertainties inherent in these matters, it is possible that the ultimate resolution of one or more of these matters may have a material adverse effect on the Company’s results of operations for a particular period, and future changes in circumstances or additional information could result in additional accruals or resolution in excess of established accruals, which could adversely affect the Company’s results of operations, potentially materially. SEC Matters: As previously disclosed, in prior years, members of the staff of the SEC’s Division of Enforcement raised whether certain of the digital assets that we trade are securities and therefore such trading activities should be conducted through a registered entity. In addition, the staff of the SEC’s Division of Enforcement also raised whether off-channel communications were appropriately captured. In February 2025, we received termination letters concluding these investigations without charges. Luna Matters: On March 27, 2025, Galaxy reached an agreement with the New York State Attorney General to resolve civil claims relating to certain investments, trading, and public statements made in connection with the LUNA digital asset from late 2020 to 2022. As of March 31, 2025 and December 31, 2024, the Company accrued a legal provision of $186 million and $182 million, respectively. The accrued amounts include the impact of discounting the estimated cash flows at a rate of approximately 4.3%. The undiscounted amount of the settlement is $200 million and payable between 2025 and 2028, with a payment of $40 million in each of 2025 and 2026, and a payment of $60 million in each of 2027 and 2028. Under the terms of the settlement, Galaxy also agreed to, among other things, compliance enhancements related to public statements about cryptocurrency and purchases and sales of cryptocurrency. In December 2022, a proposed class action was filed in the Ontario Superior Court of Justice against GDH Ltd., our Chief Executive Officer and our former Chief Financial Officer asserting various claims including alleged misrepresentations relating to our public disclosure regarding investments and trading in the LUNA digital asset. The class action purports to be brought on behalf of a proposed class of persons and entities who acquired our securities on the secondary market from May 17, 2021 to and including May 6, 2022. The class action seeks unspecified damages and various declaratory relief, including leave to proceed with the right of action for misrepresentation under statutory securities provisions. These proceedings are still in early stages and have not been certified to proceed as a class action. Based on the stage of the case, the outcome remains uncertain, and the Company cannot estimate the potential impact, if any, on its business or financial statements at this time. Financial Support of GDH Ltd. In accordance with the LPA, the Company will reimburse or pay for all reasonably incurred expenses, excluding taxes, in the conduct of GDH Ltd.'s business. Tax Distributions The LPA also allows the Company to make distributions, as and when determined by the General Partner, in its sole discretion so as to enable unit holders to pay anticipated taxes with respect to allocated Company taxable income and / or gains. Amounts distributed pursuant to the tax distribution provision are treated as an advance against, and reduce (on a dollar for dollar basis), future amounts that would otherwise be distributable to such limited partners. The LPA provides that the value of any tax distribution made shall not exceed 25% of the Company’s market capitalization determined at the time the General Partner determines to make such distribution. Tax-related distributions of $9.4 million and $36.7 million were paid during the three months ended March 31, 2025 and March 31, 2024, respectively. In December 2021, July 2024, and March 2025, the Company contributed approximately $523.0 million, $20.0 million, and $75.0 million, respectively, into wholly-owned subsidiaries through which the Company is operating bitcoin mining and AI / HPC leasing activities and exploring ways to operate other qualified digital assets and blockchain related activities in qualified opportunity zones. Subsequent to March 31, 2025, the Company contributed an additional $90.0 million into these same subsidiaries. The qualified opportunity zone program was established by Congress under the Tax Cuts and Jobs Act of 2017 to encourage long-term investments in low-income urban and rural communities nationwide, and through which taxpayers may defer eligible capital gains provided they meet the program’s requirements. In December 2026, the Company will be required to recognize capital gains on 90% of the contributed amount for U.S. federal tax purposes, which will be allocated to its unit holders in accordance with their ownership interests at that time. As such depending on facts and circumstances at that time, the Company may be required to make additional tax distributions to its unit holders, including GDH Lt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5</t>
        </is>
      </c>
    </row>
    <row r="3">
      <c r="A3" s="4" t="inlineStr">
        <is>
          <t>Galaxy Digital Holdings, LP</t>
        </is>
      </c>
      <c r="B3" s="4" t="inlineStr">
        <is>
          <t xml:space="preserve"> </t>
        </is>
      </c>
    </row>
    <row r="4">
      <c r="A4" s="3" t="inlineStr">
        <is>
          <t>Variable Interest Entity [Line Items]</t>
        </is>
      </c>
      <c r="B4" s="4" t="inlineStr">
        <is>
          <t xml:space="preserve"> </t>
        </is>
      </c>
    </row>
    <row r="5">
      <c r="A5" s="4" t="inlineStr">
        <is>
          <t>VARIABLE INTEREST ENTITIES</t>
        </is>
      </c>
      <c r="B5" s="4" t="inlineStr">
        <is>
          <t xml:space="preserve">VARIABLE INTEREST ENTITIES The Company holds investments in VIEs that are not consolidated due to either a lack of variable interests or where the Company is not the primary beneficiary. This includes funds which were once controlled but were subsequently deconsolidated due to reduced ownership percentage or other changes. The fair value option was elected for investments in non-consolidated VIEs for which the Company was deemed to have significant influence; therefore, changes in the fair value of these investments are recorded through net income in Net gain / (loss) on investments in the Company’s condensed consolidated interim statements of operations. NAV was utilized as the practical expedient to fair value. See Note 10 for further information. The Company’s involvement in financing operations of the VIEs is limited to its investment in the entity. The Company does not provide performance guarantees and has no other financial obligation to provide funding to VIEs, other than its own capital commitments. The following table illustrates the Company’s maximum exposure to unconsolidated VIEs which is limited to the fair value of its investments and unfunded commitment as of period end. March 31, 2025 December 31, 2024 (in thousands) Fair Value of Investment Unfunded Commitments Maximum Exposure Fair Value of Investment Unfunded Commitments Maximum Exposure Sponsored Investment Funds $ 330,954 $ 54,225 $ 385,179 $ 398,386 $ 56,725 $ 455,111 Other VIE’s 144,577 12,294 156,871 143,145 12,294 155,439 Total $ 475,531 $ 66,519 $ 542,050 $ 541,531 $ 69,019 $ 610,5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ANS AND NOTES PAYABLE</t>
        </is>
      </c>
      <c r="B1" s="2" t="inlineStr">
        <is>
          <t>3 Months Ended</t>
        </is>
      </c>
    </row>
    <row r="2">
      <c r="B2" s="2" t="inlineStr">
        <is>
          <t>Mar. 31, 2025</t>
        </is>
      </c>
    </row>
    <row r="3">
      <c r="A3" s="4" t="inlineStr">
        <is>
          <t>Galaxy Digital Holdings, LP</t>
        </is>
      </c>
      <c r="B3" s="4" t="inlineStr">
        <is>
          <t xml:space="preserve"> </t>
        </is>
      </c>
    </row>
    <row r="4">
      <c r="A4" s="3" t="inlineStr">
        <is>
          <t>Debt Instrument [Line Items]</t>
        </is>
      </c>
      <c r="B4" s="4" t="inlineStr">
        <is>
          <t xml:space="preserve"> </t>
        </is>
      </c>
    </row>
    <row r="5">
      <c r="A5" s="4" t="inlineStr">
        <is>
          <t>LOANS AND NOTES PAYABLE</t>
        </is>
      </c>
      <c r="B5" s="4" t="inlineStr">
        <is>
          <t xml:space="preserve">LOANS AND NOTES PAYABLE Loans Payable In the ordinary course of business the Company may borrow fiat currency, such as US dollars, to facilitate digital asset trading and lending activity. For the majority of these loans, there is no set repayment term and the Company can prepay without penalty. (in thousands) March 31, 2025 December 31, 2024 Loans payable $ 345,249 $ 510,718 For the three months ended March 31, 2025 and 2024, interest expense related to the Company’s Loans payable were $3.6 million and $2.5 million , respectively. Assets Posted as Collateral Associated with Loans Payable (in thousands) March 31, 2025 December 31, 2024 Assets posted as collateral - Digital intangible assets $ 200,679 $ 194,306 Less: Allowance for credit losses (633) (554) Assets posted as collateral associated with digital asset loans payable $ 200,046 $ 193,752 Notes Payable GDH LP issued $500 million, aggregate principal amount, of 3.00% exchangeable senior notes (the “2026 Exchangeable Notes”) on December 9, 2021 and $402.5 million, aggregate principal amount, of 2.500% exchangeable senior notes on November 25, 2024 (the “2029 Exchangeable Notes” and, together with the 2026 Exchangeable Notes, the “Exchangeable Notes”). Outstanding 2026 Exchangeable Notes and 2029 Exchangeable Notes will mature and the aggregate principal amount is due in 2026 and 2029, respectively, unless earlier exchanged, redeemed or repurchased. Interest on the Exchangeable Notes is payable semi-annually. There were no origination discounts or premiums associated with the notes. The 2026 Exchangeable Notes had an initial exchange rate of 7,498.2210 ordinary shares per US$250,000 principal amount and the 2029 Exchangeable Notes had an initial exchange rate of 10,497.5856 ordinary shares per US$250,000 principal amount. All Exchangeable Notes issued are subject to certain selling and transfer restrictions set forth in each investor’s note purchase agreement and as set forth in the indenture that governs the Exchangeable Notes. The Company determined that the conversion features represent derivative financial instruments embedded in the Exchangeable Notes. The conversion feature was recorded at fair value as a discount to the value of the Exchangeable Notes as of inception date. Accordingly, the Company recorded an aggregate discount of $71.0 million and $94.0 million for the fair value of the derivative liability at inception of the 2026 Exchangeable Notes and the 2029 Exchangeable Notes, respectively. The difference between the proceeds allocated to the convertible instrument at issuance and the fair value of the conversion feature was allocated to the host contract. The Exchangeable Notes and the associated derivative liability are shown as Notes payable in the Company’s condensed consolidated interim statements of financial position. The unamortized debt issuance cost as of March 31, 2025 and December 31, 2024 was $17.4 million and $18.5 million, respectively. As of March 31, 2025 and December 31, 2024, there was $847.5 million in principal outstanding of the Exchangeable Notes. On initial recognition of the 2026 Exchangeable Notes and the 2029 Exchangeable Notes, debt issuance costs of $13.4 million and $13.6 million, respectively, were recognized as a reduction of Notes payable and are being expensed over the term of the debt. The interest expense from the Exchangeable Notes for the three months ended March 31, 2025 and 2024 was $14.1 million and $7.0 million, respectively, including coupon interest expense of $5.9 million and $3.3 million , respectively. The effective interest rates on the 2026 and 2029 Exchangeable Notes are 7.0% and 9.2%, respectively. As of March 31, 2025, the Partnership's notes payable repayment obligation is as follows: (in thousands) Amount Due 2025 $ — 2026 445,000 2027 — 2028 — 2029 402,500 Total $ 847,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80" customWidth="1" min="2" max="2"/>
  </cols>
  <sheetData>
    <row r="1">
      <c r="A1" s="1" t="inlineStr">
        <is>
          <t>EQUITY</t>
        </is>
      </c>
      <c r="B1" s="2" t="inlineStr">
        <is>
          <t>3 Months Ended</t>
        </is>
      </c>
    </row>
    <row r="2">
      <c r="B2" s="2" t="inlineStr">
        <is>
          <t>Mar. 31, 2025</t>
        </is>
      </c>
    </row>
    <row r="3">
      <c r="A3" s="3" t="inlineStr">
        <is>
          <t>Class of Stock [Line Items]</t>
        </is>
      </c>
      <c r="B3" s="4" t="inlineStr">
        <is>
          <t xml:space="preserve"> </t>
        </is>
      </c>
    </row>
    <row r="4">
      <c r="A4" s="4" t="inlineStr">
        <is>
          <t>EQUITY</t>
        </is>
      </c>
      <c r="B4" s="4" t="inlineStr">
        <is>
          <t>STOCKHOLDER’S EQUITY The Corporation is authorized to issue 1,000 shares of Common Stock, par value $0.01 per share. On April 23, 2021, the Corporation issued 100 shares of Common Stock to GDHL in exchange for a nominal amount of cash. In September 2023, the Corporation was capitalized with additional funds for the Corporation to cover banking fees.</t>
        </is>
      </c>
    </row>
    <row r="5">
      <c r="A5" s="4" t="inlineStr">
        <is>
          <t>Galaxy Digital Services, LP</t>
        </is>
      </c>
      <c r="B5" s="4" t="inlineStr">
        <is>
          <t xml:space="preserve"> </t>
        </is>
      </c>
    </row>
    <row r="6">
      <c r="A6" s="3" t="inlineStr">
        <is>
          <t>Class of Stock [Line Items]</t>
        </is>
      </c>
      <c r="B6" s="4" t="inlineStr">
        <is>
          <t xml:space="preserve"> </t>
        </is>
      </c>
    </row>
    <row r="7">
      <c r="A7" s="4" t="inlineStr">
        <is>
          <t>EQUITY</t>
        </is>
      </c>
      <c r="B7" s="4" t="inlineStr">
        <is>
          <t xml:space="preserve">EQUITY Issued Unit Holders’ Capital GDH LP has two classes of ownership interests, representing limited partner interests: (1) GDH LP Class A Units, which are subdivided into GDH LP A-1 Units, all of which are held by GDH Ltd., and GDH LP A-2 Units, all of which are held indirectly by GDH Ltd., through GDH Ltd.’s wholly owned U.S. subsidiary, GDH Intermediate LLC; and (2) GDH LP Class B Units, all of which are held by GGI, employees of GDH LP as part of the GDH LP employee compensation plan and certain former shareholders. The GDH LP Class A Units and GDH LP Class B Units rank pari passu to all distributions from GDH LP. Under the terms of the LPA, GDH LP Class B Units are exchangeable for GDH Ltd. shares on a one-for-one basis subject to certain limitations and customary adjustments for stock splits, stock dividends and other similar transactions. On receipt of a request to exchange, the Company or the General Partner cancels the Class B Units and causes GDH Ltd. to issue ordinary shares. In addition, GDH LP issues Class A Units to GDH Ltd. for the same amount of ordinary shares issued by GDH Ltd. Alternatively at the election of the General Partner, GDH LP may deliver an amount of cash in lieu of GDH Ltd. shares to an exchanging GDH LP Class B Unit holder. The business of GDH LP is conducted by its General Partner who will be liable for all debts and obligations of the exempted limited partnership to the extent the Company has insufficient assets. As a general matter, a limited partner of GDH LP will not be liable for the debts and obligations of the exempted limited partnership except in narrow circumstances including (i) if such limited partner becomes involved in the conduct of GDH LP’s business and holds himself out as a general partner to third parties or (ii) if such limited partner is obliged pursuant to the Cayman Exempted Limited Partnerships Act to return a distribution made to it where the exempted limited partnership is insolvent and the limited partner has actual knowledge of such insolvency at that time. Issued Capital Class A Units During the three months ended March 31, 2025 and March 31, 2024, the Company issued 485,977 and 254,387 Class A Units, respectively, to GDH Ltd. on exercise of stock options and restricted share units vesting. Ordinary Share Repurchase and Cancellations The Company cancelled 61,040 and 8,234 Class A units during the three months ended March 31, 2025 and March 31, 2024, respectively, primarily in association with withholding obligations on exercised stock options and vested restricted share units. Class B Units For the three months ended March 31, 2025 and March 31, 2024, there were no Class B Units exchanged for ordinary shares of GDH Ltd, respectively. No Class B units were redeemed during the three months ended March 31, 2025 and March 31, 2024. As of March 31, 2025 and December 31, 2024, there were 128,002,717 and 127,577,780 Class A Units outstanding, respectively, and 215,862,343 Class B Units outstanding. Distribution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QUITY BASED COMPENSATION</t>
        </is>
      </c>
      <c r="B1" s="2" t="inlineStr">
        <is>
          <t>3 Months Ended</t>
        </is>
      </c>
    </row>
    <row r="2">
      <c r="B2" s="2" t="inlineStr">
        <is>
          <t>Mar. 31, 2025</t>
        </is>
      </c>
    </row>
    <row r="3">
      <c r="A3" s="4" t="inlineStr">
        <is>
          <t>Galaxy Digital Holdings, LP</t>
        </is>
      </c>
      <c r="B3" s="4" t="inlineStr">
        <is>
          <t xml:space="preserve"> </t>
        </is>
      </c>
    </row>
    <row r="4">
      <c r="A4" s="3" t="inlineStr">
        <is>
          <t>Share-Based Compensation Arrangement by Share-Based Payment Award [Line Items]</t>
        </is>
      </c>
      <c r="B4" s="4" t="inlineStr">
        <is>
          <t xml:space="preserve"> </t>
        </is>
      </c>
    </row>
    <row r="5">
      <c r="A5" s="4" t="inlineStr">
        <is>
          <t>EQUITY BASED COMPENSATION</t>
        </is>
      </c>
      <c r="B5" s="4" t="inlineStr">
        <is>
          <t>EQUITY BASED COMPENSATION Equity Based Compensation For the three months ended March 31, 2025 and March 31, 2024, the total compensation and benefits include cash based payments and equity based payments as follows: Three Months Ended (in thousands) March 31, 2025 March 31, 2024 Compensation and benefits excluding equity based compensation 43,434 42,551 Equity based compensation (1) 13,519 18,520 Total compensation and benefits (2) $ 56,953 $ 61,071 __________________ (1) Excludes Deferred Share Units related to directors which is included in General and administrative expense. (2) Net of capitalized compensation costs related to internally generated intangible assets. The Company has awarded compensatory Class B Units, stock options and restricted stock to eligible officers and employees. For the three months ended March 31, 2025 and March 31, 2024, equity based compensation included the following: Three Months Ended (in thousands) March 31, 2025 March 31, 2024 Stock options $ 4,575 $ 3,597 Restricted Stock (Restricted Stock, Restricted Stock Units and Deferred Share Units) (1) 9,163 14,909 Compensatory Class B Unit Awards Profit Interest Units — 14 $ 13,738 $ 18,520 __________________ (1) Includes expense associated with restricted stock issued in connection with the Company’s acquisition of Vision Hill . Equity Plans The Company has granted stock options to employees, officers, directors and consultants of the Company under the GDH Ltd. stock option plan (the “Plan”), subject to the approval of the board of directors of GDH Ltd. The exercise price of each option was not less than the market price of GDH Ltd.’s shares at the date of grant. Options granted under the Plan had a term not to exceed 5 years and are subject to vesting provisions as determined by the board of directors of GDH Ltd., who administer the Plan. On exercise of an option, the holder will receive one common share in GDH Ltd. and GDH LP will issue one Class A Unit to GDH Ltd. The maximum number of shares reserved for issuance under the Plan was fixed at 45,565,739 shares of GDH Ltd. Following the approval of the Long Term Incentive Plan, the Company no longer makes grants under the Plan and future grants will be made from the Long Term Incentive Plan. The Plan reserve has been rolled over into the Long Term Incentive Plan. Long Term Incentive Plan In May 2021 (subsequently amended and restated in May 2024), the Board of Directors of GDH Ltd. approved the GDH Ltd. Long Term Incentive Plan (“LTIP”) to grant stock options, stock appreciation rights, restricted stock, and share units in the form of restricted share units and/or performance share units to employees, officers, and consultants of GDH Ltd. and its affiliates, and deferred share units to non-employee directors of GDH Ltd. and non-employee managers of the Board of Managers of the General Partner. Under the LTIP Plan, the exercise price of each option may not be less than the market price of GDH Ltd.’s shares at the date of grant. Options granted under the LTIP typically have a term not to exceed five years and are subject to vesting provisions as determined by the board of directors of GDH Ltd., who administer the LTIP. On exercise of an option, the holder will receive one common share in GDH Ltd. and GDH LP will issue one Class A Unit to GDH Ltd. The maximum number of shares reserved for issuance under the LTIP is fixed at 48,290,478 shares of GDH Ltd. Non-Treasury Plan In May 2021, the Board of Directors of the Company approved the GDH Ltd. Non-Treasury Share Unit Plan (“Non-Treasury Plan”) as a supplement to the LTIP under which grants are settled solely in cash. Share units are restricted share units or performance share units. Stock Options A summary of the Company’s stock option activity under the plans, including stock options with performance based conditions, is set forth in the following table: Description Number of Options Weighted Average Exercise Price (C$) Weighted-Average Remaining Terms (Years) Aggregate Intrinsic Value (in thousands) Balance, December 31, 2023 22,263,973 $ 6.56 2.98 $ 76,893 Granted 2,913,051 16.66 Exercised (3,546,327) 3.16 Forfeited (1,521,299) 6.63 Canceled (244,390) 11.55 Balance, December 31, 2024 19,865,008 $ 8.58 3.44 $ 230,641 Granted 4,172,899 17.30 Exercised (652,549) 3.09 Forfeited — — Canceled (9,957) 6.75 Balance, March 31, 2025 23,375,401 $ 10.28 3.58 $ 233,384 Vested and expected to vest as of March 31, 2025 23,375,401 $ 10.28 3.58 $ 233,384 Options exercisable as of March 31, 2025 12,729,406 $ 7.81 1.82 $ 72,307 Vested and expected to vest as of December 31, 2024 19,865,008 8.58 3.44 $ 230,641 Options exercisable as of December 31, 2024 10,691,460 7.37 1.66 $ 132,653 The weighted average grant date fair value of options granted to employees was $7.27 and $6.99 per share for the periods ended March 31, 2025 and December 31, 2024, respectively. The total intrinsic value of the 652,549 and 3,546,327 options exercised during the period ended March 31, 2025 and December 31, 2024 was $7.9 million and $39.9 million, respectively. The intrinsic value is the difference between the estimated fair value of the Company’s units at the time of exercise and the exercise price of the stock option. The aggregate intrinsic value in the table above represents the total pre-tax intrinsic value (the aggregate difference between the closing stock price of GDH Ltd.’s ordinary shares on March 31, 2025 and the exercise price for in-the-money options) that would have been received by the option holders if all in-the-money options had been exercised on March 31, 2025. The fair value of options vested during the periods ended March 31, 2025 and December 31, 2024 was $12.1 million and $20.3 million, respectively. Modification of Stock Options Previously Granted Effective March 29, 2023, certain outstanding stock option awards were modified reducing the number of options and exercise price. 1,875,000 previously granted options were reduced to 1,500,000 options, and the exercise price of the modified awards was reduced to C$6.75. The incremental fair value of the replacement awards is being recognized over the modified vesting period. The impact to the years ended December 31, 2024 and 2023 was not material. As of March 31, 2025, the total unamortized stock-based compensation expense related to the stock options was $58.2 million, which will be recognized over a weighted-average period of approximately 4.2 years. Stock Option Valuation Assumptions The fair value of the options granted was measured using the Black-Scholes option pricing model with the following weighted average inputs: Inputs to the Black-Scholes Model March 31, 2025 December 31, 2024 Share price C$15.17 C$12.41 - C$27.45 Exercise price C$16.45 - C$22.45 C$10.00 - C$37.38 Expected term (in years) 5 5 Expected volatility 90% 85% - 90% Risk-free interest rate 2.60% 2.8% - 3.8% Dividend yield 0% 0% The assumptions used in the Black-Scholes option pricing model were determined as follows: Share price. The closing price of GDH Ltd. shares on the respective grant dates was used. Expected Term . Full term of the options was used as the expected term. Expected Volatility. In estimating the expected volatility of the underlying stock price, the Company considered historical volatility of GDH Ltd.’s shares, implied volatility from traded options, volatility of comparable companies, and industry indices. Risk-free Interest Rate . The risk-free interest rate was calculated by interpolating government bond yields over the expected terms of the respective option grants. Dividend Yield . GDH Ltd. has never declared or paid any cash dividends and does not plan to pay cash dividends in the foreseeable future, and therefore, used an expected dividend yield of zero. The Company has made a policy election to recognize forfeitures of awards as they occur. Compensatory Class B Unit Awards The Company has awarded Class B Unit awards to eligible officers and employees. The Class B Units granted are typically comprised of subtype R units (“Standard Units”) and subtype P units (“Profit Interest Units”). Class B Units typically vest over periods ranging from two The following table summarizes the activity related to the compensatory Class B Units during the respective periods: Description Class B Units Weighted-Average Grant Date Fair Value (C$) Balance, December 31, 2023 10,792,944 1.49 Granted / Transferred — — Exchanged (81,357) 1.65 Forfeited — — Balance, December 31, 2024 10,711,587 1.49 Granted / Transferred — — Exchanged — — Forfeited — — Balance March 31, 2025 10,711,587 1.49 Class B Units exercisable, March 31, 2025 10,711,587 1.49 Class B Units exercisable, December 31, 2024 10,711,587 $ 1.49 All Class B Units were vested as of December 31, 2024. The fair values of units vested during the period ended December 31, 2024 was $0.3 million. Standard Units Valuation Assumptions The fair value of the Standard Units has been determined to be the closing stock price of GDH Ltd. shares on the date of grant. Profits Interest Units Valuation Assumptions The Profit Interest Units receive “catch up” allocations with respect to book income which enable such units to accumulate capital accounts equal to those of Standard Units. Initially, the Profit Interest Units will have a capital account balance of $0, which will be adjusted upon a liquidation or capital event, or when the capital accounts of the GDH LP unit holders are marked to market to reflect the fair value of GDH LP’s assets. Such “catch up” allocations will terminate once the Profit Interest Units have accumulated capital accounts equal to those of other Standard Units. Once a Profit Interest Unit has vested and has been fully “caught up,” such Profit Interest Unit may be exchanged for one share of GDH Ltd. for no additional consideration. The fair value of the Profit Interest Units was estimated using the probability-weighted expected return method. In applying this method, a payoff was determined for a Profit Interest Unit under three potential scenarios, each payoff was weighted by an estimated probability of the corresponding scenario and then the probability-weighted payoffs were discounted to the date of grant and summed. The scenarios, probabilities and other inputs into the model were selected using professional judgment, considering, among other things, the results of a one-period trinomial model, the results of a standard Black-Scholes option pricing model under different assumptions and the estimated fair value of a common share of GDH Ltd. There were no Class B units granted during the period ended March 31, 2025 and December 31, 2024. Restricted Stock On May 19, 2021, the Company granted 845,428 restricted shares as part of the business combination with Vision Hill. The restricted shares vested over approximately 3 years and were expensed using the straight-line method over the requisite service period. All granted restricted shares were fully vested as of June 30, 2024. The following table summarizes the activity related to Restricted Stock during the respective periods: Description Number of Units (1) Weighted Average Balance, December 31, 2023 281,808 $ 19.11 Vested (281,808) 19.11 Forfeited — — Balance, December 31, 2024 — — Vested — — Forfeited — — Balance, March 31, 2025 — — As of March 31, 2025 and December 31, 2024, there was no unamortized stock-based compensation expense related to unvested restricted stock. Restricted Share Units Restricted share units vest over approximately 3 - 4 years and are expensed using the straight-line method over the requisite service period. The Company accounts for forfeitures as they occur. The following table summarizes the activity related to Restricted Share Units during the respective periods: Description Number of Units (1) Weighted Average Balance, December 31, 2023 11,203,624 14.36 Granted (1) 3,439,035 14.85 Exercised (3,668,309) 15.44 Forfeited / Cancelled (964,777) 14.17 Balance, December 31, 2024 10,009,573 14.15 Granted 1,898,442 15.17 Exercised (158,114) 15.46 Forfeited / Cancelled (165,986) 17.35 Balance, March 31, 2025 11,583,915 14.25 Units vested as of March 31, 2025 4,541,399 16.46 Units vested as of December 31, 2024 4,066,372 15.07 __________________ (1) Includes deferred share units granted to the directors as part of annual compensation. As of March 31, 2025, there was $54.4 million of unamortized stock-based compensation expense related to unvested restricted share units, which is expected to be recognized over a weighted average period of 2.29 years. During the three months ended March 31, 2025 and March 31, 2024, the Company granted 125,691 and 124,835 restricted share units, respectively, under the Non-Treasury Share Unit Plan which will be settled in cash. The restricted share units vest over three During the three months ended March 31, 2025, and March 31, 2024, the Company granted 92,089 and 215,498 Stock Appreciation Rights ("SARs"), respectively, under the LTIP which will be settled in cash. The SARs vest over three years and had a weighted average grant date fair value of $0.7 million and $1.4 million, respectively. The outstanding liability as of March 31, 2025 and December 31, 2024 related to the SARs was $1.1 million and $1.7 million,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3 Months Ended</t>
        </is>
      </c>
    </row>
    <row r="2">
      <c r="B2" s="2" t="inlineStr">
        <is>
          <t>Mar. 31, 2025</t>
        </is>
      </c>
    </row>
    <row r="3">
      <c r="A3" s="4" t="inlineStr">
        <is>
          <t>Galaxy Digital Holdings, LP</t>
        </is>
      </c>
      <c r="B3" s="4" t="inlineStr">
        <is>
          <t xml:space="preserve"> </t>
        </is>
      </c>
    </row>
    <row r="4">
      <c r="A4" s="3" t="inlineStr">
        <is>
          <t>Related Party Transaction [Line Items]</t>
        </is>
      </c>
      <c r="B4" s="4" t="inlineStr">
        <is>
          <t xml:space="preserve"> </t>
        </is>
      </c>
    </row>
    <row r="5">
      <c r="A5" s="4" t="inlineStr">
        <is>
          <t>RELATED PARTY TRANSACTIONS</t>
        </is>
      </c>
      <c r="B5" s="4" t="inlineStr">
        <is>
          <t>RELATED PARTY TRANSACTIONS The Company’s related parties include entities over which it exercises significant influence and its key management personnel. Key management personnel are those persons having the authority and responsibility for planning, directing and controlling the activities of the Company, directly or indirectly. Distributions During the three months ended March 31, 2025 and March 31, 2024, there were tax-related distributions paid of $9.4 million and $36.7 million, respectively. A majority of the recipients of the distributions were related parties. Investments in Galaxy Funds Our directors and executive officers are generally permitted to invest their own capital (or capital of estate planning vehicles controlled by them or their immediate family members) directly in our funds and affiliated entities. In general, such investments are not subject to management fees, and in certain instances may not be subject to performance fees. The fair value of such investments aggregated to $13.1 million and $12.9 million as of March 31, 2025 and December 31, 2024, respectively. Transactions with GDH Ltd. In accordance with the LPA, the Company will reimburse or pay for all reimbursable expenses of GDH Ltd. For the three months ended March 31, 2025 and March 31, 2024, the Company paid or accrued $0.9 million and $0.5 million, respectively, on behalf of GDH Ltd., which has been included in General and administrative expenses on the Company’s condensed consolidated statements of operations. The Company has also provided a financial guarantee to a subsidiary of GDH Ltd. sufficient to cover its costs and obligations as they come due through December 31, 2025. The Company has not paid or accrued any amount under this financial guarantee for the periods ended March 31, 2025 or March 31, 2024. On April 14, 2022 the Company entered into a Promissory Note (amended and restated in November 2023 and December 2024, the “Promissory Note”) with GDH Intermediate LLC (“GDHI LLC”), a subsidiary of GDH Ltd. Under the terms of the Promissory Note, the Company can request that GDHI LLC make advances to the Company from time to time, fulfillment of which is in GDHI LLC’s sole and absolute discretion. As of March 31, 2025 and December 31, 2024, GDHI LLC had advanced $109.0 million and $96.9 million, to the Company, respectively. Under the terms of the Promissory Note, interest accrues on any outstanding advances at a market rate. Interest is payable semi-annually in arrears on June 30 and December 31 of each year, commencing on December 31, 2022, subject to the right of GDHI LLC to elect that the amount of any such interest payment be capitalized and increase the principal amount of the Promissory Note in lieu of being paid in cash. As of March 31, 2025 and December 31, 2024, the interest payable on the Promissory Note was $2.2 million and $0, respectively. The Promissory Note may be recalled in whole or in part by GDHI LLC at any time during the term of the note. Otherwise it will mature, and the principal amount of all outstanding advances, plus any accrued and unpaid interest, will be due and payable on December 31, 2025, unless extended by GDHI LLC. As at March 31, 2025 and December 31, 2024, the Company had $107.8 million and $95.8 million, respectively, in net payables to GDH Ltd. primarily for the aforementioned Promissory Note partially offset by receivables for stock option exercises and withholding tax associated with restricted share units vesting. The Company’s CEO served as co-chairman of the board for Candy Digital Inc. in which the Company made an investment during 2021 resulting in the two entities becoming related parties. Candy Digital Inc. was acquired by Futureverse in April 2025. The Company’s CEO no longer holds a seat on the board following the acquisition. A family member of the CEO also holds a position with this company. As at March 31, 2025 and December 31, 2024 the Company’s investment in Candy Digital Inc. was valued at $8.8 million and $9.1 million, respectively. Galaxy Interactive Fund I, LP, a non-consolidated sponsored investment fund, also held an investment in the company valued at $1.0 million as at March 31, 2025 and December 31, 2024. The Company has sub-advisory arrangements with a beneficial owner of GDH Ltd.. Such sub-advisory arrangements have been entered into with, or advised by, Galaxy Digital Capital Management LP, a consolidated subsidiary of the Company, in its capacity as an investment advisor registered under the Investment Advisers Act of 1940, as amended (the “Advisers Act”). For the three months ended March 31, 2025 and March 31, 2024, the associated advisory fees were $0.6 million and $0.5 million, respectively. The CEO of the Company, through an entity which he controls, owns a private aircraft that the Company uses for business purposes in the ordinary course of operations, on terms that are advantageous to the Company. The CEO paid for the purchase of this aircraft with his personal funds and has borne all operating, personnel and maintenance costs associated with its operation and use. During the three months ended March 31, 2025 and March 31, 2024, the Company incurred $0.1 million and $0.1 million, respectively, for such use negotiated on an arms-length basis in compliance with our aviation matters policy adopted in August 2022. In addition, we have from time to time made use of the CEO’s private boat to host corporate meetings and for other business purposes in the ordinary course of the Company’s operations, on terms that are advantageous to us. The CEO paid for the purchase of this boat with his personal funds and has borne most of the operating, personnel and maintenance costs associated with its operation and use; while the Company paid for the cost of any food and beverage consumption and a portion of operating fees. The expense incurred in relation to this boat was immaterial during the three months ended March 31, 2025 and March 31, 2024. In connection with the receipt of surety bonds for the purpose of a state money transmission licenses on behalf of a subsidiary of the Company, GGI agreed to act as indemnitor, along with the Company, at the request of the insurers. The Company was liable to GGI for fees of $0.4 million for the indemnity through March 31, 2025, which was calculated as 1% of the aggregate notional amount of the surety bonds held on behalf of the subsidiary. The Company will continue to incur fees due to GGI of 1% for the duration of these outstanding surety bonds which are renewed annually. Prior to joining GDH Ltd.’s board in September 2021, the chairman of GDH Ltd.’s board entered into a consulting agreement with the Company in April 2021. Under the terms of the consulting agreement, the chairman was engaged to provide professional services to the Company for a period of three years beginning on September 1, 2021. In 2021, the chairman received 1,500,000 RSUs and 500,000 options under the LTIP in connection with the consulting agreement. The equity based compensation expense related to this grant for the three months ended March 31, 2025 and March 31, 2024 was $0 and $3.0 million, respectively. This consulting agreement has expired as of September 1, 2024. In February 2023, the Company entered into a consulting agreement with a board member of GDH Ltd. The Company paid $0 and $0.2 million under this agreement during the three months ended March 31, 2025 and March 31, 2024, respectively. This consulting agreement expired as of December 31, 2024. As of March 31, 2025 and December 31, 2024, the Company had recorded $4.8 million of tax payments made on behalf of certain related par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Interim Statements of Financial Position (Parenthetical) - $ / shares</t>
        </is>
      </c>
      <c r="B1" s="2" t="inlineStr">
        <is>
          <t>Mar. 31, 2025</t>
        </is>
      </c>
      <c r="C1" s="2" t="inlineStr">
        <is>
          <t>Dec. 31, 2024</t>
        </is>
      </c>
      <c r="D1" s="2" t="inlineStr">
        <is>
          <t>Apr. 23,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or stated value (in dollars per share)</t>
        </is>
      </c>
      <c r="B3" s="7" t="n">
        <v>0.01</v>
      </c>
      <c r="C3" s="7" t="n">
        <v>0.01</v>
      </c>
      <c r="D3" s="4" t="inlineStr">
        <is>
          <t xml:space="preserve"> </t>
        </is>
      </c>
    </row>
    <row r="4">
      <c r="A4" s="4" t="inlineStr">
        <is>
          <t>Common stock, authorized (in shares)</t>
        </is>
      </c>
      <c r="B4" s="5" t="n">
        <v>1000</v>
      </c>
      <c r="C4" s="5" t="n">
        <v>1000</v>
      </c>
      <c r="D4" s="4" t="inlineStr">
        <is>
          <t xml:space="preserve"> </t>
        </is>
      </c>
    </row>
    <row r="5">
      <c r="A5" s="4" t="inlineStr">
        <is>
          <t>Common stock, issued (in shares)</t>
        </is>
      </c>
      <c r="B5" s="5" t="n">
        <v>100</v>
      </c>
      <c r="C5" s="5" t="n">
        <v>100</v>
      </c>
      <c r="D5" s="5" t="n">
        <v>100</v>
      </c>
    </row>
    <row r="6">
      <c r="A6" s="4" t="inlineStr">
        <is>
          <t>Common stock, outstanding (in shares)</t>
        </is>
      </c>
      <c r="B6" s="5" t="n">
        <v>100</v>
      </c>
      <c r="C6" s="5" t="n">
        <v>100</v>
      </c>
      <c r="D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PORTABLE SEGMENTS</t>
        </is>
      </c>
      <c r="B1" s="2" t="inlineStr">
        <is>
          <t>3 Months Ended</t>
        </is>
      </c>
    </row>
    <row r="2">
      <c r="B2" s="2" t="inlineStr">
        <is>
          <t>Mar. 31, 2025</t>
        </is>
      </c>
    </row>
    <row r="3">
      <c r="A3" s="4" t="inlineStr">
        <is>
          <t>Galaxy Digital Holdings, LP</t>
        </is>
      </c>
      <c r="B3" s="4" t="inlineStr">
        <is>
          <t xml:space="preserve"> </t>
        </is>
      </c>
    </row>
    <row r="4">
      <c r="A4" s="3" t="inlineStr">
        <is>
          <t>Segment Reporting Information [Line Items]</t>
        </is>
      </c>
      <c r="B4" s="4" t="inlineStr">
        <is>
          <t xml:space="preserve"> </t>
        </is>
      </c>
    </row>
    <row r="5">
      <c r="A5" s="4" t="inlineStr">
        <is>
          <t>REPORTABLE SEGMENTS</t>
        </is>
      </c>
      <c r="B5" s="4" t="inlineStr">
        <is>
          <t xml:space="preserve">REPORTABLE SEGMENTS The Company manages and reports its activities in the following operating businesses: Digital Assets and Data Centers. In the first quarter of 2025, the Company began managing and reporting activities in these two operating segments consistent with changes in our operations and management reporting. In determining the Company’s segment structure, the Company considered the basis on which the chief operating decision maker (“CODM”), as well as other members of senior management, review the financial and operational performance of the Company. The Company’s CODM is its chief executive officer. The CODM primarily relies on segment operating income and net income after taxes to evaluate the performance of each reportable segment. In accordance with ASC 280, Segment Reporting , the Company has recast its historical segment information to conform to the current segment structure. Digital Assets The Digital Assets segment is comprised of the Company's counterparty trading activities, lending, advisory and capital market activities, validator staking services, the Company’s asset management business which manages investments in the digital asset ecosystem both on behalf of the Company and external limited partners, and the GK8 self-custody technology business. The Digital Assets segment generates revenue from digital assets sales, fee income, blockchain rewards and lending. It includes realized and unrealized gains and losses on certain digital assets and equity investments. The Digital Assets segment also incurs the portion of the Company’s interest expense used to fund its trading and lending activities and incurs the majority of digital assets sales costs. Management fees generated off the Company's principal investments and fees generated from staking the Company’s proprietary digital assets are eliminated in the Treasury and Corporate segment. Data Centers The Data Centers segment comprises the Helios infrastructure assets. Our Data Centers segment develops, and will in the future operate, HPC infrastructure to meet the growing demand for large-scale, power-ready facilities in the AI/HPC industry. Treasury and Corporate The Treasury and Corporate segment includes the Company’s proprietary trading and mining activities, as well as the Company’s principal investments. It includes realized and unrealized gains and losses on the majority of the Company’s digital assets and equity investments. The Company’s unallocated corporate overhead, other unallocated costs not identifiable to any of the other reportable segments, and eliminations of inter-segment transactions as required for consolidation. Transactions between segments are based on specific criteria or approximate market rates for comparable services. The Company’s chief operating decision maker reviews compensation expenses separately from other segment items, which include transaction expenses, general and administrative expenses, technology and marketing costs, as well as professional fees. Assets and liabilities by each of the reportable segments as of March 31, 2025 are as follows: (in thousands) Digital Assets Data Centers Treasury and Corporate Totals Total assets $ 3,169,254 $ 264,600 $ 2,902,338 $ 6,336,192 Total liabilities $ 2,691,823 $ — $ 1,742,725 $ 4,434,548 Assets and liabilities by each of the reportable segments as of December 31, 2024 were as follows (unaudited): (in thousands) Digital Assets Data Centers Treasury and Corporate Totals Total assets $ 3,723,814 $ 199,694 $ 3,196,347 $ 7,119,855 Total liabilities $ 3,163,499 $ — $ 1,762,004 $ 4,925,503 Income and expenses by each of the reportable segments for the three months ended March 31, 2025 is as follows: (in thousands) Digital Assets Data Centers Treasury and Corporate Totals Revenues $ 12,971,529 $ — $ 4,677 $ 12,976,206 Net gain / (loss) on digital assets 52,204 — (70,427) (18,223) Net gain / (loss) on investments (20,349) — (112,818) (133,167) Net gain / (loss) on derivatives trading 60,515 — (29,456) 31,059 Revenues and gains / (losses) from operations 13,063,899 — (208,024) 12,855,875 Transaction expenses 12,999,168 — 60,271 13,059,439 Compensation and benefits 38,826 1,263 16,864 56,953 Notes interest expense — — 14,071 14,071 Depreciation and amortization 3,555 1,251 8,785 13,591 Other expenses 18,821 385 84,437 103,643 Operating expenses 13,060,370 2,899 184,428 13,247,697 Operating income 3,529 (2,899) (392,452) (391,822) Unrealized gain / (loss) on notes payable – derivative — — 89,606 89,606 Other income / (expense), net — — 672 672 Total other income / (expense) — — 90,278 90,278 Net income / (loss) for the period, before taxes $ 3,529 $ (2,899) $ (302,174) $ (301,544) Income tax benefit — — (6,112) (6,112) Net income / (loss) for the period $ 3,529 $ (2,899) $ (296,062) $ (295,432) Income and expenses by each of the reportable segments for the three months ended March 31, 2024 is as follows (unaudited): (in thousands) Digital Assets Data Centers Treasury and Corporate Totals Revenues $ 9,302,569 $ — $ 32,803 $ 9,335,372 Net gain/ (loss) on digital assets 82,590 — 263,803 346,393 Net gain / (loss) on investments — — 63,018 63,018 Net gain / (loss) on derivatives trading (15,632) — 99,272 83,640 Revenues and gains / (losses) from operations 9,369,527 — 458,896 9,828,423 Transaction expenses 9,272,125 — 41,491 9,313,616 Compensation and benefits 42,275 — 18,796 61,071 Notes interest expense — — 6,976 6,976 Depreciation and amortization 1,307 1,674 6,519 9,500 Other expenses 14,050 — 16,256 30,306 Operating expenses 9,329,757 1,674 90,038 9,421,469 Operating income 39,770 (1,674) 368,858 406,954 Unrealized loss on notes payable - derivative — — (9,713) (9,713) Other income / (expense), net — — 213 213 Total other income / (expense) — — (9,500) (9,500) Net income / (loss) for the year, before taxes $ 39,770 $ (1,674) $ 359,358 $ 397,454 Income tax expense (benefit) — — 9,327 9,327 Net income / (loss) for the period $ 39,770 $ (1,674) $ 350,031 $ 388,1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ISKS AND UNCERTAINTIES</t>
        </is>
      </c>
      <c r="B1" s="2" t="inlineStr">
        <is>
          <t>3 Months Ended</t>
        </is>
      </c>
    </row>
    <row r="2">
      <c r="B2" s="2" t="inlineStr">
        <is>
          <t>Mar. 31, 2025</t>
        </is>
      </c>
    </row>
    <row r="3">
      <c r="A3" s="4" t="inlineStr">
        <is>
          <t>Galaxy Digital Holdings, LP</t>
        </is>
      </c>
      <c r="B3" s="4" t="inlineStr">
        <is>
          <t xml:space="preserve"> </t>
        </is>
      </c>
    </row>
    <row r="4">
      <c r="A4" s="3" t="inlineStr">
        <is>
          <t>Concentration Risk [Line Items]</t>
        </is>
      </c>
      <c r="B4" s="4" t="inlineStr">
        <is>
          <t xml:space="preserve"> </t>
        </is>
      </c>
    </row>
    <row r="5">
      <c r="A5" s="4" t="inlineStr">
        <is>
          <t>RISKS AND UNCERTAINTIES</t>
        </is>
      </c>
      <c r="B5" s="4" t="inlineStr">
        <is>
          <t xml:space="preserve">RISKS AND UNCERTAINTIES The Company’s digital assets activities may expose it to a variety of financial and other risks: credit risk, interest rate risk, liquidity risk, market risk, loss of access risk, irrevocability of transactions, hard fork and airdrop risks and regulatory oversight risk, among others. The Company lends digital assets to third parties. On termination of a loan, the borrower is required to return the digital assets to the Company; any gains or loss in the market price during the loan would inure to the Company. In the event of bankruptcy of the borrower, the Company could experience delays in recovering its digital assets. In addition, to the extent that the value of the digital assets increases during the term of the loan, the value of the digital assets may exceed the value of collateral provided to the Company, exposing the Company to credit risks with respect to the borrower and potentially exposing the Company to a loss of the difference between the value of the digital assets and the value of the collateral. If a borrower defaults under its obligations with respect to a loan of digital assets, including by failing to deliver additional collateral when required or by failing to return the digital assets upon the termination of the loan, the Company may expend significant resources and incur significant expenses in connection with efforts to enforce the loan agreement, which may ultimately be unsuccessful. The Company also participates in decentralized finance protocols, smart contracts that perform specific functions. Decentralized finance protocols allow the Company to provide or access liquidity, as well as exchange digital assets directly, on the blockchain. The Company deposits or transfers its digital assets to the smart contracts of these decentralized finance protocols and typically receives protocol-specific digital assets that represent the Company’s claims on the underlying digital assets. The Company’s transactions with such decentralized finance protocols rely on the functions of open source smart contracts, which are not developed by the Company and could be subject to exploits. The Company mitigates this smart contract risk through review of smart contract audits, as well as other risk management strategies that prevent concentration in or over-reliance on any individual decentralized finance protocol. Additionally, as transactions on decentralized protocols may occur without a centralized authority, the Company has implemented processes to monitor and review the digital asset wallets that interact with decentralized protocols in which the Company participates. As of March 31, 2025, five protoco ls, Coinbase wrapped bitcoin, Aave, Pendle, Kamino, and Lombard represented 70% of the Company’s digital assets associated with decentralized finance protocols. As of December 31, 2024, four protocols, Maker DAO / Sky DAO, Coinbase wrapped bitcoin, Aave, and Pendle, represented 77% of the Company’s digital assets associated with decentralized finance protocols balance. Financial instruments that potentially subject the Company to concentrations of credit risk consist primarily of cash and cash equivalents, accounts receivable, and loans receivable. The Company has established guidelines relative to credit ratings and maturities that seek to maintain safety and liquidity. The Company held $152.8 million and $19.7 million of cash at brokers and $16.8 million and $64.7 million of cash on trading platforms as of March 31, 2025 and December 31, 2024, respectively. The Company routinely assesses the financial strength of its customers and maintains allowances for anticipated losses. As of March 31, 2025 and December 31, 2024 no individual customer accounted for 10% or more of net accounts receivable. During the three months ended March 31, 2025, two digital asset trading platforms accounted for 43% of revenue ; and during the three months ended March 31, 2024 one digital asset trading platform accounted for 41% of revenue. As of March 31, 2025 and December 31, 2024, two counterparties and their related parties accounted for 38% and 27%, respectively, of the Company’s Loans receivable and Digital assets loan receivable balance. The Company is also subject to liquidity and concentration risk related to its short-term loans payable. The loans are callable on demand by the counterparties and are collateralized by the Company’s cash, investment securities, and digital assets held in the Company’s trading accounts at counterparties’ trading platforms. As of March 31, 2025, no individual counterparty accounted for greater than 5% of current liabilities. As of December 31, 2024, one individual counterparty accounted for greater than 5% of the Company's total current liabilities at 8.5%. The proceeds from these loans are utilized for trading activities. The Company conducts digital asset trades using both direct principal to principal transactions with counterparties and through centralized or decentralized digital asset trading platforms. Digital assets held on trading platforms are subject to the operational control of the platform operators, and could potentially be lost or impaired due to fraud or negligence of the platform operators. The Company mitigates this risk by performing regular reviews of each digital asset trading platform it transacts on, distributing its digital assets across multiple different trading platforms to reduce concentration risk, and holding assets in self-custody where appropriate. As of March 31, 2025 and December 31, 2024, approximately 43% and 22%, respectively, of the Company’s digital assets were held with third parties, including centralized trading platforms or posted with counterparties. Two centralized digital asset trading platforms held more than 10% o f the Company’s digital assets as of March 31, 2025, holding approximately 28% including posted collateral over which the Company maintains control. No centralized digital asset trading platform held more than 10% o f the Company’s digital assets as of December 31, 2024. The Company operates a bitcoin mining business. The Company operates its own mining facility and utilizes third party hosting providers. The facilities are subject to operational risks including managing power costs and maintaining uptime, some of which are outside of the Company’s control. The regulatory environment related to digital assets is complex, evolving, and uncertain, requiring the Company to allocate resources in legal, accounting, compliance, technology, and other functions which impact the Company’s consolidated financial statements. Future regulatory rules adopted domestically and internationally may impose obligations and restrictions on how the Company manages to conduct its business activities in the future. The Company seeks to minimize potential adverse effects of these risks on performance by employing experienced personnel; daily monitoring of the Company’s investments, digital assets and market events; an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ES</t>
        </is>
      </c>
      <c r="B1" s="2" t="inlineStr">
        <is>
          <t>3 Months Ended</t>
        </is>
      </c>
    </row>
    <row r="2">
      <c r="B2" s="2" t="inlineStr">
        <is>
          <t>Mar. 31, 2025</t>
        </is>
      </c>
    </row>
    <row r="3">
      <c r="A3" s="3" t="inlineStr">
        <is>
          <t>Effective Income Tax Rate Reconciliation [Line Items]</t>
        </is>
      </c>
      <c r="B3" s="4" t="inlineStr">
        <is>
          <t xml:space="preserve"> </t>
        </is>
      </c>
    </row>
    <row r="4">
      <c r="A4" s="4" t="inlineStr">
        <is>
          <t>INCOME TAXES</t>
        </is>
      </c>
      <c r="B4" s="4" t="inlineStr">
        <is>
          <t xml:space="preserve">INCOME TAXES Galaxy Digital Inc. is a US Corporation treated as a corporation for U.S. Federal tax purposes. Provision for income taxes is provided for using the asset and liability method, whereby deferred income tax assets and liabilities are recognized for the expected future tax consequences of the differences between the U.S. GAAP and tax bases of assets and liabilities, measured at the balance sheet date using the tax rates in effect for the year in which the differences are expected to reverse. A valuation allowance is recorded when, based on the weight of all available evidence, management determines it is more likely than not that some portion or all of the deferred tax assets will not be realized. Significant judgment is required in determining whether a valuation allowance should be established, as well as the amount of such allowance. The Corporation recognizes the income tax accounting effects of changes in tax law or rates (including retroactive changes) in the period of enactment. The Corporation analyzes its tax filing positions in all tax jurisdictions where it is required to file income tax returns, as well as for all open tax years in these jurisdictions, which include all periods starting from 2020. If the Corporation determines that uncertainties in tax positions exist, the Corporation recognizes the tax benefit from an uncertain tax position only if it is more likely than not that the tax position will be sustained upon examination by the taxing authorities based on the technical merits of the position. The tax benefit recognized in the financial statements for a particular tax position is based on the greatest benefit that is more likely than not to be realized. </t>
        </is>
      </c>
    </row>
    <row r="5">
      <c r="A5" s="4" t="inlineStr">
        <is>
          <t>Galaxy Digital Holdings, LP</t>
        </is>
      </c>
      <c r="B5" s="4" t="inlineStr">
        <is>
          <t xml:space="preserve"> </t>
        </is>
      </c>
    </row>
    <row r="6">
      <c r="A6" s="3" t="inlineStr">
        <is>
          <t>Effective Income Tax Rate Reconciliation [Line Items]</t>
        </is>
      </c>
      <c r="B6" s="4" t="inlineStr">
        <is>
          <t xml:space="preserve"> </t>
        </is>
      </c>
    </row>
    <row r="7">
      <c r="A7" s="4" t="inlineStr">
        <is>
          <t>INCOME TAXES</t>
        </is>
      </c>
      <c r="B7" s="4" t="inlineStr">
        <is>
          <t>INCOME TAXES The Company’s provision for income taxes reflects a benefit of $6.1 million and expense of $9.3 million for the three months ended March 31, 2025 and 2024, respectively. These amounts reflect effective tax rates of 2.04% and 2.35% for the three months ended March 31, 2025 and 2024, respectively. The effective income tax rate of 2.04% f or the three months ended March 31, 2025 was generally higher than the Cayman Island statutory rate of 0.0% due to the entity level Unincorporated Business Tax (“UBT”) imposed by New York City and higher tax rates in certain jurisdictions where the Company’s foreign corporate subsidiaries operate. The effective income tax rate for the three months ended March 31, 2025 of 2.04% was generally lower than the effective income tax rate for the three months ended March 31, 2024 of 2.35% , primarily due to changes in the jurisdictional mix of earnings. The Company recognizes the effects of a tax position in the financial statements only if, as of the reporting date, it is “more likely than not” to be sustained based on its technical merits and their applicability to the facts and circumstances of the tax position. There were no significant changes to the Company’s uncertain tax positions for the three months ended March 31, 2025. Neither the Company, nor any of its foreign corporate subsidiaries, are subject to an income tax examination in any jurisdiction in which they operate for any years prior to 20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3 Months Ended</t>
        </is>
      </c>
    </row>
    <row r="2">
      <c r="B2" s="2" t="inlineStr">
        <is>
          <t>Mar. 31, 2025</t>
        </is>
      </c>
    </row>
    <row r="3">
      <c r="A3" s="3" t="inlineStr">
        <is>
          <t>Subsequent Event [Line Items]</t>
        </is>
      </c>
      <c r="B3" s="4" t="inlineStr">
        <is>
          <t xml:space="preserve"> </t>
        </is>
      </c>
    </row>
    <row r="4">
      <c r="A4" s="4" t="inlineStr">
        <is>
          <t>SUBSEQUENT EVENTS</t>
        </is>
      </c>
      <c r="B4" s="4" t="inlineStr">
        <is>
          <t>SUBSEQUENT EVENTS Effective May 13, 2025, GDI, GDHL and GDH LP consummated a series of transactions resulting in the reorganization of Galaxy’s corporate structure (the “Reorganization Transactions”). Under the terms of the Reorganization Transactions, GDHL and GDH LP changed their jurisdiction of incorporation from the Cayman Islands to the state of Delaware, and GDI became the successor public company of GDHL, with all outstanding GDHL ordinary shares becoming Class A common stock of GDI.</t>
        </is>
      </c>
    </row>
    <row r="5">
      <c r="A5" s="4" t="inlineStr">
        <is>
          <t>Galaxy Digital Holdings, LP</t>
        </is>
      </c>
      <c r="B5" s="4" t="inlineStr">
        <is>
          <t xml:space="preserve"> </t>
        </is>
      </c>
    </row>
    <row r="6">
      <c r="A6" s="3" t="inlineStr">
        <is>
          <t>Subsequent Event [Line Items]</t>
        </is>
      </c>
      <c r="B6" s="4" t="inlineStr">
        <is>
          <t xml:space="preserve"> </t>
        </is>
      </c>
    </row>
    <row r="7">
      <c r="A7" s="4" t="inlineStr">
        <is>
          <t>SUBSEQUENT EVENTS</t>
        </is>
      </c>
      <c r="B7" s="4" t="inlineStr">
        <is>
          <t>SUBSEQUENT EVENTS On April 1, 2025, a subsidiary of GDH LP and CoreWeave, Inc. entered into a phase II option agreement pursuant to the existing lease agreement between the parties, under which CoreWeave has committed to enter into a lease agreement for the uptake of additional 260 MW of critical IT load at the Helios campus on substantially similar economic terms as the phase I lease agreement executed in March 20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Loss for the period</t>
        </is>
      </c>
      <c r="B4" s="6" t="n">
        <v>0</v>
      </c>
      <c r="C4" s="6" t="n">
        <v>-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Text Block [Abstract]</t>
        </is>
      </c>
      <c r="B3" s="4" t="inlineStr">
        <is>
          <t xml:space="preserve"> </t>
        </is>
      </c>
    </row>
    <row r="4">
      <c r="A4" s="4" t="inlineStr">
        <is>
          <t>Basis of Presentation</t>
        </is>
      </c>
      <c r="B4" s="4" t="inlineStr">
        <is>
          <t>Basis of Presentation The condensed consolidated interim statements of financial position have been prepared on the basis of accounting principles generally accepted in the United States of America (“U.S. GAAP”). As of March 31, 2025 and December 31, 2024, the Corporation did not have any subsidiaries and as such the numbers presented as of the three months ended March 31, 2025 and the year ended December 31, 2024 are on a stand-alone basis.</t>
        </is>
      </c>
    </row>
    <row r="5">
      <c r="A5" s="4" t="inlineStr">
        <is>
          <t>Cash and Cash Equivalents</t>
        </is>
      </c>
      <c r="B5" s="4" t="inlineStr">
        <is>
          <t xml:space="preserve">Cash and Cash Equivalen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5</t>
        </is>
      </c>
    </row>
    <row r="3">
      <c r="A3" s="4" t="inlineStr">
        <is>
          <t>Basis of Presentation</t>
        </is>
      </c>
      <c r="B3" s="4" t="inlineStr">
        <is>
          <t>Basis of Presentation The condensed consolidated interim statements of financial position have been prepared on the basis of accounting principles generally accepted in the United States of America (“U.S. GAAP”). As of March 31, 2025 and December 31, 2024, the Corporation did not have any subsidiaries and as such the numbers presented as of the three months ended March 31, 2025 and the year ended December 31, 2024 are on a stand-alone basis.</t>
        </is>
      </c>
    </row>
    <row r="4">
      <c r="A4" s="4" t="inlineStr">
        <is>
          <t>Galaxy Digital Holdings, LP</t>
        </is>
      </c>
      <c r="B4" s="4" t="inlineStr">
        <is>
          <t xml:space="preserve"> </t>
        </is>
      </c>
    </row>
    <row r="5">
      <c r="A5" s="4" t="inlineStr">
        <is>
          <t>Basis of Presentation</t>
        </is>
      </c>
      <c r="B5" s="4" t="inlineStr">
        <is>
          <t xml:space="preserve">Basis of Presentation The accompanying condensed consolidated interim financial statements have been prepared on the basis of accounting principles generally accepted in the United States of America (“U.S. GAAP”). The condensed consolidated interim financial statements include the accounts of GDH LP, its wholly-owned subsidiaries and all entities in which it holds a controlling financial interest. All intercompany balances and transactions have been eliminated. </t>
        </is>
      </c>
    </row>
    <row r="6">
      <c r="A6" s="4" t="inlineStr">
        <is>
          <t>Recent Accounting Developments</t>
        </is>
      </c>
      <c r="B6" s="4" t="inlineStr">
        <is>
          <t xml:space="preserve">Recent Accounting Developments In January 2025, the Securities and Exchange Commission issued Staff Accounting Bulletin (“SAB”) No. 122 (“SAB 122”), which rescinds the interpretive guidance previously provided in SAB No. 121 (“SAB 121”). SAB 121 had required entities to recognize a liability and corresponding asset for their obligation to safeguard crypto-assets held for platform users. With the issuance of SAB 122, entities are no longer mandated to recognize such liabilities and assets solely based on safeguarding responsibilities. Instead, entities should assess whether to recognize a liability related to the risk of loss under such obligations by applying the recognition and measurement requirements for contingencies as outlined in Financial Accounting Standards Board (“FASB”) Accounting Standards Codification (“ASC”) Subtopic 450-20, Loss Contingencies . In March 2025, the FASB issued ASU 2025-02, Liabilities (Topic 405) - Amendments to SEC Paragraphs Pursuant to SEC Staff Accounting Bulletin No. 1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3 Months Ended</t>
        </is>
      </c>
    </row>
    <row r="2">
      <c r="B2" s="2" t="inlineStr">
        <is>
          <t>Mar. 31, 2025</t>
        </is>
      </c>
    </row>
    <row r="3">
      <c r="A3" s="4" t="inlineStr">
        <is>
          <t>Galaxy Digital Holdings, LP</t>
        </is>
      </c>
      <c r="B3" s="4" t="inlineStr">
        <is>
          <t xml:space="preserve"> </t>
        </is>
      </c>
    </row>
    <row r="4">
      <c r="A4" s="3" t="inlineStr">
        <is>
          <t>Business Acquisition [Line Items]</t>
        </is>
      </c>
      <c r="B4" s="4" t="inlineStr">
        <is>
          <t xml:space="preserve"> </t>
        </is>
      </c>
    </row>
    <row r="5">
      <c r="A5" s="4" t="inlineStr">
        <is>
          <t>Schedule of Recognized Identified Assets Acquired and Liabilities Assumed</t>
        </is>
      </c>
      <c r="B5" s="4" t="inlineStr">
        <is>
          <t xml:space="preserve">The Company recognized the following assets and liabilities in relation to the acquisition of Fierce: (in thousands) Cash $ 315 Intangible assets 411 Goodwill 8,588 Other non-current assets 3,296 Total assets $ 12,610 Deferred tax liability $ 110 Total liabilities $ 110 (in thousands) Intangible assets $ 7,213 Goodwill 5,193 Counterparty digital assets 943,445 Total assets $ 955,851 Counterparty digital asset obligations 943,445 Accounts payable and accrued liabilities 21 Total liabilities $ 943,46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S (Tables)</t>
        </is>
      </c>
      <c r="B1" s="2" t="inlineStr">
        <is>
          <t>3 Months Ended</t>
        </is>
      </c>
    </row>
    <row r="2">
      <c r="B2" s="2" t="inlineStr">
        <is>
          <t>Mar. 31, 2025</t>
        </is>
      </c>
    </row>
    <row r="3">
      <c r="A3" s="4" t="inlineStr">
        <is>
          <t>Galaxy Digital Holdings, LP</t>
        </is>
      </c>
      <c r="B3" s="4" t="inlineStr">
        <is>
          <t xml:space="preserve"> </t>
        </is>
      </c>
    </row>
    <row r="4">
      <c r="A4" s="3" t="inlineStr">
        <is>
          <t>Disaggregation of Revenue [Line Items]</t>
        </is>
      </c>
      <c r="B4" s="4" t="inlineStr">
        <is>
          <t xml:space="preserve"> </t>
        </is>
      </c>
    </row>
    <row r="5">
      <c r="A5" s="4" t="inlineStr">
        <is>
          <t>Schedule of Disaggregation of Revenue</t>
        </is>
      </c>
      <c r="B5" s="4" t="inlineStr">
        <is>
          <t xml:space="preserve">The following tables provide additional details related to the Company’s Revenues for the three months ended March 31, 2025 and 2024. (in thousands) Digital Assets Data Centers Treasury and Corporate March 31, 2025 Digital assets sales $ 12,849,568 $ — $ — $ 12,849,568 Fees 14,580 — (3,063) 11,517 Blockchain rewards 80,700 — (9,588) 71,112 Proprietary mining — — 11,236 11,236 Revenues from contracts with customers $ 12,944,848 $ — $ (1,415) $ 12,943,433 Blockchain rewards from non-customers 1,055 — 4,309 5,364 Lending 25,626 — 1,783 27,409 Total revenues $ 12,971,529 $ — $ 4,677 $ 12,976,206 (in thousands) Digital Assets Data Centers Treasury and Corporate March 31, 2024 Digital assets sales $ 9,257,178 $ — $ — $ 9,257,178 Fees 18,854 — 9,274 28,128 Blockchain rewards 8,251 — 2,023 10,274 Proprietary mining — — 20,128 20,128 Revenues from contracts with customers $ 9,284,283 $ — $ 31,425 $ 9,315,708 Blockchain rewards from non-customers 2,910 — — 2,910 Lending 15,376 — 1,378 16,754 Total revenues $ 9,302,569 $ — $ 32,803 $ 9,335,37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30" customWidth="1" min="5" max="5"/>
  </cols>
  <sheetData>
    <row r="1">
      <c r="A1" s="1" t="inlineStr">
        <is>
          <t>Condensed Consolidated Interim Statements of Equity - USD ($) $ in Thousands</t>
        </is>
      </c>
      <c r="B1" s="2" t="inlineStr">
        <is>
          <t>Total</t>
        </is>
      </c>
      <c r="C1" s="2" t="inlineStr">
        <is>
          <t>Common stock</t>
        </is>
      </c>
      <c r="D1" s="2" t="inlineStr">
        <is>
          <t>Additional paid in capital</t>
        </is>
      </c>
      <c r="E1" s="2" t="inlineStr">
        <is>
          <t>Retained earnings / (deficit)</t>
        </is>
      </c>
    </row>
    <row r="2">
      <c r="A2" s="4" t="inlineStr">
        <is>
          <t>Beginning balance (in shares) at Dec. 31, 2023</t>
        </is>
      </c>
      <c r="B2" s="4" t="inlineStr">
        <is>
          <t xml:space="preserve"> </t>
        </is>
      </c>
      <c r="C2" s="5" t="n">
        <v>1000000</v>
      </c>
      <c r="D2" s="4" t="inlineStr">
        <is>
          <t xml:space="preserve"> </t>
        </is>
      </c>
      <c r="E2" s="4" t="inlineStr">
        <is>
          <t xml:space="preserve"> </t>
        </is>
      </c>
    </row>
    <row r="3">
      <c r="A3" s="4" t="inlineStr">
        <is>
          <t>Beginning balance at Dec. 31, 2023</t>
        </is>
      </c>
      <c r="B3" s="6" t="n">
        <v>3</v>
      </c>
      <c r="C3" s="6" t="n">
        <v>0</v>
      </c>
      <c r="D3" s="6" t="n">
        <v>5</v>
      </c>
      <c r="E3" s="6" t="n">
        <v>-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Loss for the period</t>
        </is>
      </c>
      <c r="B5" s="5" t="n">
        <v>-1</v>
      </c>
      <c r="C5" s="4" t="inlineStr">
        <is>
          <t xml:space="preserve"> </t>
        </is>
      </c>
      <c r="D5" s="4" t="inlineStr">
        <is>
          <t xml:space="preserve"> </t>
        </is>
      </c>
      <c r="E5" s="5" t="n">
        <v>-1</v>
      </c>
    </row>
    <row r="6">
      <c r="A6" s="4" t="inlineStr">
        <is>
          <t>Ending balance (in shares) at Mar. 31, 2024</t>
        </is>
      </c>
      <c r="B6" s="4" t="inlineStr">
        <is>
          <t xml:space="preserve"> </t>
        </is>
      </c>
      <c r="C6" s="5" t="n">
        <v>1000000</v>
      </c>
      <c r="D6" s="4" t="inlineStr">
        <is>
          <t xml:space="preserve"> </t>
        </is>
      </c>
      <c r="E6" s="4" t="inlineStr">
        <is>
          <t xml:space="preserve"> </t>
        </is>
      </c>
    </row>
    <row r="7">
      <c r="A7" s="4" t="inlineStr">
        <is>
          <t>Ending balance at Mar. 31, 2024</t>
        </is>
      </c>
      <c r="B7" s="6" t="n">
        <v>2</v>
      </c>
      <c r="C7" s="6" t="n">
        <v>0</v>
      </c>
      <c r="D7" s="5" t="n">
        <v>5</v>
      </c>
      <c r="E7" s="5" t="n">
        <v>-3</v>
      </c>
    </row>
    <row r="8">
      <c r="A8" s="4" t="inlineStr">
        <is>
          <t>Beginning balance (in shares) at Dec. 31, 2024</t>
        </is>
      </c>
      <c r="B8" s="5" t="n">
        <v>100</v>
      </c>
      <c r="C8" s="5" t="n">
        <v>1000000</v>
      </c>
      <c r="D8" s="4" t="inlineStr">
        <is>
          <t xml:space="preserve"> </t>
        </is>
      </c>
      <c r="E8" s="4" t="inlineStr">
        <is>
          <t xml:space="preserve"> </t>
        </is>
      </c>
    </row>
    <row r="9">
      <c r="A9" s="4" t="inlineStr">
        <is>
          <t>Beginning balance at Dec. 31, 2024</t>
        </is>
      </c>
      <c r="B9" s="6" t="n">
        <v>1</v>
      </c>
      <c r="C9" s="6" t="n">
        <v>0</v>
      </c>
      <c r="D9" s="5" t="n">
        <v>5</v>
      </c>
      <c r="E9" s="5" t="n">
        <v>-4</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row>
    <row r="11">
      <c r="A11" s="4" t="inlineStr">
        <is>
          <t>Loss for the period</t>
        </is>
      </c>
      <c r="B11" s="6" t="n">
        <v>0</v>
      </c>
      <c r="C11" s="4" t="inlineStr">
        <is>
          <t xml:space="preserve"> </t>
        </is>
      </c>
      <c r="D11" s="4" t="inlineStr">
        <is>
          <t xml:space="preserve"> </t>
        </is>
      </c>
      <c r="E11" s="4" t="inlineStr">
        <is>
          <t xml:space="preserve"> </t>
        </is>
      </c>
    </row>
    <row r="12">
      <c r="A12" s="4" t="inlineStr">
        <is>
          <t>Ending balance (in shares) at Mar. 31, 2025</t>
        </is>
      </c>
      <c r="B12" s="5" t="n">
        <v>100</v>
      </c>
      <c r="C12" s="5" t="n">
        <v>1000000</v>
      </c>
      <c r="D12" s="4" t="inlineStr">
        <is>
          <t xml:space="preserve"> </t>
        </is>
      </c>
      <c r="E12" s="4" t="inlineStr">
        <is>
          <t xml:space="preserve"> </t>
        </is>
      </c>
    </row>
    <row r="13">
      <c r="A13" s="4" t="inlineStr">
        <is>
          <t>Ending balance at Mar. 31, 2025</t>
        </is>
      </c>
      <c r="B13" s="6" t="n">
        <v>1</v>
      </c>
      <c r="C13" s="6" t="n">
        <v>0</v>
      </c>
      <c r="D13" s="6" t="n">
        <v>5</v>
      </c>
      <c r="E13" s="6" t="n">
        <v>-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RANSACTION EXPENSES (Tables)</t>
        </is>
      </c>
      <c r="B1" s="2" t="inlineStr">
        <is>
          <t>3 Months Ended</t>
        </is>
      </c>
    </row>
    <row r="2">
      <c r="B2" s="2" t="inlineStr">
        <is>
          <t>Mar. 31, 2025</t>
        </is>
      </c>
    </row>
    <row r="3">
      <c r="A3" s="4" t="inlineStr">
        <is>
          <t>Galaxy Digital Holdings, LP</t>
        </is>
      </c>
      <c r="B3" s="4" t="inlineStr">
        <is>
          <t xml:space="preserve"> </t>
        </is>
      </c>
    </row>
    <row r="4">
      <c r="A4" s="3" t="inlineStr">
        <is>
          <t>Restructuring Cost and Reserve [Line Items]</t>
        </is>
      </c>
      <c r="B4" s="4" t="inlineStr">
        <is>
          <t xml:space="preserve"> </t>
        </is>
      </c>
    </row>
    <row r="5">
      <c r="A5" s="4" t="inlineStr">
        <is>
          <t>Schedule of Transaction Expenses</t>
        </is>
      </c>
      <c r="B5" s="4" t="inlineStr">
        <is>
          <t>The Company incurred the following Transaction expenses for the three months ended March 31, 2025 and 2024. (in thousands) Digital Assets Data Centers Treasury and Corporate March 31, 2025 Digital assets sales costs $ 12,839,085 $ — $ — $ 12,839,085 Impairment of digital assets 78,308 — 34,121 112,429 Blockchain reward distributions 67,766 — (11,320) 56,446 Borrowing costs 5,789 — 28,049 33,838 Mining and hosting costs — — 5,534 5,534 Other transaction expenses (1) 8,220 — 3,887 12,107 Transaction expenses $ 12,999,168 $ — $ 60,271 $ 13,059,439 (in thousands) Digital Assets Data Centers Treasury and Corporate March 31, 2024 Digital assets sales costs $ 9,247,968 $ — $ — $ 9,247,968 Impairment of digital assets 8,934 — 16,591 25,525 Blockchain reward distributions 5,594 — (5,215) 379 Borrowing costs 4,009 — 13,874 17,883 Mining and hosting costs — — 15,255 15,255 Other transaction expenses (1) 5,620 — 986 6,606 Transaction expenses $ 9,272,125 $ — $ 41,491 $ 9,313,616 _______________ (1) Other transaction expenses include trading commissions, custody, and exchange fe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IGITAL ASSETS (Tables) - Galaxy Digital Holdings, LP</t>
        </is>
      </c>
      <c r="B1" s="2" t="inlineStr">
        <is>
          <t>3 Months Ended</t>
        </is>
      </c>
    </row>
    <row r="2">
      <c r="B2" s="2" t="inlineStr">
        <is>
          <t>Mar. 31, 2025</t>
        </is>
      </c>
    </row>
    <row r="3">
      <c r="A3" s="3" t="inlineStr">
        <is>
          <t>Crypto Asset, Holding [Line Items]</t>
        </is>
      </c>
      <c r="B3" s="4" t="inlineStr">
        <is>
          <t xml:space="preserve"> </t>
        </is>
      </c>
    </row>
    <row r="4">
      <c r="A4" s="4" t="inlineStr">
        <is>
          <t>Schedule of Activity Within Our Significant Digital Asset Classes</t>
        </is>
      </c>
      <c r="B4" s="4" t="inlineStr">
        <is>
          <t>The following tables summarize the activity within our significant digital asset classes for the three months ended March 31, 2025 and the year ended December 31, 2024: Assets (in thousands) Carrying value as of December 31, 2024 Purchases and receipts (1) Sales or disbursements (2) Net transferred (borrow / loaned) (3) Impairment Gains (4) Losses (4) Carrying value as of March 31, 2025 Digital intangible assets $ 550,203 $ 2,906,707 $ (3,122,560) $ 153,760 $ (112,429) $ 76,888 $ (55) $ 452,514 Digital intangible assets at fair value 2,018,357 11,118,886 (11,141,072) 265,154 — 347,812 (922,761) 1,686,376 Digital financial assets 359,665 4,092,639 (3,940,321) 4,707 — 973 (3,184) 514,479 Total digital assets $ 2,928,225 $ 18,118,232 $ (18,203,953) $ 423,621 $ (112,429) $ 425,673 $ (926,000) $ 2,653,369 Assets (in thousands) Carrying value as of December 31, 2023 Purchases and receipts (1) Sales or disbursements (2) Net transferred (borrow / loaned) (3) Impairment Gains (4) Losses (4) Carrying value as of December 31, 2024 Digital intangible assets $ 277,634 $ 13,951,687 $ (13,788,542) $ (54,557) $ (331,920) $ 522,732 $ (26,831) $ 550,203 Digital intangible assets at fair value 736,151 36,373,625 (36,833,231) 717,704 — 2,772,182 (1,748,074) 2,018,357 Digital financial assets 74,386 12,231,270 (11,756,032) (190,266) — 2,507 (2,200) 359,665 Total digital assets $ 1,088,171 $ 62,556,582 $ (62,377,805) $ 472,881 $ (331,920) $ 3,297,421 $ (1,777,105) $ 2,928,225 __________________ (1) Includes receipts of digital intangible assets and digital financial assets resulting from non-revenue transactions (e.g., cross-chain swaps of similar assets), receipt of loan interest, and pre-launch investments and other investment distributions. (2) Digital intangible assets consists of digital assets sales costs, excluding impairment, included within Transaction expense in the condensed consolidated interim statement of operations and disbursements of digital assets to satisfy certain liabilities. Digital financial assets includes disbursements to satisfy certain liabilities. (3) Includes all movements impacting the Digital intangible assets and Digital financial assets line items in the condensed consolidated interim statement of financial position associated with digital asset lending and borrowing activities including collateral and fair value revaluations, as applicable. (4) Includes realized gains of $365.2 million and $3.2 billion and realized losses of $820.7 million and $1.6 billion for the three months ended March 31, 2025 and the year ended December 31, 2024, respectively.</t>
        </is>
      </c>
    </row>
    <row r="5">
      <c r="A5" s="4" t="inlineStr">
        <is>
          <t>Schedule of Digital Asset Holdings</t>
        </is>
      </c>
      <c r="B5" s="4" t="inlineStr">
        <is>
          <t xml:space="preserve">The following tables provide additional detail related to the digital assets as of March 31, 2025 and December 31, 2024: (in thousands) Digital intangible assets, current Digital financial assets Digital intangible assets, non-current March 31, 2025 Digital intangible assets (includes $1,020.2 million measured at fair value) 1,054,836 — 4,957 1,059,793 Digital financial assets — 126,950 — 126,950 Total self-custodied (1) 1,054,836 126,950 4,957 1,186,743 Digital intangible assets (includes $471.0 million measured at fair value) 589,898 — 10,073 599,971 Digital financial assets — 350,949 — 350,949 Total held with third parties, including centralized trading platforms 589,898 350,949 10,073 950,920 Collateral posted with counterparties (2) (measured at fair value) 195,059 — — 195,059 Receipt tokens from decentralized finance protocols (3) 112,155 20,095 — 132,250 Other digital assets associated with decentralized finance protocols (3) (4) 171,912 16,485 — 188,397 Total digital assets associated with decentralized finance protocols 284,067 36,580 — 320,647 Total digital assets $ 2,123,860 $ 514,479 $ 15,030 $ 2,653,369 (in thousands) Digital intangible assets, current Digital financial assets Digital intangible assets, non-current December 31, 2024 Digital intangible assets (includes $1,480.9 million measured at fair value) $ 1,544,377 $ — $ 75 $ 1,544,452 Digital financial assets — 353,459 — 353,459 Total self-custodied (1) 1,544,377 353,459 75 1,897,911 Digital intangible assets (includes $451.4 million measured at fair value) 523,002 — 20,904 543,906 Digital financial assets — 1,392 — 1,392 Total held with third parties, including centralized trading platforms 523,002 1,392 20,904 545,298 Collateral posted with counterparties (2) (measured at fair value) 85,874 — — 85,874 Receipt tokens from decentralized finance protocols (3) 298,263 — — 298,263 Other digital assets associated with decentralized finance protocols (3) (4) 96,065 4,814 — 100,879 Total digital assets associated with decentralized finance protocols 394,328 4,814 — 399,142 Total digital assets $ 2,547,581 $ 359,665 $ 20,979 $ 2,928,225 _______________ (1) Includes digital assets subject to sale restrictions, as well as certain digital assets bonded to validator nodes. Excludes digital assets issued by decentralized finance protocols which are self-custodied. (2) Digital intangible assets posted as collateral under master loan agreements to third parties, for which control has not transferred, supports digital asset and fiat borrowings of $117.6 million and $53.7 million as of March 31, 2025 and December 31, 2024, respectively. (3) Digital assets associated with decentralized finance protocols collectively support borrowings on these platforms of $23.2 million and $124.9 million as of March 31, 2025 and December 31, 2024, respectively . Decentralized finance protocols typically require borrowers to maintain a loan to value ratio of no greater than 70% and 100%. (4) Includes self-custodied wrapped digital assets and digital assets held in smart contracts where the Company retains control. March 31, 2025 (in thousands except for quantity) Quantity Historical cost Carrying value Bitcoin 12,830 $ 1,089,965 $ 1,058,936 USDC 426,423,591 426,867 426,338 Ether 155,026 301,742 282,468 SOL 995,072 124,293 123,918 XRP 16,931,695 38,010 35,380 USDG 30,558,143 30,566 30,558 SUI 12,037,421 30,124 27,283 Other not meaningful 274,143 215,974 Digital assets measured at fair value 2,315,710 2,200,855 Digital assets not measured at fair value not meaningful 511,991 452,514 Total digital assets $ 2,827,701 $ 2,653,369 December 31, 2024 (in thousands except for quantity) Quantity Historical cost Carrying value Bitcoin 13,704 $ 1,335,194 $ 1,277,816 Ether 112,248 378,907 373,871 USDC 333,713,029 334,224 333,652 SOL 498,767 73,567 94,288 UNI 5,216,565 71,911 68,922 TIA 9,626,784 17,995 34,116 Other not meaningful 231,228 195,357 Digital assets measured at fair value 2,443,026 2,378,022 Digital assets not measured at fair value not meaningful 598,295 550,203 Total digital assets $ 3,041,321 $ 2,928,22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GITAL ASSETS LOAN RECEIVABLE AND DIGITAL ASSETS BORROWED (Tables) - Galaxy Digital Holdings, LP</t>
        </is>
      </c>
      <c r="B1" s="2" t="inlineStr">
        <is>
          <t>3 Months Ended</t>
        </is>
      </c>
    </row>
    <row r="2">
      <c r="B2" s="2" t="inlineStr">
        <is>
          <t>Mar. 31, 2025</t>
        </is>
      </c>
    </row>
    <row r="3">
      <c r="A3" s="3" t="inlineStr">
        <is>
          <t>Crypto Asset, Holding [Line Items]</t>
        </is>
      </c>
      <c r="B3" s="4" t="inlineStr">
        <is>
          <t xml:space="preserve"> </t>
        </is>
      </c>
    </row>
    <row r="4">
      <c r="A4" s="4" t="inlineStr">
        <is>
          <t>Digital Assets Loan Receivable, Net of Allowance</t>
        </is>
      </c>
      <c r="B4" s="4" t="inlineStr">
        <is>
          <t xml:space="preserve">Digital Assets Loan Receivable, Net of Allowance (in thousands) March 31, 2025 December 31, 2024 Digital asset loans receivable $ 280,245 $ 579,954 Less: Allowance for credit losses (150) (424) Digital asset loans receivable, net $ 280,095 $ 579,530 </t>
        </is>
      </c>
    </row>
    <row r="5">
      <c r="A5" s="4" t="inlineStr">
        <is>
          <t>Collateral Payable Associated with Digital Assets Loan Receivable</t>
        </is>
      </c>
      <c r="B5" s="4" t="inlineStr">
        <is>
          <t xml:space="preserve">Collateral Payable Associated with Digital Assets Loan Receivable (in thousands) March 31, 2025 December 31, 2024 Collateral payable - Digital assets $ 286,781 $ 673,427 Collateral payable - Cash 41,966 44,535 Collateral payable associated with digital assets loan receivable $ 328,747 $ 717,962 </t>
        </is>
      </c>
    </row>
    <row r="6">
      <c r="A6" s="4" t="inlineStr">
        <is>
          <t>Schedule of Digital Assets Borrowed</t>
        </is>
      </c>
      <c r="B6" s="4" t="inlineStr">
        <is>
          <t xml:space="preserve">Digital Assets Borrowed (in thousands) March 31, 2025 December 31, 2024 Digital assets borrowed - current $ 1,760,455 $ 1,497,609 Digital assets borrowed - non-current $ 6,603 $ — Digital assets borrowed $ 1,767,058 $ 1,497,609 </t>
        </is>
      </c>
    </row>
    <row r="7">
      <c r="A7" s="4" t="inlineStr">
        <is>
          <t>Schedule of Assets Posted as Collateral Associated with Digital Assets Borrowed</t>
        </is>
      </c>
      <c r="B7" s="4" t="inlineStr">
        <is>
          <t xml:space="preserve">Assets Posted as Collateral Associated with Digital Assets Borrowed (in thousands) March 31, 2025 December 31, 2024 Assets posted as collateral - Digital intangible assets $ 309,065 $ 84,221 Assets posted as collateral - Digital financial assets — — Less: Allowance for credit loss (2,477) (826) Assets posted as collateral associated with digital assets borrowed $ 306,588 $ 83,39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 - Galaxy Digital Holdings, LP</t>
        </is>
      </c>
      <c r="B1" s="2" t="inlineStr">
        <is>
          <t>3 Months Ended</t>
        </is>
      </c>
    </row>
    <row r="2">
      <c r="B2" s="2" t="inlineStr">
        <is>
          <t>Mar. 31, 2025</t>
        </is>
      </c>
    </row>
    <row r="3">
      <c r="A3" s="3" t="inlineStr">
        <is>
          <t>Derivative [Line Items]</t>
        </is>
      </c>
      <c r="B3" s="4" t="inlineStr">
        <is>
          <t xml:space="preserve"> </t>
        </is>
      </c>
    </row>
    <row r="4">
      <c r="A4" s="4" t="inlineStr">
        <is>
          <t>Schedule of Company’s Derivatives Portfolio</t>
        </is>
      </c>
      <c r="B4" s="4" t="inlineStr">
        <is>
          <t>The breakdown of the Company’s derivatives portfolio, as of March 31, 2025 and December 31, 2024 was as follows (in thousands): March 31, 2025 (in thousands) Notional Amounts (1) Gross Fair Value-Derivative Assets Gross Fair Value-Derivative Liabilities Digital assets 3,041,477 95,127 (67,313) Foreign currencies 730,533 19,349 (14,026) Equity securities 597,258 13,720 (6,993) Interest rates 297,729 157 (708) Commodities 11,563 — (662) 4,678,561 128,353 (89,702) Digital assets receivable 4,036 19,670 — Embedded derivatives — Digital assets borrowed 1,949,500 223,469 (41,027) Embedded derivatives — Collateral payable 978,134 143,027 (58,988) Embedded derivatives — Notes payable 847,500 — (46,586) December 31, 2024 Notional Amounts (1) (in thousands) Gross Fair Value-Derivative Assets Gross Fair Value-Derivative Liabilities Digital assets 4,685,112 185,208 (145,493) Foreign currencies 19,259 12,064 (10,483) Equity securities 1,049,846 10,343 (9,683) Interest rates 5,002 19 (13) Commodities 10,583 19 (186) 5,769,802 207,653 (165,858) Digital assets receivable 3,911 60,720 — Embedded derivatives — Digital assets borrowed 1,269,013 24,039 (252,635) Embedded derivatives — Collateral payable 1,219,247 55,848 (161,261) Embedded derivatives — Notes payable 847,500 — (136,192) (1) Notional amounts represent the U.S. Dollar denominated size of the underlying assets for the derivative instruments. They do not accurately reflect the Company's economic exposure as they do not reflect the Company's long and short derivative positions.</t>
        </is>
      </c>
    </row>
    <row r="5">
      <c r="A5" s="4" t="inlineStr">
        <is>
          <t>Schedule Of Collateral Payable Associated With Derivative Positions</t>
        </is>
      </c>
      <c r="B5" s="4" t="inlineStr">
        <is>
          <t xml:space="preserve">The below table represents the breakdown of collateral payable associated with derivative positions as of March 31, 2025 and December 31, 2024: (in thousands) March 31, 2025 December 31, 2024 Collateral payable — Digital assets $ 28,569 $ 30,600 Collateral payable — Cash 7,452 30,460 Collateral payable associated with derivatives $ 36,021 $ 61,06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STMENTS (Tables)</t>
        </is>
      </c>
      <c r="B1" s="2" t="inlineStr">
        <is>
          <t>3 Months Ended</t>
        </is>
      </c>
    </row>
    <row r="2">
      <c r="B2" s="2" t="inlineStr">
        <is>
          <t>Mar. 31, 2025</t>
        </is>
      </c>
    </row>
    <row r="3">
      <c r="A3" s="4" t="inlineStr">
        <is>
          <t>Galaxy Digital Services, LP</t>
        </is>
      </c>
      <c r="B3" s="4" t="inlineStr">
        <is>
          <t xml:space="preserve"> </t>
        </is>
      </c>
    </row>
    <row r="4">
      <c r="A4" s="3" t="inlineStr">
        <is>
          <t>Debt Securities, Available-for-Sale [Line Items]</t>
        </is>
      </c>
      <c r="B4" s="4" t="inlineStr">
        <is>
          <t xml:space="preserve"> </t>
        </is>
      </c>
    </row>
    <row r="5">
      <c r="A5" s="4" t="inlineStr">
        <is>
          <t>Equity Securities without Readily Determinable Fair Value</t>
        </is>
      </c>
      <c r="B5" s="4" t="inlineStr">
        <is>
          <t xml:space="preserve">The following table presents investments for which the measurement alternative has been elected. These investments have been valued at cost less impairment and where applicable at observable transaction prices based on orderly transactions for the identical or similar investments of the same issuer. Impairment Upward Adjustments (in thousands) Carrying Value Period to date Cumulative Period to date Cumulative March 31, 2025 $ 66,412 $ (1,282) $ (60,591) $ 1,642 $ 64,834 December 31, 2024 $ 63,227 $ (6,990) $ (59,608) $ 2,214 $ 63,65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OPTION (Tables)</t>
        </is>
      </c>
      <c r="B1" s="2" t="inlineStr">
        <is>
          <t>3 Months Ended</t>
        </is>
      </c>
    </row>
    <row r="2">
      <c r="B2" s="2" t="inlineStr">
        <is>
          <t>Mar. 31, 2025</t>
        </is>
      </c>
    </row>
    <row r="3">
      <c r="A3" s="4" t="inlineStr">
        <is>
          <t>Schedule of Realized and Net Change in Unrealized Gains Losses</t>
        </is>
      </c>
      <c r="B3" s="4" t="inlineStr">
        <is>
          <t xml:space="preserve">The following table presents the realized and net change in unrealized gains / (losses) on the financial instruments on which the fair value option was elected: Three months ended March 31, 2025 Three months ended March 31, 2024 (in thousands) Realized Gains / (Losses) Net Change in Unrealized Gains / (Losses) Realized Gains / (Losses) Net Change in Unrealized Gains / (Losses) Investments $ 36,913 $ (94,894) $ 1,075 $ 160,098 </t>
        </is>
      </c>
    </row>
    <row r="4">
      <c r="A4" s="4" t="inlineStr">
        <is>
          <t>Galaxy Digital Holdings, LP</t>
        </is>
      </c>
      <c r="B4" s="4" t="inlineStr">
        <is>
          <t xml:space="preserve"> </t>
        </is>
      </c>
    </row>
    <row r="5">
      <c r="A5" s="4" t="inlineStr">
        <is>
          <t>Schedule of Fair Value Option</t>
        </is>
      </c>
      <c r="B5" s="4" t="inlineStr">
        <is>
          <t xml:space="preserve">The Company elected the fair value option for certain eligible assets. The following table summarizes the financial instruments for which the fair value option has been elected: (in thousands) March 31, 2025 December 31, 2024 Assets Digital financial assets $ 514,479 $ 359,664 Investments 527,398 558,093 Total $ 1,041,877 $ 917,75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 - Galaxy Digital Holdings, LP</t>
        </is>
      </c>
      <c r="B1" s="2" t="inlineStr">
        <is>
          <t>3 Months Ended</t>
        </is>
      </c>
    </row>
    <row r="2">
      <c r="B2" s="2" t="inlineStr">
        <is>
          <t>Mar. 31, 2025</t>
        </is>
      </c>
    </row>
    <row r="3">
      <c r="A3" s="3" t="inlineStr">
        <is>
          <t>Fair Value, Assets and Liabilities Measured on Recurring and Nonrecurring Basis [Line Items]</t>
        </is>
      </c>
      <c r="B3" s="4" t="inlineStr">
        <is>
          <t xml:space="preserve"> </t>
        </is>
      </c>
    </row>
    <row r="4">
      <c r="A4" s="4" t="inlineStr">
        <is>
          <t>Schedule of Recurring Basis at Fair Value</t>
        </is>
      </c>
      <c r="B4" s="4" t="inlineStr">
        <is>
          <t>Items measured on a recurring basis at fair value: As of March 31, 2025 (in thousands) Level 1 Level 2 Level 3 Total Assets Digital financial assets $ 477,899 $ 36,580 $ — $ 514,479 Digital intangible assets at fair value 1,611,833 63,581 10,963 1,686,377 Digital assets loan receivable, net of allowance - Financial assets — 173,452 — 173,452 Digital assets receivable 18 10 19,642 19,670 Assets posted as collateral — Digital assets 506,634 — 506,634 Derivative assets 120,130 8,223 — 128,353 Embedded derivative – Collateral payable — 143,027 — 143,027 Embedded derivative – Digital assets borrowed — 223,469 — 223,469 Investments (1) 503,356 5,568 391,441 900,365 $ 2,713,236 $ 1,160,544 $ 422,046 $ 4,295,826 Liabilities Investments sold short (2) $ 69,358 $ — $ — $ 69,358 Derivative liabilities 81,237 8,465 — 89,702 Embedded derivative – Digital assets borrowed — 41,027 — 41,027 Embedded derivative –Collateral payable — 58,988 — 58,988 Embedded derivative – Notes payable — — 46,586 46,586 $ 150,595 $ 108,480 $ 46,586 $ 305,661 __________________ (1) Excludes equity securities measured utilizing net asset value as a practical expedient ($315.0 million) and equity securities utilizing the measurement alternative as they are without readily determinable fair values ($66.4 million). (2) Investments sold short are included in Other current liabilities in the Company’s condensed consolidated interim statements of financial position. As of December 31, 2024 (in thousands) Level 1 Level 2 Level 3 Total Assets Digital financial assets $ 354,851 $ 4,814 $ — $ 359,665 Digital intangible assets at fair value 1,929,661 68,239 20,457 2,018,357 Digital assets loan receivable, net of allowance Financial assets — 393,734 — 393,734 Digital assets receivable 204 24 60,492 60,720 Assets posted as collateral – Digital assets — 278,527 — 278,527 Derivative assets 188,836 18,817 207,653 Embedded derivative – Collateral payable — 55,848 — 55,848 Embedded derivative – Digital assets borrowed — 24,039 — 24,039 Investments (1) 751,220 — 524,573 1,275,793 $ 3,224,772 $ 844,042 $ 605,522 $ 4,674,336 Liabilities Investments sold short $ 6,524 — — $ 6,524 Derivative liabilities 58,155 107,703 165,858 Embedded derivative – Digital assets borrowed 252,635 252,635 Embedded derivative – Collateral payable 161,261 161,261 Embedded derivative – Notes payable — — 136,192 136,192 $ 64,679 $ 521,599 $ 136,192 $ 722,470 __________________ (1)</t>
        </is>
      </c>
    </row>
    <row r="5">
      <c r="A5" s="4" t="inlineStr">
        <is>
          <t>Fair Value, Assets Measured on Recurring Basis, Unobservable Input Reconciliation</t>
        </is>
      </c>
      <c r="B5" s="4" t="inlineStr">
        <is>
          <t xml:space="preserve">The following tables summarize changes in assets and liabilities measured and reported at fair value for which Level 3 inputs have been used to determine fair value for the periods ended March 31, 2025 and December 31, 2024, respectively. (in thousands) Fair value, Purchases Sales/ Net Realized Gain / (Loss) Net Unrealized Gain / (Loss) Transfers Fair value, Digital intangible assets March 31, 2025 $ 20,457 $ — $ — $ — $ (3,438) $ (6,056) $ 10,963 December 31, 2024 $ 68,004 $ — $ — $ — $ (17,043) $ (30,504) $ 20,457 Digital assets receivable March 31, 2025 $ 60,492 $ 500 $ — $ — $ (34,646) $ (6,884) $ 19,462 December 31, 2024 $ 20,569 $ — $ (4,727) $ 4,724.00 $ 52,477 $ (12,551) $ 60,492 Investments March 31, 2025 $ 524,573 $ 3,852 $ (104,257) $ 69,624 $ (103,351) $ 1,000 $ 391,441 December 31, 2024 $ 364,576 $ 129,188 $ (221,564) $ 117,036 $ 119,803 $ 15,534 $ 524,573 Embedded derivative - Notes payable March 31, 2025 $ 136,192 $ — $ — $ — $ (89,606) $ — $ 46,586 December 31, 2024 $ 10,472 $ 93,993 $ — $ — $ 31,727 $ — $ 136,192 </t>
        </is>
      </c>
    </row>
    <row r="6">
      <c r="A6" s="4" t="inlineStr">
        <is>
          <t>Fair Value, Liabilities Measured on Recurring Basis, Unobservable Input Reconciliation</t>
        </is>
      </c>
      <c r="B6" s="4" t="inlineStr">
        <is>
          <t xml:space="preserve">The following tables summarize changes in assets and liabilities measured and reported at fair value for which Level 3 inputs have been used to determine fair value for the periods ended March 31, 2025 and December 31, 2024, respectively. (in thousands) Fair value, Purchases Sales/ Net Realized Gain / (Loss) Net Unrealized Gain / (Loss) Transfers Fair value, Digital intangible assets March 31, 2025 $ 20,457 $ — $ — $ — $ (3,438) $ (6,056) $ 10,963 December 31, 2024 $ 68,004 $ — $ — $ — $ (17,043) $ (30,504) $ 20,457 Digital assets receivable March 31, 2025 $ 60,492 $ 500 $ — $ — $ (34,646) $ (6,884) $ 19,462 December 31, 2024 $ 20,569 $ — $ (4,727) $ 4,724.00 $ 52,477 $ (12,551) $ 60,492 Investments March 31, 2025 $ 524,573 $ 3,852 $ (104,257) $ 69,624 $ (103,351) $ 1,000 $ 391,441 December 31, 2024 $ 364,576 $ 129,188 $ (221,564) $ 117,036 $ 119,803 $ 15,534 $ 524,573 Embedded derivative - Notes payable March 31, 2025 $ 136,192 $ — $ — $ — $ (89,606) $ — $ 46,586 December 31, 2024 $ 10,472 $ 93,993 $ — $ — $ 31,727 $ — $ 136,192 </t>
        </is>
      </c>
    </row>
    <row r="7">
      <c r="A7" s="4" t="inlineStr">
        <is>
          <t>Significant Unobservable Inputs Used for Assets and Liabilities</t>
        </is>
      </c>
      <c r="B7" s="4" t="inlineStr">
        <is>
          <t>The following table presents additional information about valuation methodologies and significant unobservable inputs used for assets and liabilities that are measured and reported at fair value and categorized within Level 3 as of March 31, 2025 and December 31, 2024, respectively: Financial Instrument Fair Value at March 31, 2025 (in thousands) Significant Unobservable Inputs Range Weighted Digital intangible assets 10,963 Marketability discount 15.7% - 39.1% 28.4% Digital assets receivable 19,642 Marketability discount 2.8% - 61.8% 21.1% Investments 391,441 Time to liquidity event (years) 0.8 - 5.0 4.1 Annualized equity volatility 70.0% - 90.0% 88.8% Risk free rate 3.4% - 4.4% 3.9% Market adjustment discount 30.0% - 90.0% 39.7% Market adjustment premium 25.0% - 150.0% 100.5% Marketability discount 25.0% - 40.0% 27.6% Expected dividend payout ratio —% —% Enterprise value to LTM revenue multiple 2.5x - 16.8x 9.5x Enterprise value to projected revenue 2.0x - 10.5x 6.2x Enterprise value to annualized revenue 2.5x - 9.0x 5.8x Enterprise value to LTM volume 2.8x 2.8x Enterprise value to ARR 8.0x 8.0x Price to tangible book value 1.3x 1.3x Enterprise value to gross profit 6.0x 6.0x Scenario probability 35.0% 35.0% Recovery percentage 44.0% 44.0% Embedded derivative - Notes payable 46,586 Volatility 47.0% - 77.0% 56.2% Risk free rate 3.8% - 4.0% 3.9% Time-step (years) 0.004 0.004 Financial Instrument Fair Value at December 31, 2024 (in thousands) Significant Unobservable Inputs Range Weighted Digital intangible assets $ 20,457 Marketability discount 15.9% - 45.2% 32.1% Digital assets receivable $ 60,492 Marketability discount 5.5% - 72.8% 35.8% Investments $ 524,573 Time to liquidity event (years) 1.0 - 5.0 4.1 Annualized equity volatility 70.0% - 90.0% 88.8% Risk free rate 3.4% - 4.4% 4.2% Market adjustment discount 30.0% - 90.0% 41.0% Market adjustment premium 25.0% - 130.0% 79.6% Marketability discount 3.5% - 51.8% 26.0% Expected dividend payout ratio —% —% Enterprise value to LTM revenue multiple 2.5x - 16.8x 10.8x Enterprise value to projected revenue multiple 2.0x - 10.5x 7.0x Enterprise value to annualized revenue 3.5x - 9.0x 6.7x Enterprise value to LTM volume 3.0x 3.0x Enterprise Value to ARR 8.5x - 15.8x 10.9x Price to tangible book value 1.5x 1.5x Enterprise value to projected EBITDA 9.0x - 14.0x 11.5x Scenario probability 35.0% 35.0% Recovery percentage 35.0% - 61.6% 51.5% Embedded derivative - Notes payable $ 136,192 Volatility 45.6% - 75.0% 55.4% Risk free rate 4.2% - 4.4% 4.3% Time-step (years) 0.004 0.004</t>
        </is>
      </c>
    </row>
    <row r="8">
      <c r="A8" s="4" t="inlineStr">
        <is>
          <t>Financial Instruments not Measured at Fair Value</t>
        </is>
      </c>
      <c r="B8" s="4" t="inlineStr">
        <is>
          <t xml:space="preserve">The following table presents the fair value of financial instruments not measured at fair value in the Company’s condensed consolidated interim statements of financial position. This table excludes non-financial assets and liabilities. As of March 31, 2025 (in thousands) Carrying Value Fair Value Level 1 Level 2 Level 3 Cash and cash equivalents $ 509,438 $ 509,438 $ 509,438 $ — $ — Assets posted as collateral - Cash — — — — — Accounts receivable 28,864 28,864 28,864 — — Loans receivable 464,766 464,766 — 464,766 — Total Assets $ 1,003,068 $ 1,003,068 $ 538,302 $ 464,766 $ — Accounts payable and accrued liabilities 270,468 270,468 270,468 — — Notes payable 763,798 724,856 — 724,856 — Collateral payable — Cash 49,418 49,418 49,418 — Payable to customers — Cash 19,288 19,288 19,288 — Loans payable 345,249 345,249 — 345,249 — Total Liabilities $ 1,448,221 $ 1,409,279 $ 270,468 $ 1,138,811 $ — As of December 31, 2024 (in thousands) Carrying Value Fair Value Level 1 Level 2 Level 3 Cash and cash equivalents $ 462,103 $ 462,103 $ 462,103 $ — $ — Assets posted as collateral - Cash — — — — — Accounts receivable 55,279 55,279 55,279 — — Loans receivable 476,620 476,620 476,620 — Total Assets $ 994,002 $ 994,002 $ 517,382 $ 476,620 $ — Accounts payable and accrued liabilities 281,531 281,531 281,531 — — Notes payable 845,186 836,402 — 836,402 — Collateral payable — Cash 74,995 74,995 — 74,995 — Payable to customers — Cash 19,520 19,520 19,520 — Loans payable 510,718 510,718 — 510,718 — Total Liabilities $ 1,731,950 $ 1,723,166 $ 281,531 $ 1,441,635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OANS RECEIVABLE (Tables) - Galaxy Digital Holdings, LP</t>
        </is>
      </c>
      <c r="B1" s="2" t="inlineStr">
        <is>
          <t>3 Months Ended</t>
        </is>
      </c>
    </row>
    <row r="2">
      <c r="B2" s="2" t="inlineStr">
        <is>
          <t>Mar. 31, 2025</t>
        </is>
      </c>
    </row>
    <row r="3">
      <c r="A3" s="3" t="inlineStr">
        <is>
          <t>Financing Receivable, Allowance for Credit Loss [Line Items]</t>
        </is>
      </c>
      <c r="B3" s="4" t="inlineStr">
        <is>
          <t xml:space="preserve"> </t>
        </is>
      </c>
    </row>
    <row r="4">
      <c r="A4" s="4" t="inlineStr">
        <is>
          <t>Schedule of Loans Receivable, Current And Non-Current</t>
        </is>
      </c>
      <c r="B4" s="4" t="inlineStr">
        <is>
          <t xml:space="preserve">Loans Receivable, Current and Non-current (in thousands) March 31, 2025 December 31, 2024 Loans receivable $ 408,341 $ 476,620 Loans receivable, non-current 56,800 — Less: allowance for credit loss (375) — Loans receivable, current and non-current $ 464,766 $ 476,620 (in thousands) March 31, 2025 December 31, 2024 Loans payable $ 345,249 $ 510,718 (in thousands) March 31, 2025 December 31, 2024 Assets posted as collateral - Digital intangible assets $ 200,679 $ 194,306 Less: Allowance for credit losses (633) (554) Assets posted as collateral associated with digital asset loans payable $ 200,046 $ 193,752 </t>
        </is>
      </c>
    </row>
    <row r="5">
      <c r="A5" s="4" t="inlineStr">
        <is>
          <t>Schedule of Outstanding Loans Receivable to be Repaid</t>
        </is>
      </c>
      <c r="B5" s="4" t="inlineStr">
        <is>
          <t xml:space="preserve">The outstanding loans receivable are scheduled to be repaid during the following periods: (in thousands) Amounts 2025 407,966 2026 51,286 2027 1,088 2028 2,938 2029 1,188 2030 300 Loans receivable, current and non-current $ 464,766 </t>
        </is>
      </c>
    </row>
    <row r="6">
      <c r="A6" s="4" t="inlineStr">
        <is>
          <t>Schedule of Collateral Payable Associated With Loans Receivable, Current</t>
        </is>
      </c>
      <c r="B6" s="4" t="inlineStr">
        <is>
          <t xml:space="preserve">Collateral Payable Associated with Loans Receivable, Current and Non-current (in thousands) March 31, 2025 December 31, 2024 Collateral payable - Digital assets $ 578,745 $ 620,633 Collateral payable — Cash $ — $ — Collateral payable associated with loans receivable, current and non-current $ 578,745 $ 620,63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3 Months Ended</t>
        </is>
      </c>
    </row>
    <row r="2">
      <c r="B2" s="2" t="inlineStr">
        <is>
          <t>Mar. 31, 2025</t>
        </is>
      </c>
    </row>
    <row r="3">
      <c r="A3" s="4" t="inlineStr">
        <is>
          <t>Galaxy Digital Holdings, LP</t>
        </is>
      </c>
      <c r="B3" s="4" t="inlineStr">
        <is>
          <t xml:space="preserve"> </t>
        </is>
      </c>
    </row>
    <row r="4">
      <c r="A4" s="3" t="inlineStr">
        <is>
          <t>Property, Plant and Equipment [Line Items]</t>
        </is>
      </c>
      <c r="B4" s="4" t="inlineStr">
        <is>
          <t xml:space="preserve"> </t>
        </is>
      </c>
    </row>
    <row r="5">
      <c r="A5" s="4" t="inlineStr">
        <is>
          <t>Schedule of Property and Equipment</t>
        </is>
      </c>
      <c r="B5" s="4" t="inlineStr">
        <is>
          <t>The following table represents property and equipment balances and accumulated depreciation as of the period ended March 31, 2025 and year ended December 31, 2024: (in thousands) March 31, 2025 December 31, 2024 Corporate assets (1) $ 12,150 $ 11,093 Mining equipment 165,942 172,572 Data center infrastructure (2) 105,324 113,710 Land 16,487 12,809 WIP / Construction in progress (3) 125,776 35,777 Property and equipment, gross 425,679 345,961 Less: Accumulated depreciation (63,252) (57,934) Less: Impairment / Loss on disposal (4) (100,211) (50,989) Property and equipment, net $ 262,216 $ 237,038 __________________ (1) Corporate assets balances primarily relate to computer equipment, leasehold improvements, and furniture and fixtures. (2) Data center infrastructure comprises land and improvements associated with our mining and AI/HPC leasing businesses. (3) As of March 31, 2025 and December 31, 2024, WIP/Construction in progress related to data center infrastructure under construction. (4) Recognized in General and administrative expenses in the Company’s condensed consolidated interim statements of operation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 - Galaxy Digital Holdings, LP</t>
        </is>
      </c>
      <c r="B1" s="2" t="inlineStr">
        <is>
          <t>3 Months Ended</t>
        </is>
      </c>
    </row>
    <row r="2">
      <c r="B2" s="2" t="inlineStr">
        <is>
          <t>Mar. 31, 2025</t>
        </is>
      </c>
    </row>
    <row r="3">
      <c r="A3" s="3" t="inlineStr">
        <is>
          <t>Lessee, Lease, Description [Line Items]</t>
        </is>
      </c>
      <c r="B3" s="4" t="inlineStr">
        <is>
          <t xml:space="preserve"> </t>
        </is>
      </c>
    </row>
    <row r="4">
      <c r="A4" s="4" t="inlineStr">
        <is>
          <t>Schedule of Supplemental Cash Flow Information</t>
        </is>
      </c>
      <c r="B4" s="4" t="inlineStr">
        <is>
          <t xml:space="preserve">Supplemental disclosures for the Company’s condensed consolidated interim statements of cash flows: (in thousands) March 31, 2025 March 31, 2024 Net cash provided by / (used in) operating activities Cash paid in the measurement of operating lease liabilities $ 1,483 $ 1,466 </t>
        </is>
      </c>
    </row>
    <row r="5">
      <c r="A5" s="4" t="inlineStr">
        <is>
          <t>Schedule of Lease Assets And Liabilities</t>
        </is>
      </c>
      <c r="B5" s="4" t="inlineStr">
        <is>
          <t>Supplemental statement of financial position and other disclosures related to operating lease right-of-use assets: (in thousands, except lease term and discount rate) March 31, 2025 December 31, 2024 Operating lease right-of-use assets $ 7,283 $ 8,223 Operating lease liabilities 9,221 10,229 Weighted average remaining lease term 3.5 years 3.6 years Weighted average discount rate (1) 10 % 10 % __________________ (1)</t>
        </is>
      </c>
    </row>
    <row r="6">
      <c r="A6" s="4" t="inlineStr">
        <is>
          <t>Schedule of Future Minimum Lease Payments</t>
        </is>
      </c>
      <c r="B6" s="4" t="inlineStr">
        <is>
          <t xml:space="preserve">The following table represents future minimum lease payments of the Company’s operating lease liabilities as of March 31, 2025: (in thousands) Lease liability Year ending December 31, 2025 $ 3,530 2026 2,818 2027 2,572 2028 2,572 2029 429 Total future minimum lease payments 11,921 Less: Interest 2,700 Total lease liability $ 9,22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Loss for the period</t>
        </is>
      </c>
      <c r="B4" s="6" t="n">
        <v>0</v>
      </c>
      <c r="C4" s="6" t="n">
        <v>-1</v>
      </c>
    </row>
    <row r="5">
      <c r="A5" s="4" t="inlineStr">
        <is>
          <t>Net cash provided by / (used in) operating activities</t>
        </is>
      </c>
      <c r="B5" s="5" t="n">
        <v>0</v>
      </c>
      <c r="C5" s="5" t="n">
        <v>-1</v>
      </c>
    </row>
    <row r="6">
      <c r="A6" s="4" t="inlineStr">
        <is>
          <t>Net increase / (decrease) in cash and cash equivalents</t>
        </is>
      </c>
      <c r="B6" s="5" t="n">
        <v>0</v>
      </c>
      <c r="C6" s="5" t="n">
        <v>-1</v>
      </c>
    </row>
    <row r="7">
      <c r="A7" s="4" t="inlineStr">
        <is>
          <t>Cash and cash equivalents, beginning of period</t>
        </is>
      </c>
      <c r="B7" s="5" t="n">
        <v>1</v>
      </c>
      <c r="C7" s="5" t="n">
        <v>3</v>
      </c>
    </row>
    <row r="8">
      <c r="A8" s="4" t="inlineStr">
        <is>
          <t>Cash and cash equivalents, end of period</t>
        </is>
      </c>
      <c r="B8" s="6" t="n">
        <v>1</v>
      </c>
      <c r="C8" s="6" t="n">
        <v>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 - Galaxy Digital Holdings, LP</t>
        </is>
      </c>
      <c r="B1" s="2" t="inlineStr">
        <is>
          <t>3 Months Ended</t>
        </is>
      </c>
    </row>
    <row r="2">
      <c r="B2" s="2" t="inlineStr">
        <is>
          <t>Mar. 31, 2025</t>
        </is>
      </c>
    </row>
    <row r="3">
      <c r="A3" s="3" t="inlineStr">
        <is>
          <t>Finite-Lived Intangible Assets [Line Items]</t>
        </is>
      </c>
      <c r="B3" s="4" t="inlineStr">
        <is>
          <t xml:space="preserve"> </t>
        </is>
      </c>
    </row>
    <row r="4">
      <c r="A4" s="4" t="inlineStr">
        <is>
          <t>Schedule of Goodwill</t>
        </is>
      </c>
      <c r="B4" s="4" t="inlineStr">
        <is>
          <t xml:space="preserve">The following table reflects the changes in carrying amount of goodwill: (in thousands) March 31, 2025 December 31, 2024 Balance, beginning of period $ 58,037 $ 44,257 Additions due to acquisitions (Note 3) — 13,780 Balance, end of period $ 58,037 $ 58,037 </t>
        </is>
      </c>
    </row>
    <row r="5">
      <c r="A5" s="4" t="inlineStr">
        <is>
          <t>Schedule of Intangible Assets</t>
        </is>
      </c>
      <c r="B5" s="4" t="inlineStr">
        <is>
          <t>The following table represents intangible assets and accumulated amortization as March 31, 2025 and December 31, 2024: (in thousands) March 31, 2025 December 31, 2024 Software technology (1) $ 40,508 $ 40,508 Other purchased defined-life intangible assets 13,701 13,701 Indefinite-lived intangible asset 1,761 1,761 Intangible assets, gross 55,970 55,970 Less: Accumulated amortization (22,600) (18,619) Intangible assets, net $ 33,370 $ 37,351 _________________ (1)</t>
        </is>
      </c>
    </row>
    <row r="6">
      <c r="A6" s="4" t="inlineStr">
        <is>
          <t>Schedule of Future Amortization Expense</t>
        </is>
      </c>
      <c r="B6" s="4" t="inlineStr">
        <is>
          <t xml:space="preserve">The Company estimates that there is no significant residual value related to its finite-life intangible assets. The expected future amortization expense for finite-life intangible assets for the next five years is as follows: (in thousands) Amounts 2025 12,570 2026 8,602 2027 5,676 2028 4,358 2029 and beyond 403 Total future amortization expense $ 31,60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ASSETS AND ACCOUNTS PAYABLE AND ACCRUED LIABILITIES (Tables) - Galaxy Digital Holdings, LP</t>
        </is>
      </c>
      <c r="B1" s="2" t="inlineStr">
        <is>
          <t>3 Months Ended</t>
        </is>
      </c>
    </row>
    <row r="2">
      <c r="B2" s="2" t="inlineStr">
        <is>
          <t>Mar. 31, 2025</t>
        </is>
      </c>
    </row>
    <row r="3">
      <c r="A3" s="3" t="inlineStr">
        <is>
          <t>Fair Value, Balance Sheet Grouping, Financial Statement Captions [Line Items]</t>
        </is>
      </c>
      <c r="B3" s="4" t="inlineStr">
        <is>
          <t xml:space="preserve"> </t>
        </is>
      </c>
    </row>
    <row r="4">
      <c r="A4" s="4" t="inlineStr">
        <is>
          <t>Schedule of Prepaid Expenses and Other Assets</t>
        </is>
      </c>
      <c r="B4" s="4" t="inlineStr">
        <is>
          <t>Prepaid expenses and other assets consist of the following: (in thousands) March 31, 2025 December 31, 2024 Prepaid expenses $ 13,600 $ 11,112 Asset purchase deposits 4,845 4,845 Current tax asset and tax receivable 5,228 5,364 Other (1) 6,211 5,571 $ 29,884 $ 26,892 __________________ (1)</t>
        </is>
      </c>
    </row>
    <row r="5">
      <c r="A5" s="4" t="inlineStr">
        <is>
          <t>Schedule of Accounts Payable and Accrued Liabilities</t>
        </is>
      </c>
      <c r="B5" s="4" t="inlineStr">
        <is>
          <t>Accounts payable and accrued liabilities consist of the following: (in thousands) March 31, 2025 December 31, 2024 Compensation and compensation related $ 20,490 $ 71,553 Professional fees 7,871 5,684 Promissory note (1) 109,004 96,933 Legal settlement 78,165 40,000 Mining payables and accrued liabilities 1,269 9,385 Payable for digital asset trades 15,028 20,970 Interest 27,169 15,530 Payable for investments and acquisitions 4,447 11,054 Accounts payable 3,713 6,910 Other 3,312 3,512 $ 270,468 $ 281,531 __________________ (1)</t>
        </is>
      </c>
    </row>
    <row r="6">
      <c r="A6" s="4" t="inlineStr">
        <is>
          <t>Schedule of Other Noncurrent Liabilities</t>
        </is>
      </c>
      <c r="B6" s="4" t="inlineStr">
        <is>
          <t xml:space="preserve">Other non-current liabilities consist of the following: (in thousands) March 31, 2025 December 31, 2024 Tax liabilities $ 47,463 $ 42,994 Legal settlement 108,151 142,462 Lease liability 6,500 6,936 $ 162,114 $ 192,39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3 Months Ended</t>
        </is>
      </c>
    </row>
    <row r="2">
      <c r="B2" s="2" t="inlineStr">
        <is>
          <t>Mar. 31, 2025</t>
        </is>
      </c>
    </row>
    <row r="3">
      <c r="A3" s="4" t="inlineStr">
        <is>
          <t>Galaxy Digital Holdings, LP</t>
        </is>
      </c>
      <c r="B3" s="4" t="inlineStr">
        <is>
          <t xml:space="preserve"> </t>
        </is>
      </c>
    </row>
    <row r="4">
      <c r="A4" s="3" t="inlineStr">
        <is>
          <t>Variable Interest Entity [Line Items]</t>
        </is>
      </c>
      <c r="B4" s="4" t="inlineStr">
        <is>
          <t xml:space="preserve"> </t>
        </is>
      </c>
    </row>
    <row r="5">
      <c r="A5" s="4" t="inlineStr">
        <is>
          <t>Schedule of Variable Interest Entities</t>
        </is>
      </c>
      <c r="B5" s="4" t="inlineStr">
        <is>
          <t xml:space="preserve">The following table illustrates the Company’s maximum exposure to unconsolidated VIEs which is limited to the fair value of its investments and unfunded commitment as of period end. March 31, 2025 December 31, 2024 (in thousands) Fair Value of Investment Unfunded Commitments Maximum Exposure Fair Value of Investment Unfunded Commitments Maximum Exposure Sponsored Investment Funds $ 330,954 $ 54,225 $ 385,179 $ 398,386 $ 56,725 $ 455,111 Other VIE’s 144,577 12,294 156,871 143,145 12,294 155,439 Total $ 475,531 $ 66,519 $ 542,050 $ 541,531 $ 69,019 $ 610,55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ANS AND NOTES PAYABLE (Tables) - Galaxy Digital Services, LP</t>
        </is>
      </c>
      <c r="B1" s="2" t="inlineStr">
        <is>
          <t>3 Months Ended</t>
        </is>
      </c>
    </row>
    <row r="2">
      <c r="B2" s="2" t="inlineStr">
        <is>
          <t>Mar. 31, 2025</t>
        </is>
      </c>
    </row>
    <row r="3">
      <c r="A3" s="3" t="inlineStr">
        <is>
          <t>Debt Instrument [Line Items]</t>
        </is>
      </c>
      <c r="B3" s="4" t="inlineStr">
        <is>
          <t xml:space="preserve"> </t>
        </is>
      </c>
    </row>
    <row r="4">
      <c r="A4" s="4" t="inlineStr">
        <is>
          <t>Schedule of Loans Receivable, Current And Non-Current</t>
        </is>
      </c>
      <c r="B4" s="4" t="inlineStr">
        <is>
          <t xml:space="preserve">Loans Receivable, Current and Non-current (in thousands) March 31, 2025 December 31, 2024 Loans receivable $ 408,341 $ 476,620 Loans receivable, non-current 56,800 — Less: allowance for credit loss (375) — Loans receivable, current and non-current $ 464,766 $ 476,620 (in thousands) March 31, 2025 December 31, 2024 Loans payable $ 345,249 $ 510,718 (in thousands) March 31, 2025 December 31, 2024 Assets posted as collateral - Digital intangible assets $ 200,679 $ 194,306 Less: Allowance for credit losses (633) (554) Assets posted as collateral associated with digital asset loans payable $ 200,046 $ 193,752 </t>
        </is>
      </c>
    </row>
    <row r="5">
      <c r="A5" s="4" t="inlineStr">
        <is>
          <t>Schedule of Contractual Obligation, Fiscal Year Maturity</t>
        </is>
      </c>
      <c r="B5" s="4" t="inlineStr">
        <is>
          <t xml:space="preserve">As of March 31, 2025, the Partnership's notes payable repayment obligation is as follows: (in thousands) Amount Due 2025 $ — 2026 445,000 2027 — 2028 — 2029 402,500 Total $ 847,50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chedule of Disclosure of Share-Based Compensation Arrangements by Share-Based Payment Award</t>
        </is>
      </c>
      <c r="B4" s="4" t="inlineStr">
        <is>
          <t>The fair value of the options granted was measured using the Black-Scholes option pricing model with the following weighted average inputs: Inputs to the Black-Scholes Model March 31, 2025 December 31, 2024 Share price C$15.17 C$12.41 - C$27.45 Exercise price C$16.45 - C$22.45 C$10.00 - C$37.38 Expected term (in years) 5 5 Expected volatility 90% 85% - 90% Risk-free interest rate 2.60% 2.8% - 3.8% Dividend yield 0% 0%</t>
        </is>
      </c>
    </row>
    <row r="5">
      <c r="A5" s="4" t="inlineStr">
        <is>
          <t>Galaxy Digital Holdings, LP</t>
        </is>
      </c>
      <c r="B5" s="4" t="inlineStr">
        <is>
          <t xml:space="preserve"> </t>
        </is>
      </c>
    </row>
    <row r="6">
      <c r="A6" s="3" t="inlineStr">
        <is>
          <t>Share-Based Compensation Arrangement by Share-Based Payment Award [Line Items]</t>
        </is>
      </c>
      <c r="B6" s="4" t="inlineStr">
        <is>
          <t xml:space="preserve"> </t>
        </is>
      </c>
    </row>
    <row r="7">
      <c r="A7" s="4" t="inlineStr">
        <is>
          <t>Schedule of Compensation and Benefits</t>
        </is>
      </c>
      <c r="B7" s="4" t="inlineStr">
        <is>
          <t>For the three months ended March 31, 2025 and March 31, 2024, the total compensation and benefits include cash based payments and equity based payments as follows: Three Months Ended (in thousands) March 31, 2025 March 31, 2024 Compensation and benefits excluding equity based compensation 43,434 42,551 Equity based compensation (1) 13,519 18,520 Total compensation and benefits (2) $ 56,953 $ 61,071 __________________ (1) Excludes Deferred Share Units related to directors which is included in General and administrative expense. (2) Net of capitalized compensation costs related to internally generated intangible assets.</t>
        </is>
      </c>
    </row>
    <row r="8">
      <c r="A8" s="4" t="inlineStr">
        <is>
          <t>Share-Based Payment Arrangement, Expensed and Capitalized, Amount</t>
        </is>
      </c>
      <c r="B8" s="4" t="inlineStr">
        <is>
          <t>The Company has awarded compensatory Class B Units, stock options and restricted stock to eligible officers and employees. For the three months ended March 31, 2025 and March 31, 2024, equity based compensation included the following: Three Months Ended (in thousands) March 31, 2025 March 31, 2024 Stock options $ 4,575 $ 3,597 Restricted Stock (Restricted Stock, Restricted Stock Units and Deferred Share Units) (1) 9,163 14,909 Compensatory Class B Unit Awards Profit Interest Units — 14 $ 13,738 $ 18,520 __________________ (1) Includes expense associated with restricted stock issued in connection with the Company’s acquisition of Vision Hill .</t>
        </is>
      </c>
    </row>
    <row r="9">
      <c r="A9" s="4" t="inlineStr">
        <is>
          <t>Schedule of Share-Based Payment Arrangement, Option, Activity</t>
        </is>
      </c>
      <c r="B9" s="4" t="inlineStr">
        <is>
          <t xml:space="preserve">A summary of the Company’s stock option activity under the plans, including stock options with performance based conditions, is set forth in the following table: Description Number of Options Weighted Average Exercise Price (C$) Weighted-Average Remaining Terms (Years) Aggregate Intrinsic Value (in thousands) Balance, December 31, 2023 22,263,973 $ 6.56 2.98 $ 76,893 Granted 2,913,051 16.66 Exercised (3,546,327) 3.16 Forfeited (1,521,299) 6.63 Canceled (244,390) 11.55 Balance, December 31, 2024 19,865,008 $ 8.58 3.44 $ 230,641 Granted 4,172,899 17.30 Exercised (652,549) 3.09 Forfeited — — Canceled (9,957) 6.75 Balance, March 31, 2025 23,375,401 $ 10.28 3.58 $ 233,384 Vested and expected to vest as of March 31, 2025 23,375,401 $ 10.28 3.58 $ 233,384 Options exercisable as of March 31, 2025 12,729,406 $ 7.81 1.82 $ 72,307 Vested and expected to vest as of December 31, 2024 19,865,008 8.58 3.44 $ 230,641 Options exercisable as of December 31, 2024 10,691,460 7.37 1.66 $ 132,653 </t>
        </is>
      </c>
    </row>
    <row r="10">
      <c r="A10" s="4" t="inlineStr">
        <is>
          <t>Schedule of Nonvested Share Activity</t>
        </is>
      </c>
      <c r="B10" s="4" t="inlineStr">
        <is>
          <t xml:space="preserve">The following table summarizes the activity related to the compensatory Class B Units during the respective periods: Description Class B Units Weighted-Average Grant Date Fair Value (C$) Balance, December 31, 2023 10,792,944 1.49 Granted / Transferred — — Exchanged (81,357) 1.65 Forfeited — — Balance, December 31, 2024 10,711,587 1.49 Granted / Transferred — — Exchanged — — Forfeited — — Balance March 31, 2025 10,711,587 1.49 Class B Units exercisable, March 31, 2025 10,711,587 1.49 Class B Units exercisable, December 31, 2024 10,711,587 $ 1.49 </t>
        </is>
      </c>
    </row>
    <row r="11">
      <c r="A11" s="4" t="inlineStr">
        <is>
          <t>Schedule of Share-Based Payment Arrangement, Restricted Stock and Restricted Stock Unit, Activity</t>
        </is>
      </c>
      <c r="B11" s="4" t="inlineStr">
        <is>
          <t xml:space="preserve">The following table summarizes the activity related to Restricted Stock during the respective periods: Description Number of Units (1) Weighted Average Balance, December 31, 2023 281,808 $ 19.11 Vested (281,808) 19.11 Forfeited — — Balance, December 31, 2024 — — Vested — — Forfeited — — Balance, March 31, 2025 — — </t>
        </is>
      </c>
    </row>
    <row r="12">
      <c r="A12" s="4" t="inlineStr">
        <is>
          <t>Schedule of Share-Based Payment Arrangement, Restricted Stock Unit, Activity</t>
        </is>
      </c>
      <c r="B12" s="4" t="inlineStr">
        <is>
          <t>The following table summarizes the activity related to Restricted Share Units during the respective periods: Description Number of Units (1) Weighted Average Balance, December 31, 2023 11,203,624 14.36 Granted (1) 3,439,035 14.85 Exercised (3,668,309) 15.44 Forfeited / Cancelled (964,777) 14.17 Balance, December 31, 2024 10,009,573 14.15 Granted 1,898,442 15.17 Exercised (158,114) 15.46 Forfeited / Cancelled (165,986) 17.35 Balance, March 31, 2025 11,583,915 14.25 Units vested as of March 31, 2025 4,541,399 16.46 Units vested as of December 31, 2024 4,066,372 15.07 __________________ (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PORTABLE SEGMENTS (Tables)</t>
        </is>
      </c>
      <c r="B1" s="2" t="inlineStr">
        <is>
          <t>3 Months Ended</t>
        </is>
      </c>
    </row>
    <row r="2">
      <c r="B2" s="2" t="inlineStr">
        <is>
          <t>Mar. 31, 2025</t>
        </is>
      </c>
    </row>
    <row r="3">
      <c r="A3" s="4" t="inlineStr">
        <is>
          <t>Galaxy Digital Holdings, LP</t>
        </is>
      </c>
      <c r="B3" s="4" t="inlineStr">
        <is>
          <t xml:space="preserve"> </t>
        </is>
      </c>
    </row>
    <row r="4">
      <c r="A4" s="3" t="inlineStr">
        <is>
          <t>Segment Reporting Information [Line Items]</t>
        </is>
      </c>
      <c r="B4" s="4" t="inlineStr">
        <is>
          <t xml:space="preserve"> </t>
        </is>
      </c>
    </row>
    <row r="5">
      <c r="A5" s="4" t="inlineStr">
        <is>
          <t>Schedule of Reporting Information by Segment</t>
        </is>
      </c>
      <c r="B5" s="4" t="inlineStr">
        <is>
          <t xml:space="preserve">Assets and liabilities by each of the reportable segments as of March 31, 2025 are as follows: (in thousands) Digital Assets Data Centers Treasury and Corporate Totals Total assets $ 3,169,254 $ 264,600 $ 2,902,338 $ 6,336,192 Total liabilities $ 2,691,823 $ — $ 1,742,725 $ 4,434,548 Assets and liabilities by each of the reportable segments as of December 31, 2024 were as follows (unaudited): (in thousands) Digital Assets Data Centers Treasury and Corporate Totals Total assets $ 3,723,814 $ 199,694 $ 3,196,347 $ 7,119,855 Total liabilities $ 3,163,499 $ — $ 1,762,004 $ 4,925,503 Income and expenses by each of the reportable segments for the three months ended March 31, 2025 is as follows: (in thousands) Digital Assets Data Centers Treasury and Corporate Totals Revenues $ 12,971,529 $ — $ 4,677 $ 12,976,206 Net gain / (loss) on digital assets 52,204 — (70,427) (18,223) Net gain / (loss) on investments (20,349) — (112,818) (133,167) Net gain / (loss) on derivatives trading 60,515 — (29,456) 31,059 Revenues and gains / (losses) from operations 13,063,899 — (208,024) 12,855,875 Transaction expenses 12,999,168 — 60,271 13,059,439 Compensation and benefits 38,826 1,263 16,864 56,953 Notes interest expense — — 14,071 14,071 Depreciation and amortization 3,555 1,251 8,785 13,591 Other expenses 18,821 385 84,437 103,643 Operating expenses 13,060,370 2,899 184,428 13,247,697 Operating income 3,529 (2,899) (392,452) (391,822) Unrealized gain / (loss) on notes payable – derivative — — 89,606 89,606 Other income / (expense), net — — 672 672 Total other income / (expense) — — 90,278 90,278 Net income / (loss) for the period, before taxes $ 3,529 $ (2,899) $ (302,174) $ (301,544) Income tax benefit — — (6,112) (6,112) Net income / (loss) for the period $ 3,529 $ (2,899) $ (296,062) $ (295,432) Income and expenses by each of the reportable segments for the three months ended March 31, 2024 is as follows (unaudited): (in thousands) Digital Assets Data Centers Treasury and Corporate Totals Revenues $ 9,302,569 $ — $ 32,803 $ 9,335,372 Net gain/ (loss) on digital assets 82,590 — 263,803 346,393 Net gain / (loss) on investments — — 63,018 63,018 Net gain / (loss) on derivatives trading (15,632) — 99,272 83,640 Revenues and gains / (losses) from operations 9,369,527 — 458,896 9,828,423 Transaction expenses 9,272,125 — 41,491 9,313,616 Compensation and benefits 42,275 — 18,796 61,071 Notes interest expense — — 6,976 6,976 Depreciation and amortization 1,307 1,674 6,519 9,500 Other expenses 14,050 — 16,256 30,306 Operating expenses 9,329,757 1,674 90,038 9,421,469 Operating income 39,770 (1,674) 368,858 406,954 Unrealized loss on notes payable - derivative — — (9,713) (9,713) Other income / (expense), net — — 213 213 Total other income / (expense) — — (9,500) (9,500) Net income / (loss) for the year, before taxes $ 39,770 $ (1,674) $ 359,358 $ 397,454 Income tax expense (benefit) — — 9,327 9,327 Net income / (loss) for the period $ 39,770 $ (1,674) $ 350,031 $ 388,12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5</t>
        </is>
      </c>
      <c r="C2" s="2" t="inlineStr">
        <is>
          <t>Dec. 31, 2024</t>
        </is>
      </c>
    </row>
    <row r="3">
      <c r="A3" s="3" t="inlineStr">
        <is>
          <t>Loss Contingencies [Line Items]</t>
        </is>
      </c>
      <c r="B3" s="4" t="inlineStr">
        <is>
          <t xml:space="preserve"> </t>
        </is>
      </c>
      <c r="C3" s="4" t="inlineStr">
        <is>
          <t xml:space="preserve"> </t>
        </is>
      </c>
    </row>
    <row r="4">
      <c r="A4" s="4" t="inlineStr">
        <is>
          <t>Litigation settlement, amount awarded to other party</t>
        </is>
      </c>
      <c r="B4" s="6" t="n">
        <v>200</v>
      </c>
      <c r="C4" s="4" t="inlineStr">
        <is>
          <t xml:space="preserve"> </t>
        </is>
      </c>
    </row>
    <row r="5">
      <c r="A5" s="4" t="inlineStr">
        <is>
          <t>Galaxy Digital Holdings, LP</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egal provision accrued</t>
        </is>
      </c>
      <c r="B7" s="6" t="n">
        <v>186</v>
      </c>
      <c r="C7" s="6" t="n">
        <v>18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TOCKHOLDER’S EQUITY (Details) - $ / shares</t>
        </is>
      </c>
      <c r="B1" s="2" t="inlineStr">
        <is>
          <t>Mar. 31, 2025</t>
        </is>
      </c>
      <c r="C1" s="2" t="inlineStr">
        <is>
          <t>Dec. 31, 2024</t>
        </is>
      </c>
      <c r="D1" s="2" t="inlineStr">
        <is>
          <t>Apr. 23, 2021</t>
        </is>
      </c>
    </row>
    <row r="2">
      <c r="A2" s="3" t="inlineStr">
        <is>
          <t>Equity [Abstract]</t>
        </is>
      </c>
      <c r="B2" s="4" t="inlineStr">
        <is>
          <t xml:space="preserve"> </t>
        </is>
      </c>
      <c r="C2" s="4" t="inlineStr">
        <is>
          <t xml:space="preserve"> </t>
        </is>
      </c>
      <c r="D2" s="4" t="inlineStr">
        <is>
          <t xml:space="preserve"> </t>
        </is>
      </c>
    </row>
    <row r="3">
      <c r="A3" s="4" t="inlineStr">
        <is>
          <t>Common stock, authorized (in shares)</t>
        </is>
      </c>
      <c r="B3" s="5" t="n">
        <v>1000</v>
      </c>
      <c r="C3" s="5" t="n">
        <v>1000</v>
      </c>
      <c r="D3" s="4" t="inlineStr">
        <is>
          <t xml:space="preserve"> </t>
        </is>
      </c>
    </row>
    <row r="4">
      <c r="A4" s="4" t="inlineStr">
        <is>
          <t>Common stock, par or stated value (in dollars per share)</t>
        </is>
      </c>
      <c r="B4" s="7" t="n">
        <v>0.01</v>
      </c>
      <c r="C4" s="7" t="n">
        <v>0.01</v>
      </c>
      <c r="D4" s="4" t="inlineStr">
        <is>
          <t xml:space="preserve"> </t>
        </is>
      </c>
    </row>
    <row r="5">
      <c r="A5" s="4" t="inlineStr">
        <is>
          <t>Common stock, issued (in shares)</t>
        </is>
      </c>
      <c r="B5" s="5" t="n">
        <v>100</v>
      </c>
      <c r="C5" s="5" t="n">
        <v>100</v>
      </c>
      <c r="D5" s="5" t="n">
        <v>1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BUSINESS COMBINATIONS - Narrative (Details) - Galaxy Digital Holdings, LP - USD ($) $ in Thousands</t>
        </is>
      </c>
      <c r="E1" s="2" t="inlineStr">
        <is>
          <t>12 Months Ended</t>
        </is>
      </c>
    </row>
    <row r="2">
      <c r="B2" s="2" t="inlineStr">
        <is>
          <t>Feb. 28, 2025</t>
        </is>
      </c>
      <c r="C2" s="2" t="inlineStr">
        <is>
          <t>Dec. 09, 2024</t>
        </is>
      </c>
      <c r="D2" s="2" t="inlineStr">
        <is>
          <t>Jul. 18, 2024</t>
        </is>
      </c>
      <c r="E2" s="2" t="inlineStr">
        <is>
          <t>Dec. 31, 2024</t>
        </is>
      </c>
      <c r="F2" s="2" t="inlineStr">
        <is>
          <t>Dec. 31, 2023</t>
        </is>
      </c>
      <c r="G2" s="2" t="inlineStr">
        <is>
          <t>Mar. 31, 2025</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6" t="n">
        <v>58037</v>
      </c>
      <c r="F4" s="6" t="n">
        <v>44257</v>
      </c>
      <c r="G4" s="6" t="n">
        <v>58037</v>
      </c>
    </row>
    <row r="5">
      <c r="A5" s="4" t="inlineStr">
        <is>
          <t>Customer Relationshi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ite-lived intangible asset, useful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5 years</t>
        </is>
      </c>
    </row>
    <row r="8">
      <c r="A8" s="4" t="inlineStr">
        <is>
          <t>Fierce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consideration transferred</t>
        </is>
      </c>
      <c r="B10" s="4" t="inlineStr">
        <is>
          <t xml:space="preserve"> </t>
        </is>
      </c>
      <c r="C10" s="6" t="n">
        <v>12500</v>
      </c>
      <c r="D10" s="4" t="inlineStr">
        <is>
          <t xml:space="preserve"> </t>
        </is>
      </c>
      <c r="E10" s="4" t="inlineStr">
        <is>
          <t xml:space="preserve"> </t>
        </is>
      </c>
      <c r="F10" s="4" t="inlineStr">
        <is>
          <t xml:space="preserve"> </t>
        </is>
      </c>
      <c r="G10" s="4" t="inlineStr">
        <is>
          <t xml:space="preserve"> </t>
        </is>
      </c>
    </row>
    <row r="11">
      <c r="A11" s="4" t="inlineStr">
        <is>
          <t>Payments to acquire businesses, gross</t>
        </is>
      </c>
      <c r="B11" s="4" t="inlineStr">
        <is>
          <t xml:space="preserve"> </t>
        </is>
      </c>
      <c r="C11" s="5" t="n">
        <v>3000</v>
      </c>
      <c r="D11" s="4" t="inlineStr">
        <is>
          <t xml:space="preserve"> </t>
        </is>
      </c>
      <c r="E11" s="4" t="inlineStr">
        <is>
          <t xml:space="preserve"> </t>
        </is>
      </c>
      <c r="F11" s="4" t="inlineStr">
        <is>
          <t xml:space="preserve"> </t>
        </is>
      </c>
      <c r="G11" s="4" t="inlineStr">
        <is>
          <t xml:space="preserve"> </t>
        </is>
      </c>
    </row>
    <row r="12">
      <c r="A12" s="4" t="inlineStr">
        <is>
          <t>Business combination, consideration transferred, equity interests issued and issuable</t>
        </is>
      </c>
      <c r="B12" s="4" t="inlineStr">
        <is>
          <t xml:space="preserve"> </t>
        </is>
      </c>
      <c r="C12" s="5" t="n">
        <v>9500</v>
      </c>
      <c r="D12" s="4" t="inlineStr">
        <is>
          <t xml:space="preserve"> </t>
        </is>
      </c>
      <c r="E12" s="4" t="inlineStr">
        <is>
          <t xml:space="preserve"> </t>
        </is>
      </c>
      <c r="F12" s="4" t="inlineStr">
        <is>
          <t xml:space="preserve"> </t>
        </is>
      </c>
      <c r="G12" s="4" t="inlineStr">
        <is>
          <t xml:space="preserve"> </t>
        </is>
      </c>
    </row>
    <row r="13">
      <c r="A13" s="4" t="inlineStr">
        <is>
          <t>Business combination, contingent consideration, liability</t>
        </is>
      </c>
      <c r="B13" s="4" t="inlineStr">
        <is>
          <t xml:space="preserve"> </t>
        </is>
      </c>
      <c r="C13" s="5" t="n">
        <v>1200</v>
      </c>
      <c r="D13" s="4" t="inlineStr">
        <is>
          <t xml:space="preserve"> </t>
        </is>
      </c>
      <c r="E13" s="4" t="inlineStr">
        <is>
          <t xml:space="preserve"> </t>
        </is>
      </c>
      <c r="F13" s="4" t="inlineStr">
        <is>
          <t xml:space="preserve"> </t>
        </is>
      </c>
      <c r="G13" s="4" t="inlineStr">
        <is>
          <t xml:space="preserve"> </t>
        </is>
      </c>
    </row>
    <row r="14">
      <c r="A14" s="4" t="inlineStr">
        <is>
          <t>Goodwill</t>
        </is>
      </c>
      <c r="B14" s="4" t="inlineStr">
        <is>
          <t xml:space="preserve"> </t>
        </is>
      </c>
      <c r="C14" s="5" t="n">
        <v>8600</v>
      </c>
      <c r="D14" s="4" t="inlineStr">
        <is>
          <t xml:space="preserve"> </t>
        </is>
      </c>
      <c r="E14" s="4" t="inlineStr">
        <is>
          <t xml:space="preserve"> </t>
        </is>
      </c>
      <c r="F14" s="4" t="inlineStr">
        <is>
          <t xml:space="preserve"> </t>
        </is>
      </c>
      <c r="G14" s="6" t="n">
        <v>8588</v>
      </c>
    </row>
    <row r="15">
      <c r="A15" s="4" t="inlineStr">
        <is>
          <t>Business combination recognized identifiable assets acquired and liabilities assumed, deferred tax assets</t>
        </is>
      </c>
      <c r="B15" s="4" t="inlineStr">
        <is>
          <t xml:space="preserve"> </t>
        </is>
      </c>
      <c r="C15" s="5" t="n">
        <v>3300</v>
      </c>
      <c r="D15" s="4" t="inlineStr">
        <is>
          <t xml:space="preserve"> </t>
        </is>
      </c>
      <c r="E15" s="4" t="inlineStr">
        <is>
          <t xml:space="preserve"> </t>
        </is>
      </c>
      <c r="F15" s="4" t="inlineStr">
        <is>
          <t xml:space="preserve"> </t>
        </is>
      </c>
      <c r="G15" s="4" t="inlineStr">
        <is>
          <t xml:space="preserve"> </t>
        </is>
      </c>
    </row>
    <row r="16">
      <c r="A16" s="4" t="inlineStr">
        <is>
          <t>Business acquisition, transaction costs</t>
        </is>
      </c>
      <c r="B16" s="4" t="inlineStr">
        <is>
          <t xml:space="preserve"> </t>
        </is>
      </c>
      <c r="C16" s="5" t="n">
        <v>200</v>
      </c>
      <c r="D16" s="4" t="inlineStr">
        <is>
          <t xml:space="preserve"> </t>
        </is>
      </c>
      <c r="E16" s="4" t="inlineStr">
        <is>
          <t xml:space="preserve"> </t>
        </is>
      </c>
      <c r="F16" s="4" t="inlineStr">
        <is>
          <t xml:space="preserve"> </t>
        </is>
      </c>
      <c r="G16" s="4" t="inlineStr">
        <is>
          <t xml:space="preserve"> </t>
        </is>
      </c>
    </row>
    <row r="17">
      <c r="A17" s="4" t="inlineStr">
        <is>
          <t>Cash</t>
        </is>
      </c>
      <c r="B17" s="4" t="inlineStr">
        <is>
          <t xml:space="preserve"> </t>
        </is>
      </c>
      <c r="C17" s="4" t="inlineStr">
        <is>
          <t xml:space="preserve"> </t>
        </is>
      </c>
      <c r="D17" s="4" t="inlineStr">
        <is>
          <t xml:space="preserve"> </t>
        </is>
      </c>
      <c r="E17" s="4" t="inlineStr">
        <is>
          <t xml:space="preserve"> </t>
        </is>
      </c>
      <c r="F17" s="4" t="inlineStr">
        <is>
          <t xml:space="preserve"> </t>
        </is>
      </c>
      <c r="G17" s="5" t="n">
        <v>315</v>
      </c>
    </row>
    <row r="18">
      <c r="A18" s="4" t="inlineStr">
        <is>
          <t>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5" t="n">
        <v>411</v>
      </c>
    </row>
    <row r="19">
      <c r="A19" s="4" t="inlineStr">
        <is>
          <t>Deferred tax liability</t>
        </is>
      </c>
      <c r="B19" s="4" t="inlineStr">
        <is>
          <t xml:space="preserve"> </t>
        </is>
      </c>
      <c r="C19" s="4" t="inlineStr">
        <is>
          <t xml:space="preserve"> </t>
        </is>
      </c>
      <c r="D19" s="4" t="inlineStr">
        <is>
          <t xml:space="preserve"> </t>
        </is>
      </c>
      <c r="E19" s="4" t="inlineStr">
        <is>
          <t xml:space="preserve"> </t>
        </is>
      </c>
      <c r="F19" s="4" t="inlineStr">
        <is>
          <t xml:space="preserve"> </t>
        </is>
      </c>
      <c r="G19" s="5" t="n">
        <v>110</v>
      </c>
    </row>
    <row r="20">
      <c r="A20" s="4" t="inlineStr">
        <is>
          <t>Total liabilities</t>
        </is>
      </c>
      <c r="B20" s="4" t="inlineStr">
        <is>
          <t xml:space="preserve"> </t>
        </is>
      </c>
      <c r="C20" s="4" t="inlineStr">
        <is>
          <t xml:space="preserve"> </t>
        </is>
      </c>
      <c r="D20" s="4" t="inlineStr">
        <is>
          <t xml:space="preserve"> </t>
        </is>
      </c>
      <c r="E20" s="4" t="inlineStr">
        <is>
          <t xml:space="preserve"> </t>
        </is>
      </c>
      <c r="F20" s="4" t="inlineStr">
        <is>
          <t xml:space="preserve"> </t>
        </is>
      </c>
      <c r="G20" s="5" t="n">
        <v>110</v>
      </c>
    </row>
    <row r="21">
      <c r="A21" s="4" t="inlineStr">
        <is>
          <t>Total assets</t>
        </is>
      </c>
      <c r="B21" s="4" t="inlineStr">
        <is>
          <t xml:space="preserve"> </t>
        </is>
      </c>
      <c r="C21" s="4" t="inlineStr">
        <is>
          <t xml:space="preserve"> </t>
        </is>
      </c>
      <c r="D21" s="4" t="inlineStr">
        <is>
          <t xml:space="preserve"> </t>
        </is>
      </c>
      <c r="E21" s="4" t="inlineStr">
        <is>
          <t xml:space="preserve"> </t>
        </is>
      </c>
      <c r="F21" s="4" t="inlineStr">
        <is>
          <t xml:space="preserve"> </t>
        </is>
      </c>
      <c r="G21" s="6" t="n">
        <v>12610</v>
      </c>
    </row>
    <row r="22">
      <c r="A22" s="4" t="inlineStr">
        <is>
          <t>Fierce Company | Trade Nam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angible assets</t>
        </is>
      </c>
      <c r="B24" s="4" t="inlineStr">
        <is>
          <t xml:space="preserve"> </t>
        </is>
      </c>
      <c r="C24" s="6" t="n">
        <v>400</v>
      </c>
      <c r="D24" s="4" t="inlineStr">
        <is>
          <t xml:space="preserve"> </t>
        </is>
      </c>
      <c r="E24" s="4" t="inlineStr">
        <is>
          <t xml:space="preserve"> </t>
        </is>
      </c>
      <c r="F24" s="4" t="inlineStr">
        <is>
          <t xml:space="preserve"> </t>
        </is>
      </c>
      <c r="G24" s="4" t="inlineStr">
        <is>
          <t xml:space="preserve"> </t>
        </is>
      </c>
    </row>
    <row r="25">
      <c r="A25" s="4" t="inlineStr">
        <is>
          <t>CryptoManufaktu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usiness combination, consideration transferred</t>
        </is>
      </c>
      <c r="B27" s="4" t="inlineStr">
        <is>
          <t xml:space="preserve"> </t>
        </is>
      </c>
      <c r="C27" s="4" t="inlineStr">
        <is>
          <t xml:space="preserve"> </t>
        </is>
      </c>
      <c r="D27" s="6" t="n">
        <v>12400</v>
      </c>
      <c r="E27" s="4" t="inlineStr">
        <is>
          <t xml:space="preserve"> </t>
        </is>
      </c>
      <c r="F27" s="4" t="inlineStr">
        <is>
          <t xml:space="preserve"> </t>
        </is>
      </c>
      <c r="G27" s="4" t="inlineStr">
        <is>
          <t xml:space="preserve"> </t>
        </is>
      </c>
    </row>
    <row r="28">
      <c r="A28" s="4" t="inlineStr">
        <is>
          <t>Business combination, contingent consideration, liability</t>
        </is>
      </c>
      <c r="B28" s="4" t="inlineStr">
        <is>
          <t xml:space="preserve"> </t>
        </is>
      </c>
      <c r="C28" s="4" t="inlineStr">
        <is>
          <t xml:space="preserve"> </t>
        </is>
      </c>
      <c r="D28" s="5" t="n">
        <v>5500</v>
      </c>
      <c r="E28" s="4" t="inlineStr">
        <is>
          <t xml:space="preserve"> </t>
        </is>
      </c>
      <c r="F28" s="4" t="inlineStr">
        <is>
          <t xml:space="preserve"> </t>
        </is>
      </c>
      <c r="G28" s="4" t="inlineStr">
        <is>
          <t xml:space="preserve"> </t>
        </is>
      </c>
    </row>
    <row r="29">
      <c r="A29" s="4" t="inlineStr">
        <is>
          <t>Business combination, consideration transferred, equity interests issued and issuable (in shares)</t>
        </is>
      </c>
      <c r="B29" s="5" t="n">
        <v>7657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oodwill</t>
        </is>
      </c>
      <c r="B30" s="4" t="inlineStr">
        <is>
          <t xml:space="preserve"> </t>
        </is>
      </c>
      <c r="C30" s="4" t="inlineStr">
        <is>
          <t xml:space="preserve"> </t>
        </is>
      </c>
      <c r="D30" s="5" t="n">
        <v>5193</v>
      </c>
      <c r="E30" s="4" t="inlineStr">
        <is>
          <t xml:space="preserve"> </t>
        </is>
      </c>
      <c r="F30" s="4" t="inlineStr">
        <is>
          <t xml:space="preserve"> </t>
        </is>
      </c>
      <c r="G30" s="4" t="inlineStr">
        <is>
          <t xml:space="preserve"> </t>
        </is>
      </c>
    </row>
    <row r="31">
      <c r="A31" s="4" t="inlineStr">
        <is>
          <t>Business acquisition, transaction costs</t>
        </is>
      </c>
      <c r="B31" s="4" t="inlineStr">
        <is>
          <t xml:space="preserve"> </t>
        </is>
      </c>
      <c r="C31" s="4" t="inlineStr">
        <is>
          <t xml:space="preserve"> </t>
        </is>
      </c>
      <c r="D31" s="5" t="n">
        <v>500</v>
      </c>
      <c r="E31" s="4" t="inlineStr">
        <is>
          <t xml:space="preserve"> </t>
        </is>
      </c>
      <c r="F31" s="4" t="inlineStr">
        <is>
          <t xml:space="preserve"> </t>
        </is>
      </c>
      <c r="G31" s="4" t="inlineStr">
        <is>
          <t xml:space="preserve"> </t>
        </is>
      </c>
    </row>
    <row r="32">
      <c r="A32" s="4" t="inlineStr">
        <is>
          <t>Business acquisition, pro forma revenue</t>
        </is>
      </c>
      <c r="B32" s="4" t="inlineStr">
        <is>
          <t xml:space="preserve"> </t>
        </is>
      </c>
      <c r="C32" s="4" t="inlineStr">
        <is>
          <t xml:space="preserve"> </t>
        </is>
      </c>
      <c r="D32" s="4" t="inlineStr">
        <is>
          <t xml:space="preserve"> </t>
        </is>
      </c>
      <c r="E32" s="5" t="n">
        <v>22000</v>
      </c>
      <c r="F32" s="5" t="n">
        <v>21000</v>
      </c>
      <c r="G32" s="4" t="inlineStr">
        <is>
          <t xml:space="preserve"> </t>
        </is>
      </c>
    </row>
    <row r="33">
      <c r="A33" s="4" t="inlineStr">
        <is>
          <t>Business acquisition, pro forma net income (loss)</t>
        </is>
      </c>
      <c r="B33" s="4" t="inlineStr">
        <is>
          <t xml:space="preserve"> </t>
        </is>
      </c>
      <c r="C33" s="4" t="inlineStr">
        <is>
          <t xml:space="preserve"> </t>
        </is>
      </c>
      <c r="D33" s="4" t="inlineStr">
        <is>
          <t xml:space="preserve"> </t>
        </is>
      </c>
      <c r="E33" s="6" t="n">
        <v>2000</v>
      </c>
      <c r="F33" s="6" t="n">
        <v>1000</v>
      </c>
      <c r="G33" s="4" t="inlineStr">
        <is>
          <t xml:space="preserve"> </t>
        </is>
      </c>
    </row>
    <row r="34">
      <c r="A34" s="4" t="inlineStr">
        <is>
          <t>Intangible assets</t>
        </is>
      </c>
      <c r="B34" s="4" t="inlineStr">
        <is>
          <t xml:space="preserve"> </t>
        </is>
      </c>
      <c r="C34" s="4" t="inlineStr">
        <is>
          <t xml:space="preserve"> </t>
        </is>
      </c>
      <c r="D34" s="5" t="n">
        <v>7213</v>
      </c>
      <c r="E34" s="4" t="inlineStr">
        <is>
          <t xml:space="preserve"> </t>
        </is>
      </c>
      <c r="F34" s="4" t="inlineStr">
        <is>
          <t xml:space="preserve"> </t>
        </is>
      </c>
      <c r="G34" s="4" t="inlineStr">
        <is>
          <t xml:space="preserve"> </t>
        </is>
      </c>
    </row>
    <row r="35">
      <c r="A35" s="4" t="inlineStr">
        <is>
          <t>Total liabilities</t>
        </is>
      </c>
      <c r="B35" s="4" t="inlineStr">
        <is>
          <t xml:space="preserve"> </t>
        </is>
      </c>
      <c r="C35" s="4" t="inlineStr">
        <is>
          <t xml:space="preserve"> </t>
        </is>
      </c>
      <c r="D35" s="5" t="n">
        <v>943465</v>
      </c>
      <c r="E35" s="4" t="inlineStr">
        <is>
          <t xml:space="preserve"> </t>
        </is>
      </c>
      <c r="F35" s="4" t="inlineStr">
        <is>
          <t xml:space="preserve"> </t>
        </is>
      </c>
      <c r="G35" s="4" t="inlineStr">
        <is>
          <t xml:space="preserve"> </t>
        </is>
      </c>
    </row>
    <row r="36">
      <c r="A36" s="4" t="inlineStr">
        <is>
          <t>Total assets</t>
        </is>
      </c>
      <c r="B36" s="4" t="inlineStr">
        <is>
          <t xml:space="preserve"> </t>
        </is>
      </c>
      <c r="C36" s="4" t="inlineStr">
        <is>
          <t xml:space="preserve"> </t>
        </is>
      </c>
      <c r="D36" s="5" t="n">
        <v>955851</v>
      </c>
      <c r="E36" s="4" t="inlineStr">
        <is>
          <t xml:space="preserve"> </t>
        </is>
      </c>
      <c r="F36" s="4" t="inlineStr">
        <is>
          <t xml:space="preserve"> </t>
        </is>
      </c>
      <c r="G36" s="4" t="inlineStr">
        <is>
          <t xml:space="preserve"> </t>
        </is>
      </c>
    </row>
    <row r="37">
      <c r="A37" s="4" t="inlineStr">
        <is>
          <t>CryptoManufaktur | Customer Relationshi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angible assets</t>
        </is>
      </c>
      <c r="B39" s="4" t="inlineStr">
        <is>
          <t xml:space="preserve"> </t>
        </is>
      </c>
      <c r="C39" s="4" t="inlineStr">
        <is>
          <t xml:space="preserve"> </t>
        </is>
      </c>
      <c r="D39" s="6" t="n">
        <v>7200</v>
      </c>
      <c r="E39" s="4" t="inlineStr">
        <is>
          <t xml:space="preserve"> </t>
        </is>
      </c>
      <c r="F39" s="4" t="inlineStr">
        <is>
          <t xml:space="preserve"> </t>
        </is>
      </c>
      <c r="G39" s="4" t="inlineStr">
        <is>
          <t xml:space="preserve"> </t>
        </is>
      </c>
    </row>
  </sheetData>
  <mergeCells count="2">
    <mergeCell ref="E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Assets and Liabilities Acquired (Details) - Galaxy Digital Holdings, LP - USD ($) $ in Thousands</t>
        </is>
      </c>
      <c r="B1" s="2" t="inlineStr">
        <is>
          <t>Mar. 31, 2025</t>
        </is>
      </c>
      <c r="C1" s="2" t="inlineStr">
        <is>
          <t>Dec. 31, 2024</t>
        </is>
      </c>
      <c r="D1" s="2" t="inlineStr">
        <is>
          <t>Dec. 09, 2024</t>
        </is>
      </c>
      <c r="E1" s="2" t="inlineStr">
        <is>
          <t>Jul. 18, 2024</t>
        </is>
      </c>
      <c r="F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58037</v>
      </c>
      <c r="C3" s="6" t="n">
        <v>58037</v>
      </c>
      <c r="D3" s="4" t="inlineStr">
        <is>
          <t xml:space="preserve"> </t>
        </is>
      </c>
      <c r="E3" s="4" t="inlineStr">
        <is>
          <t xml:space="preserve"> </t>
        </is>
      </c>
      <c r="F3" s="6" t="n">
        <v>44257</v>
      </c>
    </row>
    <row r="4">
      <c r="A4" s="4" t="inlineStr">
        <is>
          <t>CryptoManufaktu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angible assets</t>
        </is>
      </c>
      <c r="B6" s="4" t="inlineStr">
        <is>
          <t xml:space="preserve"> </t>
        </is>
      </c>
      <c r="C6" s="4" t="inlineStr">
        <is>
          <t xml:space="preserve"> </t>
        </is>
      </c>
      <c r="D6" s="4" t="inlineStr">
        <is>
          <t xml:space="preserve"> </t>
        </is>
      </c>
      <c r="E6" s="6" t="n">
        <v>7213</v>
      </c>
      <c r="F6" s="4" t="inlineStr">
        <is>
          <t xml:space="preserve"> </t>
        </is>
      </c>
    </row>
    <row r="7">
      <c r="A7" s="4" t="inlineStr">
        <is>
          <t>Goodwill</t>
        </is>
      </c>
      <c r="B7" s="4" t="inlineStr">
        <is>
          <t xml:space="preserve"> </t>
        </is>
      </c>
      <c r="C7" s="4" t="inlineStr">
        <is>
          <t xml:space="preserve"> </t>
        </is>
      </c>
      <c r="D7" s="4" t="inlineStr">
        <is>
          <t xml:space="preserve"> </t>
        </is>
      </c>
      <c r="E7" s="5" t="n">
        <v>5193</v>
      </c>
      <c r="F7" s="4" t="inlineStr">
        <is>
          <t xml:space="preserve"> </t>
        </is>
      </c>
    </row>
    <row r="8">
      <c r="A8" s="4" t="inlineStr">
        <is>
          <t>Counterparty digital assets</t>
        </is>
      </c>
      <c r="B8" s="4" t="inlineStr">
        <is>
          <t xml:space="preserve"> </t>
        </is>
      </c>
      <c r="C8" s="4" t="inlineStr">
        <is>
          <t xml:space="preserve"> </t>
        </is>
      </c>
      <c r="D8" s="4" t="inlineStr">
        <is>
          <t xml:space="preserve"> </t>
        </is>
      </c>
      <c r="E8" s="5" t="n">
        <v>943445</v>
      </c>
      <c r="F8" s="4" t="inlineStr">
        <is>
          <t xml:space="preserve"> </t>
        </is>
      </c>
    </row>
    <row r="9">
      <c r="A9" s="4" t="inlineStr">
        <is>
          <t>Total assets</t>
        </is>
      </c>
      <c r="B9" s="4" t="inlineStr">
        <is>
          <t xml:space="preserve"> </t>
        </is>
      </c>
      <c r="C9" s="4" t="inlineStr">
        <is>
          <t xml:space="preserve"> </t>
        </is>
      </c>
      <c r="D9" s="4" t="inlineStr">
        <is>
          <t xml:space="preserve"> </t>
        </is>
      </c>
      <c r="E9" s="5" t="n">
        <v>955851</v>
      </c>
      <c r="F9" s="4" t="inlineStr">
        <is>
          <t xml:space="preserve"> </t>
        </is>
      </c>
    </row>
    <row r="10">
      <c r="A10" s="4" t="inlineStr">
        <is>
          <t>Counterparty digital asset obligations</t>
        </is>
      </c>
      <c r="B10" s="4" t="inlineStr">
        <is>
          <t xml:space="preserve"> </t>
        </is>
      </c>
      <c r="C10" s="4" t="inlineStr">
        <is>
          <t xml:space="preserve"> </t>
        </is>
      </c>
      <c r="D10" s="4" t="inlineStr">
        <is>
          <t xml:space="preserve"> </t>
        </is>
      </c>
      <c r="E10" s="5" t="n">
        <v>943445</v>
      </c>
      <c r="F10" s="4" t="inlineStr">
        <is>
          <t xml:space="preserve"> </t>
        </is>
      </c>
    </row>
    <row r="11">
      <c r="A11" s="4" t="inlineStr">
        <is>
          <t>Accounts payable and accrued liabilities</t>
        </is>
      </c>
      <c r="B11" s="4" t="inlineStr">
        <is>
          <t xml:space="preserve"> </t>
        </is>
      </c>
      <c r="C11" s="4" t="inlineStr">
        <is>
          <t xml:space="preserve"> </t>
        </is>
      </c>
      <c r="D11" s="4" t="inlineStr">
        <is>
          <t xml:space="preserve"> </t>
        </is>
      </c>
      <c r="E11" s="5" t="n">
        <v>21</v>
      </c>
      <c r="F11" s="4" t="inlineStr">
        <is>
          <t xml:space="preserve"> </t>
        </is>
      </c>
    </row>
    <row r="12">
      <c r="A12" s="4" t="inlineStr">
        <is>
          <t>Total liabilities</t>
        </is>
      </c>
      <c r="B12" s="4" t="inlineStr">
        <is>
          <t xml:space="preserve"> </t>
        </is>
      </c>
      <c r="C12" s="4" t="inlineStr">
        <is>
          <t xml:space="preserve"> </t>
        </is>
      </c>
      <c r="D12" s="4" t="inlineStr">
        <is>
          <t xml:space="preserve"> </t>
        </is>
      </c>
      <c r="E12" s="6" t="n">
        <v>943465</v>
      </c>
      <c r="F12" s="4" t="inlineStr">
        <is>
          <t xml:space="preserve"> </t>
        </is>
      </c>
    </row>
    <row r="13">
      <c r="A13" s="4" t="inlineStr">
        <is>
          <t>Fierce Compan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t>
        </is>
      </c>
      <c r="B15" s="5" t="n">
        <v>315</v>
      </c>
      <c r="C15" s="4" t="inlineStr">
        <is>
          <t xml:space="preserve"> </t>
        </is>
      </c>
      <c r="D15" s="4" t="inlineStr">
        <is>
          <t xml:space="preserve"> </t>
        </is>
      </c>
      <c r="E15" s="4" t="inlineStr">
        <is>
          <t xml:space="preserve"> </t>
        </is>
      </c>
      <c r="F15" s="4" t="inlineStr">
        <is>
          <t xml:space="preserve"> </t>
        </is>
      </c>
    </row>
    <row r="16">
      <c r="A16" s="4" t="inlineStr">
        <is>
          <t>Intangible assets</t>
        </is>
      </c>
      <c r="B16" s="5" t="n">
        <v>411</v>
      </c>
      <c r="C16" s="4" t="inlineStr">
        <is>
          <t xml:space="preserve"> </t>
        </is>
      </c>
      <c r="D16" s="4" t="inlineStr">
        <is>
          <t xml:space="preserve"> </t>
        </is>
      </c>
      <c r="E16" s="4" t="inlineStr">
        <is>
          <t xml:space="preserve"> </t>
        </is>
      </c>
      <c r="F16" s="4" t="inlineStr">
        <is>
          <t xml:space="preserve"> </t>
        </is>
      </c>
    </row>
    <row r="17">
      <c r="A17" s="4" t="inlineStr">
        <is>
          <t>Goodwill</t>
        </is>
      </c>
      <c r="B17" s="5" t="n">
        <v>8588</v>
      </c>
      <c r="C17" s="4" t="inlineStr">
        <is>
          <t xml:space="preserve"> </t>
        </is>
      </c>
      <c r="D17" s="6" t="n">
        <v>8600</v>
      </c>
      <c r="E17" s="4" t="inlineStr">
        <is>
          <t xml:space="preserve"> </t>
        </is>
      </c>
      <c r="F17" s="4" t="inlineStr">
        <is>
          <t xml:space="preserve"> </t>
        </is>
      </c>
    </row>
    <row r="18">
      <c r="A18" s="4" t="inlineStr">
        <is>
          <t>Other non-current assets</t>
        </is>
      </c>
      <c r="B18" s="5" t="n">
        <v>3296</v>
      </c>
      <c r="C18" s="4" t="inlineStr">
        <is>
          <t xml:space="preserve"> </t>
        </is>
      </c>
      <c r="D18" s="4" t="inlineStr">
        <is>
          <t xml:space="preserve"> </t>
        </is>
      </c>
      <c r="E18" s="4" t="inlineStr">
        <is>
          <t xml:space="preserve"> </t>
        </is>
      </c>
      <c r="F18" s="4" t="inlineStr">
        <is>
          <t xml:space="preserve"> </t>
        </is>
      </c>
    </row>
    <row r="19">
      <c r="A19" s="4" t="inlineStr">
        <is>
          <t>Total assets</t>
        </is>
      </c>
      <c r="B19" s="5" t="n">
        <v>12610</v>
      </c>
      <c r="C19" s="4" t="inlineStr">
        <is>
          <t xml:space="preserve"> </t>
        </is>
      </c>
      <c r="D19" s="4" t="inlineStr">
        <is>
          <t xml:space="preserve"> </t>
        </is>
      </c>
      <c r="E19" s="4" t="inlineStr">
        <is>
          <t xml:space="preserve"> </t>
        </is>
      </c>
      <c r="F19" s="4" t="inlineStr">
        <is>
          <t xml:space="preserve"> </t>
        </is>
      </c>
    </row>
    <row r="20">
      <c r="A20" s="4" t="inlineStr">
        <is>
          <t>Deferred tax liability</t>
        </is>
      </c>
      <c r="B20" s="5" t="n">
        <v>110</v>
      </c>
      <c r="C20" s="4" t="inlineStr">
        <is>
          <t xml:space="preserve"> </t>
        </is>
      </c>
      <c r="D20" s="4" t="inlineStr">
        <is>
          <t xml:space="preserve"> </t>
        </is>
      </c>
      <c r="E20" s="4" t="inlineStr">
        <is>
          <t xml:space="preserve"> </t>
        </is>
      </c>
      <c r="F20" s="4" t="inlineStr">
        <is>
          <t xml:space="preserve"> </t>
        </is>
      </c>
    </row>
    <row r="21">
      <c r="A21" s="4" t="inlineStr">
        <is>
          <t>Total liabilities</t>
        </is>
      </c>
      <c r="B21" s="6" t="n">
        <v>110</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 USD ($) $ in Thousands</t>
        </is>
      </c>
      <c r="B1" s="2" t="inlineStr">
        <is>
          <t>3 Months Ended</t>
        </is>
      </c>
    </row>
    <row r="2">
      <c r="B2" s="2" t="inlineStr">
        <is>
          <t>Mar. 31, 2025</t>
        </is>
      </c>
      <c r="C2" s="2" t="inlineStr">
        <is>
          <t>Mar. 31, 2024</t>
        </is>
      </c>
    </row>
    <row r="3">
      <c r="A3" s="4" t="inlineStr">
        <is>
          <t>Revenue</t>
        </is>
      </c>
      <c r="B3" s="6" t="n">
        <v>0</v>
      </c>
      <c r="C3" s="6" t="n">
        <v>0</v>
      </c>
    </row>
    <row r="4">
      <c r="A4" s="3" t="inlineStr">
        <is>
          <t>Operating expenses:</t>
        </is>
      </c>
      <c r="B4" s="4" t="inlineStr">
        <is>
          <t xml:space="preserve"> </t>
        </is>
      </c>
      <c r="C4" s="4" t="inlineStr">
        <is>
          <t xml:space="preserve"> </t>
        </is>
      </c>
    </row>
    <row r="5">
      <c r="A5" s="4" t="inlineStr">
        <is>
          <t>Total operating expenses</t>
        </is>
      </c>
      <c r="B5" s="5" t="n">
        <v>0</v>
      </c>
      <c r="C5" s="5" t="n">
        <v>1</v>
      </c>
    </row>
    <row r="6">
      <c r="A6" s="3" t="inlineStr">
        <is>
          <t>Other income / (expense):</t>
        </is>
      </c>
      <c r="B6" s="4" t="inlineStr">
        <is>
          <t xml:space="preserve"> </t>
        </is>
      </c>
      <c r="C6" s="4" t="inlineStr">
        <is>
          <t xml:space="preserve"> </t>
        </is>
      </c>
    </row>
    <row r="7">
      <c r="A7" s="4" t="inlineStr">
        <is>
          <t>Net income / (loss) before taxes</t>
        </is>
      </c>
      <c r="B7" s="5" t="n">
        <v>0</v>
      </c>
      <c r="C7" s="5" t="n">
        <v>-1</v>
      </c>
    </row>
    <row r="8">
      <c r="A8" s="4" t="inlineStr">
        <is>
          <t>Income tax expense / (benefit)</t>
        </is>
      </c>
      <c r="B8" s="5" t="n">
        <v>0</v>
      </c>
      <c r="C8" s="5" t="n">
        <v>0</v>
      </c>
    </row>
    <row r="9">
      <c r="A9" s="4" t="inlineStr">
        <is>
          <t>Net income / (loss)</t>
        </is>
      </c>
      <c r="B9" s="5" t="n">
        <v>0</v>
      </c>
      <c r="C9" s="5" t="n">
        <v>-1</v>
      </c>
    </row>
    <row r="10">
      <c r="A10" s="4" t="inlineStr">
        <is>
          <t>Galaxy Digital Holdings, LP</t>
        </is>
      </c>
      <c r="B10" s="4" t="inlineStr">
        <is>
          <t xml:space="preserve"> </t>
        </is>
      </c>
      <c r="C10" s="4" t="inlineStr">
        <is>
          <t xml:space="preserve"> </t>
        </is>
      </c>
    </row>
    <row r="11">
      <c r="A11" s="4" t="inlineStr">
        <is>
          <t>Revenue</t>
        </is>
      </c>
      <c r="B11" s="5" t="n">
        <v>12976206</v>
      </c>
      <c r="C11" s="5" t="n">
        <v>9335372</v>
      </c>
    </row>
    <row r="12">
      <c r="A12" s="4" t="inlineStr">
        <is>
          <t>Net gain / (loss) on digital assets</t>
        </is>
      </c>
      <c r="B12" s="5" t="n">
        <v>-18223</v>
      </c>
      <c r="C12" s="5" t="n">
        <v>346393</v>
      </c>
    </row>
    <row r="13">
      <c r="A13" s="4" t="inlineStr">
        <is>
          <t>Net gain / (loss) on investments</t>
        </is>
      </c>
      <c r="B13" s="5" t="n">
        <v>-133167</v>
      </c>
      <c r="C13" s="5" t="n">
        <v>63018</v>
      </c>
    </row>
    <row r="14">
      <c r="A14" s="4" t="inlineStr">
        <is>
          <t>Net gain / (loss) on derivatives trading</t>
        </is>
      </c>
      <c r="B14" s="5" t="n">
        <v>31059</v>
      </c>
      <c r="C14" s="5" t="n">
        <v>83640</v>
      </c>
    </row>
    <row r="15">
      <c r="A15" s="4" t="inlineStr">
        <is>
          <t>Revenues and gains / (losses) from operations</t>
        </is>
      </c>
      <c r="B15" s="5" t="n">
        <v>12855875</v>
      </c>
      <c r="C15" s="5" t="n">
        <v>9828423</v>
      </c>
    </row>
    <row r="16">
      <c r="A16" s="3" t="inlineStr">
        <is>
          <t>Operating expenses:</t>
        </is>
      </c>
      <c r="B16" s="4" t="inlineStr">
        <is>
          <t xml:space="preserve"> </t>
        </is>
      </c>
      <c r="C16" s="4" t="inlineStr">
        <is>
          <t xml:space="preserve"> </t>
        </is>
      </c>
    </row>
    <row r="17">
      <c r="A17" s="4" t="inlineStr">
        <is>
          <t>Transaction expenses</t>
        </is>
      </c>
      <c r="B17" s="5" t="n">
        <v>13059439</v>
      </c>
      <c r="C17" s="5" t="n">
        <v>9313616</v>
      </c>
    </row>
    <row r="18">
      <c r="A18" s="4" t="inlineStr">
        <is>
          <t>Compensation and benefits</t>
        </is>
      </c>
      <c r="B18" s="5" t="n">
        <v>56953</v>
      </c>
      <c r="C18" s="5" t="n">
        <v>61071</v>
      </c>
    </row>
    <row r="19">
      <c r="A19" s="4" t="inlineStr">
        <is>
          <t>General and administrative</t>
        </is>
      </c>
      <c r="B19" s="5" t="n">
        <v>86575</v>
      </c>
      <c r="C19" s="5" t="n">
        <v>19685</v>
      </c>
    </row>
    <row r="20">
      <c r="A20" s="4" t="inlineStr">
        <is>
          <t>Technology</t>
        </is>
      </c>
      <c r="B20" s="5" t="n">
        <v>9887</v>
      </c>
      <c r="C20" s="5" t="n">
        <v>6492</v>
      </c>
    </row>
    <row r="21">
      <c r="A21" s="4" t="inlineStr">
        <is>
          <t>Professional fees</t>
        </is>
      </c>
      <c r="B21" s="5" t="n">
        <v>20772</v>
      </c>
      <c r="C21" s="5" t="n">
        <v>13629</v>
      </c>
    </row>
    <row r="22">
      <c r="A22" s="4" t="inlineStr">
        <is>
          <t>Notes interest expense</t>
        </is>
      </c>
      <c r="B22" s="5" t="n">
        <v>14071</v>
      </c>
      <c r="C22" s="5" t="n">
        <v>6976</v>
      </c>
    </row>
    <row r="23">
      <c r="A23" s="4" t="inlineStr">
        <is>
          <t>Total operating expenses</t>
        </is>
      </c>
      <c r="B23" s="5" t="n">
        <v>13247697</v>
      </c>
      <c r="C23" s="5" t="n">
        <v>9421469</v>
      </c>
    </row>
    <row r="24">
      <c r="A24" s="3" t="inlineStr">
        <is>
          <t>Other income / (expense):</t>
        </is>
      </c>
      <c r="B24" s="4" t="inlineStr">
        <is>
          <t xml:space="preserve"> </t>
        </is>
      </c>
      <c r="C24" s="4" t="inlineStr">
        <is>
          <t xml:space="preserve"> </t>
        </is>
      </c>
    </row>
    <row r="25">
      <c r="A25" s="4" t="inlineStr">
        <is>
          <t>Unrealized gain / (loss) on notes payable - derivative</t>
        </is>
      </c>
      <c r="B25" s="5" t="n">
        <v>89606</v>
      </c>
      <c r="C25" s="5" t="n">
        <v>-9713</v>
      </c>
    </row>
    <row r="26">
      <c r="A26" s="4" t="inlineStr">
        <is>
          <t>Other income / (expense), net</t>
        </is>
      </c>
      <c r="B26" s="5" t="n">
        <v>672</v>
      </c>
      <c r="C26" s="5" t="n">
        <v>213</v>
      </c>
    </row>
    <row r="27">
      <c r="A27" s="4" t="inlineStr">
        <is>
          <t>Total other income / (expense)</t>
        </is>
      </c>
      <c r="B27" s="5" t="n">
        <v>90278</v>
      </c>
      <c r="C27" s="5" t="n">
        <v>-9500</v>
      </c>
    </row>
    <row r="28">
      <c r="A28" s="4" t="inlineStr">
        <is>
          <t>Net income / (loss) before taxes</t>
        </is>
      </c>
      <c r="B28" s="5" t="n">
        <v>-301544</v>
      </c>
      <c r="C28" s="5" t="n">
        <v>397454</v>
      </c>
    </row>
    <row r="29">
      <c r="A29" s="4" t="inlineStr">
        <is>
          <t>Income tax expense / (benefit)</t>
        </is>
      </c>
      <c r="B29" s="5" t="n">
        <v>-6112</v>
      </c>
      <c r="C29" s="5" t="n">
        <v>9327</v>
      </c>
    </row>
    <row r="30">
      <c r="A30" s="4" t="inlineStr">
        <is>
          <t>Net income / (loss)</t>
        </is>
      </c>
      <c r="B30" s="6" t="n">
        <v>-295432</v>
      </c>
      <c r="C30" s="6" t="n">
        <v>38812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0</v>
      </c>
      <c r="C4" s="6" t="n">
        <v>0</v>
      </c>
    </row>
    <row r="5">
      <c r="A5" s="4" t="inlineStr">
        <is>
          <t>Galaxy Digital Holdings, LP</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 from contracts with customers</t>
        </is>
      </c>
      <c r="B7" s="5" t="n">
        <v>12943433</v>
      </c>
      <c r="C7" s="5" t="n">
        <v>9315708</v>
      </c>
    </row>
    <row r="8">
      <c r="A8" s="4" t="inlineStr">
        <is>
          <t>Total revenues</t>
        </is>
      </c>
      <c r="B8" s="5" t="n">
        <v>12976206</v>
      </c>
      <c r="C8" s="5" t="n">
        <v>9335372</v>
      </c>
    </row>
    <row r="9">
      <c r="A9" s="4" t="inlineStr">
        <is>
          <t>Galaxy Digital Holdings, LP | Digital Asset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revenues</t>
        </is>
      </c>
      <c r="B11" s="5" t="n">
        <v>12971529</v>
      </c>
      <c r="C11" s="5" t="n">
        <v>9302569</v>
      </c>
    </row>
    <row r="12">
      <c r="A12" s="4" t="inlineStr">
        <is>
          <t>Galaxy Digital Holdings, LP | Digital Assets | Operating Segment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 from contracts with customers</t>
        </is>
      </c>
      <c r="B14" s="5" t="n">
        <v>12944848</v>
      </c>
      <c r="C14" s="5" t="n">
        <v>9284283</v>
      </c>
    </row>
    <row r="15">
      <c r="A15" s="4" t="inlineStr">
        <is>
          <t>Total revenues</t>
        </is>
      </c>
      <c r="B15" s="5" t="n">
        <v>12971529</v>
      </c>
      <c r="C15" s="5" t="n">
        <v>9302569</v>
      </c>
    </row>
    <row r="16">
      <c r="A16" s="4" t="inlineStr">
        <is>
          <t>Galaxy Digital Holdings, LP | Data Center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revenues</t>
        </is>
      </c>
      <c r="B18" s="5" t="n">
        <v>0</v>
      </c>
      <c r="C18" s="5" t="n">
        <v>0</v>
      </c>
    </row>
    <row r="19">
      <c r="A19" s="4" t="inlineStr">
        <is>
          <t>Galaxy Digital Holdings, LP | Data Centers | Operating Segment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s from contracts with customers</t>
        </is>
      </c>
      <c r="B21" s="5" t="n">
        <v>0</v>
      </c>
      <c r="C21" s="5" t="n">
        <v>0</v>
      </c>
    </row>
    <row r="22">
      <c r="A22" s="4" t="inlineStr">
        <is>
          <t>Total revenues</t>
        </is>
      </c>
      <c r="B22" s="5" t="n">
        <v>0</v>
      </c>
      <c r="C22" s="5" t="n">
        <v>0</v>
      </c>
    </row>
    <row r="23">
      <c r="A23" s="4" t="inlineStr">
        <is>
          <t>Galaxy Digital Holdings, LP | Treasury and Corporat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4677</v>
      </c>
      <c r="C25" s="5" t="n">
        <v>32803</v>
      </c>
    </row>
    <row r="26">
      <c r="A26" s="4" t="inlineStr">
        <is>
          <t>Galaxy Digital Holdings, LP | Treasury and Corporate | Operating Segmen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 from contracts with customers</t>
        </is>
      </c>
      <c r="B28" s="5" t="n">
        <v>-1415</v>
      </c>
      <c r="C28" s="5" t="n">
        <v>31425</v>
      </c>
    </row>
    <row r="29">
      <c r="A29" s="4" t="inlineStr">
        <is>
          <t>Total revenues</t>
        </is>
      </c>
      <c r="B29" s="5" t="n">
        <v>4677</v>
      </c>
      <c r="C29" s="5" t="n">
        <v>32803</v>
      </c>
    </row>
    <row r="30">
      <c r="A30" s="4" t="inlineStr">
        <is>
          <t>Galaxy Digital Holdings, LP | Digital assets sale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s from contracts with customers</t>
        </is>
      </c>
      <c r="B32" s="5" t="n">
        <v>12849568</v>
      </c>
      <c r="C32" s="5" t="n">
        <v>9257178</v>
      </c>
    </row>
    <row r="33">
      <c r="A33" s="4" t="inlineStr">
        <is>
          <t>Galaxy Digital Holdings, LP | Digital assets sales | Digital Assets | Operating Segments</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s from contracts with customers</t>
        </is>
      </c>
      <c r="B35" s="5" t="n">
        <v>12849568</v>
      </c>
      <c r="C35" s="5" t="n">
        <v>9257178</v>
      </c>
    </row>
    <row r="36">
      <c r="A36" s="4" t="inlineStr">
        <is>
          <t>Galaxy Digital Holdings, LP | Digital assets sales | Data Centers | Operating Segments</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s from contracts with customers</t>
        </is>
      </c>
      <c r="B38" s="5" t="n">
        <v>0</v>
      </c>
      <c r="C38" s="5" t="n">
        <v>0</v>
      </c>
    </row>
    <row r="39">
      <c r="A39" s="4" t="inlineStr">
        <is>
          <t>Galaxy Digital Holdings, LP | Digital assets sales | Treasury and Corporate | Operating Segments</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s from contracts with customers</t>
        </is>
      </c>
      <c r="B41" s="5" t="n">
        <v>0</v>
      </c>
      <c r="C41" s="5" t="n">
        <v>0</v>
      </c>
    </row>
    <row r="42">
      <c r="A42" s="4" t="inlineStr">
        <is>
          <t>Galaxy Digital Holdings, LP | Fees</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s from contracts with customers</t>
        </is>
      </c>
      <c r="B44" s="5" t="n">
        <v>11517</v>
      </c>
      <c r="C44" s="5" t="n">
        <v>28128</v>
      </c>
    </row>
    <row r="45">
      <c r="A45" s="4" t="inlineStr">
        <is>
          <t>Galaxy Digital Holdings, LP | Fees | Digital Assets | Operating Segments</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s from contracts with customers</t>
        </is>
      </c>
      <c r="B47" s="5" t="n">
        <v>14580</v>
      </c>
      <c r="C47" s="5" t="n">
        <v>18854</v>
      </c>
    </row>
    <row r="48">
      <c r="A48" s="4" t="inlineStr">
        <is>
          <t>Galaxy Digital Holdings, LP | Fees | Data Centers | Operating Segments</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s from contracts with customers</t>
        </is>
      </c>
      <c r="B50" s="5" t="n">
        <v>0</v>
      </c>
      <c r="C50" s="5" t="n">
        <v>0</v>
      </c>
    </row>
    <row r="51">
      <c r="A51" s="4" t="inlineStr">
        <is>
          <t>Galaxy Digital Holdings, LP | Fees | Treasury and Corporate | Operating Segments</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s from contracts with customers</t>
        </is>
      </c>
      <c r="B53" s="5" t="n">
        <v>-3063</v>
      </c>
      <c r="C53" s="5" t="n">
        <v>9274</v>
      </c>
    </row>
    <row r="54">
      <c r="A54" s="4" t="inlineStr">
        <is>
          <t>Galaxy Digital Holdings, LP | Blockchain rewards</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Revenues from contracts with customers</t>
        </is>
      </c>
      <c r="B56" s="5" t="n">
        <v>71112</v>
      </c>
      <c r="C56" s="5" t="n">
        <v>10274</v>
      </c>
    </row>
    <row r="57">
      <c r="A57" s="4" t="inlineStr">
        <is>
          <t>Galaxy Digital Holdings, LP | Blockchain rewards | Digital Assets | Operating Segments</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Revenues from contracts with customers</t>
        </is>
      </c>
      <c r="B59" s="5" t="n">
        <v>80700</v>
      </c>
      <c r="C59" s="5" t="n">
        <v>8251</v>
      </c>
    </row>
    <row r="60">
      <c r="A60" s="4" t="inlineStr">
        <is>
          <t>Galaxy Digital Holdings, LP | Blockchain rewards | Data Centers | Operating Segments</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Revenues from contracts with customers</t>
        </is>
      </c>
      <c r="B62" s="5" t="n">
        <v>0</v>
      </c>
      <c r="C62" s="5" t="n">
        <v>0</v>
      </c>
    </row>
    <row r="63">
      <c r="A63" s="4" t="inlineStr">
        <is>
          <t>Galaxy Digital Holdings, LP | Blockchain rewards | Treasury and Corporate | Operating Segments</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Revenues from contracts with customers</t>
        </is>
      </c>
      <c r="B65" s="5" t="n">
        <v>-9588</v>
      </c>
      <c r="C65" s="5" t="n">
        <v>2023</v>
      </c>
    </row>
    <row r="66">
      <c r="A66" s="4" t="inlineStr">
        <is>
          <t>Galaxy Digital Holdings, LP | Proprietary mining</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Revenues from contracts with customers</t>
        </is>
      </c>
      <c r="B68" s="5" t="n">
        <v>11236</v>
      </c>
      <c r="C68" s="5" t="n">
        <v>20128</v>
      </c>
    </row>
    <row r="69">
      <c r="A69" s="4" t="inlineStr">
        <is>
          <t>Galaxy Digital Holdings, LP | Proprietary mining | Digital Assets | Operating Segments</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Revenues from contracts with customers</t>
        </is>
      </c>
      <c r="B71" s="5" t="n">
        <v>0</v>
      </c>
      <c r="C71" s="5" t="n">
        <v>0</v>
      </c>
    </row>
    <row r="72">
      <c r="A72" s="4" t="inlineStr">
        <is>
          <t>Galaxy Digital Holdings, LP | Proprietary mining | Data Centers | Operating Segments</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Revenues from contracts with customers</t>
        </is>
      </c>
      <c r="B74" s="5" t="n">
        <v>0</v>
      </c>
      <c r="C74" s="5" t="n">
        <v>0</v>
      </c>
    </row>
    <row r="75">
      <c r="A75" s="4" t="inlineStr">
        <is>
          <t>Galaxy Digital Holdings, LP | Proprietary mining | Treasury and Corporate | Operating Segments</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Revenues from contracts with customers</t>
        </is>
      </c>
      <c r="B77" s="5" t="n">
        <v>11236</v>
      </c>
      <c r="C77" s="5" t="n">
        <v>20128</v>
      </c>
    </row>
    <row r="78">
      <c r="A78" s="4" t="inlineStr">
        <is>
          <t>Galaxy Digital Holdings, LP | Blockchain rewards from non-customers</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Revenue not from contract with customer</t>
        </is>
      </c>
      <c r="B80" s="5" t="n">
        <v>5364</v>
      </c>
      <c r="C80" s="5" t="n">
        <v>2910</v>
      </c>
    </row>
    <row r="81">
      <c r="A81" s="4" t="inlineStr">
        <is>
          <t>Galaxy Digital Holdings, LP | Blockchain rewards from non-customers | Digital Assets | Operating Segments</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Revenue not from contract with customer</t>
        </is>
      </c>
      <c r="B83" s="5" t="n">
        <v>1055</v>
      </c>
      <c r="C83" s="5" t="n">
        <v>2910</v>
      </c>
    </row>
    <row r="84">
      <c r="A84" s="4" t="inlineStr">
        <is>
          <t>Galaxy Digital Holdings, LP | Blockchain rewards from non-customers | Data Centers | Operating Segments</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Revenue not from contract with customer</t>
        </is>
      </c>
      <c r="B86" s="5" t="n">
        <v>0</v>
      </c>
      <c r="C86" s="5" t="n">
        <v>0</v>
      </c>
    </row>
    <row r="87">
      <c r="A87" s="4" t="inlineStr">
        <is>
          <t>Galaxy Digital Holdings, LP | Blockchain rewards from non-customers | Treasury and Corporate | Operating Segments</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Revenue not from contract with customer</t>
        </is>
      </c>
      <c r="B89" s="5" t="n">
        <v>4309</v>
      </c>
      <c r="C89" s="5" t="n">
        <v>0</v>
      </c>
    </row>
    <row r="90">
      <c r="A90" s="4" t="inlineStr">
        <is>
          <t>Galaxy Digital Holdings, LP | Lending</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Revenue not from contract with customer</t>
        </is>
      </c>
      <c r="B92" s="5" t="n">
        <v>27409</v>
      </c>
      <c r="C92" s="5" t="n">
        <v>16754</v>
      </c>
    </row>
    <row r="93">
      <c r="A93" s="4" t="inlineStr">
        <is>
          <t>Galaxy Digital Holdings, LP | Lending | Digital Assets | Operating Segments</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Revenue not from contract with customer</t>
        </is>
      </c>
      <c r="B95" s="5" t="n">
        <v>25626</v>
      </c>
      <c r="C95" s="5" t="n">
        <v>15376</v>
      </c>
    </row>
    <row r="96">
      <c r="A96" s="4" t="inlineStr">
        <is>
          <t>Galaxy Digital Holdings, LP | Lending | Data Centers | Operating Segments</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Revenue not from contract with customer</t>
        </is>
      </c>
      <c r="B98" s="5" t="n">
        <v>0</v>
      </c>
      <c r="C98" s="5" t="n">
        <v>0</v>
      </c>
    </row>
    <row r="99">
      <c r="A99" s="4" t="inlineStr">
        <is>
          <t>Galaxy Digital Holdings, LP | Lending | Treasury and Corporate | Operating Segments</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Revenue not from contract with customer</t>
        </is>
      </c>
      <c r="B101" s="6" t="n">
        <v>1783</v>
      </c>
      <c r="C101" s="6" t="n">
        <v>1378</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 EXPENSES (Details) - Galaxy Digital Holdings, LP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Digital assets sales costs</t>
        </is>
      </c>
      <c r="B4" s="6" t="n">
        <v>12839085</v>
      </c>
      <c r="C4" s="6" t="n">
        <v>9247968</v>
      </c>
    </row>
    <row r="5">
      <c r="A5" s="4" t="inlineStr">
        <is>
          <t>Impairment of digital assets</t>
        </is>
      </c>
      <c r="B5" s="5" t="n">
        <v>112429</v>
      </c>
      <c r="C5" s="5" t="n">
        <v>25525</v>
      </c>
    </row>
    <row r="6">
      <c r="A6" s="4" t="inlineStr">
        <is>
          <t>Blockchain reward distributions</t>
        </is>
      </c>
      <c r="B6" s="5" t="n">
        <v>56446</v>
      </c>
      <c r="C6" s="5" t="n">
        <v>379</v>
      </c>
    </row>
    <row r="7">
      <c r="A7" s="4" t="inlineStr">
        <is>
          <t>Borrowing costs</t>
        </is>
      </c>
      <c r="B7" s="5" t="n">
        <v>33838</v>
      </c>
      <c r="C7" s="5" t="n">
        <v>17883</v>
      </c>
    </row>
    <row r="8">
      <c r="A8" s="4" t="inlineStr">
        <is>
          <t>Mining and hosting costs</t>
        </is>
      </c>
      <c r="B8" s="5" t="n">
        <v>5534</v>
      </c>
      <c r="C8" s="5" t="n">
        <v>15255</v>
      </c>
    </row>
    <row r="9">
      <c r="A9" s="4" t="inlineStr">
        <is>
          <t>Other transaction expenses</t>
        </is>
      </c>
      <c r="B9" s="5" t="n">
        <v>12107</v>
      </c>
      <c r="C9" s="5" t="n">
        <v>6606</v>
      </c>
    </row>
    <row r="10">
      <c r="A10" s="4" t="inlineStr">
        <is>
          <t>Transaction expenses</t>
        </is>
      </c>
      <c r="B10" s="5" t="n">
        <v>13059439</v>
      </c>
      <c r="C10" s="5" t="n">
        <v>9313616</v>
      </c>
    </row>
    <row r="11">
      <c r="A11" s="4" t="inlineStr">
        <is>
          <t>Digital Asse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ransaction expenses</t>
        </is>
      </c>
      <c r="B13" s="5" t="n">
        <v>12999168</v>
      </c>
      <c r="C13" s="5" t="n">
        <v>9272125</v>
      </c>
    </row>
    <row r="14">
      <c r="A14" s="4" t="inlineStr">
        <is>
          <t>Digital Assets | Operating Segmen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Digital assets sales costs</t>
        </is>
      </c>
      <c r="B16" s="5" t="n">
        <v>12839085</v>
      </c>
      <c r="C16" s="5" t="n">
        <v>9247968</v>
      </c>
    </row>
    <row r="17">
      <c r="A17" s="4" t="inlineStr">
        <is>
          <t>Impairment of digital assets</t>
        </is>
      </c>
      <c r="B17" s="5" t="n">
        <v>78308</v>
      </c>
      <c r="C17" s="5" t="n">
        <v>8934</v>
      </c>
    </row>
    <row r="18">
      <c r="A18" s="4" t="inlineStr">
        <is>
          <t>Blockchain reward distributions</t>
        </is>
      </c>
      <c r="B18" s="5" t="n">
        <v>67766</v>
      </c>
      <c r="C18" s="5" t="n">
        <v>5594</v>
      </c>
    </row>
    <row r="19">
      <c r="A19" s="4" t="inlineStr">
        <is>
          <t>Borrowing costs</t>
        </is>
      </c>
      <c r="B19" s="5" t="n">
        <v>5789</v>
      </c>
      <c r="C19" s="5" t="n">
        <v>4009</v>
      </c>
    </row>
    <row r="20">
      <c r="A20" s="4" t="inlineStr">
        <is>
          <t>Mining and hosting costs</t>
        </is>
      </c>
      <c r="B20" s="5" t="n">
        <v>0</v>
      </c>
      <c r="C20" s="5" t="n">
        <v>0</v>
      </c>
    </row>
    <row r="21">
      <c r="A21" s="4" t="inlineStr">
        <is>
          <t>Other transaction expenses</t>
        </is>
      </c>
      <c r="B21" s="5" t="n">
        <v>8220</v>
      </c>
      <c r="C21" s="5" t="n">
        <v>5620</v>
      </c>
    </row>
    <row r="22">
      <c r="A22" s="4" t="inlineStr">
        <is>
          <t>Transaction expenses</t>
        </is>
      </c>
      <c r="B22" s="5" t="n">
        <v>12999168</v>
      </c>
      <c r="C22" s="5" t="n">
        <v>9272125</v>
      </c>
    </row>
    <row r="23">
      <c r="A23" s="4" t="inlineStr">
        <is>
          <t>Data Center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Transaction expenses</t>
        </is>
      </c>
      <c r="B25" s="5" t="n">
        <v>0</v>
      </c>
      <c r="C25" s="5" t="n">
        <v>0</v>
      </c>
    </row>
    <row r="26">
      <c r="A26" s="4" t="inlineStr">
        <is>
          <t>Data Centers | Operating Segment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Digital assets sales costs</t>
        </is>
      </c>
      <c r="B28" s="5" t="n">
        <v>0</v>
      </c>
      <c r="C28" s="5" t="n">
        <v>0</v>
      </c>
    </row>
    <row r="29">
      <c r="A29" s="4" t="inlineStr">
        <is>
          <t>Impairment of digital assets</t>
        </is>
      </c>
      <c r="B29" s="5" t="n">
        <v>0</v>
      </c>
      <c r="C29" s="5" t="n">
        <v>0</v>
      </c>
    </row>
    <row r="30">
      <c r="A30" s="4" t="inlineStr">
        <is>
          <t>Blockchain reward distributions</t>
        </is>
      </c>
      <c r="B30" s="5" t="n">
        <v>0</v>
      </c>
      <c r="C30" s="5" t="n">
        <v>0</v>
      </c>
    </row>
    <row r="31">
      <c r="A31" s="4" t="inlineStr">
        <is>
          <t>Borrowing costs</t>
        </is>
      </c>
      <c r="B31" s="5" t="n">
        <v>0</v>
      </c>
      <c r="C31" s="5" t="n">
        <v>0</v>
      </c>
    </row>
    <row r="32">
      <c r="A32" s="4" t="inlineStr">
        <is>
          <t>Mining and hosting costs</t>
        </is>
      </c>
      <c r="B32" s="5" t="n">
        <v>0</v>
      </c>
      <c r="C32" s="5" t="n">
        <v>0</v>
      </c>
    </row>
    <row r="33">
      <c r="A33" s="4" t="inlineStr">
        <is>
          <t>Other transaction expenses</t>
        </is>
      </c>
      <c r="B33" s="5" t="n">
        <v>0</v>
      </c>
      <c r="C33" s="5" t="n">
        <v>0</v>
      </c>
    </row>
    <row r="34">
      <c r="A34" s="4" t="inlineStr">
        <is>
          <t>Transaction expenses</t>
        </is>
      </c>
      <c r="B34" s="5" t="n">
        <v>0</v>
      </c>
      <c r="C34" s="5" t="n">
        <v>0</v>
      </c>
    </row>
    <row r="35">
      <c r="A35" s="4" t="inlineStr">
        <is>
          <t>Treasury and Corporate</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Transaction expenses</t>
        </is>
      </c>
      <c r="B37" s="5" t="n">
        <v>60271</v>
      </c>
      <c r="C37" s="5" t="n">
        <v>41491</v>
      </c>
    </row>
    <row r="38">
      <c r="A38" s="4" t="inlineStr">
        <is>
          <t>Treasury and Corporate | Operating Segments</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Digital assets sales costs</t>
        </is>
      </c>
      <c r="B40" s="5" t="n">
        <v>0</v>
      </c>
      <c r="C40" s="5" t="n">
        <v>0</v>
      </c>
    </row>
    <row r="41">
      <c r="A41" s="4" t="inlineStr">
        <is>
          <t>Impairment of digital assets</t>
        </is>
      </c>
      <c r="B41" s="5" t="n">
        <v>34121</v>
      </c>
      <c r="C41" s="5" t="n">
        <v>16591</v>
      </c>
    </row>
    <row r="42">
      <c r="A42" s="4" t="inlineStr">
        <is>
          <t>Blockchain reward distributions</t>
        </is>
      </c>
      <c r="B42" s="5" t="n">
        <v>-11320</v>
      </c>
      <c r="C42" s="5" t="n">
        <v>-5215</v>
      </c>
    </row>
    <row r="43">
      <c r="A43" s="4" t="inlineStr">
        <is>
          <t>Borrowing costs</t>
        </is>
      </c>
      <c r="B43" s="5" t="n">
        <v>28049</v>
      </c>
      <c r="C43" s="5" t="n">
        <v>13874</v>
      </c>
    </row>
    <row r="44">
      <c r="A44" s="4" t="inlineStr">
        <is>
          <t>Mining and hosting costs</t>
        </is>
      </c>
      <c r="B44" s="5" t="n">
        <v>5534</v>
      </c>
      <c r="C44" s="5" t="n">
        <v>15255</v>
      </c>
    </row>
    <row r="45">
      <c r="A45" s="4" t="inlineStr">
        <is>
          <t>Other transaction expenses</t>
        </is>
      </c>
      <c r="B45" s="5" t="n">
        <v>3887</v>
      </c>
      <c r="C45" s="5" t="n">
        <v>986</v>
      </c>
    </row>
    <row r="46">
      <c r="A46" s="4" t="inlineStr">
        <is>
          <t>Transaction expenses</t>
        </is>
      </c>
      <c r="B46" s="6" t="n">
        <v>60271</v>
      </c>
      <c r="C46" s="6" t="n">
        <v>4149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GITAL ASSETS - Additional Detail Related to the Digital Assets (Details) - Galaxy Digital Holdings, LP - USD ($) $ in Thousands</t>
        </is>
      </c>
      <c r="B1" s="2" t="inlineStr">
        <is>
          <t>Mar. 31, 2025</t>
        </is>
      </c>
      <c r="C1" s="2" t="inlineStr">
        <is>
          <t>Dec. 31, 2024</t>
        </is>
      </c>
      <c r="D1" s="2" t="inlineStr">
        <is>
          <t>Dec. 31, 2023</t>
        </is>
      </c>
    </row>
    <row r="2">
      <c r="A2" s="3" t="inlineStr">
        <is>
          <t>Crypto Asset, Holding [Line Items]</t>
        </is>
      </c>
      <c r="B2" s="4" t="inlineStr">
        <is>
          <t xml:space="preserve"> </t>
        </is>
      </c>
      <c r="C2" s="4" t="inlineStr">
        <is>
          <t xml:space="preserve"> </t>
        </is>
      </c>
      <c r="D2" s="4" t="inlineStr">
        <is>
          <t xml:space="preserve"> </t>
        </is>
      </c>
    </row>
    <row r="3">
      <c r="A3" s="4" t="inlineStr">
        <is>
          <t>Digital intangible asset, fair value</t>
        </is>
      </c>
      <c r="B3" s="6" t="n">
        <v>1671300</v>
      </c>
      <c r="C3" s="6" t="n">
        <v>1997400</v>
      </c>
      <c r="D3" s="4" t="inlineStr">
        <is>
          <t xml:space="preserve"> </t>
        </is>
      </c>
    </row>
    <row r="4">
      <c r="A4" s="4" t="inlineStr">
        <is>
          <t>Digital intangible assets, current</t>
        </is>
      </c>
      <c r="B4" s="5" t="n">
        <v>2123860</v>
      </c>
      <c r="C4" s="5" t="n">
        <v>2547581</v>
      </c>
      <c r="D4" s="4" t="inlineStr">
        <is>
          <t xml:space="preserve"> </t>
        </is>
      </c>
    </row>
    <row r="5">
      <c r="A5" s="4" t="inlineStr">
        <is>
          <t>Digital financial assets</t>
        </is>
      </c>
      <c r="B5" s="5" t="n">
        <v>514479</v>
      </c>
      <c r="C5" s="5" t="n">
        <v>359665</v>
      </c>
      <c r="D5" s="4" t="inlineStr">
        <is>
          <t xml:space="preserve"> </t>
        </is>
      </c>
    </row>
    <row r="6">
      <c r="A6" s="4" t="inlineStr">
        <is>
          <t>Digital intangible assets, non-current</t>
        </is>
      </c>
      <c r="B6" s="5" t="n">
        <v>15030</v>
      </c>
      <c r="C6" s="5" t="n">
        <v>20979</v>
      </c>
      <c r="D6" s="4" t="inlineStr">
        <is>
          <t xml:space="preserve"> </t>
        </is>
      </c>
    </row>
    <row r="7">
      <c r="A7" s="4" t="inlineStr">
        <is>
          <t>Total digital assets</t>
        </is>
      </c>
      <c r="B7" s="5" t="n">
        <v>2653369</v>
      </c>
      <c r="C7" s="5" t="n">
        <v>2928225</v>
      </c>
      <c r="D7" s="6" t="n">
        <v>1088171</v>
      </c>
    </row>
    <row r="8">
      <c r="A8" s="4" t="inlineStr">
        <is>
          <t>Collateral posted with counterparties, digital asset and fiat borrowings</t>
        </is>
      </c>
      <c r="B8" s="5" t="n">
        <v>117600</v>
      </c>
      <c r="C8" s="5" t="n">
        <v>53700</v>
      </c>
      <c r="D8" s="4" t="inlineStr">
        <is>
          <t xml:space="preserve"> </t>
        </is>
      </c>
    </row>
    <row r="9">
      <c r="A9" s="4" t="inlineStr">
        <is>
          <t>Digital assets associated with decentralized finance protocols, support borrowings</t>
        </is>
      </c>
      <c r="B9" s="5" t="n">
        <v>23200</v>
      </c>
      <c r="C9" s="5" t="n">
        <v>124900</v>
      </c>
      <c r="D9" s="4" t="inlineStr">
        <is>
          <t xml:space="preserve"> </t>
        </is>
      </c>
    </row>
    <row r="10">
      <c r="A10" s="4" t="inlineStr">
        <is>
          <t>Crypto Asset, Self-Custodied</t>
        </is>
      </c>
      <c r="B10" s="4" t="inlineStr">
        <is>
          <t xml:space="preserve"> </t>
        </is>
      </c>
      <c r="C10" s="4" t="inlineStr">
        <is>
          <t xml:space="preserve"> </t>
        </is>
      </c>
      <c r="D10" s="4" t="inlineStr">
        <is>
          <t xml:space="preserve"> </t>
        </is>
      </c>
    </row>
    <row r="11">
      <c r="A11" s="3" t="inlineStr">
        <is>
          <t>Crypto Asset, Holding [Line Items]</t>
        </is>
      </c>
      <c r="B11" s="4" t="inlineStr">
        <is>
          <t xml:space="preserve"> </t>
        </is>
      </c>
      <c r="C11" s="4" t="inlineStr">
        <is>
          <t xml:space="preserve"> </t>
        </is>
      </c>
      <c r="D11" s="4" t="inlineStr">
        <is>
          <t xml:space="preserve"> </t>
        </is>
      </c>
    </row>
    <row r="12">
      <c r="A12" s="4" t="inlineStr">
        <is>
          <t>Digital intangible asset, fair value</t>
        </is>
      </c>
      <c r="B12" s="5" t="n">
        <v>1020200</v>
      </c>
      <c r="C12" s="5" t="n">
        <v>1480900</v>
      </c>
      <c r="D12" s="4" t="inlineStr">
        <is>
          <t xml:space="preserve"> </t>
        </is>
      </c>
    </row>
    <row r="13">
      <c r="A13" s="4" t="inlineStr">
        <is>
          <t>Digital intangible assets, current</t>
        </is>
      </c>
      <c r="B13" s="5" t="n">
        <v>1054836</v>
      </c>
      <c r="C13" s="5" t="n">
        <v>1544377</v>
      </c>
      <c r="D13" s="4" t="inlineStr">
        <is>
          <t xml:space="preserve"> </t>
        </is>
      </c>
    </row>
    <row r="14">
      <c r="A14" s="4" t="inlineStr">
        <is>
          <t>Digital financial assets</t>
        </is>
      </c>
      <c r="B14" s="5" t="n">
        <v>126950</v>
      </c>
      <c r="C14" s="5" t="n">
        <v>353459</v>
      </c>
      <c r="D14" s="4" t="inlineStr">
        <is>
          <t xml:space="preserve"> </t>
        </is>
      </c>
    </row>
    <row r="15">
      <c r="A15" s="4" t="inlineStr">
        <is>
          <t>Digital intangible assets, non-current</t>
        </is>
      </c>
      <c r="B15" s="5" t="n">
        <v>4957</v>
      </c>
      <c r="C15" s="5" t="n">
        <v>75</v>
      </c>
      <c r="D15" s="4" t="inlineStr">
        <is>
          <t xml:space="preserve"> </t>
        </is>
      </c>
    </row>
    <row r="16">
      <c r="A16" s="4" t="inlineStr">
        <is>
          <t>Digital intangible assets</t>
        </is>
      </c>
      <c r="B16" s="5" t="n">
        <v>1059793</v>
      </c>
      <c r="C16" s="5" t="n">
        <v>1544452</v>
      </c>
      <c r="D16" s="4" t="inlineStr">
        <is>
          <t xml:space="preserve"> </t>
        </is>
      </c>
    </row>
    <row r="17">
      <c r="A17" s="4" t="inlineStr">
        <is>
          <t>Digital financial assets</t>
        </is>
      </c>
      <c r="B17" s="5" t="n">
        <v>126950</v>
      </c>
      <c r="C17" s="5" t="n">
        <v>353459</v>
      </c>
      <c r="D17" s="4" t="inlineStr">
        <is>
          <t xml:space="preserve"> </t>
        </is>
      </c>
    </row>
    <row r="18">
      <c r="A18" s="4" t="inlineStr">
        <is>
          <t>Total digital assets</t>
        </is>
      </c>
      <c r="B18" s="5" t="n">
        <v>1186743</v>
      </c>
      <c r="C18" s="5" t="n">
        <v>1897911</v>
      </c>
      <c r="D18" s="4" t="inlineStr">
        <is>
          <t xml:space="preserve"> </t>
        </is>
      </c>
    </row>
    <row r="19">
      <c r="A19" s="4" t="inlineStr">
        <is>
          <t>Crypto Asset, Held With Third Parties</t>
        </is>
      </c>
      <c r="B19" s="4" t="inlineStr">
        <is>
          <t xml:space="preserve"> </t>
        </is>
      </c>
      <c r="C19" s="4" t="inlineStr">
        <is>
          <t xml:space="preserve"> </t>
        </is>
      </c>
      <c r="D19" s="4" t="inlineStr">
        <is>
          <t xml:space="preserve"> </t>
        </is>
      </c>
    </row>
    <row r="20">
      <c r="A20" s="3" t="inlineStr">
        <is>
          <t>Crypto Asset, Holding [Line Items]</t>
        </is>
      </c>
      <c r="B20" s="4" t="inlineStr">
        <is>
          <t xml:space="preserve"> </t>
        </is>
      </c>
      <c r="C20" s="4" t="inlineStr">
        <is>
          <t xml:space="preserve"> </t>
        </is>
      </c>
      <c r="D20" s="4" t="inlineStr">
        <is>
          <t xml:space="preserve"> </t>
        </is>
      </c>
    </row>
    <row r="21">
      <c r="A21" s="4" t="inlineStr">
        <is>
          <t>Digital intangible asset, fair value</t>
        </is>
      </c>
      <c r="B21" s="5" t="n">
        <v>471000</v>
      </c>
      <c r="C21" s="5" t="n">
        <v>451400</v>
      </c>
      <c r="D21" s="4" t="inlineStr">
        <is>
          <t xml:space="preserve"> </t>
        </is>
      </c>
    </row>
    <row r="22">
      <c r="A22" s="4" t="inlineStr">
        <is>
          <t>Digital intangible assets, current</t>
        </is>
      </c>
      <c r="B22" s="5" t="n">
        <v>589898</v>
      </c>
      <c r="C22" s="5" t="n">
        <v>523002</v>
      </c>
      <c r="D22" s="4" t="inlineStr">
        <is>
          <t xml:space="preserve"> </t>
        </is>
      </c>
    </row>
    <row r="23">
      <c r="A23" s="4" t="inlineStr">
        <is>
          <t>Digital financial assets</t>
        </is>
      </c>
      <c r="B23" s="5" t="n">
        <v>350949</v>
      </c>
      <c r="C23" s="5" t="n">
        <v>1392</v>
      </c>
      <c r="D23" s="4" t="inlineStr">
        <is>
          <t xml:space="preserve"> </t>
        </is>
      </c>
    </row>
    <row r="24">
      <c r="A24" s="4" t="inlineStr">
        <is>
          <t>Digital intangible assets, non-current</t>
        </is>
      </c>
      <c r="B24" s="5" t="n">
        <v>10073</v>
      </c>
      <c r="C24" s="5" t="n">
        <v>20904</v>
      </c>
      <c r="D24" s="4" t="inlineStr">
        <is>
          <t xml:space="preserve"> </t>
        </is>
      </c>
    </row>
    <row r="25">
      <c r="A25" s="4" t="inlineStr">
        <is>
          <t>Digital intangible assets</t>
        </is>
      </c>
      <c r="B25" s="5" t="n">
        <v>599971</v>
      </c>
      <c r="C25" s="5" t="n">
        <v>543906</v>
      </c>
      <c r="D25" s="4" t="inlineStr">
        <is>
          <t xml:space="preserve"> </t>
        </is>
      </c>
    </row>
    <row r="26">
      <c r="A26" s="4" t="inlineStr">
        <is>
          <t>Digital financial assets</t>
        </is>
      </c>
      <c r="B26" s="5" t="n">
        <v>350949</v>
      </c>
      <c r="C26" s="5" t="n">
        <v>1392</v>
      </c>
      <c r="D26" s="4" t="inlineStr">
        <is>
          <t xml:space="preserve"> </t>
        </is>
      </c>
    </row>
    <row r="27">
      <c r="A27" s="4" t="inlineStr">
        <is>
          <t>Total digital assets</t>
        </is>
      </c>
      <c r="B27" s="5" t="n">
        <v>950920</v>
      </c>
      <c r="C27" s="5" t="n">
        <v>545298</v>
      </c>
      <c r="D27" s="4" t="inlineStr">
        <is>
          <t xml:space="preserve"> </t>
        </is>
      </c>
    </row>
    <row r="28">
      <c r="A28" s="4" t="inlineStr">
        <is>
          <t>Crypto Asset, Collateral Posted With Counterparties</t>
        </is>
      </c>
      <c r="B28" s="4" t="inlineStr">
        <is>
          <t xml:space="preserve"> </t>
        </is>
      </c>
      <c r="C28" s="4" t="inlineStr">
        <is>
          <t xml:space="preserve"> </t>
        </is>
      </c>
      <c r="D28" s="4" t="inlineStr">
        <is>
          <t xml:space="preserve"> </t>
        </is>
      </c>
    </row>
    <row r="29">
      <c r="A29" s="3" t="inlineStr">
        <is>
          <t>Crypto Asset, Holding [Line Items]</t>
        </is>
      </c>
      <c r="B29" s="4" t="inlineStr">
        <is>
          <t xml:space="preserve"> </t>
        </is>
      </c>
      <c r="C29" s="4" t="inlineStr">
        <is>
          <t xml:space="preserve"> </t>
        </is>
      </c>
      <c r="D29" s="4" t="inlineStr">
        <is>
          <t xml:space="preserve"> </t>
        </is>
      </c>
    </row>
    <row r="30">
      <c r="A30" s="4" t="inlineStr">
        <is>
          <t>Digital intangible assets, current</t>
        </is>
      </c>
      <c r="B30" s="5" t="n">
        <v>195059</v>
      </c>
      <c r="C30" s="5" t="n">
        <v>85874</v>
      </c>
      <c r="D30" s="4" t="inlineStr">
        <is>
          <t xml:space="preserve"> </t>
        </is>
      </c>
    </row>
    <row r="31">
      <c r="A31" s="4" t="inlineStr">
        <is>
          <t>Digital financial assets</t>
        </is>
      </c>
      <c r="B31" s="5" t="n">
        <v>0</v>
      </c>
      <c r="C31" s="5" t="n">
        <v>0</v>
      </c>
      <c r="D31" s="4" t="inlineStr">
        <is>
          <t xml:space="preserve"> </t>
        </is>
      </c>
    </row>
    <row r="32">
      <c r="A32" s="4" t="inlineStr">
        <is>
          <t>Digital intangible assets, non-current</t>
        </is>
      </c>
      <c r="B32" s="5" t="n">
        <v>0</v>
      </c>
      <c r="C32" s="5" t="n">
        <v>0</v>
      </c>
      <c r="D32" s="4" t="inlineStr">
        <is>
          <t xml:space="preserve"> </t>
        </is>
      </c>
    </row>
    <row r="33">
      <c r="A33" s="4" t="inlineStr">
        <is>
          <t>Total digital assets</t>
        </is>
      </c>
      <c r="B33" s="5" t="n">
        <v>195059</v>
      </c>
      <c r="C33" s="5" t="n">
        <v>85874</v>
      </c>
      <c r="D33" s="4" t="inlineStr">
        <is>
          <t xml:space="preserve"> </t>
        </is>
      </c>
    </row>
    <row r="34">
      <c r="A34" s="4" t="inlineStr">
        <is>
          <t>Crypto Asset, Decentralized Finance Protocols</t>
        </is>
      </c>
      <c r="B34" s="4" t="inlineStr">
        <is>
          <t xml:space="preserve"> </t>
        </is>
      </c>
      <c r="C34" s="4" t="inlineStr">
        <is>
          <t xml:space="preserve"> </t>
        </is>
      </c>
      <c r="D34" s="4" t="inlineStr">
        <is>
          <t xml:space="preserve"> </t>
        </is>
      </c>
    </row>
    <row r="35">
      <c r="A35" s="3" t="inlineStr">
        <is>
          <t>Crypto Asset, Holding [Line Items]</t>
        </is>
      </c>
      <c r="B35" s="4" t="inlineStr">
        <is>
          <t xml:space="preserve"> </t>
        </is>
      </c>
      <c r="C35" s="4" t="inlineStr">
        <is>
          <t xml:space="preserve"> </t>
        </is>
      </c>
      <c r="D35" s="4" t="inlineStr">
        <is>
          <t xml:space="preserve"> </t>
        </is>
      </c>
    </row>
    <row r="36">
      <c r="A36" s="4" t="inlineStr">
        <is>
          <t>Digital intangible assets, current</t>
        </is>
      </c>
      <c r="B36" s="5" t="n">
        <v>284067</v>
      </c>
      <c r="C36" s="5" t="n">
        <v>394328</v>
      </c>
      <c r="D36" s="4" t="inlineStr">
        <is>
          <t xml:space="preserve"> </t>
        </is>
      </c>
    </row>
    <row r="37">
      <c r="A37" s="4" t="inlineStr">
        <is>
          <t>Digital financial assets</t>
        </is>
      </c>
      <c r="B37" s="5" t="n">
        <v>36580</v>
      </c>
      <c r="C37" s="5" t="n">
        <v>4814</v>
      </c>
      <c r="D37" s="4" t="inlineStr">
        <is>
          <t xml:space="preserve"> </t>
        </is>
      </c>
    </row>
    <row r="38">
      <c r="A38" s="4" t="inlineStr">
        <is>
          <t>Digital intangible assets, non-current</t>
        </is>
      </c>
      <c r="B38" s="5" t="n">
        <v>0</v>
      </c>
      <c r="C38" s="5" t="n">
        <v>0</v>
      </c>
      <c r="D38" s="4" t="inlineStr">
        <is>
          <t xml:space="preserve"> </t>
        </is>
      </c>
    </row>
    <row r="39">
      <c r="A39" s="4" t="inlineStr">
        <is>
          <t>Total digital assets</t>
        </is>
      </c>
      <c r="B39" s="5" t="n">
        <v>320647</v>
      </c>
      <c r="C39" s="5" t="n">
        <v>399142</v>
      </c>
      <c r="D39" s="4" t="inlineStr">
        <is>
          <t xml:space="preserve"> </t>
        </is>
      </c>
    </row>
    <row r="40">
      <c r="A40" s="4" t="inlineStr">
        <is>
          <t>Crypto Asset, Receipt Tokens</t>
        </is>
      </c>
      <c r="B40" s="4" t="inlineStr">
        <is>
          <t xml:space="preserve"> </t>
        </is>
      </c>
      <c r="C40" s="4" t="inlineStr">
        <is>
          <t xml:space="preserve"> </t>
        </is>
      </c>
      <c r="D40" s="4" t="inlineStr">
        <is>
          <t xml:space="preserve"> </t>
        </is>
      </c>
    </row>
    <row r="41">
      <c r="A41" s="3" t="inlineStr">
        <is>
          <t>Crypto Asset, Holding [Line Items]</t>
        </is>
      </c>
      <c r="B41" s="4" t="inlineStr">
        <is>
          <t xml:space="preserve"> </t>
        </is>
      </c>
      <c r="C41" s="4" t="inlineStr">
        <is>
          <t xml:space="preserve"> </t>
        </is>
      </c>
      <c r="D41" s="4" t="inlineStr">
        <is>
          <t xml:space="preserve"> </t>
        </is>
      </c>
    </row>
    <row r="42">
      <c r="A42" s="4" t="inlineStr">
        <is>
          <t>Digital intangible assets, current</t>
        </is>
      </c>
      <c r="B42" s="5" t="n">
        <v>112155</v>
      </c>
      <c r="C42" s="5" t="n">
        <v>298263</v>
      </c>
      <c r="D42" s="4" t="inlineStr">
        <is>
          <t xml:space="preserve"> </t>
        </is>
      </c>
    </row>
    <row r="43">
      <c r="A43" s="4" t="inlineStr">
        <is>
          <t>Digital financial assets</t>
        </is>
      </c>
      <c r="B43" s="5" t="n">
        <v>20095</v>
      </c>
      <c r="C43" s="5" t="n">
        <v>0</v>
      </c>
      <c r="D43" s="4" t="inlineStr">
        <is>
          <t xml:space="preserve"> </t>
        </is>
      </c>
    </row>
    <row r="44">
      <c r="A44" s="4" t="inlineStr">
        <is>
          <t>Digital intangible assets, non-current</t>
        </is>
      </c>
      <c r="B44" s="5" t="n">
        <v>0</v>
      </c>
      <c r="C44" s="5" t="n">
        <v>0</v>
      </c>
      <c r="D44" s="4" t="inlineStr">
        <is>
          <t xml:space="preserve"> </t>
        </is>
      </c>
    </row>
    <row r="45">
      <c r="A45" s="4" t="inlineStr">
        <is>
          <t>Total digital assets</t>
        </is>
      </c>
      <c r="B45" s="5" t="n">
        <v>132250</v>
      </c>
      <c r="C45" s="5" t="n">
        <v>298263</v>
      </c>
      <c r="D45" s="4" t="inlineStr">
        <is>
          <t xml:space="preserve"> </t>
        </is>
      </c>
    </row>
    <row r="46">
      <c r="A46" s="4" t="inlineStr">
        <is>
          <t>Crypto Asset, Other Digital Assets</t>
        </is>
      </c>
      <c r="B46" s="4" t="inlineStr">
        <is>
          <t xml:space="preserve"> </t>
        </is>
      </c>
      <c r="C46" s="4" t="inlineStr">
        <is>
          <t xml:space="preserve"> </t>
        </is>
      </c>
      <c r="D46" s="4" t="inlineStr">
        <is>
          <t xml:space="preserve"> </t>
        </is>
      </c>
    </row>
    <row r="47">
      <c r="A47" s="3" t="inlineStr">
        <is>
          <t>Crypto Asset, Holding [Line Items]</t>
        </is>
      </c>
      <c r="B47" s="4" t="inlineStr">
        <is>
          <t xml:space="preserve"> </t>
        </is>
      </c>
      <c r="C47" s="4" t="inlineStr">
        <is>
          <t xml:space="preserve"> </t>
        </is>
      </c>
      <c r="D47" s="4" t="inlineStr">
        <is>
          <t xml:space="preserve"> </t>
        </is>
      </c>
    </row>
    <row r="48">
      <c r="A48" s="4" t="inlineStr">
        <is>
          <t>Digital intangible assets, current</t>
        </is>
      </c>
      <c r="B48" s="5" t="n">
        <v>171912</v>
      </c>
      <c r="C48" s="5" t="n">
        <v>96065</v>
      </c>
      <c r="D48" s="4" t="inlineStr">
        <is>
          <t xml:space="preserve"> </t>
        </is>
      </c>
    </row>
    <row r="49">
      <c r="A49" s="4" t="inlineStr">
        <is>
          <t>Digital financial assets</t>
        </is>
      </c>
      <c r="B49" s="5" t="n">
        <v>16485</v>
      </c>
      <c r="C49" s="5" t="n">
        <v>4814</v>
      </c>
      <c r="D49" s="4" t="inlineStr">
        <is>
          <t xml:space="preserve"> </t>
        </is>
      </c>
    </row>
    <row r="50">
      <c r="A50" s="4" t="inlineStr">
        <is>
          <t>Digital intangible assets, non-current</t>
        </is>
      </c>
      <c r="B50" s="5" t="n">
        <v>0</v>
      </c>
      <c r="C50" s="5" t="n">
        <v>0</v>
      </c>
      <c r="D50" s="4" t="inlineStr">
        <is>
          <t xml:space="preserve"> </t>
        </is>
      </c>
    </row>
    <row r="51">
      <c r="A51" s="4" t="inlineStr">
        <is>
          <t>Total digital assets</t>
        </is>
      </c>
      <c r="B51" s="6" t="n">
        <v>188397</v>
      </c>
      <c r="C51" s="6" t="n">
        <v>100879</v>
      </c>
      <c r="D5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IGITAL ASSETS - Narrative (Details) - Galaxy Digital Holdings, LP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Crypto Asset, Activity [Line Items]</t>
        </is>
      </c>
      <c r="B3" s="4" t="inlineStr">
        <is>
          <t xml:space="preserve"> </t>
        </is>
      </c>
      <c r="C3" s="4" t="inlineStr">
        <is>
          <t xml:space="preserve"> </t>
        </is>
      </c>
      <c r="D3" s="4" t="inlineStr">
        <is>
          <t xml:space="preserve"> </t>
        </is>
      </c>
    </row>
    <row r="4">
      <c r="A4" s="4" t="inlineStr">
        <is>
          <t>Blockchain rewards generated from proprietary staking activities</t>
        </is>
      </c>
      <c r="B4" s="8" t="n">
        <v>6.2</v>
      </c>
      <c r="C4" s="8" t="n">
        <v>12.3</v>
      </c>
      <c r="D4" s="4" t="inlineStr">
        <is>
          <t xml:space="preserve"> </t>
        </is>
      </c>
    </row>
    <row r="5">
      <c r="A5" s="4" t="inlineStr">
        <is>
          <t>Restricted By Lock-Up Schedules</t>
        </is>
      </c>
      <c r="B5" s="4" t="inlineStr">
        <is>
          <t xml:space="preserve"> </t>
        </is>
      </c>
      <c r="C5" s="4" t="inlineStr">
        <is>
          <t xml:space="preserve"> </t>
        </is>
      </c>
      <c r="D5" s="4" t="inlineStr">
        <is>
          <t xml:space="preserve"> </t>
        </is>
      </c>
    </row>
    <row r="6">
      <c r="A6" s="3" t="inlineStr">
        <is>
          <t>Crypto Asset, Activity [Line Items]</t>
        </is>
      </c>
      <c r="B6" s="4" t="inlineStr">
        <is>
          <t xml:space="preserve"> </t>
        </is>
      </c>
      <c r="C6" s="4" t="inlineStr">
        <is>
          <t xml:space="preserve"> </t>
        </is>
      </c>
      <c r="D6" s="4" t="inlineStr">
        <is>
          <t xml:space="preserve"> </t>
        </is>
      </c>
    </row>
    <row r="7">
      <c r="A7" s="4" t="inlineStr">
        <is>
          <t>Restricted crypto assets</t>
        </is>
      </c>
      <c r="B7" s="8" t="n">
        <v>41.4</v>
      </c>
      <c r="C7" s="4" t="inlineStr">
        <is>
          <t xml:space="preserve"> </t>
        </is>
      </c>
      <c r="D7" s="8" t="n">
        <v>59.9</v>
      </c>
    </row>
    <row r="8">
      <c r="A8" s="4" t="inlineStr">
        <is>
          <t>Restricted By Lock-Up Schedules | Maximum</t>
        </is>
      </c>
      <c r="B8" s="4" t="inlineStr">
        <is>
          <t xml:space="preserve"> </t>
        </is>
      </c>
      <c r="C8" s="4" t="inlineStr">
        <is>
          <t xml:space="preserve"> </t>
        </is>
      </c>
      <c r="D8" s="4" t="inlineStr">
        <is>
          <t xml:space="preserve"> </t>
        </is>
      </c>
    </row>
    <row r="9">
      <c r="A9" s="3" t="inlineStr">
        <is>
          <t>Crypto Asset, Activity [Line Items]</t>
        </is>
      </c>
      <c r="B9" s="4" t="inlineStr">
        <is>
          <t xml:space="preserve"> </t>
        </is>
      </c>
      <c r="C9" s="4" t="inlineStr">
        <is>
          <t xml:space="preserve"> </t>
        </is>
      </c>
      <c r="D9" s="4" t="inlineStr">
        <is>
          <t xml:space="preserve"> </t>
        </is>
      </c>
    </row>
    <row r="10">
      <c r="A10" s="4" t="inlineStr">
        <is>
          <t>Restriction duration</t>
        </is>
      </c>
      <c r="B10" s="4" t="inlineStr">
        <is>
          <t>3 years</t>
        </is>
      </c>
      <c r="C10" s="4" t="inlineStr">
        <is>
          <t xml:space="preserve"> </t>
        </is>
      </c>
      <c r="D10" s="4" t="inlineStr">
        <is>
          <t xml:space="preserve"> </t>
        </is>
      </c>
    </row>
    <row r="11">
      <c r="A11" s="4" t="inlineStr">
        <is>
          <t>Restricted By Lock-Up Schedules | Minimum</t>
        </is>
      </c>
      <c r="B11" s="4" t="inlineStr">
        <is>
          <t xml:space="preserve"> </t>
        </is>
      </c>
      <c r="C11" s="4" t="inlineStr">
        <is>
          <t xml:space="preserve"> </t>
        </is>
      </c>
      <c r="D11" s="4" t="inlineStr">
        <is>
          <t xml:space="preserve"> </t>
        </is>
      </c>
    </row>
    <row r="12">
      <c r="A12" s="3" t="inlineStr">
        <is>
          <t>Crypto Asset, Activity [Line Items]</t>
        </is>
      </c>
      <c r="B12" s="4" t="inlineStr">
        <is>
          <t xml:space="preserve"> </t>
        </is>
      </c>
      <c r="C12" s="4" t="inlineStr">
        <is>
          <t xml:space="preserve"> </t>
        </is>
      </c>
      <c r="D12" s="4" t="inlineStr">
        <is>
          <t xml:space="preserve"> </t>
        </is>
      </c>
    </row>
    <row r="13">
      <c r="A13" s="4" t="inlineStr">
        <is>
          <t>Restriction duration</t>
        </is>
      </c>
      <c r="B13" s="4" t="inlineStr">
        <is>
          <t>7 days</t>
        </is>
      </c>
      <c r="C13" s="4" t="inlineStr">
        <is>
          <t xml:space="preserve"> </t>
        </is>
      </c>
      <c r="D13" s="4" t="inlineStr">
        <is>
          <t xml:space="preserve"> </t>
        </is>
      </c>
    </row>
    <row r="14">
      <c r="A14" s="4" t="inlineStr">
        <is>
          <t>Crypto Assets Staked</t>
        </is>
      </c>
      <c r="B14" s="4" t="inlineStr">
        <is>
          <t xml:space="preserve"> </t>
        </is>
      </c>
      <c r="C14" s="4" t="inlineStr">
        <is>
          <t xml:space="preserve"> </t>
        </is>
      </c>
      <c r="D14" s="4" t="inlineStr">
        <is>
          <t xml:space="preserve"> </t>
        </is>
      </c>
    </row>
    <row r="15">
      <c r="A15" s="3" t="inlineStr">
        <is>
          <t>Crypto Asset, Activity [Line Items]</t>
        </is>
      </c>
      <c r="B15" s="4" t="inlineStr">
        <is>
          <t xml:space="preserve"> </t>
        </is>
      </c>
      <c r="C15" s="4" t="inlineStr">
        <is>
          <t xml:space="preserve"> </t>
        </is>
      </c>
      <c r="D15" s="4" t="inlineStr">
        <is>
          <t xml:space="preserve"> </t>
        </is>
      </c>
    </row>
    <row r="16">
      <c r="A16" s="4" t="inlineStr">
        <is>
          <t>Restricted crypto assets</t>
        </is>
      </c>
      <c r="B16" s="8" t="n">
        <v>266.8</v>
      </c>
      <c r="C16" s="4" t="inlineStr">
        <is>
          <t xml:space="preserve"> </t>
        </is>
      </c>
      <c r="D16" s="8" t="n">
        <v>371.7</v>
      </c>
    </row>
    <row r="17">
      <c r="A17" s="4" t="inlineStr">
        <is>
          <t>Crypto Assets Staked | Maximum</t>
        </is>
      </c>
      <c r="B17" s="4" t="inlineStr">
        <is>
          <t xml:space="preserve"> </t>
        </is>
      </c>
      <c r="C17" s="4" t="inlineStr">
        <is>
          <t xml:space="preserve"> </t>
        </is>
      </c>
      <c r="D17" s="4" t="inlineStr">
        <is>
          <t xml:space="preserve"> </t>
        </is>
      </c>
    </row>
    <row r="18">
      <c r="A18" s="3" t="inlineStr">
        <is>
          <t>Crypto Asset, Activity [Line Items]</t>
        </is>
      </c>
      <c r="B18" s="4" t="inlineStr">
        <is>
          <t xml:space="preserve"> </t>
        </is>
      </c>
      <c r="C18" s="4" t="inlineStr">
        <is>
          <t xml:space="preserve"> </t>
        </is>
      </c>
      <c r="D18" s="4" t="inlineStr">
        <is>
          <t xml:space="preserve"> </t>
        </is>
      </c>
    </row>
    <row r="19">
      <c r="A19" s="4" t="inlineStr">
        <is>
          <t>Restriction duration</t>
        </is>
      </c>
      <c r="B19" s="4" t="inlineStr">
        <is>
          <t>11 days</t>
        </is>
      </c>
      <c r="C19" s="4" t="inlineStr">
        <is>
          <t xml:space="preserve"> </t>
        </is>
      </c>
      <c r="D19" s="4" t="inlineStr">
        <is>
          <t>11 days</t>
        </is>
      </c>
    </row>
    <row r="20">
      <c r="A20" s="4" t="inlineStr">
        <is>
          <t>Crypto Assets Staked | Minimum</t>
        </is>
      </c>
      <c r="B20" s="4" t="inlineStr">
        <is>
          <t xml:space="preserve"> </t>
        </is>
      </c>
      <c r="C20" s="4" t="inlineStr">
        <is>
          <t xml:space="preserve"> </t>
        </is>
      </c>
      <c r="D20" s="4" t="inlineStr">
        <is>
          <t xml:space="preserve"> </t>
        </is>
      </c>
    </row>
    <row r="21">
      <c r="A21" s="3" t="inlineStr">
        <is>
          <t>Crypto Asset, Activity [Line Items]</t>
        </is>
      </c>
      <c r="B21" s="4" t="inlineStr">
        <is>
          <t xml:space="preserve"> </t>
        </is>
      </c>
      <c r="C21" s="4" t="inlineStr">
        <is>
          <t xml:space="preserve"> </t>
        </is>
      </c>
      <c r="D21" s="4" t="inlineStr">
        <is>
          <t xml:space="preserve"> </t>
        </is>
      </c>
    </row>
    <row r="22">
      <c r="A22" s="4" t="inlineStr">
        <is>
          <t>Restriction duration</t>
        </is>
      </c>
      <c r="B22" s="4" t="inlineStr">
        <is>
          <t>7 days</t>
        </is>
      </c>
      <c r="C22" s="4" t="inlineStr">
        <is>
          <t xml:space="preserve"> </t>
        </is>
      </c>
      <c r="D22" s="4" t="inlineStr">
        <is>
          <t>7 days</t>
        </is>
      </c>
    </row>
    <row r="23">
      <c r="A23" s="4" t="inlineStr">
        <is>
          <t>Bitcoin</t>
        </is>
      </c>
      <c r="B23" s="4" t="inlineStr">
        <is>
          <t xml:space="preserve"> </t>
        </is>
      </c>
      <c r="C23" s="4" t="inlineStr">
        <is>
          <t xml:space="preserve"> </t>
        </is>
      </c>
      <c r="D23" s="4" t="inlineStr">
        <is>
          <t xml:space="preserve"> </t>
        </is>
      </c>
    </row>
    <row r="24">
      <c r="A24" s="3" t="inlineStr">
        <is>
          <t>Crypto Asset, Activity [Line Items]</t>
        </is>
      </c>
      <c r="B24" s="4" t="inlineStr">
        <is>
          <t xml:space="preserve"> </t>
        </is>
      </c>
      <c r="C24" s="4" t="inlineStr">
        <is>
          <t xml:space="preserve"> </t>
        </is>
      </c>
      <c r="D24" s="4" t="inlineStr">
        <is>
          <t xml:space="preserve"> </t>
        </is>
      </c>
    </row>
    <row r="25">
      <c r="A25" s="4" t="inlineStr">
        <is>
          <t>Percentage of digital assets issued</t>
        </is>
      </c>
      <c r="B25" s="9" t="n">
        <v>0.4</v>
      </c>
      <c r="C25" s="4" t="inlineStr">
        <is>
          <t xml:space="preserve"> </t>
        </is>
      </c>
      <c r="D25" s="4" t="inlineStr">
        <is>
          <t xml:space="preserve"> </t>
        </is>
      </c>
    </row>
    <row r="26">
      <c r="A26" s="4" t="inlineStr">
        <is>
          <t>Aave</t>
        </is>
      </c>
      <c r="B26" s="4" t="inlineStr">
        <is>
          <t xml:space="preserve"> </t>
        </is>
      </c>
      <c r="C26" s="4" t="inlineStr">
        <is>
          <t xml:space="preserve"> </t>
        </is>
      </c>
      <c r="D26" s="4" t="inlineStr">
        <is>
          <t xml:space="preserve"> </t>
        </is>
      </c>
    </row>
    <row r="27">
      <c r="A27" s="3" t="inlineStr">
        <is>
          <t>Crypto Asset, Activity [Line Items]</t>
        </is>
      </c>
      <c r="B27" s="4" t="inlineStr">
        <is>
          <t xml:space="preserve"> </t>
        </is>
      </c>
      <c r="C27" s="4" t="inlineStr">
        <is>
          <t xml:space="preserve"> </t>
        </is>
      </c>
      <c r="D27" s="4" t="inlineStr">
        <is>
          <t xml:space="preserve"> </t>
        </is>
      </c>
    </row>
    <row r="28">
      <c r="A28" s="4" t="inlineStr">
        <is>
          <t>Percentage of digital assets issued</t>
        </is>
      </c>
      <c r="B28" s="9" t="n">
        <v>0.15</v>
      </c>
      <c r="C28" s="4" t="inlineStr">
        <is>
          <t xml:space="preserve"> </t>
        </is>
      </c>
      <c r="D28"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GITAL ASSETS - Activity (Details) - Galaxy Digital Holdings, LP - USD ($) $ in Thousands</t>
        </is>
      </c>
      <c r="B1" s="2" t="inlineStr">
        <is>
          <t>3 Months Ended</t>
        </is>
      </c>
      <c r="C1" s="2" t="inlineStr">
        <is>
          <t>12 Months Ended</t>
        </is>
      </c>
    </row>
    <row r="2">
      <c r="B2" s="2" t="inlineStr">
        <is>
          <t>Mar. 31, 2025</t>
        </is>
      </c>
      <c r="C2" s="2" t="inlineStr">
        <is>
          <t>Dec. 31, 2024</t>
        </is>
      </c>
    </row>
    <row r="3">
      <c r="A3" s="3" t="inlineStr">
        <is>
          <t>Crypto Asset [Roll Forward]</t>
        </is>
      </c>
      <c r="B3" s="4" t="inlineStr">
        <is>
          <t xml:space="preserve"> </t>
        </is>
      </c>
      <c r="C3" s="4" t="inlineStr">
        <is>
          <t xml:space="preserve"> </t>
        </is>
      </c>
    </row>
    <row r="4">
      <c r="A4" s="4" t="inlineStr">
        <is>
          <t>Digital asset beginning balance</t>
        </is>
      </c>
      <c r="B4" s="6" t="n">
        <v>2928225</v>
      </c>
      <c r="C4" s="6" t="n">
        <v>1088171</v>
      </c>
    </row>
    <row r="5">
      <c r="A5" s="4" t="inlineStr">
        <is>
          <t>Purchases and receipts</t>
        </is>
      </c>
      <c r="B5" s="5" t="n">
        <v>18118232</v>
      </c>
      <c r="C5" s="5" t="n">
        <v>62556582</v>
      </c>
    </row>
    <row r="6">
      <c r="A6" s="4" t="inlineStr">
        <is>
          <t>Sales or disbursements</t>
        </is>
      </c>
      <c r="B6" s="5" t="n">
        <v>-18203953</v>
      </c>
      <c r="C6" s="5" t="n">
        <v>-62377805</v>
      </c>
    </row>
    <row r="7">
      <c r="A7" s="4" t="inlineStr">
        <is>
          <t>Net transferred (borrow / loaned)</t>
        </is>
      </c>
      <c r="B7" s="5" t="n">
        <v>423621</v>
      </c>
      <c r="C7" s="5" t="n">
        <v>472881</v>
      </c>
    </row>
    <row r="8">
      <c r="A8" s="4" t="inlineStr">
        <is>
          <t>Impairment</t>
        </is>
      </c>
      <c r="B8" s="5" t="n">
        <v>-112429</v>
      </c>
      <c r="C8" s="5" t="n">
        <v>-331920</v>
      </c>
    </row>
    <row r="9">
      <c r="A9" s="4" t="inlineStr">
        <is>
          <t>Gains</t>
        </is>
      </c>
      <c r="B9" s="5" t="n">
        <v>425673</v>
      </c>
      <c r="C9" s="5" t="n">
        <v>3297421</v>
      </c>
    </row>
    <row r="10">
      <c r="A10" s="4" t="inlineStr">
        <is>
          <t>Losses</t>
        </is>
      </c>
      <c r="B10" s="5" t="n">
        <v>-926000</v>
      </c>
      <c r="C10" s="5" t="n">
        <v>-1777105</v>
      </c>
    </row>
    <row r="11">
      <c r="A11" s="4" t="inlineStr">
        <is>
          <t>Digital asset ending balance</t>
        </is>
      </c>
      <c r="B11" s="5" t="n">
        <v>2653369</v>
      </c>
      <c r="C11" s="5" t="n">
        <v>2928225</v>
      </c>
    </row>
    <row r="12">
      <c r="A12" s="4" t="inlineStr">
        <is>
          <t>Gains</t>
        </is>
      </c>
      <c r="B12" s="5" t="n">
        <v>365200</v>
      </c>
      <c r="C12" s="5" t="n">
        <v>3200000</v>
      </c>
    </row>
    <row r="13">
      <c r="A13" s="4" t="inlineStr">
        <is>
          <t>Realized loss</t>
        </is>
      </c>
      <c r="B13" s="5" t="n">
        <v>820700</v>
      </c>
      <c r="C13" s="5" t="n">
        <v>1600000</v>
      </c>
    </row>
    <row r="14">
      <c r="A14" s="4" t="inlineStr">
        <is>
          <t>Digital intangible assets</t>
        </is>
      </c>
      <c r="B14" s="4" t="inlineStr">
        <is>
          <t xml:space="preserve"> </t>
        </is>
      </c>
      <c r="C14" s="4" t="inlineStr">
        <is>
          <t xml:space="preserve"> </t>
        </is>
      </c>
    </row>
    <row r="15">
      <c r="A15" s="3" t="inlineStr">
        <is>
          <t>Crypto Asset [Roll Forward]</t>
        </is>
      </c>
      <c r="B15" s="4" t="inlineStr">
        <is>
          <t xml:space="preserve"> </t>
        </is>
      </c>
      <c r="C15" s="4" t="inlineStr">
        <is>
          <t xml:space="preserve"> </t>
        </is>
      </c>
    </row>
    <row r="16">
      <c r="A16" s="4" t="inlineStr">
        <is>
          <t>Digital asset beginning balance</t>
        </is>
      </c>
      <c r="B16" s="5" t="n">
        <v>550203</v>
      </c>
      <c r="C16" s="5" t="n">
        <v>277634</v>
      </c>
    </row>
    <row r="17">
      <c r="A17" s="4" t="inlineStr">
        <is>
          <t>Purchases and receipts</t>
        </is>
      </c>
      <c r="B17" s="5" t="n">
        <v>2906707</v>
      </c>
      <c r="C17" s="5" t="n">
        <v>13951687</v>
      </c>
    </row>
    <row r="18">
      <c r="A18" s="4" t="inlineStr">
        <is>
          <t>Sales or disbursements</t>
        </is>
      </c>
      <c r="B18" s="5" t="n">
        <v>-3122560</v>
      </c>
      <c r="C18" s="5" t="n">
        <v>-13788542</v>
      </c>
    </row>
    <row r="19">
      <c r="A19" s="4" t="inlineStr">
        <is>
          <t>Net transferred (borrow / loaned)</t>
        </is>
      </c>
      <c r="B19" s="5" t="n">
        <v>153760</v>
      </c>
      <c r="C19" s="5" t="n">
        <v>-54557</v>
      </c>
    </row>
    <row r="20">
      <c r="A20" s="4" t="inlineStr">
        <is>
          <t>Impairment</t>
        </is>
      </c>
      <c r="B20" s="5" t="n">
        <v>-112429</v>
      </c>
      <c r="C20" s="5" t="n">
        <v>-331920</v>
      </c>
    </row>
    <row r="21">
      <c r="A21" s="4" t="inlineStr">
        <is>
          <t>Gains</t>
        </is>
      </c>
      <c r="B21" s="5" t="n">
        <v>76888</v>
      </c>
      <c r="C21" s="5" t="n">
        <v>522732</v>
      </c>
    </row>
    <row r="22">
      <c r="A22" s="4" t="inlineStr">
        <is>
          <t>Losses</t>
        </is>
      </c>
      <c r="B22" s="5" t="n">
        <v>-55</v>
      </c>
      <c r="C22" s="5" t="n">
        <v>-26831</v>
      </c>
    </row>
    <row r="23">
      <c r="A23" s="4" t="inlineStr">
        <is>
          <t>Digital asset ending balance</t>
        </is>
      </c>
      <c r="B23" s="5" t="n">
        <v>452514</v>
      </c>
      <c r="C23" s="5" t="n">
        <v>550203</v>
      </c>
    </row>
    <row r="24">
      <c r="A24" s="4" t="inlineStr">
        <is>
          <t>Digital intangible assets at fair value</t>
        </is>
      </c>
      <c r="B24" s="4" t="inlineStr">
        <is>
          <t xml:space="preserve"> </t>
        </is>
      </c>
      <c r="C24" s="4" t="inlineStr">
        <is>
          <t xml:space="preserve"> </t>
        </is>
      </c>
    </row>
    <row r="25">
      <c r="A25" s="3" t="inlineStr">
        <is>
          <t>Crypto Asset [Roll Forward]</t>
        </is>
      </c>
      <c r="B25" s="4" t="inlineStr">
        <is>
          <t xml:space="preserve"> </t>
        </is>
      </c>
      <c r="C25" s="4" t="inlineStr">
        <is>
          <t xml:space="preserve"> </t>
        </is>
      </c>
    </row>
    <row r="26">
      <c r="A26" s="4" t="inlineStr">
        <is>
          <t>Digital asset beginning balance</t>
        </is>
      </c>
      <c r="B26" s="5" t="n">
        <v>2018357</v>
      </c>
      <c r="C26" s="5" t="n">
        <v>736151</v>
      </c>
    </row>
    <row r="27">
      <c r="A27" s="4" t="inlineStr">
        <is>
          <t>Purchases and receipts</t>
        </is>
      </c>
      <c r="B27" s="5" t="n">
        <v>11118886</v>
      </c>
      <c r="C27" s="5" t="n">
        <v>36373625</v>
      </c>
    </row>
    <row r="28">
      <c r="A28" s="4" t="inlineStr">
        <is>
          <t>Sales or disbursements</t>
        </is>
      </c>
      <c r="B28" s="5" t="n">
        <v>-11141072</v>
      </c>
      <c r="C28" s="5" t="n">
        <v>-36833231</v>
      </c>
    </row>
    <row r="29">
      <c r="A29" s="4" t="inlineStr">
        <is>
          <t>Net transferred (borrow / loaned)</t>
        </is>
      </c>
      <c r="B29" s="5" t="n">
        <v>265154</v>
      </c>
      <c r="C29" s="5" t="n">
        <v>717704</v>
      </c>
    </row>
    <row r="30">
      <c r="A30" s="4" t="inlineStr">
        <is>
          <t>Impairment</t>
        </is>
      </c>
      <c r="B30" s="5" t="n">
        <v>0</v>
      </c>
      <c r="C30" s="5" t="n">
        <v>0</v>
      </c>
    </row>
    <row r="31">
      <c r="A31" s="4" t="inlineStr">
        <is>
          <t>Gains</t>
        </is>
      </c>
      <c r="B31" s="5" t="n">
        <v>347812</v>
      </c>
      <c r="C31" s="5" t="n">
        <v>2772182</v>
      </c>
    </row>
    <row r="32">
      <c r="A32" s="4" t="inlineStr">
        <is>
          <t>Losses</t>
        </is>
      </c>
      <c r="B32" s="5" t="n">
        <v>-922761</v>
      </c>
      <c r="C32" s="5" t="n">
        <v>-1748074</v>
      </c>
    </row>
    <row r="33">
      <c r="A33" s="4" t="inlineStr">
        <is>
          <t>Digital asset ending balance</t>
        </is>
      </c>
      <c r="B33" s="5" t="n">
        <v>1686376</v>
      </c>
      <c r="C33" s="5" t="n">
        <v>2018357</v>
      </c>
    </row>
    <row r="34">
      <c r="A34" s="4" t="inlineStr">
        <is>
          <t>Digital financial assets</t>
        </is>
      </c>
      <c r="B34" s="4" t="inlineStr">
        <is>
          <t xml:space="preserve"> </t>
        </is>
      </c>
      <c r="C34" s="4" t="inlineStr">
        <is>
          <t xml:space="preserve"> </t>
        </is>
      </c>
    </row>
    <row r="35">
      <c r="A35" s="3" t="inlineStr">
        <is>
          <t>Crypto Asset [Roll Forward]</t>
        </is>
      </c>
      <c r="B35" s="4" t="inlineStr">
        <is>
          <t xml:space="preserve"> </t>
        </is>
      </c>
      <c r="C35" s="4" t="inlineStr">
        <is>
          <t xml:space="preserve"> </t>
        </is>
      </c>
    </row>
    <row r="36">
      <c r="A36" s="4" t="inlineStr">
        <is>
          <t>Digital asset beginning balance</t>
        </is>
      </c>
      <c r="B36" s="5" t="n">
        <v>359665</v>
      </c>
      <c r="C36" s="5" t="n">
        <v>74386</v>
      </c>
    </row>
    <row r="37">
      <c r="A37" s="4" t="inlineStr">
        <is>
          <t>Purchases and receipts</t>
        </is>
      </c>
      <c r="B37" s="5" t="n">
        <v>4092639</v>
      </c>
      <c r="C37" s="5" t="n">
        <v>12231270</v>
      </c>
    </row>
    <row r="38">
      <c r="A38" s="4" t="inlineStr">
        <is>
          <t>Sales or disbursements</t>
        </is>
      </c>
      <c r="B38" s="5" t="n">
        <v>-3940321</v>
      </c>
      <c r="C38" s="5" t="n">
        <v>-11756032</v>
      </c>
    </row>
    <row r="39">
      <c r="A39" s="4" t="inlineStr">
        <is>
          <t>Net transferred (borrow / loaned)</t>
        </is>
      </c>
      <c r="B39" s="5" t="n">
        <v>4707</v>
      </c>
      <c r="C39" s="5" t="n">
        <v>-190266</v>
      </c>
    </row>
    <row r="40">
      <c r="A40" s="4" t="inlineStr">
        <is>
          <t>Impairment</t>
        </is>
      </c>
      <c r="B40" s="5" t="n">
        <v>0</v>
      </c>
      <c r="C40" s="5" t="n">
        <v>0</v>
      </c>
    </row>
    <row r="41">
      <c r="A41" s="4" t="inlineStr">
        <is>
          <t>Gains</t>
        </is>
      </c>
      <c r="B41" s="5" t="n">
        <v>973</v>
      </c>
      <c r="C41" s="5" t="n">
        <v>2507</v>
      </c>
    </row>
    <row r="42">
      <c r="A42" s="4" t="inlineStr">
        <is>
          <t>Losses</t>
        </is>
      </c>
      <c r="B42" s="5" t="n">
        <v>-3184</v>
      </c>
      <c r="C42" s="5" t="n">
        <v>-2200</v>
      </c>
    </row>
    <row r="43">
      <c r="A43" s="4" t="inlineStr">
        <is>
          <t>Digital asset ending balance</t>
        </is>
      </c>
      <c r="B43" s="6" t="n">
        <v>514479</v>
      </c>
      <c r="C43" s="6" t="n">
        <v>35966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IGITAL ASSETS - Holdings (Details) - Galaxy Digital Holdings, LP $ in Thousands</t>
        </is>
      </c>
      <c r="B1" s="2" t="inlineStr">
        <is>
          <t>Mar. 31, 2025 USD ($) digital_asset</t>
        </is>
      </c>
      <c r="C1" s="2" t="inlineStr">
        <is>
          <t>Dec. 31, 2024 USD ($) digital_asset</t>
        </is>
      </c>
    </row>
    <row r="2">
      <c r="A2" s="3" t="inlineStr">
        <is>
          <t>Crypto Asset, Holding [Line Items]</t>
        </is>
      </c>
      <c r="B2" s="4" t="inlineStr">
        <is>
          <t xml:space="preserve"> </t>
        </is>
      </c>
      <c r="C2" s="4" t="inlineStr">
        <is>
          <t xml:space="preserve"> </t>
        </is>
      </c>
    </row>
    <row r="3">
      <c r="A3" s="4" t="inlineStr">
        <is>
          <t>Historical cost</t>
        </is>
      </c>
      <c r="B3" s="6" t="n">
        <v>2827701</v>
      </c>
      <c r="C3" s="6" t="n">
        <v>3041321</v>
      </c>
    </row>
    <row r="4">
      <c r="A4" s="4" t="inlineStr">
        <is>
          <t>Carrying value</t>
        </is>
      </c>
      <c r="B4" s="5" t="n">
        <v>2653369</v>
      </c>
      <c r="C4" s="5" t="n">
        <v>2928225</v>
      </c>
    </row>
    <row r="5">
      <c r="A5" s="4" t="inlineStr">
        <is>
          <t>Fair Value</t>
        </is>
      </c>
      <c r="B5" s="4" t="inlineStr">
        <is>
          <t xml:space="preserve"> </t>
        </is>
      </c>
      <c r="C5" s="4" t="inlineStr">
        <is>
          <t xml:space="preserve"> </t>
        </is>
      </c>
    </row>
    <row r="6">
      <c r="A6" s="3" t="inlineStr">
        <is>
          <t>Crypto Asset, Holding [Line Items]</t>
        </is>
      </c>
      <c r="B6" s="4" t="inlineStr">
        <is>
          <t xml:space="preserve"> </t>
        </is>
      </c>
      <c r="C6" s="4" t="inlineStr">
        <is>
          <t xml:space="preserve"> </t>
        </is>
      </c>
    </row>
    <row r="7">
      <c r="A7" s="4" t="inlineStr">
        <is>
          <t>Historical cost</t>
        </is>
      </c>
      <c r="B7" s="5" t="n">
        <v>2315710</v>
      </c>
      <c r="C7" s="5" t="n">
        <v>2443026</v>
      </c>
    </row>
    <row r="8">
      <c r="A8" s="4" t="inlineStr">
        <is>
          <t>Carrying value</t>
        </is>
      </c>
      <c r="B8" s="5" t="n">
        <v>2200855</v>
      </c>
      <c r="C8" s="5" t="n">
        <v>2378022</v>
      </c>
    </row>
    <row r="9">
      <c r="A9" s="4" t="inlineStr">
        <is>
          <t>Portion at Other than Fair Value Measurement</t>
        </is>
      </c>
      <c r="B9" s="4" t="inlineStr">
        <is>
          <t xml:space="preserve"> </t>
        </is>
      </c>
      <c r="C9" s="4" t="inlineStr">
        <is>
          <t xml:space="preserve"> </t>
        </is>
      </c>
    </row>
    <row r="10">
      <c r="A10" s="3" t="inlineStr">
        <is>
          <t>Crypto Asset, Holding [Line Items]</t>
        </is>
      </c>
      <c r="B10" s="4" t="inlineStr">
        <is>
          <t xml:space="preserve"> </t>
        </is>
      </c>
      <c r="C10" s="4" t="inlineStr">
        <is>
          <t xml:space="preserve"> </t>
        </is>
      </c>
    </row>
    <row r="11">
      <c r="A11" s="4" t="inlineStr">
        <is>
          <t>Historical cost</t>
        </is>
      </c>
      <c r="B11" s="5" t="n">
        <v>511991</v>
      </c>
      <c r="C11" s="5" t="n">
        <v>598295</v>
      </c>
    </row>
    <row r="12">
      <c r="A12" s="4" t="inlineStr">
        <is>
          <t>Carrying value</t>
        </is>
      </c>
      <c r="B12" s="6" t="n">
        <v>452514</v>
      </c>
      <c r="C12" s="6" t="n">
        <v>550203</v>
      </c>
    </row>
    <row r="13">
      <c r="A13" s="4" t="inlineStr">
        <is>
          <t>Bitcoin</t>
        </is>
      </c>
      <c r="B13" s="4" t="inlineStr">
        <is>
          <t xml:space="preserve"> </t>
        </is>
      </c>
      <c r="C13" s="4" t="inlineStr">
        <is>
          <t xml:space="preserve"> </t>
        </is>
      </c>
    </row>
    <row r="14">
      <c r="A14" s="3" t="inlineStr">
        <is>
          <t>Crypto Asset, Holding [Line Items]</t>
        </is>
      </c>
      <c r="B14" s="4" t="inlineStr">
        <is>
          <t xml:space="preserve"> </t>
        </is>
      </c>
      <c r="C14" s="4" t="inlineStr">
        <is>
          <t xml:space="preserve"> </t>
        </is>
      </c>
    </row>
    <row r="15">
      <c r="A15" s="4" t="inlineStr">
        <is>
          <t>Quantity | digital_asset</t>
        </is>
      </c>
      <c r="B15" s="5" t="n">
        <v>12830</v>
      </c>
      <c r="C15" s="5" t="n">
        <v>13704</v>
      </c>
    </row>
    <row r="16">
      <c r="A16" s="4" t="inlineStr">
        <is>
          <t>Bitcoin | Fair Value</t>
        </is>
      </c>
      <c r="B16" s="4" t="inlineStr">
        <is>
          <t xml:space="preserve"> </t>
        </is>
      </c>
      <c r="C16" s="4" t="inlineStr">
        <is>
          <t xml:space="preserve"> </t>
        </is>
      </c>
    </row>
    <row r="17">
      <c r="A17" s="3" t="inlineStr">
        <is>
          <t>Crypto Asset, Holding [Line Items]</t>
        </is>
      </c>
      <c r="B17" s="4" t="inlineStr">
        <is>
          <t xml:space="preserve"> </t>
        </is>
      </c>
      <c r="C17" s="4" t="inlineStr">
        <is>
          <t xml:space="preserve"> </t>
        </is>
      </c>
    </row>
    <row r="18">
      <c r="A18" s="4" t="inlineStr">
        <is>
          <t>Historical cost</t>
        </is>
      </c>
      <c r="B18" s="6" t="n">
        <v>1089965</v>
      </c>
      <c r="C18" s="6" t="n">
        <v>1335194</v>
      </c>
    </row>
    <row r="19">
      <c r="A19" s="4" t="inlineStr">
        <is>
          <t>Carrying value</t>
        </is>
      </c>
      <c r="B19" s="6" t="n">
        <v>1058936</v>
      </c>
      <c r="C19" s="6" t="n">
        <v>1277816</v>
      </c>
    </row>
    <row r="20">
      <c r="A20" s="4" t="inlineStr">
        <is>
          <t>Ether</t>
        </is>
      </c>
      <c r="B20" s="4" t="inlineStr">
        <is>
          <t xml:space="preserve"> </t>
        </is>
      </c>
      <c r="C20" s="4" t="inlineStr">
        <is>
          <t xml:space="preserve"> </t>
        </is>
      </c>
    </row>
    <row r="21">
      <c r="A21" s="3" t="inlineStr">
        <is>
          <t>Crypto Asset, Holding [Line Items]</t>
        </is>
      </c>
      <c r="B21" s="4" t="inlineStr">
        <is>
          <t xml:space="preserve"> </t>
        </is>
      </c>
      <c r="C21" s="4" t="inlineStr">
        <is>
          <t xml:space="preserve"> </t>
        </is>
      </c>
    </row>
    <row r="22">
      <c r="A22" s="4" t="inlineStr">
        <is>
          <t>Quantity | digital_asset</t>
        </is>
      </c>
      <c r="B22" s="5" t="n">
        <v>155026</v>
      </c>
      <c r="C22" s="5" t="n">
        <v>112248</v>
      </c>
    </row>
    <row r="23">
      <c r="A23" s="4" t="inlineStr">
        <is>
          <t>Ether | Fair Value</t>
        </is>
      </c>
      <c r="B23" s="4" t="inlineStr">
        <is>
          <t xml:space="preserve"> </t>
        </is>
      </c>
      <c r="C23" s="4" t="inlineStr">
        <is>
          <t xml:space="preserve"> </t>
        </is>
      </c>
    </row>
    <row r="24">
      <c r="A24" s="3" t="inlineStr">
        <is>
          <t>Crypto Asset, Holding [Line Items]</t>
        </is>
      </c>
      <c r="B24" s="4" t="inlineStr">
        <is>
          <t xml:space="preserve"> </t>
        </is>
      </c>
      <c r="C24" s="4" t="inlineStr">
        <is>
          <t xml:space="preserve"> </t>
        </is>
      </c>
    </row>
    <row r="25">
      <c r="A25" s="4" t="inlineStr">
        <is>
          <t>Historical cost</t>
        </is>
      </c>
      <c r="B25" s="6" t="n">
        <v>301742</v>
      </c>
      <c r="C25" s="6" t="n">
        <v>378907</v>
      </c>
    </row>
    <row r="26">
      <c r="A26" s="4" t="inlineStr">
        <is>
          <t>Carrying value</t>
        </is>
      </c>
      <c r="B26" s="6" t="n">
        <v>282468</v>
      </c>
      <c r="C26" s="6" t="n">
        <v>373871</v>
      </c>
    </row>
    <row r="27">
      <c r="A27" s="4" t="inlineStr">
        <is>
          <t>USDC</t>
        </is>
      </c>
      <c r="B27" s="4" t="inlineStr">
        <is>
          <t xml:space="preserve"> </t>
        </is>
      </c>
      <c r="C27" s="4" t="inlineStr">
        <is>
          <t xml:space="preserve"> </t>
        </is>
      </c>
    </row>
    <row r="28">
      <c r="A28" s="3" t="inlineStr">
        <is>
          <t>Crypto Asset, Holding [Line Items]</t>
        </is>
      </c>
      <c r="B28" s="4" t="inlineStr">
        <is>
          <t xml:space="preserve"> </t>
        </is>
      </c>
      <c r="C28" s="4" t="inlineStr">
        <is>
          <t xml:space="preserve"> </t>
        </is>
      </c>
    </row>
    <row r="29">
      <c r="A29" s="4" t="inlineStr">
        <is>
          <t>Quantity | digital_asset</t>
        </is>
      </c>
      <c r="B29" s="5" t="n">
        <v>426423591</v>
      </c>
      <c r="C29" s="5" t="n">
        <v>333713029</v>
      </c>
    </row>
    <row r="30">
      <c r="A30" s="4" t="inlineStr">
        <is>
          <t>USDC | Fair Value</t>
        </is>
      </c>
      <c r="B30" s="4" t="inlineStr">
        <is>
          <t xml:space="preserve"> </t>
        </is>
      </c>
      <c r="C30" s="4" t="inlineStr">
        <is>
          <t xml:space="preserve"> </t>
        </is>
      </c>
    </row>
    <row r="31">
      <c r="A31" s="3" t="inlineStr">
        <is>
          <t>Crypto Asset, Holding [Line Items]</t>
        </is>
      </c>
      <c r="B31" s="4" t="inlineStr">
        <is>
          <t xml:space="preserve"> </t>
        </is>
      </c>
      <c r="C31" s="4" t="inlineStr">
        <is>
          <t xml:space="preserve"> </t>
        </is>
      </c>
    </row>
    <row r="32">
      <c r="A32" s="4" t="inlineStr">
        <is>
          <t>Historical cost</t>
        </is>
      </c>
      <c r="B32" s="6" t="n">
        <v>426867</v>
      </c>
      <c r="C32" s="6" t="n">
        <v>334224</v>
      </c>
    </row>
    <row r="33">
      <c r="A33" s="4" t="inlineStr">
        <is>
          <t>Carrying value</t>
        </is>
      </c>
      <c r="B33" s="6" t="n">
        <v>426338</v>
      </c>
      <c r="C33" s="6" t="n">
        <v>333652</v>
      </c>
    </row>
    <row r="34">
      <c r="A34" s="4" t="inlineStr">
        <is>
          <t>SOL</t>
        </is>
      </c>
      <c r="B34" s="4" t="inlineStr">
        <is>
          <t xml:space="preserve"> </t>
        </is>
      </c>
      <c r="C34" s="4" t="inlineStr">
        <is>
          <t xml:space="preserve"> </t>
        </is>
      </c>
    </row>
    <row r="35">
      <c r="A35" s="3" t="inlineStr">
        <is>
          <t>Crypto Asset, Holding [Line Items]</t>
        </is>
      </c>
      <c r="B35" s="4" t="inlineStr">
        <is>
          <t xml:space="preserve"> </t>
        </is>
      </c>
      <c r="C35" s="4" t="inlineStr">
        <is>
          <t xml:space="preserve"> </t>
        </is>
      </c>
    </row>
    <row r="36">
      <c r="A36" s="4" t="inlineStr">
        <is>
          <t>Quantity | digital_asset</t>
        </is>
      </c>
      <c r="B36" s="5" t="n">
        <v>995072</v>
      </c>
      <c r="C36" s="5" t="n">
        <v>498767</v>
      </c>
    </row>
    <row r="37">
      <c r="A37" s="4" t="inlineStr">
        <is>
          <t>SOL | Fair Value</t>
        </is>
      </c>
      <c r="B37" s="4" t="inlineStr">
        <is>
          <t xml:space="preserve"> </t>
        </is>
      </c>
      <c r="C37" s="4" t="inlineStr">
        <is>
          <t xml:space="preserve"> </t>
        </is>
      </c>
    </row>
    <row r="38">
      <c r="A38" s="3" t="inlineStr">
        <is>
          <t>Crypto Asset, Holding [Line Items]</t>
        </is>
      </c>
      <c r="B38" s="4" t="inlineStr">
        <is>
          <t xml:space="preserve"> </t>
        </is>
      </c>
      <c r="C38" s="4" t="inlineStr">
        <is>
          <t xml:space="preserve"> </t>
        </is>
      </c>
    </row>
    <row r="39">
      <c r="A39" s="4" t="inlineStr">
        <is>
          <t>Historical cost</t>
        </is>
      </c>
      <c r="B39" s="6" t="n">
        <v>124293</v>
      </c>
      <c r="C39" s="6" t="n">
        <v>73567</v>
      </c>
    </row>
    <row r="40">
      <c r="A40" s="4" t="inlineStr">
        <is>
          <t>Carrying value</t>
        </is>
      </c>
      <c r="B40" s="6" t="n">
        <v>123918</v>
      </c>
      <c r="C40" s="6" t="n">
        <v>94288</v>
      </c>
    </row>
    <row r="41">
      <c r="A41" s="4" t="inlineStr">
        <is>
          <t>XRP</t>
        </is>
      </c>
      <c r="B41" s="4" t="inlineStr">
        <is>
          <t xml:space="preserve"> </t>
        </is>
      </c>
      <c r="C41" s="4" t="inlineStr">
        <is>
          <t xml:space="preserve"> </t>
        </is>
      </c>
    </row>
    <row r="42">
      <c r="A42" s="3" t="inlineStr">
        <is>
          <t>Crypto Asset, Holding [Line Items]</t>
        </is>
      </c>
      <c r="B42" s="4" t="inlineStr">
        <is>
          <t xml:space="preserve"> </t>
        </is>
      </c>
      <c r="C42" s="4" t="inlineStr">
        <is>
          <t xml:space="preserve"> </t>
        </is>
      </c>
    </row>
    <row r="43">
      <c r="A43" s="4" t="inlineStr">
        <is>
          <t>Quantity | digital_asset</t>
        </is>
      </c>
      <c r="B43" s="5" t="n">
        <v>16931695</v>
      </c>
      <c r="C43" s="4" t="inlineStr">
        <is>
          <t xml:space="preserve"> </t>
        </is>
      </c>
    </row>
    <row r="44">
      <c r="A44" s="4" t="inlineStr">
        <is>
          <t>XRP | Fair Value</t>
        </is>
      </c>
      <c r="B44" s="4" t="inlineStr">
        <is>
          <t xml:space="preserve"> </t>
        </is>
      </c>
      <c r="C44" s="4" t="inlineStr">
        <is>
          <t xml:space="preserve"> </t>
        </is>
      </c>
    </row>
    <row r="45">
      <c r="A45" s="3" t="inlineStr">
        <is>
          <t>Crypto Asset, Holding [Line Items]</t>
        </is>
      </c>
      <c r="B45" s="4" t="inlineStr">
        <is>
          <t xml:space="preserve"> </t>
        </is>
      </c>
      <c r="C45" s="4" t="inlineStr">
        <is>
          <t xml:space="preserve"> </t>
        </is>
      </c>
    </row>
    <row r="46">
      <c r="A46" s="4" t="inlineStr">
        <is>
          <t>Historical cost</t>
        </is>
      </c>
      <c r="B46" s="6" t="n">
        <v>38010</v>
      </c>
      <c r="C46" s="4" t="inlineStr">
        <is>
          <t xml:space="preserve"> </t>
        </is>
      </c>
    </row>
    <row r="47">
      <c r="A47" s="4" t="inlineStr">
        <is>
          <t>Carrying value</t>
        </is>
      </c>
      <c r="B47" s="6" t="n">
        <v>35380</v>
      </c>
      <c r="C47" s="4" t="inlineStr">
        <is>
          <t xml:space="preserve"> </t>
        </is>
      </c>
    </row>
    <row r="48">
      <c r="A48" s="4" t="inlineStr">
        <is>
          <t>USDG</t>
        </is>
      </c>
      <c r="B48" s="4" t="inlineStr">
        <is>
          <t xml:space="preserve"> </t>
        </is>
      </c>
      <c r="C48" s="4" t="inlineStr">
        <is>
          <t xml:space="preserve"> </t>
        </is>
      </c>
    </row>
    <row r="49">
      <c r="A49" s="3" t="inlineStr">
        <is>
          <t>Crypto Asset, Holding [Line Items]</t>
        </is>
      </c>
      <c r="B49" s="4" t="inlineStr">
        <is>
          <t xml:space="preserve"> </t>
        </is>
      </c>
      <c r="C49" s="4" t="inlineStr">
        <is>
          <t xml:space="preserve"> </t>
        </is>
      </c>
    </row>
    <row r="50">
      <c r="A50" s="4" t="inlineStr">
        <is>
          <t>Quantity | digital_asset</t>
        </is>
      </c>
      <c r="B50" s="5" t="n">
        <v>30558143</v>
      </c>
      <c r="C50" s="4" t="inlineStr">
        <is>
          <t xml:space="preserve"> </t>
        </is>
      </c>
    </row>
    <row r="51">
      <c r="A51" s="4" t="inlineStr">
        <is>
          <t>USDG | Fair Value</t>
        </is>
      </c>
      <c r="B51" s="4" t="inlineStr">
        <is>
          <t xml:space="preserve"> </t>
        </is>
      </c>
      <c r="C51" s="4" t="inlineStr">
        <is>
          <t xml:space="preserve"> </t>
        </is>
      </c>
    </row>
    <row r="52">
      <c r="A52" s="3" t="inlineStr">
        <is>
          <t>Crypto Asset, Holding [Line Items]</t>
        </is>
      </c>
      <c r="B52" s="4" t="inlineStr">
        <is>
          <t xml:space="preserve"> </t>
        </is>
      </c>
      <c r="C52" s="4" t="inlineStr">
        <is>
          <t xml:space="preserve"> </t>
        </is>
      </c>
    </row>
    <row r="53">
      <c r="A53" s="4" t="inlineStr">
        <is>
          <t>Historical cost</t>
        </is>
      </c>
      <c r="B53" s="6" t="n">
        <v>30566</v>
      </c>
      <c r="C53" s="4" t="inlineStr">
        <is>
          <t xml:space="preserve"> </t>
        </is>
      </c>
    </row>
    <row r="54">
      <c r="A54" s="4" t="inlineStr">
        <is>
          <t>Carrying value</t>
        </is>
      </c>
      <c r="B54" s="6" t="n">
        <v>30558</v>
      </c>
      <c r="C54" s="4" t="inlineStr">
        <is>
          <t xml:space="preserve"> </t>
        </is>
      </c>
    </row>
    <row r="55">
      <c r="A55" s="4" t="inlineStr">
        <is>
          <t>SUI</t>
        </is>
      </c>
      <c r="B55" s="4" t="inlineStr">
        <is>
          <t xml:space="preserve"> </t>
        </is>
      </c>
      <c r="C55" s="4" t="inlineStr">
        <is>
          <t xml:space="preserve"> </t>
        </is>
      </c>
    </row>
    <row r="56">
      <c r="A56" s="3" t="inlineStr">
        <is>
          <t>Crypto Asset, Holding [Line Items]</t>
        </is>
      </c>
      <c r="B56" s="4" t="inlineStr">
        <is>
          <t xml:space="preserve"> </t>
        </is>
      </c>
      <c r="C56" s="4" t="inlineStr">
        <is>
          <t xml:space="preserve"> </t>
        </is>
      </c>
    </row>
    <row r="57">
      <c r="A57" s="4" t="inlineStr">
        <is>
          <t>Quantity | digital_asset</t>
        </is>
      </c>
      <c r="B57" s="5" t="n">
        <v>12037421</v>
      </c>
      <c r="C57" s="4" t="inlineStr">
        <is>
          <t xml:space="preserve"> </t>
        </is>
      </c>
    </row>
    <row r="58">
      <c r="A58" s="4" t="inlineStr">
        <is>
          <t>SUI | Fair Value</t>
        </is>
      </c>
      <c r="B58" s="4" t="inlineStr">
        <is>
          <t xml:space="preserve"> </t>
        </is>
      </c>
      <c r="C58" s="4" t="inlineStr">
        <is>
          <t xml:space="preserve"> </t>
        </is>
      </c>
    </row>
    <row r="59">
      <c r="A59" s="3" t="inlineStr">
        <is>
          <t>Crypto Asset, Holding [Line Items]</t>
        </is>
      </c>
      <c r="B59" s="4" t="inlineStr">
        <is>
          <t xml:space="preserve"> </t>
        </is>
      </c>
      <c r="C59" s="4" t="inlineStr">
        <is>
          <t xml:space="preserve"> </t>
        </is>
      </c>
    </row>
    <row r="60">
      <c r="A60" s="4" t="inlineStr">
        <is>
          <t>Historical cost</t>
        </is>
      </c>
      <c r="B60" s="6" t="n">
        <v>30124</v>
      </c>
      <c r="C60" s="4" t="inlineStr">
        <is>
          <t xml:space="preserve"> </t>
        </is>
      </c>
    </row>
    <row r="61">
      <c r="A61" s="4" t="inlineStr">
        <is>
          <t>Carrying value</t>
        </is>
      </c>
      <c r="B61" s="5" t="n">
        <v>27283</v>
      </c>
      <c r="C61" s="4" t="inlineStr">
        <is>
          <t xml:space="preserve"> </t>
        </is>
      </c>
    </row>
    <row r="62">
      <c r="A62" s="4" t="inlineStr">
        <is>
          <t>UNI</t>
        </is>
      </c>
      <c r="B62" s="4" t="inlineStr">
        <is>
          <t xml:space="preserve"> </t>
        </is>
      </c>
      <c r="C62" s="4" t="inlineStr">
        <is>
          <t xml:space="preserve"> </t>
        </is>
      </c>
    </row>
    <row r="63">
      <c r="A63" s="3" t="inlineStr">
        <is>
          <t>Crypto Asset, Holding [Line Items]</t>
        </is>
      </c>
      <c r="B63" s="4" t="inlineStr">
        <is>
          <t xml:space="preserve"> </t>
        </is>
      </c>
      <c r="C63" s="4" t="inlineStr">
        <is>
          <t xml:space="preserve"> </t>
        </is>
      </c>
    </row>
    <row r="64">
      <c r="A64" s="4" t="inlineStr">
        <is>
          <t>Quantity | digital_asset</t>
        </is>
      </c>
      <c r="B64" s="4" t="inlineStr">
        <is>
          <t xml:space="preserve"> </t>
        </is>
      </c>
      <c r="C64" s="5" t="n">
        <v>5216565</v>
      </c>
    </row>
    <row r="65">
      <c r="A65" s="4" t="inlineStr">
        <is>
          <t>UNI | Fair Value</t>
        </is>
      </c>
      <c r="B65" s="4" t="inlineStr">
        <is>
          <t xml:space="preserve"> </t>
        </is>
      </c>
      <c r="C65" s="4" t="inlineStr">
        <is>
          <t xml:space="preserve"> </t>
        </is>
      </c>
    </row>
    <row r="66">
      <c r="A66" s="3" t="inlineStr">
        <is>
          <t>Crypto Asset, Holding [Line Items]</t>
        </is>
      </c>
      <c r="B66" s="4" t="inlineStr">
        <is>
          <t xml:space="preserve"> </t>
        </is>
      </c>
      <c r="C66" s="4" t="inlineStr">
        <is>
          <t xml:space="preserve"> </t>
        </is>
      </c>
    </row>
    <row r="67">
      <c r="A67" s="4" t="inlineStr">
        <is>
          <t>Historical cost</t>
        </is>
      </c>
      <c r="B67" s="4" t="inlineStr">
        <is>
          <t xml:space="preserve"> </t>
        </is>
      </c>
      <c r="C67" s="6" t="n">
        <v>71911</v>
      </c>
    </row>
    <row r="68">
      <c r="A68" s="4" t="inlineStr">
        <is>
          <t>Carrying value</t>
        </is>
      </c>
      <c r="B68" s="4" t="inlineStr">
        <is>
          <t xml:space="preserve"> </t>
        </is>
      </c>
      <c r="C68" s="6" t="n">
        <v>68922</v>
      </c>
    </row>
    <row r="69">
      <c r="A69" s="4" t="inlineStr">
        <is>
          <t>TIA</t>
        </is>
      </c>
      <c r="B69" s="4" t="inlineStr">
        <is>
          <t xml:space="preserve"> </t>
        </is>
      </c>
      <c r="C69" s="4" t="inlineStr">
        <is>
          <t xml:space="preserve"> </t>
        </is>
      </c>
    </row>
    <row r="70">
      <c r="A70" s="3" t="inlineStr">
        <is>
          <t>Crypto Asset, Holding [Line Items]</t>
        </is>
      </c>
      <c r="B70" s="4" t="inlineStr">
        <is>
          <t xml:space="preserve"> </t>
        </is>
      </c>
      <c r="C70" s="4" t="inlineStr">
        <is>
          <t xml:space="preserve"> </t>
        </is>
      </c>
    </row>
    <row r="71">
      <c r="A71" s="4" t="inlineStr">
        <is>
          <t>Quantity | digital_asset</t>
        </is>
      </c>
      <c r="B71" s="4" t="inlineStr">
        <is>
          <t xml:space="preserve"> </t>
        </is>
      </c>
      <c r="C71" s="5" t="n">
        <v>9626784</v>
      </c>
    </row>
    <row r="72">
      <c r="A72" s="4" t="inlineStr">
        <is>
          <t>TIA | Fair Value</t>
        </is>
      </c>
      <c r="B72" s="4" t="inlineStr">
        <is>
          <t xml:space="preserve"> </t>
        </is>
      </c>
      <c r="C72" s="4" t="inlineStr">
        <is>
          <t xml:space="preserve"> </t>
        </is>
      </c>
    </row>
    <row r="73">
      <c r="A73" s="3" t="inlineStr">
        <is>
          <t>Crypto Asset, Holding [Line Items]</t>
        </is>
      </c>
      <c r="B73" s="4" t="inlineStr">
        <is>
          <t xml:space="preserve"> </t>
        </is>
      </c>
      <c r="C73" s="4" t="inlineStr">
        <is>
          <t xml:space="preserve"> </t>
        </is>
      </c>
    </row>
    <row r="74">
      <c r="A74" s="4" t="inlineStr">
        <is>
          <t>Historical cost</t>
        </is>
      </c>
      <c r="B74" s="4" t="inlineStr">
        <is>
          <t xml:space="preserve"> </t>
        </is>
      </c>
      <c r="C74" s="6" t="n">
        <v>17995</v>
      </c>
    </row>
    <row r="75">
      <c r="A75" s="4" t="inlineStr">
        <is>
          <t>Carrying value</t>
        </is>
      </c>
      <c r="B75" s="4" t="inlineStr">
        <is>
          <t xml:space="preserve"> </t>
        </is>
      </c>
      <c r="C75" s="5" t="n">
        <v>34116</v>
      </c>
    </row>
    <row r="76">
      <c r="A76" s="4" t="inlineStr">
        <is>
          <t>Other | Fair Value</t>
        </is>
      </c>
      <c r="B76" s="4" t="inlineStr">
        <is>
          <t xml:space="preserve"> </t>
        </is>
      </c>
      <c r="C76" s="4" t="inlineStr">
        <is>
          <t xml:space="preserve"> </t>
        </is>
      </c>
    </row>
    <row r="77">
      <c r="A77" s="3" t="inlineStr">
        <is>
          <t>Crypto Asset, Holding [Line Items]</t>
        </is>
      </c>
      <c r="B77" s="4" t="inlineStr">
        <is>
          <t xml:space="preserve"> </t>
        </is>
      </c>
      <c r="C77" s="4" t="inlineStr">
        <is>
          <t xml:space="preserve"> </t>
        </is>
      </c>
    </row>
    <row r="78">
      <c r="A78" s="4" t="inlineStr">
        <is>
          <t>Historical cost</t>
        </is>
      </c>
      <c r="B78" s="5" t="n">
        <v>274143</v>
      </c>
      <c r="C78" s="5" t="n">
        <v>231228</v>
      </c>
    </row>
    <row r="79">
      <c r="A79" s="4" t="inlineStr">
        <is>
          <t>Carrying value</t>
        </is>
      </c>
      <c r="B79" s="6" t="n">
        <v>215974</v>
      </c>
      <c r="C79" s="6" t="n">
        <v>1953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GITAL ASSETS LOAN RECEIVABLE AND DIGITAL ASSETS BORROWED - Digital Assets Loan Receivable, Net of Allowance (Details) - Galaxy Digital Holdings, LP - Crypto Assets Loans Receivable - USD ($) $ in Thousand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Digital asset loans receivable</t>
        </is>
      </c>
      <c r="B3" s="6" t="n">
        <v>280245</v>
      </c>
      <c r="C3" s="6" t="n">
        <v>579954</v>
      </c>
    </row>
    <row r="4">
      <c r="A4" s="4" t="inlineStr">
        <is>
          <t>Less: Allowance for credit losses</t>
        </is>
      </c>
      <c r="B4" s="5" t="n">
        <v>-150</v>
      </c>
      <c r="C4" s="5" t="n">
        <v>-424</v>
      </c>
    </row>
    <row r="5">
      <c r="A5" s="4" t="inlineStr">
        <is>
          <t>Loans receivable, current and non-current</t>
        </is>
      </c>
      <c r="B5" s="6" t="n">
        <v>280095</v>
      </c>
      <c r="C5" s="6" t="n">
        <v>5795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GITAL ASSETS LOAN RECEIVABLE AND DIGITAL ASSETS BORROWED - Collateral Payable (Details) - Galaxy Digital Holdings, LP - USD ($) $ in Thousand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Collateral payable associated with digital assets loan receivable</t>
        </is>
      </c>
      <c r="B3" s="6" t="n">
        <v>328747</v>
      </c>
      <c r="C3" s="6" t="n">
        <v>717962</v>
      </c>
    </row>
    <row r="4">
      <c r="A4" s="4" t="inlineStr">
        <is>
          <t>Cash</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Collateral payable associated with digital assets loan receivable</t>
        </is>
      </c>
      <c r="B6" s="5" t="n">
        <v>41966</v>
      </c>
      <c r="C6" s="5" t="n">
        <v>44535</v>
      </c>
    </row>
    <row r="7">
      <c r="A7" s="4" t="inlineStr">
        <is>
          <t>Digital Assets</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Collateral payable associated with digital assets loan receivable</t>
        </is>
      </c>
      <c r="B9" s="6" t="n">
        <v>286781</v>
      </c>
      <c r="C9" s="6" t="n">
        <v>67342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GITAL ASSETS LOAN RECEIVABLE AND DIGITAL ASSETS BORROWED - Digital Assets Borrowed (Details) - Galaxy Digital Holdings, LP - USD ($) $ in Thousands</t>
        </is>
      </c>
      <c r="B1" s="2" t="inlineStr">
        <is>
          <t>Mar. 31, 2025</t>
        </is>
      </c>
      <c r="C1" s="2" t="inlineStr">
        <is>
          <t>Dec. 31, 2024</t>
        </is>
      </c>
    </row>
    <row r="2">
      <c r="A2" s="3" t="inlineStr">
        <is>
          <t>Securities Borrowed, Allowance for Credit Loss [Line Items]</t>
        </is>
      </c>
      <c r="B2" s="4" t="inlineStr">
        <is>
          <t xml:space="preserve"> </t>
        </is>
      </c>
      <c r="C2" s="4" t="inlineStr">
        <is>
          <t xml:space="preserve"> </t>
        </is>
      </c>
    </row>
    <row r="3">
      <c r="A3" s="4" t="inlineStr">
        <is>
          <t>Digital assets borrowed</t>
        </is>
      </c>
      <c r="B3" s="6" t="n">
        <v>1760455</v>
      </c>
      <c r="C3" s="6" t="n">
        <v>1497609</v>
      </c>
    </row>
    <row r="4">
      <c r="A4" s="4" t="inlineStr">
        <is>
          <t>Digital assets borrowed, non-current</t>
        </is>
      </c>
      <c r="B4" s="5" t="n">
        <v>6603</v>
      </c>
      <c r="C4" s="5" t="n">
        <v>0</v>
      </c>
    </row>
    <row r="5">
      <c r="A5" s="4" t="inlineStr">
        <is>
          <t>Digital assets borrowed</t>
        </is>
      </c>
      <c r="B5" s="6" t="n">
        <v>1767058</v>
      </c>
      <c r="C5" s="6" t="n">
        <v>1497609</v>
      </c>
    </row>
    <row r="6">
      <c r="A6" s="4" t="inlineStr">
        <is>
          <t>Bitcoin and Tether</t>
        </is>
      </c>
      <c r="B6" s="4" t="inlineStr">
        <is>
          <t xml:space="preserve"> </t>
        </is>
      </c>
      <c r="C6" s="4" t="inlineStr">
        <is>
          <t xml:space="preserve"> </t>
        </is>
      </c>
    </row>
    <row r="7">
      <c r="A7" s="3" t="inlineStr">
        <is>
          <t>Securities Borrowed, Allowance for Credit Loss [Line Items]</t>
        </is>
      </c>
      <c r="B7" s="4" t="inlineStr">
        <is>
          <t xml:space="preserve"> </t>
        </is>
      </c>
      <c r="C7" s="4" t="inlineStr">
        <is>
          <t xml:space="preserve"> </t>
        </is>
      </c>
    </row>
    <row r="8">
      <c r="A8" s="4" t="inlineStr">
        <is>
          <t>Digital assets borrowed, percentage</t>
        </is>
      </c>
      <c r="B8" s="9" t="n">
        <v>0.78</v>
      </c>
      <c r="C8" s="4" t="inlineStr">
        <is>
          <t xml:space="preserve"> </t>
        </is>
      </c>
    </row>
    <row r="9">
      <c r="A9" s="4" t="inlineStr">
        <is>
          <t>Bitcoin, Ether, DAI, and SOL</t>
        </is>
      </c>
      <c r="B9" s="4" t="inlineStr">
        <is>
          <t xml:space="preserve"> </t>
        </is>
      </c>
      <c r="C9" s="4" t="inlineStr">
        <is>
          <t xml:space="preserve"> </t>
        </is>
      </c>
    </row>
    <row r="10">
      <c r="A10" s="3" t="inlineStr">
        <is>
          <t>Securities Borrowed, Allowance for Credit Loss [Line Items]</t>
        </is>
      </c>
      <c r="B10" s="4" t="inlineStr">
        <is>
          <t xml:space="preserve"> </t>
        </is>
      </c>
      <c r="C10" s="4" t="inlineStr">
        <is>
          <t xml:space="preserve"> </t>
        </is>
      </c>
    </row>
    <row r="11">
      <c r="A11" s="4" t="inlineStr">
        <is>
          <t>Digital assets borrowed, percentage</t>
        </is>
      </c>
      <c r="B11" s="4" t="inlineStr">
        <is>
          <t xml:space="preserve"> </t>
        </is>
      </c>
      <c r="C11" s="9" t="n">
        <v>0.8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GITAL ASSETS LOAN RECEIVABLE AND DIGITAL ASSETS BORROWED - Assets Posted as Collateral Associated with Digital Assets Borrowed (Details) - Galaxy Digital Holdings, LP - USD ($) $ in Thousand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Less: Allowance for credit loss</t>
        </is>
      </c>
      <c r="B3" s="6" t="n">
        <v>-2477</v>
      </c>
      <c r="C3" s="6" t="n">
        <v>-826</v>
      </c>
    </row>
    <row r="4">
      <c r="A4" s="4" t="inlineStr">
        <is>
          <t>Assets posted as collateral associated with digital assets borrowed</t>
        </is>
      </c>
      <c r="B4" s="5" t="n">
        <v>306588</v>
      </c>
      <c r="C4" s="5" t="n">
        <v>83395</v>
      </c>
    </row>
    <row r="5">
      <c r="A5" s="4" t="inlineStr">
        <is>
          <t>Digital intangible assets</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Assets posted as collateral - Digital intangible assets</t>
        </is>
      </c>
      <c r="B7" s="5" t="n">
        <v>309065</v>
      </c>
      <c r="C7" s="5" t="n">
        <v>84221</v>
      </c>
    </row>
    <row r="8">
      <c r="A8" s="4" t="inlineStr">
        <is>
          <t>Digital financial assets</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Assets posted as collateral - Digital intangible assets</t>
        </is>
      </c>
      <c r="B10" s="6" t="n">
        <v>0</v>
      </c>
      <c r="C10"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v>
      </c>
      <c r="C3" s="6" t="n">
        <v>1</v>
      </c>
    </row>
    <row r="4">
      <c r="A4" s="4" t="inlineStr">
        <is>
          <t>Total current assets</t>
        </is>
      </c>
      <c r="B4" s="5" t="n">
        <v>1</v>
      </c>
      <c r="C4" s="5" t="n">
        <v>1</v>
      </c>
    </row>
    <row r="5">
      <c r="A5" s="3" t="inlineStr">
        <is>
          <t>Non-current assets</t>
        </is>
      </c>
      <c r="B5" s="4" t="inlineStr">
        <is>
          <t xml:space="preserve"> </t>
        </is>
      </c>
      <c r="C5" s="4" t="inlineStr">
        <is>
          <t xml:space="preserve"> </t>
        </is>
      </c>
    </row>
    <row r="6">
      <c r="A6" s="4" t="inlineStr">
        <is>
          <t>Total assets</t>
        </is>
      </c>
      <c r="B6" s="5" t="n">
        <v>1</v>
      </c>
      <c r="C6" s="5" t="n">
        <v>1</v>
      </c>
    </row>
    <row r="7">
      <c r="A7" s="3" t="inlineStr">
        <is>
          <t>Equity</t>
        </is>
      </c>
      <c r="B7" s="4" t="inlineStr">
        <is>
          <t xml:space="preserve"> </t>
        </is>
      </c>
      <c r="C7" s="4" t="inlineStr">
        <is>
          <t xml:space="preserve"> </t>
        </is>
      </c>
    </row>
    <row r="8">
      <c r="A8" s="4" t="inlineStr">
        <is>
          <t>Total liabilities and stockholder’s equity</t>
        </is>
      </c>
      <c r="B8" s="5" t="n">
        <v>1</v>
      </c>
      <c r="C8" s="5" t="n">
        <v>1</v>
      </c>
    </row>
    <row r="9">
      <c r="A9" s="4" t="inlineStr">
        <is>
          <t>Galaxy Digital Holdings, LP</t>
        </is>
      </c>
      <c r="B9" s="4" t="inlineStr">
        <is>
          <t xml:space="preserve"> </t>
        </is>
      </c>
      <c r="C9" s="4" t="inlineStr">
        <is>
          <t xml:space="preserve"> </t>
        </is>
      </c>
    </row>
    <row r="10">
      <c r="A10" s="3" t="inlineStr">
        <is>
          <t>Current assets</t>
        </is>
      </c>
      <c r="B10" s="4" t="inlineStr">
        <is>
          <t xml:space="preserve"> </t>
        </is>
      </c>
      <c r="C10" s="4" t="inlineStr">
        <is>
          <t xml:space="preserve"> </t>
        </is>
      </c>
    </row>
    <row r="11">
      <c r="A11" s="4" t="inlineStr">
        <is>
          <t>Cash and cash equivalents</t>
        </is>
      </c>
      <c r="B11" s="5" t="n">
        <v>509438</v>
      </c>
      <c r="C11" s="5" t="n">
        <v>462103</v>
      </c>
    </row>
    <row r="12">
      <c r="A12" s="4" t="inlineStr">
        <is>
          <t>Digital intangible assets (includes $1,671.3 and $1,997.4 million measured at fair value)</t>
        </is>
      </c>
      <c r="B12" s="5" t="n">
        <v>2123860</v>
      </c>
      <c r="C12" s="5" t="n">
        <v>2547581</v>
      </c>
    </row>
    <row r="13">
      <c r="A13" s="4" t="inlineStr">
        <is>
          <t>Digital financial assets</t>
        </is>
      </c>
      <c r="B13" s="5" t="n">
        <v>514479</v>
      </c>
      <c r="C13" s="5" t="n">
        <v>359665</v>
      </c>
    </row>
    <row r="14">
      <c r="A14" s="4" t="inlineStr">
        <is>
          <t>Digital assets loan receivable, net of allowance</t>
        </is>
      </c>
      <c r="B14" s="5" t="n">
        <v>280095</v>
      </c>
      <c r="C14" s="5" t="n">
        <v>579530</v>
      </c>
    </row>
    <row r="15">
      <c r="A15" s="4" t="inlineStr">
        <is>
          <t>Investments</t>
        </is>
      </c>
      <c r="B15" s="5" t="n">
        <v>545754</v>
      </c>
      <c r="C15" s="5" t="n">
        <v>834812</v>
      </c>
    </row>
    <row r="16">
      <c r="A16" s="4" t="inlineStr">
        <is>
          <t>Assets posted as collateral</t>
        </is>
      </c>
      <c r="B16" s="5" t="n">
        <v>506634</v>
      </c>
      <c r="C16" s="5" t="n">
        <v>277147</v>
      </c>
    </row>
    <row r="17">
      <c r="A17" s="4" t="inlineStr">
        <is>
          <t>Derivative assets</t>
        </is>
      </c>
      <c r="B17" s="5" t="n">
        <v>128353</v>
      </c>
      <c r="C17" s="5" t="n">
        <v>207653</v>
      </c>
    </row>
    <row r="18">
      <c r="A18" s="4" t="inlineStr">
        <is>
          <t>Accounts receivable (includes $4.5 and $4.2 million due from related parties)</t>
        </is>
      </c>
      <c r="B18" s="5" t="n">
        <v>28864</v>
      </c>
      <c r="C18" s="5" t="n">
        <v>55279</v>
      </c>
    </row>
    <row r="19">
      <c r="A19" s="4" t="inlineStr">
        <is>
          <t>Digital assets receivable</t>
        </is>
      </c>
      <c r="B19" s="5" t="n">
        <v>17674</v>
      </c>
      <c r="C19" s="5" t="n">
        <v>53608</v>
      </c>
    </row>
    <row r="20">
      <c r="A20" s="4" t="inlineStr">
        <is>
          <t>Loans receivable</t>
        </is>
      </c>
      <c r="B20" s="5" t="n">
        <v>407966</v>
      </c>
      <c r="C20" s="5" t="n">
        <v>476620</v>
      </c>
    </row>
    <row r="21">
      <c r="A21" s="4" t="inlineStr">
        <is>
          <t>Prepaid expenses and other assets</t>
        </is>
      </c>
      <c r="B21" s="5" t="n">
        <v>29884</v>
      </c>
      <c r="C21" s="5" t="n">
        <v>26892</v>
      </c>
    </row>
    <row r="22">
      <c r="A22" s="4" t="inlineStr">
        <is>
          <t>Total current assets</t>
        </is>
      </c>
      <c r="B22" s="5" t="n">
        <v>5093001</v>
      </c>
      <c r="C22" s="5" t="n">
        <v>5880890</v>
      </c>
    </row>
    <row r="23">
      <c r="A23" s="3" t="inlineStr">
        <is>
          <t>Non-current assets</t>
        </is>
      </c>
      <c r="B23" s="4" t="inlineStr">
        <is>
          <t xml:space="preserve"> </t>
        </is>
      </c>
      <c r="C23" s="4" t="inlineStr">
        <is>
          <t xml:space="preserve"> </t>
        </is>
      </c>
    </row>
    <row r="24">
      <c r="A24" s="4" t="inlineStr">
        <is>
          <t>Digital assets receivable</t>
        </is>
      </c>
      <c r="B24" s="5" t="n">
        <v>1996</v>
      </c>
      <c r="C24" s="5" t="n">
        <v>7112</v>
      </c>
    </row>
    <row r="25">
      <c r="A25" s="4" t="inlineStr">
        <is>
          <t>Investments (includes $669.6 and $745.5 million measured at fair value)</t>
        </is>
      </c>
      <c r="B25" s="5" t="n">
        <v>736060</v>
      </c>
      <c r="C25" s="5" t="n">
        <v>808694</v>
      </c>
    </row>
    <row r="26">
      <c r="A26" s="4" t="inlineStr">
        <is>
          <t>Digital intangible assets</t>
        </is>
      </c>
      <c r="B26" s="5" t="n">
        <v>15030</v>
      </c>
      <c r="C26" s="5" t="n">
        <v>20979</v>
      </c>
    </row>
    <row r="27">
      <c r="A27" s="4" t="inlineStr">
        <is>
          <t>Loans receivable, non-current</t>
        </is>
      </c>
      <c r="B27" s="5" t="n">
        <v>56800</v>
      </c>
      <c r="C27" s="5" t="n">
        <v>0</v>
      </c>
    </row>
    <row r="28">
      <c r="A28" s="4" t="inlineStr">
        <is>
          <t>Property and equipment, net</t>
        </is>
      </c>
      <c r="B28" s="5" t="n">
        <v>262216</v>
      </c>
      <c r="C28" s="5" t="n">
        <v>237038</v>
      </c>
    </row>
    <row r="29">
      <c r="A29" s="4" t="inlineStr">
        <is>
          <t>Other non-current assets</t>
        </is>
      </c>
      <c r="B29" s="5" t="n">
        <v>113052</v>
      </c>
      <c r="C29" s="5" t="n">
        <v>107105</v>
      </c>
    </row>
    <row r="30">
      <c r="A30" s="4" t="inlineStr">
        <is>
          <t>Goodwill</t>
        </is>
      </c>
      <c r="B30" s="5" t="n">
        <v>58037</v>
      </c>
      <c r="C30" s="5" t="n">
        <v>58037</v>
      </c>
    </row>
    <row r="31">
      <c r="A31" s="4" t="inlineStr">
        <is>
          <t>Total non-current assets</t>
        </is>
      </c>
      <c r="B31" s="5" t="n">
        <v>1243191</v>
      </c>
      <c r="C31" s="5" t="n">
        <v>1238965</v>
      </c>
    </row>
    <row r="32">
      <c r="A32" s="4" t="inlineStr">
        <is>
          <t>Total assets</t>
        </is>
      </c>
      <c r="B32" s="5" t="n">
        <v>6336192</v>
      </c>
      <c r="C32" s="5" t="n">
        <v>7119855</v>
      </c>
    </row>
    <row r="33">
      <c r="A33" s="3" t="inlineStr">
        <is>
          <t>Current liabilities:</t>
        </is>
      </c>
      <c r="B33" s="4" t="inlineStr">
        <is>
          <t xml:space="preserve"> </t>
        </is>
      </c>
      <c r="C33" s="4" t="inlineStr">
        <is>
          <t xml:space="preserve"> </t>
        </is>
      </c>
    </row>
    <row r="34">
      <c r="A34" s="4" t="inlineStr">
        <is>
          <t>Derivative liabilities</t>
        </is>
      </c>
      <c r="B34" s="5" t="n">
        <v>89702</v>
      </c>
      <c r="C34" s="5" t="n">
        <v>165858</v>
      </c>
    </row>
    <row r="35">
      <c r="A35" s="4" t="inlineStr">
        <is>
          <t>Accounts payable and accrued liabilities (includes $111.0 and $96.9 million due to related parties)</t>
        </is>
      </c>
      <c r="B35" s="5" t="n">
        <v>270468</v>
      </c>
      <c r="C35" s="5" t="n">
        <v>281531</v>
      </c>
    </row>
    <row r="36">
      <c r="A36" s="4" t="inlineStr">
        <is>
          <t>Digital assets borrowed</t>
        </is>
      </c>
      <c r="B36" s="5" t="n">
        <v>1760455</v>
      </c>
      <c r="C36" s="5" t="n">
        <v>1497609</v>
      </c>
    </row>
    <row r="37">
      <c r="A37" s="4" t="inlineStr">
        <is>
          <t>Payable to customers</t>
        </is>
      </c>
      <c r="B37" s="5" t="n">
        <v>19288</v>
      </c>
      <c r="C37" s="5" t="n">
        <v>19520</v>
      </c>
    </row>
    <row r="38">
      <c r="A38" s="4" t="inlineStr">
        <is>
          <t>Loans payable</t>
        </is>
      </c>
      <c r="B38" s="5" t="n">
        <v>345249</v>
      </c>
      <c r="C38" s="5" t="n">
        <v>510718</v>
      </c>
    </row>
    <row r="39">
      <c r="A39" s="4" t="inlineStr">
        <is>
          <t>Collateral payable</t>
        </is>
      </c>
      <c r="B39" s="5" t="n">
        <v>943513</v>
      </c>
      <c r="C39" s="5" t="n">
        <v>1399655</v>
      </c>
    </row>
    <row r="40">
      <c r="A40" s="4" t="inlineStr">
        <is>
          <t>Other current liabilities</t>
        </is>
      </c>
      <c r="B40" s="5" t="n">
        <v>73358</v>
      </c>
      <c r="C40" s="5" t="n">
        <v>13034</v>
      </c>
    </row>
    <row r="41">
      <c r="A41" s="4" t="inlineStr">
        <is>
          <t>Total current liabilities</t>
        </is>
      </c>
      <c r="B41" s="5" t="n">
        <v>3502033</v>
      </c>
      <c r="C41" s="5" t="n">
        <v>3887925</v>
      </c>
    </row>
    <row r="42">
      <c r="A42" s="3" t="inlineStr">
        <is>
          <t>Non-current liabilities</t>
        </is>
      </c>
      <c r="B42" s="4" t="inlineStr">
        <is>
          <t xml:space="preserve"> </t>
        </is>
      </c>
      <c r="C42" s="4" t="inlineStr">
        <is>
          <t xml:space="preserve"> </t>
        </is>
      </c>
    </row>
    <row r="43">
      <c r="A43" s="4" t="inlineStr">
        <is>
          <t>Notes payable</t>
        </is>
      </c>
      <c r="B43" s="5" t="n">
        <v>763798</v>
      </c>
      <c r="C43" s="5" t="n">
        <v>845186</v>
      </c>
    </row>
    <row r="44">
      <c r="A44" s="4" t="inlineStr">
        <is>
          <t>Digital assets borrowed, non-current</t>
        </is>
      </c>
      <c r="B44" s="5" t="n">
        <v>6603</v>
      </c>
      <c r="C44" s="5" t="n">
        <v>0</v>
      </c>
    </row>
    <row r="45">
      <c r="A45" s="4" t="inlineStr">
        <is>
          <t>Other non-current liabilities</t>
        </is>
      </c>
      <c r="B45" s="5" t="n">
        <v>162114</v>
      </c>
      <c r="C45" s="5" t="n">
        <v>192392</v>
      </c>
    </row>
    <row r="46">
      <c r="A46" s="4" t="inlineStr">
        <is>
          <t>Total non-current liabilities</t>
        </is>
      </c>
      <c r="B46" s="5" t="n">
        <v>932515</v>
      </c>
      <c r="C46" s="5" t="n">
        <v>1037578</v>
      </c>
    </row>
    <row r="47">
      <c r="A47" s="4" t="inlineStr">
        <is>
          <t>Total liabilities</t>
        </is>
      </c>
      <c r="B47" s="5" t="n">
        <v>4434548</v>
      </c>
      <c r="C47" s="5" t="n">
        <v>4925503</v>
      </c>
    </row>
    <row r="48">
      <c r="A48" s="4" t="inlineStr">
        <is>
          <t>Commitments and contingencies (Note 17)</t>
        </is>
      </c>
      <c r="B48" s="4" t="inlineStr">
        <is>
          <t xml:space="preserve"> </t>
        </is>
      </c>
      <c r="C48" s="4" t="inlineStr">
        <is>
          <t xml:space="preserve"> </t>
        </is>
      </c>
    </row>
    <row r="49">
      <c r="A49" s="3" t="inlineStr">
        <is>
          <t>Equity</t>
        </is>
      </c>
      <c r="B49" s="4" t="inlineStr">
        <is>
          <t xml:space="preserve"> </t>
        </is>
      </c>
      <c r="C49" s="4" t="inlineStr">
        <is>
          <t xml:space="preserve"> </t>
        </is>
      </c>
    </row>
    <row r="50">
      <c r="A50" s="4" t="inlineStr">
        <is>
          <t>Unit holders’ capital</t>
        </is>
      </c>
      <c r="B50" s="5" t="n">
        <v>1901644</v>
      </c>
      <c r="C50" s="5" t="n">
        <v>2194352</v>
      </c>
    </row>
    <row r="51">
      <c r="A51" s="4" t="inlineStr">
        <is>
          <t>Total stockholder’s equity</t>
        </is>
      </c>
      <c r="B51" s="5" t="n">
        <v>1901644</v>
      </c>
      <c r="C51" s="5" t="n">
        <v>2194352</v>
      </c>
    </row>
    <row r="52">
      <c r="A52" s="4" t="inlineStr">
        <is>
          <t>Total liabilities and stockholder’s equity</t>
        </is>
      </c>
      <c r="B52" s="6" t="n">
        <v>6336192</v>
      </c>
      <c r="C52" s="6" t="n">
        <v>711985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ERIVATIVES - Narrative (Details) - USD ($) $ in Millions</t>
        </is>
      </c>
      <c r="B1" s="2" t="inlineStr">
        <is>
          <t>3 Months Ended</t>
        </is>
      </c>
    </row>
    <row r="2">
      <c r="B2" s="2" t="inlineStr">
        <is>
          <t>Mar. 31, 2025</t>
        </is>
      </c>
      <c r="C2" s="2" t="inlineStr">
        <is>
          <t>Mar. 31, 2024</t>
        </is>
      </c>
    </row>
    <row r="3">
      <c r="A3" s="4" t="inlineStr">
        <is>
          <t>Galaxy Digital Holdings, LP</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 on derivative</t>
        </is>
      </c>
      <c r="B5" s="8" t="n">
        <v>31.1</v>
      </c>
      <c r="C5" s="8" t="n">
        <v>83.59999999999999</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Company’s Derivatives Portfolio (Details) - Galaxy Digital Holdings, LP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Notional Amounts</t>
        </is>
      </c>
      <c r="B3" s="6" t="n">
        <v>4678561</v>
      </c>
      <c r="C3" s="6" t="n">
        <v>5769802</v>
      </c>
    </row>
    <row r="4">
      <c r="A4" s="4" t="inlineStr">
        <is>
          <t>Gross Fair Value-Derivative Assets</t>
        </is>
      </c>
      <c r="B4" s="5" t="n">
        <v>128353</v>
      </c>
      <c r="C4" s="5" t="n">
        <v>207653</v>
      </c>
    </row>
    <row r="5">
      <c r="A5" s="4" t="inlineStr">
        <is>
          <t>Gross Fair Value-Derivative Liabilities</t>
        </is>
      </c>
      <c r="B5" s="5" t="n">
        <v>-89702</v>
      </c>
      <c r="C5" s="5" t="n">
        <v>-165858</v>
      </c>
    </row>
    <row r="6">
      <c r="A6" s="4" t="inlineStr">
        <is>
          <t>Digital Asse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s</t>
        </is>
      </c>
      <c r="B8" s="5" t="n">
        <v>3041477</v>
      </c>
      <c r="C8" s="5" t="n">
        <v>4685112</v>
      </c>
    </row>
    <row r="9">
      <c r="A9" s="4" t="inlineStr">
        <is>
          <t>Gross Fair Value-Derivative Assets</t>
        </is>
      </c>
      <c r="B9" s="5" t="n">
        <v>95127</v>
      </c>
      <c r="C9" s="5" t="n">
        <v>185208</v>
      </c>
    </row>
    <row r="10">
      <c r="A10" s="4" t="inlineStr">
        <is>
          <t>Gross Fair Value-Derivative Liabilities</t>
        </is>
      </c>
      <c r="B10" s="5" t="n">
        <v>-67313</v>
      </c>
      <c r="C10" s="5" t="n">
        <v>-145493</v>
      </c>
    </row>
    <row r="11">
      <c r="A11" s="4" t="inlineStr">
        <is>
          <t>Foreign currenc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s</t>
        </is>
      </c>
      <c r="B13" s="5" t="n">
        <v>730533</v>
      </c>
      <c r="C13" s="5" t="n">
        <v>19259</v>
      </c>
    </row>
    <row r="14">
      <c r="A14" s="4" t="inlineStr">
        <is>
          <t>Gross Fair Value-Derivative Assets</t>
        </is>
      </c>
      <c r="B14" s="5" t="n">
        <v>19349</v>
      </c>
      <c r="C14" s="5" t="n">
        <v>12064</v>
      </c>
    </row>
    <row r="15">
      <c r="A15" s="4" t="inlineStr">
        <is>
          <t>Gross Fair Value-Derivative Liabilities</t>
        </is>
      </c>
      <c r="B15" s="5" t="n">
        <v>-14026</v>
      </c>
      <c r="C15" s="5" t="n">
        <v>-10483</v>
      </c>
    </row>
    <row r="16">
      <c r="A16" s="4" t="inlineStr">
        <is>
          <t>Equity securitie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s</t>
        </is>
      </c>
      <c r="B18" s="5" t="n">
        <v>597258</v>
      </c>
      <c r="C18" s="5" t="n">
        <v>1049846</v>
      </c>
    </row>
    <row r="19">
      <c r="A19" s="4" t="inlineStr">
        <is>
          <t>Gross Fair Value-Derivative Assets</t>
        </is>
      </c>
      <c r="B19" s="5" t="n">
        <v>13720</v>
      </c>
      <c r="C19" s="5" t="n">
        <v>10343</v>
      </c>
    </row>
    <row r="20">
      <c r="A20" s="4" t="inlineStr">
        <is>
          <t>Gross Fair Value-Derivative Liabilities</t>
        </is>
      </c>
      <c r="B20" s="5" t="n">
        <v>-6993</v>
      </c>
      <c r="C20" s="5" t="n">
        <v>-9683</v>
      </c>
    </row>
    <row r="21">
      <c r="A21" s="4" t="inlineStr">
        <is>
          <t>Interest rat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s</t>
        </is>
      </c>
      <c r="B23" s="5" t="n">
        <v>297729</v>
      </c>
      <c r="C23" s="5" t="n">
        <v>5002</v>
      </c>
    </row>
    <row r="24">
      <c r="A24" s="4" t="inlineStr">
        <is>
          <t>Gross Fair Value-Derivative Assets</t>
        </is>
      </c>
      <c r="B24" s="5" t="n">
        <v>157</v>
      </c>
      <c r="C24" s="5" t="n">
        <v>19</v>
      </c>
    </row>
    <row r="25">
      <c r="A25" s="4" t="inlineStr">
        <is>
          <t>Gross Fair Value-Derivative Liabilities</t>
        </is>
      </c>
      <c r="B25" s="5" t="n">
        <v>-708</v>
      </c>
      <c r="C25" s="5" t="n">
        <v>-13</v>
      </c>
    </row>
    <row r="26">
      <c r="A26" s="4" t="inlineStr">
        <is>
          <t>Commoditie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s</t>
        </is>
      </c>
      <c r="B28" s="5" t="n">
        <v>11563</v>
      </c>
      <c r="C28" s="5" t="n">
        <v>10583</v>
      </c>
    </row>
    <row r="29">
      <c r="A29" s="4" t="inlineStr">
        <is>
          <t>Gross Fair Value-Derivative Assets</t>
        </is>
      </c>
      <c r="B29" s="5" t="n">
        <v>0</v>
      </c>
      <c r="C29" s="5" t="n">
        <v>19</v>
      </c>
    </row>
    <row r="30">
      <c r="A30" s="4" t="inlineStr">
        <is>
          <t>Gross Fair Value-Derivative Liabilities</t>
        </is>
      </c>
      <c r="B30" s="5" t="n">
        <v>-662</v>
      </c>
      <c r="C30" s="5" t="n">
        <v>-186</v>
      </c>
    </row>
    <row r="31">
      <c r="A31" s="4" t="inlineStr">
        <is>
          <t>Digital assets receivable</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s</t>
        </is>
      </c>
      <c r="B33" s="5" t="n">
        <v>4036</v>
      </c>
      <c r="C33" s="5" t="n">
        <v>3911</v>
      </c>
    </row>
    <row r="34">
      <c r="A34" s="4" t="inlineStr">
        <is>
          <t>Gross Fair Value-Derivative Assets</t>
        </is>
      </c>
      <c r="B34" s="5" t="n">
        <v>19670</v>
      </c>
      <c r="C34" s="5" t="n">
        <v>60720</v>
      </c>
    </row>
    <row r="35">
      <c r="A35" s="4" t="inlineStr">
        <is>
          <t>Gross Fair Value-Derivative Liabilities</t>
        </is>
      </c>
      <c r="B35" s="5" t="n">
        <v>0</v>
      </c>
      <c r="C35" s="5" t="n">
        <v>0</v>
      </c>
    </row>
    <row r="36">
      <c r="A36" s="4" t="inlineStr">
        <is>
          <t>Embedded derivatives — Digital assets borrowed</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Amounts</t>
        </is>
      </c>
      <c r="B38" s="5" t="n">
        <v>1949500</v>
      </c>
      <c r="C38" s="5" t="n">
        <v>1269013</v>
      </c>
    </row>
    <row r="39">
      <c r="A39" s="4" t="inlineStr">
        <is>
          <t>Gross Fair Value-Derivative Assets</t>
        </is>
      </c>
      <c r="B39" s="5" t="n">
        <v>223469</v>
      </c>
      <c r="C39" s="5" t="n">
        <v>24039</v>
      </c>
    </row>
    <row r="40">
      <c r="A40" s="4" t="inlineStr">
        <is>
          <t>Gross Fair Value-Derivative Liabilities</t>
        </is>
      </c>
      <c r="B40" s="5" t="n">
        <v>-41027</v>
      </c>
      <c r="C40" s="5" t="n">
        <v>-252635</v>
      </c>
    </row>
    <row r="41">
      <c r="A41" s="4" t="inlineStr">
        <is>
          <t>Embedded derivatives — Collateral payable</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Notional Amounts</t>
        </is>
      </c>
      <c r="B43" s="5" t="n">
        <v>978134</v>
      </c>
      <c r="C43" s="5" t="n">
        <v>1219247</v>
      </c>
    </row>
    <row r="44">
      <c r="A44" s="4" t="inlineStr">
        <is>
          <t>Gross Fair Value-Derivative Assets</t>
        </is>
      </c>
      <c r="B44" s="5" t="n">
        <v>143027</v>
      </c>
      <c r="C44" s="5" t="n">
        <v>55848</v>
      </c>
    </row>
    <row r="45">
      <c r="A45" s="4" t="inlineStr">
        <is>
          <t>Gross Fair Value-Derivative Liabilities</t>
        </is>
      </c>
      <c r="B45" s="5" t="n">
        <v>-58988</v>
      </c>
      <c r="C45" s="5" t="n">
        <v>-161261</v>
      </c>
    </row>
    <row r="46">
      <c r="A46" s="4" t="inlineStr">
        <is>
          <t>Embedded derivatives — Notes payable</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Notional Amounts</t>
        </is>
      </c>
      <c r="B48" s="5" t="n">
        <v>847500</v>
      </c>
      <c r="C48" s="5" t="n">
        <v>847500</v>
      </c>
    </row>
    <row r="49">
      <c r="A49" s="4" t="inlineStr">
        <is>
          <t>Gross Fair Value-Derivative Assets</t>
        </is>
      </c>
      <c r="B49" s="5" t="n">
        <v>0</v>
      </c>
      <c r="C49" s="5" t="n">
        <v>0</v>
      </c>
    </row>
    <row r="50">
      <c r="A50" s="4" t="inlineStr">
        <is>
          <t>Gross Fair Value-Derivative Liabilities</t>
        </is>
      </c>
      <c r="B50" s="6" t="n">
        <v>-46586</v>
      </c>
      <c r="C50" s="6" t="n">
        <v>-13619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ollateral Payable Associated With Derivative Positions (Details) - Galaxy Digital Holdings, LP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Collateral payable associated with derivatives</t>
        </is>
      </c>
      <c r="B3" s="6" t="n">
        <v>36021</v>
      </c>
      <c r="C3" s="6" t="n">
        <v>61060</v>
      </c>
    </row>
    <row r="4">
      <c r="A4" s="4" t="inlineStr">
        <is>
          <t>Digital Asses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ollateral payable associated with derivatives</t>
        </is>
      </c>
      <c r="B6" s="5" t="n">
        <v>28569</v>
      </c>
      <c r="C6" s="5" t="n">
        <v>30600</v>
      </c>
    </row>
    <row r="7">
      <c r="A7" s="4" t="inlineStr">
        <is>
          <t>Cash</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ollateral payable associated with derivatives</t>
        </is>
      </c>
      <c r="B9" s="6" t="n">
        <v>7452</v>
      </c>
      <c r="C9" s="6" t="n">
        <v>3046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s>
  <sheetData>
    <row r="1">
      <c r="A1" s="1" t="inlineStr">
        <is>
          <t>INVESTMENTS - Narrative (Details) - Galaxy Digital Holdings, LP $ in Millions</t>
        </is>
      </c>
      <c r="B1" s="2" t="inlineStr">
        <is>
          <t>3 Months Ended</t>
        </is>
      </c>
      <c r="D1" s="2" t="inlineStr">
        <is>
          <t>12 Months Ended</t>
        </is>
      </c>
    </row>
    <row r="2">
      <c r="B2" s="2" t="inlineStr">
        <is>
          <t>Mar. 31, 2025 USD ($) investment</t>
        </is>
      </c>
      <c r="C2" s="2" t="inlineStr">
        <is>
          <t>Mar. 31, 2024 USD ($)</t>
        </is>
      </c>
      <c r="D2" s="2" t="inlineStr">
        <is>
          <t>Dec. 31, 2024 USD ($) investment</t>
        </is>
      </c>
    </row>
    <row r="3">
      <c r="A3" s="3" t="inlineStr">
        <is>
          <t>Debt Securities, Available-for-Sale [Line Items]</t>
        </is>
      </c>
      <c r="B3" s="4" t="inlineStr">
        <is>
          <t xml:space="preserve"> </t>
        </is>
      </c>
      <c r="C3" s="4" t="inlineStr">
        <is>
          <t xml:space="preserve"> </t>
        </is>
      </c>
      <c r="D3" s="4" t="inlineStr">
        <is>
          <t xml:space="preserve"> </t>
        </is>
      </c>
    </row>
    <row r="4">
      <c r="A4" s="4" t="inlineStr">
        <is>
          <t>Net realized gains / (losses) related to sales of investments</t>
        </is>
      </c>
      <c r="B4" s="6" t="n">
        <v>153</v>
      </c>
      <c r="C4" s="8" t="n">
        <v>-172.8</v>
      </c>
      <c r="D4" s="4" t="inlineStr">
        <is>
          <t xml:space="preserve"> </t>
        </is>
      </c>
    </row>
    <row r="5">
      <c r="A5" s="4" t="inlineStr">
        <is>
          <t>Net change in unrealized gains / (losses) related to investments</t>
        </is>
      </c>
      <c r="B5" s="10" t="n">
        <v>-286.1</v>
      </c>
      <c r="C5" s="8" t="n">
        <v>235.9</v>
      </c>
      <c r="D5" s="4" t="inlineStr">
        <is>
          <t xml:space="preserve"> </t>
        </is>
      </c>
    </row>
    <row r="6">
      <c r="A6" s="4" t="inlineStr">
        <is>
          <t>Debt securities, available-for-sale, accumulated gross unrealized gain (loss), before tax</t>
        </is>
      </c>
      <c r="B6" s="8" t="n">
        <v>337.1</v>
      </c>
      <c r="C6" s="4" t="inlineStr">
        <is>
          <t xml:space="preserve"> </t>
        </is>
      </c>
      <c r="D6" s="8" t="n">
        <v>627.1</v>
      </c>
    </row>
    <row r="7">
      <c r="A7" s="4" t="inlineStr">
        <is>
          <t>Number of investments | investment</t>
        </is>
      </c>
      <c r="B7" s="5" t="n">
        <v>1</v>
      </c>
      <c r="C7" s="4" t="inlineStr">
        <is>
          <t xml:space="preserve"> </t>
        </is>
      </c>
      <c r="D7" s="5" t="n">
        <v>8</v>
      </c>
    </row>
    <row r="8">
      <c r="A8" s="4" t="inlineStr">
        <is>
          <t>Fair value</t>
        </is>
      </c>
      <c r="B8" s="6" t="n">
        <v>1</v>
      </c>
      <c r="C8" s="4" t="inlineStr">
        <is>
          <t xml:space="preserve"> </t>
        </is>
      </c>
      <c r="D8" s="8" t="n">
        <v>21.2</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Identical or Similar Investments (Details) - Galaxy Digital Holdings, LP - USD ($) $ in Thousands</t>
        </is>
      </c>
      <c r="B1" s="2" t="inlineStr">
        <is>
          <t>3 Months Ended</t>
        </is>
      </c>
      <c r="C1" s="2" t="inlineStr">
        <is>
          <t>12 Months Ended</t>
        </is>
      </c>
    </row>
    <row r="2">
      <c r="B2" s="2" t="inlineStr">
        <is>
          <t>Mar. 31, 2025</t>
        </is>
      </c>
      <c r="C2" s="2" t="inlineStr">
        <is>
          <t>Dec. 31, 2024</t>
        </is>
      </c>
    </row>
    <row r="3">
      <c r="A3" s="3" t="inlineStr">
        <is>
          <t>Debt Securities, Available-for-Sale [Line Items]</t>
        </is>
      </c>
      <c r="B3" s="4" t="inlineStr">
        <is>
          <t xml:space="preserve"> </t>
        </is>
      </c>
      <c r="C3" s="4" t="inlineStr">
        <is>
          <t xml:space="preserve"> </t>
        </is>
      </c>
    </row>
    <row r="4">
      <c r="A4" s="4" t="inlineStr">
        <is>
          <t>Carrying Value</t>
        </is>
      </c>
      <c r="B4" s="6" t="n">
        <v>66412</v>
      </c>
      <c r="C4" s="6" t="n">
        <v>63227</v>
      </c>
    </row>
    <row r="5">
      <c r="A5" s="4" t="inlineStr">
        <is>
          <t>Impairment, Period to date</t>
        </is>
      </c>
      <c r="B5" s="5" t="n">
        <v>1282</v>
      </c>
      <c r="C5" s="5" t="n">
        <v>6990</v>
      </c>
    </row>
    <row r="6">
      <c r="A6" s="4" t="inlineStr">
        <is>
          <t>Impairment, Cumulative</t>
        </is>
      </c>
      <c r="B6" s="5" t="n">
        <v>60591</v>
      </c>
      <c r="C6" s="5" t="n">
        <v>59608</v>
      </c>
    </row>
    <row r="7">
      <c r="A7" s="4" t="inlineStr">
        <is>
          <t>Upward Adjustments, Period to date</t>
        </is>
      </c>
      <c r="B7" s="5" t="n">
        <v>1642</v>
      </c>
      <c r="C7" s="5" t="n">
        <v>2214</v>
      </c>
    </row>
    <row r="8">
      <c r="A8" s="4" t="inlineStr">
        <is>
          <t>Upward Adjustments, Cumulative</t>
        </is>
      </c>
      <c r="B8" s="6" t="n">
        <v>64834</v>
      </c>
      <c r="C8" s="6" t="n">
        <v>6365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Schedule of Fair Value Option (Details) - Galaxy Digital Holdings, LP - USD ($) $ in Thousands</t>
        </is>
      </c>
      <c r="B1" s="2" t="inlineStr">
        <is>
          <t>Mar. 31, 2025</t>
        </is>
      </c>
      <c r="C1" s="2" t="inlineStr">
        <is>
          <t>Dec. 31, 2024</t>
        </is>
      </c>
    </row>
    <row r="2">
      <c r="A2" s="3" t="inlineStr">
        <is>
          <t>Fair Value, Option, Quantitative Disclosures [Line Items]</t>
        </is>
      </c>
      <c r="B2" s="4" t="inlineStr">
        <is>
          <t xml:space="preserve"> </t>
        </is>
      </c>
      <c r="C2" s="4" t="inlineStr">
        <is>
          <t xml:space="preserve"> </t>
        </is>
      </c>
    </row>
    <row r="3">
      <c r="A3" s="4" t="inlineStr">
        <is>
          <t>Total</t>
        </is>
      </c>
      <c r="B3" s="6" t="n">
        <v>1041877</v>
      </c>
      <c r="C3" s="6" t="n">
        <v>917757</v>
      </c>
    </row>
    <row r="4">
      <c r="A4" s="4" t="inlineStr">
        <is>
          <t>Digital financial assets</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Total</t>
        </is>
      </c>
      <c r="B6" s="5" t="n">
        <v>514479</v>
      </c>
      <c r="C6" s="5" t="n">
        <v>359664</v>
      </c>
    </row>
    <row r="7">
      <c r="A7" s="4" t="inlineStr">
        <is>
          <t>Investments</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Total</t>
        </is>
      </c>
      <c r="B9" s="6" t="n">
        <v>527398</v>
      </c>
      <c r="C9" s="6" t="n">
        <v>55809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PTION - Schedule of Realized and Net Change in Unrealized Gains Losses (Details) - Galaxy Digital Holdings, LP - USD ($) $ in Thousands</t>
        </is>
      </c>
      <c r="B1" s="2" t="inlineStr">
        <is>
          <t>3 Months Ended</t>
        </is>
      </c>
    </row>
    <row r="2">
      <c r="B2" s="2" t="inlineStr">
        <is>
          <t>Mar. 31, 2025</t>
        </is>
      </c>
      <c r="C2" s="2" t="inlineStr">
        <is>
          <t>Mar. 31, 2024</t>
        </is>
      </c>
    </row>
    <row r="3">
      <c r="A3" s="3" t="inlineStr">
        <is>
          <t>Fair Value, Option, Quantitative Disclosures [Line Items]</t>
        </is>
      </c>
      <c r="B3" s="4" t="inlineStr">
        <is>
          <t xml:space="preserve"> </t>
        </is>
      </c>
      <c r="C3" s="4" t="inlineStr">
        <is>
          <t xml:space="preserve"> </t>
        </is>
      </c>
    </row>
    <row r="4">
      <c r="A4" s="4" t="inlineStr">
        <is>
          <t>Realized Gains / (Losses)</t>
        </is>
      </c>
      <c r="B4" s="6" t="n">
        <v>36913</v>
      </c>
      <c r="C4" s="6" t="n">
        <v>1075</v>
      </c>
    </row>
    <row r="5">
      <c r="A5" s="4" t="inlineStr">
        <is>
          <t>Net Change in Unrealized Gains / (Losses)</t>
        </is>
      </c>
      <c r="B5" s="6" t="n">
        <v>-94894</v>
      </c>
      <c r="C5" s="6" t="n">
        <v>160098</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FAIR VALUE OPTION - Narrative (Details) $ in Millions</t>
        </is>
      </c>
      <c r="B1" s="2" t="inlineStr">
        <is>
          <t>3 Months Ended</t>
        </is>
      </c>
    </row>
    <row r="2">
      <c r="B2" s="2" t="inlineStr">
        <is>
          <t>Mar. 31, 2025 USD ($)</t>
        </is>
      </c>
    </row>
    <row r="3">
      <c r="A3" s="4" t="inlineStr">
        <is>
          <t>Galaxy Digital Holdings, LP</t>
        </is>
      </c>
      <c r="B3" s="4" t="inlineStr">
        <is>
          <t xml:space="preserve"> </t>
        </is>
      </c>
    </row>
    <row r="4">
      <c r="A4" s="3" t="inlineStr">
        <is>
          <t>Fair Value, Option, Quantitative Disclosures [Line Items]</t>
        </is>
      </c>
      <c r="B4" s="4" t="inlineStr">
        <is>
          <t xml:space="preserve"> </t>
        </is>
      </c>
    </row>
    <row r="5">
      <c r="A5" s="4" t="inlineStr">
        <is>
          <t>Realized and unrealized losses for digital assets</t>
        </is>
      </c>
      <c r="B5" s="8" t="n">
        <v>2.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at Fair Value (Details) - Galaxy Digital Holdings, LP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4295826</v>
      </c>
      <c r="C3" s="6" t="n">
        <v>4674336</v>
      </c>
    </row>
    <row r="4">
      <c r="A4" s="4" t="inlineStr">
        <is>
          <t>Derivative assets</t>
        </is>
      </c>
      <c r="B4" s="5" t="n">
        <v>128353</v>
      </c>
      <c r="C4" s="5" t="n">
        <v>207653</v>
      </c>
    </row>
    <row r="5">
      <c r="A5" s="4" t="inlineStr">
        <is>
          <t>Liabilities, fair value</t>
        </is>
      </c>
      <c r="B5" s="5" t="n">
        <v>305661</v>
      </c>
      <c r="C5" s="5" t="n">
        <v>722470</v>
      </c>
    </row>
    <row r="6">
      <c r="A6" s="4" t="inlineStr">
        <is>
          <t>Without readily determinable fair values</t>
        </is>
      </c>
      <c r="B6" s="5" t="n">
        <v>66412</v>
      </c>
      <c r="C6" s="5" t="n">
        <v>63227</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t>
        </is>
      </c>
      <c r="B9" s="5" t="n">
        <v>2713236</v>
      </c>
      <c r="C9" s="5" t="n">
        <v>3224772</v>
      </c>
    </row>
    <row r="10">
      <c r="A10" s="4" t="inlineStr">
        <is>
          <t>Liabilities, fair value</t>
        </is>
      </c>
      <c r="B10" s="5" t="n">
        <v>150595</v>
      </c>
      <c r="C10" s="5" t="n">
        <v>64679</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t>
        </is>
      </c>
      <c r="B13" s="5" t="n">
        <v>1160544</v>
      </c>
      <c r="C13" s="5" t="n">
        <v>844042</v>
      </c>
    </row>
    <row r="14">
      <c r="A14" s="4" t="inlineStr">
        <is>
          <t>Liabilities, fair value</t>
        </is>
      </c>
      <c r="B14" s="5" t="n">
        <v>108480</v>
      </c>
      <c r="C14" s="5" t="n">
        <v>521599</v>
      </c>
    </row>
    <row r="15">
      <c r="A15" s="4" t="inlineStr">
        <is>
          <t>Level 3</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fair value</t>
        </is>
      </c>
      <c r="B17" s="5" t="n">
        <v>422046</v>
      </c>
      <c r="C17" s="5" t="n">
        <v>605522</v>
      </c>
    </row>
    <row r="18">
      <c r="A18" s="4" t="inlineStr">
        <is>
          <t>Liabilities, fair value</t>
        </is>
      </c>
      <c r="B18" s="5" t="n">
        <v>46586</v>
      </c>
      <c r="C18" s="5" t="n">
        <v>136192</v>
      </c>
    </row>
    <row r="19">
      <c r="A19" s="4" t="inlineStr">
        <is>
          <t>Investments sold shor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iabilities, fair value</t>
        </is>
      </c>
      <c r="B21" s="5" t="n">
        <v>69358</v>
      </c>
      <c r="C21" s="5" t="n">
        <v>6524</v>
      </c>
    </row>
    <row r="22">
      <c r="A22" s="4" t="inlineStr">
        <is>
          <t>Investments sold short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iabilities, fair value</t>
        </is>
      </c>
      <c r="B24" s="5" t="n">
        <v>69358</v>
      </c>
      <c r="C24" s="5" t="n">
        <v>6524</v>
      </c>
    </row>
    <row r="25">
      <c r="A25" s="4" t="inlineStr">
        <is>
          <t>Investments sold short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iabilities, fair value</t>
        </is>
      </c>
      <c r="B27" s="5" t="n">
        <v>0</v>
      </c>
      <c r="C27" s="5" t="n">
        <v>0</v>
      </c>
    </row>
    <row r="28">
      <c r="A28" s="4" t="inlineStr">
        <is>
          <t>Investments sold short |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iabilities, fair value</t>
        </is>
      </c>
      <c r="B30" s="5" t="n">
        <v>0</v>
      </c>
      <c r="C30" s="5" t="n">
        <v>0</v>
      </c>
    </row>
    <row r="31">
      <c r="A31" s="4" t="inlineStr">
        <is>
          <t>Derivative liabil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iabilities, fair value</t>
        </is>
      </c>
      <c r="B33" s="5" t="n">
        <v>89702</v>
      </c>
      <c r="C33" s="5" t="n">
        <v>165858</v>
      </c>
    </row>
    <row r="34">
      <c r="A34" s="4" t="inlineStr">
        <is>
          <t>Derivative liabilities | 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iabilities, fair value</t>
        </is>
      </c>
      <c r="B36" s="5" t="n">
        <v>81237</v>
      </c>
      <c r="C36" s="5" t="n">
        <v>58155</v>
      </c>
    </row>
    <row r="37">
      <c r="A37" s="4" t="inlineStr">
        <is>
          <t>Derivative liabilities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Liabilities, fair value</t>
        </is>
      </c>
      <c r="B39" s="5" t="n">
        <v>8465</v>
      </c>
      <c r="C39" s="5" t="n">
        <v>107703</v>
      </c>
    </row>
    <row r="40">
      <c r="A40" s="4" t="inlineStr">
        <is>
          <t>Derivative liabilities |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Liabilities, fair value</t>
        </is>
      </c>
      <c r="B42" s="5" t="n">
        <v>0</v>
      </c>
      <c r="C42" s="4" t="inlineStr">
        <is>
          <t xml:space="preserve"> </t>
        </is>
      </c>
    </row>
    <row r="43">
      <c r="A43" s="4" t="inlineStr">
        <is>
          <t>Embedded derivative – Digital assets borrowed</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Liabilities, fair value</t>
        </is>
      </c>
      <c r="B45" s="5" t="n">
        <v>41027</v>
      </c>
      <c r="C45" s="5" t="n">
        <v>252635</v>
      </c>
    </row>
    <row r="46">
      <c r="A46" s="4" t="inlineStr">
        <is>
          <t>Embedded derivative – Digital assets borrowed | Level 1</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Liabilities, fair value</t>
        </is>
      </c>
      <c r="B48" s="5" t="n">
        <v>0</v>
      </c>
      <c r="C48" s="4" t="inlineStr">
        <is>
          <t xml:space="preserve"> </t>
        </is>
      </c>
    </row>
    <row r="49">
      <c r="A49" s="4" t="inlineStr">
        <is>
          <t>Embedded derivative – Digital assets borrowed | 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Liabilities, fair value</t>
        </is>
      </c>
      <c r="B51" s="5" t="n">
        <v>41027</v>
      </c>
      <c r="C51" s="5" t="n">
        <v>252635</v>
      </c>
    </row>
    <row r="52">
      <c r="A52" s="4" t="inlineStr">
        <is>
          <t>Embedded derivative – Digital assets borrowed |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Liabilities, fair value</t>
        </is>
      </c>
      <c r="B54" s="5" t="n">
        <v>0</v>
      </c>
      <c r="C54" s="4" t="inlineStr">
        <is>
          <t xml:space="preserve"> </t>
        </is>
      </c>
    </row>
    <row r="55">
      <c r="A55" s="4" t="inlineStr">
        <is>
          <t>Embedded derivative – Collateral payable</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Liabilities, fair value</t>
        </is>
      </c>
      <c r="B57" s="5" t="n">
        <v>58988</v>
      </c>
      <c r="C57" s="5" t="n">
        <v>161261</v>
      </c>
    </row>
    <row r="58">
      <c r="A58" s="4" t="inlineStr">
        <is>
          <t>Embedded derivative – Collateral payable | Level 1</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Liabilities, fair value</t>
        </is>
      </c>
      <c r="B60" s="5" t="n">
        <v>0</v>
      </c>
      <c r="C60" s="4" t="inlineStr">
        <is>
          <t xml:space="preserve"> </t>
        </is>
      </c>
    </row>
    <row r="61">
      <c r="A61" s="4" t="inlineStr">
        <is>
          <t>Embedded derivative – Collateral payable | 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Liabilities, fair value</t>
        </is>
      </c>
      <c r="B63" s="5" t="n">
        <v>58988</v>
      </c>
      <c r="C63" s="5" t="n">
        <v>161261</v>
      </c>
    </row>
    <row r="64">
      <c r="A64" s="4" t="inlineStr">
        <is>
          <t>Embedded derivative – Collateral payable | 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Liabilities, fair value</t>
        </is>
      </c>
      <c r="B66" s="5" t="n">
        <v>0</v>
      </c>
      <c r="C66" s="4" t="inlineStr">
        <is>
          <t xml:space="preserve"> </t>
        </is>
      </c>
    </row>
    <row r="67">
      <c r="A67" s="4" t="inlineStr">
        <is>
          <t>Embedded derivative – Notes payable</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Liabilities, fair value</t>
        </is>
      </c>
      <c r="B69" s="5" t="n">
        <v>46586</v>
      </c>
      <c r="C69" s="5" t="n">
        <v>136192</v>
      </c>
    </row>
    <row r="70">
      <c r="A70" s="4" t="inlineStr">
        <is>
          <t>Embedded derivative – Notes payable | Level 1</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Liabilities, fair value</t>
        </is>
      </c>
      <c r="B72" s="5" t="n">
        <v>0</v>
      </c>
      <c r="C72" s="5" t="n">
        <v>0</v>
      </c>
    </row>
    <row r="73">
      <c r="A73" s="4" t="inlineStr">
        <is>
          <t>Embedded derivative – Notes payable |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Liabilities, fair value</t>
        </is>
      </c>
      <c r="B75" s="5" t="n">
        <v>0</v>
      </c>
      <c r="C75" s="5" t="n">
        <v>0</v>
      </c>
    </row>
    <row r="76">
      <c r="A76" s="4" t="inlineStr">
        <is>
          <t>Embedded derivative – Notes payable | Level 3</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Liabilities, fair value</t>
        </is>
      </c>
      <c r="B78" s="5" t="n">
        <v>46586</v>
      </c>
      <c r="C78" s="5" t="n">
        <v>136192</v>
      </c>
    </row>
    <row r="79">
      <c r="A79" s="4" t="inlineStr">
        <is>
          <t>Digital financial asset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ssets, fair value</t>
        </is>
      </c>
      <c r="B81" s="5" t="n">
        <v>514479</v>
      </c>
      <c r="C81" s="5" t="n">
        <v>359665</v>
      </c>
    </row>
    <row r="82">
      <c r="A82" s="4" t="inlineStr">
        <is>
          <t>Digital financial assets | Level 1</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ssets, fair value</t>
        </is>
      </c>
      <c r="B84" s="5" t="n">
        <v>477899</v>
      </c>
      <c r="C84" s="5" t="n">
        <v>354851</v>
      </c>
    </row>
    <row r="85">
      <c r="A85" s="4" t="inlineStr">
        <is>
          <t>Digital financial assets | Level 2</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ssets, fair value</t>
        </is>
      </c>
      <c r="B87" s="4" t="inlineStr">
        <is>
          <t xml:space="preserve"> </t>
        </is>
      </c>
      <c r="C87" s="5" t="n">
        <v>4814</v>
      </c>
    </row>
    <row r="88">
      <c r="A88" s="4" t="inlineStr">
        <is>
          <t>Digital financial assets | Level 3</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ssets, fair value</t>
        </is>
      </c>
      <c r="B90" s="5" t="n">
        <v>0</v>
      </c>
      <c r="C90" s="5" t="n">
        <v>0</v>
      </c>
    </row>
    <row r="91">
      <c r="A91" s="4" t="inlineStr">
        <is>
          <t>Digital intangible assets at fair value</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ssets, fair value</t>
        </is>
      </c>
      <c r="B93" s="5" t="n">
        <v>1686377</v>
      </c>
      <c r="C93" s="5" t="n">
        <v>2018357</v>
      </c>
    </row>
    <row r="94">
      <c r="A94" s="4" t="inlineStr">
        <is>
          <t>Digital intangible assets at fair value | Level 1</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ssets, fair value</t>
        </is>
      </c>
      <c r="B96" s="5" t="n">
        <v>1611833</v>
      </c>
      <c r="C96" s="5" t="n">
        <v>1929661</v>
      </c>
    </row>
    <row r="97">
      <c r="A97" s="4" t="inlineStr">
        <is>
          <t>Digital intangible assets at fair value | Level 2</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ssets, fair value</t>
        </is>
      </c>
      <c r="B99" s="5" t="n">
        <v>63581</v>
      </c>
      <c r="C99" s="5" t="n">
        <v>68239</v>
      </c>
    </row>
    <row r="100">
      <c r="A100" s="4" t="inlineStr">
        <is>
          <t>Digital intangible assets at fair value | Level 3</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ssets, fair value</t>
        </is>
      </c>
      <c r="B102" s="5" t="n">
        <v>10963</v>
      </c>
      <c r="C102" s="5" t="n">
        <v>20457</v>
      </c>
    </row>
    <row r="103">
      <c r="A103" s="4" t="inlineStr">
        <is>
          <t>Digital assets loan receivable, net of allowance - Financial asset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ssets, fair value</t>
        </is>
      </c>
      <c r="B105" s="5" t="n">
        <v>173452</v>
      </c>
      <c r="C105" s="5" t="n">
        <v>393734</v>
      </c>
    </row>
    <row r="106">
      <c r="A106" s="4" t="inlineStr">
        <is>
          <t>Digital assets loan receivable, net of allowance - Financial assets | Level 1</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ssets, fair value</t>
        </is>
      </c>
      <c r="B108" s="5" t="n">
        <v>0</v>
      </c>
      <c r="C108" s="5" t="n">
        <v>0</v>
      </c>
    </row>
    <row r="109">
      <c r="A109" s="4" t="inlineStr">
        <is>
          <t>Digital assets loan receivable, net of allowance - Financial assets | Level 2</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Assets, fair value</t>
        </is>
      </c>
      <c r="B111" s="5" t="n">
        <v>173452</v>
      </c>
      <c r="C111" s="5" t="n">
        <v>393734</v>
      </c>
    </row>
    <row r="112">
      <c r="A112" s="4" t="inlineStr">
        <is>
          <t>Digital assets loan receivable, net of allowance - Financial assets | Level 3</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Assets, fair value</t>
        </is>
      </c>
      <c r="B114" s="5" t="n">
        <v>0</v>
      </c>
      <c r="C114" s="5" t="n">
        <v>0</v>
      </c>
    </row>
    <row r="115">
      <c r="A115" s="4" t="inlineStr">
        <is>
          <t>Digital assets receivable</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Assets, fair value</t>
        </is>
      </c>
      <c r="B117" s="5" t="n">
        <v>19670</v>
      </c>
      <c r="C117" s="5" t="n">
        <v>60720</v>
      </c>
    </row>
    <row r="118">
      <c r="A118" s="4" t="inlineStr">
        <is>
          <t>Digital assets receivable | Level 1</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Assets, fair value</t>
        </is>
      </c>
      <c r="B120" s="5" t="n">
        <v>18</v>
      </c>
      <c r="C120" s="5" t="n">
        <v>204</v>
      </c>
    </row>
    <row r="121">
      <c r="A121" s="4" t="inlineStr">
        <is>
          <t>Digital assets receivable | Level 2</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Assets, fair value</t>
        </is>
      </c>
      <c r="B123" s="5" t="n">
        <v>10</v>
      </c>
      <c r="C123" s="5" t="n">
        <v>24</v>
      </c>
    </row>
    <row r="124">
      <c r="A124" s="4" t="inlineStr">
        <is>
          <t>Digital assets receivable | Level 3</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Assets, fair value</t>
        </is>
      </c>
      <c r="B126" s="5" t="n">
        <v>19642</v>
      </c>
      <c r="C126" s="5" t="n">
        <v>60492</v>
      </c>
    </row>
    <row r="127">
      <c r="A127" s="4" t="inlineStr">
        <is>
          <t>Assets posted as collateral — Digital asset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Assets, fair value</t>
        </is>
      </c>
      <c r="B129" s="5" t="n">
        <v>506634</v>
      </c>
      <c r="C129" s="5" t="n">
        <v>278527</v>
      </c>
    </row>
    <row r="130">
      <c r="A130" s="4" t="inlineStr">
        <is>
          <t>Assets posted as collateral — Digital assets | Level 1</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Assets, fair value</t>
        </is>
      </c>
      <c r="B132" s="4" t="inlineStr">
        <is>
          <t xml:space="preserve"> </t>
        </is>
      </c>
      <c r="C132" s="5" t="n">
        <v>0</v>
      </c>
    </row>
    <row r="133">
      <c r="A133" s="4" t="inlineStr">
        <is>
          <t>Assets posted as collateral — Digital assets | Level 2</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Assets, fair value</t>
        </is>
      </c>
      <c r="B135" s="5" t="n">
        <v>506634</v>
      </c>
      <c r="C135" s="5" t="n">
        <v>278527</v>
      </c>
    </row>
    <row r="136">
      <c r="A136" s="4" t="inlineStr">
        <is>
          <t>Assets posted as collateral — Digital assets | Level 3</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Assets, fair value</t>
        </is>
      </c>
      <c r="B138" s="5" t="n">
        <v>0</v>
      </c>
      <c r="C138" s="5" t="n">
        <v>0</v>
      </c>
    </row>
    <row r="139">
      <c r="A139" s="4" t="inlineStr">
        <is>
          <t>Derivative assets</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Assets, fair value</t>
        </is>
      </c>
      <c r="B141" s="5" t="n">
        <v>128353</v>
      </c>
      <c r="C141" s="5" t="n">
        <v>207653</v>
      </c>
    </row>
    <row r="142">
      <c r="A142" s="4" t="inlineStr">
        <is>
          <t>Derivative assets | Level 1</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Assets, fair value</t>
        </is>
      </c>
      <c r="B144" s="5" t="n">
        <v>120130</v>
      </c>
      <c r="C144" s="5" t="n">
        <v>188836</v>
      </c>
    </row>
    <row r="145">
      <c r="A145" s="4" t="inlineStr">
        <is>
          <t>Derivative assets | Level 2</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Assets, fair value</t>
        </is>
      </c>
      <c r="B147" s="5" t="n">
        <v>8223</v>
      </c>
      <c r="C147" s="5" t="n">
        <v>18817</v>
      </c>
    </row>
    <row r="148">
      <c r="A148" s="4" t="inlineStr">
        <is>
          <t>Derivative assets | Level 3</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Assets, fair value</t>
        </is>
      </c>
      <c r="B150" s="5" t="n">
        <v>0</v>
      </c>
      <c r="C150" s="4" t="inlineStr">
        <is>
          <t xml:space="preserve"> </t>
        </is>
      </c>
    </row>
    <row r="151">
      <c r="A151" s="4" t="inlineStr">
        <is>
          <t>Embedded derivative – Collateral payable</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Assets, fair value</t>
        </is>
      </c>
      <c r="B153" s="5" t="n">
        <v>143027</v>
      </c>
      <c r="C153" s="5" t="n">
        <v>55848</v>
      </c>
    </row>
    <row r="154">
      <c r="A154" s="4" t="inlineStr">
        <is>
          <t>Embedded derivative – Collateral payable | Level 1</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Assets, fair value</t>
        </is>
      </c>
      <c r="B156" s="5" t="n">
        <v>0</v>
      </c>
      <c r="C156" s="5" t="n">
        <v>0</v>
      </c>
    </row>
    <row r="157">
      <c r="A157" s="4" t="inlineStr">
        <is>
          <t>Embedded derivative – Collateral payable | Level 2</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Assets, fair value</t>
        </is>
      </c>
      <c r="B159" s="5" t="n">
        <v>143027</v>
      </c>
      <c r="C159" s="5" t="n">
        <v>55848</v>
      </c>
    </row>
    <row r="160">
      <c r="A160" s="4" t="inlineStr">
        <is>
          <t>Embedded derivative – Collateral payable | Level 3</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Assets, fair value</t>
        </is>
      </c>
      <c r="B162" s="5" t="n">
        <v>0</v>
      </c>
      <c r="C162" s="5" t="n">
        <v>0</v>
      </c>
    </row>
    <row r="163">
      <c r="A163" s="4" t="inlineStr">
        <is>
          <t>Embedded derivative – Digital assets borrowed</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Assets, fair value</t>
        </is>
      </c>
      <c r="B165" s="5" t="n">
        <v>223469</v>
      </c>
      <c r="C165" s="5" t="n">
        <v>24039</v>
      </c>
    </row>
    <row r="166">
      <c r="A166" s="4" t="inlineStr">
        <is>
          <t>Embedded derivative – Digital assets borrowed | Level 1</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Assets, fair value</t>
        </is>
      </c>
      <c r="B168" s="5" t="n">
        <v>0</v>
      </c>
      <c r="C168" s="5" t="n">
        <v>0</v>
      </c>
    </row>
    <row r="169">
      <c r="A169" s="4" t="inlineStr">
        <is>
          <t>Embedded derivative – Digital assets borrowed | Level 2</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Assets, fair value</t>
        </is>
      </c>
      <c r="B171" s="5" t="n">
        <v>223469</v>
      </c>
      <c r="C171" s="5" t="n">
        <v>24039</v>
      </c>
    </row>
    <row r="172">
      <c r="A172" s="4" t="inlineStr">
        <is>
          <t>Embedded derivative – Digital assets borrowed | Level 3</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Assets, fair value</t>
        </is>
      </c>
      <c r="B174" s="5" t="n">
        <v>0</v>
      </c>
      <c r="C174" s="5" t="n">
        <v>0</v>
      </c>
    </row>
    <row r="175">
      <c r="A175" s="4" t="inlineStr">
        <is>
          <t>Investments</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Assets, fair value</t>
        </is>
      </c>
      <c r="B177" s="5" t="n">
        <v>900365</v>
      </c>
      <c r="C177" s="5" t="n">
        <v>1275793</v>
      </c>
    </row>
    <row r="178">
      <c r="A178" s="4" t="inlineStr">
        <is>
          <t>Net asset value</t>
        </is>
      </c>
      <c r="B178" s="5" t="n">
        <v>315000</v>
      </c>
      <c r="C178" s="5" t="n">
        <v>304500</v>
      </c>
    </row>
    <row r="179">
      <c r="A179" s="4" t="inlineStr">
        <is>
          <t>Without readily determinable fair values</t>
        </is>
      </c>
      <c r="B179" s="5" t="n">
        <v>66400</v>
      </c>
      <c r="C179" s="5" t="n">
        <v>63200</v>
      </c>
    </row>
    <row r="180">
      <c r="A180" s="4" t="inlineStr">
        <is>
          <t>Investments | Level 1</t>
        </is>
      </c>
      <c r="B180" s="4" t="inlineStr">
        <is>
          <t xml:space="preserve"> </t>
        </is>
      </c>
      <c r="C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row>
    <row r="182">
      <c r="A182" s="4" t="inlineStr">
        <is>
          <t>Assets, fair value</t>
        </is>
      </c>
      <c r="B182" s="5" t="n">
        <v>503356</v>
      </c>
      <c r="C182" s="5" t="n">
        <v>751220</v>
      </c>
    </row>
    <row r="183">
      <c r="A183" s="4" t="inlineStr">
        <is>
          <t>Investments | Level 2</t>
        </is>
      </c>
      <c r="B183" s="4" t="inlineStr">
        <is>
          <t xml:space="preserve"> </t>
        </is>
      </c>
      <c r="C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row>
    <row r="185">
      <c r="A185" s="4" t="inlineStr">
        <is>
          <t>Assets, fair value</t>
        </is>
      </c>
      <c r="B185" s="5" t="n">
        <v>5568</v>
      </c>
      <c r="C185" s="5" t="n">
        <v>0</v>
      </c>
    </row>
    <row r="186">
      <c r="A186" s="4" t="inlineStr">
        <is>
          <t>Investments | Level 3</t>
        </is>
      </c>
      <c r="B186" s="4" t="inlineStr">
        <is>
          <t xml:space="preserve"> </t>
        </is>
      </c>
      <c r="C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row>
    <row r="188">
      <c r="A188" s="4" t="inlineStr">
        <is>
          <t>Assets, fair value</t>
        </is>
      </c>
      <c r="B188" s="6" t="n">
        <v>391441</v>
      </c>
      <c r="C188" s="6" t="n">
        <v>52457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Narrative (Details) - Galaxy Digital Holdings, LP - USD ($) $ in Thousands</t>
        </is>
      </c>
      <c r="B1" s="2" t="inlineStr">
        <is>
          <t>3 Months Ended</t>
        </is>
      </c>
      <c r="C1" s="2" t="inlineStr">
        <is>
          <t>12 Months Ended</t>
        </is>
      </c>
    </row>
    <row r="2">
      <c r="B2" s="2" t="inlineStr">
        <is>
          <t>Mar. 31, 2025</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Carrying value</t>
        </is>
      </c>
      <c r="B4" s="6" t="n">
        <v>2653369</v>
      </c>
      <c r="C4" s="6" t="n">
        <v>2928225</v>
      </c>
    </row>
    <row r="5">
      <c r="A5" s="4" t="inlineStr">
        <is>
          <t>Transfers out of Level 3</t>
        </is>
      </c>
      <c r="B5" s="5" t="n">
        <v>12900</v>
      </c>
      <c r="C5" s="5" t="n">
        <v>48700</v>
      </c>
    </row>
    <row r="6">
      <c r="A6" s="4" t="inlineStr">
        <is>
          <t>Transfers in of Level 3</t>
        </is>
      </c>
      <c r="B6" s="5" t="n">
        <v>1000</v>
      </c>
      <c r="C6" s="5" t="n">
        <v>21200</v>
      </c>
    </row>
    <row r="7">
      <c r="A7" s="4" t="inlineStr">
        <is>
          <t>Digital intangible asse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rrying value</t>
        </is>
      </c>
      <c r="B9" s="6" t="n">
        <v>452500</v>
      </c>
      <c r="C9" s="6" t="n">
        <v>5502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Parenthetical) - Galaxy Digital Holdings, LP - USD ($) $ in Thousands</t>
        </is>
      </c>
      <c r="B1" s="2" t="inlineStr">
        <is>
          <t>Mar. 31, 2025</t>
        </is>
      </c>
      <c r="C1" s="2" t="inlineStr">
        <is>
          <t>Dec. 31, 2024</t>
        </is>
      </c>
    </row>
    <row r="2">
      <c r="A2" s="4" t="inlineStr">
        <is>
          <t>Digital intangible asset, fair value</t>
        </is>
      </c>
      <c r="B2" s="6" t="n">
        <v>1671300</v>
      </c>
      <c r="C2" s="6" t="n">
        <v>1997400</v>
      </c>
    </row>
    <row r="3">
      <c r="A3" s="4" t="inlineStr">
        <is>
          <t>Due from related parties</t>
        </is>
      </c>
      <c r="B3" s="5" t="n">
        <v>28864</v>
      </c>
      <c r="C3" s="5" t="n">
        <v>55279</v>
      </c>
    </row>
    <row r="4">
      <c r="A4" s="4" t="inlineStr">
        <is>
          <t>Fair value</t>
        </is>
      </c>
      <c r="B4" s="5" t="n">
        <v>669600</v>
      </c>
      <c r="C4" s="5" t="n">
        <v>745500</v>
      </c>
    </row>
    <row r="5">
      <c r="A5" s="4" t="inlineStr">
        <is>
          <t>Due to related parties</t>
        </is>
      </c>
      <c r="B5" s="5" t="n">
        <v>270468</v>
      </c>
      <c r="C5" s="5" t="n">
        <v>281531</v>
      </c>
    </row>
    <row r="6">
      <c r="A6" s="4" t="inlineStr">
        <is>
          <t>Related Party</t>
        </is>
      </c>
      <c r="B6" s="4" t="inlineStr">
        <is>
          <t xml:space="preserve"> </t>
        </is>
      </c>
      <c r="C6" s="4" t="inlineStr">
        <is>
          <t xml:space="preserve"> </t>
        </is>
      </c>
    </row>
    <row r="7">
      <c r="A7" s="4" t="inlineStr">
        <is>
          <t>Due from related parties</t>
        </is>
      </c>
      <c r="B7" s="5" t="n">
        <v>4500</v>
      </c>
      <c r="C7" s="5" t="n">
        <v>4200</v>
      </c>
    </row>
    <row r="8">
      <c r="A8" s="4" t="inlineStr">
        <is>
          <t>Due to related parties</t>
        </is>
      </c>
      <c r="B8" s="6" t="n">
        <v>111000</v>
      </c>
      <c r="C8" s="6" t="n">
        <v>969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hanges in Assets and Liabilities Measured and Reported at Fair Value Using Level 3 Inputs (Details) - Galaxy Digital Holdings, LP - USD ($) $ in Thousands</t>
        </is>
      </c>
      <c r="B1" s="2" t="inlineStr">
        <is>
          <t>3 Months Ended</t>
        </is>
      </c>
      <c r="C1" s="2" t="inlineStr">
        <is>
          <t>12 Months Ended</t>
        </is>
      </c>
    </row>
    <row r="2">
      <c r="B2" s="2" t="inlineStr">
        <is>
          <t>Mar. 31, 2025</t>
        </is>
      </c>
      <c r="C2" s="2" t="inlineStr">
        <is>
          <t>Dec.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Transfers out of Level 3</t>
        </is>
      </c>
      <c r="B4" s="6" t="n">
        <v>-12900</v>
      </c>
      <c r="C4" s="6" t="n">
        <v>-48700</v>
      </c>
    </row>
    <row r="5">
      <c r="A5" s="4" t="inlineStr">
        <is>
          <t>Transfers in of Level 3</t>
        </is>
      </c>
      <c r="B5" s="5" t="n">
        <v>1000</v>
      </c>
      <c r="C5" s="5" t="n">
        <v>21200</v>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Assets, fair value</t>
        </is>
      </c>
      <c r="B7" s="5" t="n">
        <v>4295826</v>
      </c>
      <c r="C7" s="5" t="n">
        <v>4674336</v>
      </c>
    </row>
    <row r="8">
      <c r="A8" s="4" t="inlineStr">
        <is>
          <t>Level 3</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Assets, fair value</t>
        </is>
      </c>
      <c r="B10" s="5" t="n">
        <v>422046</v>
      </c>
      <c r="C10" s="5" t="n">
        <v>605522</v>
      </c>
    </row>
    <row r="11">
      <c r="A11" s="4" t="inlineStr">
        <is>
          <t>Level 3 | Embedded derivative – Notes payable</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Fair value, Beginning Balance</t>
        </is>
      </c>
      <c r="B13" s="5" t="n">
        <v>136192</v>
      </c>
      <c r="C13" s="5" t="n">
        <v>10472</v>
      </c>
    </row>
    <row r="14">
      <c r="A14" s="4" t="inlineStr">
        <is>
          <t>Purchases</t>
        </is>
      </c>
      <c r="B14" s="5" t="n">
        <v>0</v>
      </c>
      <c r="C14" s="5" t="n">
        <v>93993</v>
      </c>
    </row>
    <row r="15">
      <c r="A15" s="4" t="inlineStr">
        <is>
          <t>Sales/ Distributions</t>
        </is>
      </c>
      <c r="B15" s="5" t="n">
        <v>0</v>
      </c>
      <c r="C15" s="5" t="n">
        <v>0</v>
      </c>
    </row>
    <row r="16">
      <c r="A16" s="4" t="inlineStr">
        <is>
          <t>Net Realized Gain / (Loss)</t>
        </is>
      </c>
      <c r="B16" s="5" t="n">
        <v>0</v>
      </c>
      <c r="C16" s="5" t="n">
        <v>0</v>
      </c>
    </row>
    <row r="17">
      <c r="A17" s="4" t="inlineStr">
        <is>
          <t>Net Unrealized Gain / (Loss)</t>
        </is>
      </c>
      <c r="B17" s="5" t="n">
        <v>-89606</v>
      </c>
      <c r="C17" s="5" t="n">
        <v>31727</v>
      </c>
    </row>
    <row r="18">
      <c r="A18" s="4" t="inlineStr">
        <is>
          <t>Transfers in /(out) of Level 3</t>
        </is>
      </c>
      <c r="B18" s="5" t="n">
        <v>0</v>
      </c>
      <c r="C18" s="5" t="n">
        <v>0</v>
      </c>
    </row>
    <row r="19">
      <c r="A19" s="4" t="inlineStr">
        <is>
          <t>Fair value, Ending Balance</t>
        </is>
      </c>
      <c r="B19" s="5" t="n">
        <v>46586</v>
      </c>
      <c r="C19" s="5" t="n">
        <v>136192</v>
      </c>
    </row>
    <row r="20">
      <c r="A20" s="4" t="inlineStr">
        <is>
          <t>Digital intangible assets | Level 3</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Fair value, Beginning Balance</t>
        </is>
      </c>
      <c r="B22" s="5" t="n">
        <v>20457</v>
      </c>
      <c r="C22" s="5" t="n">
        <v>68004</v>
      </c>
    </row>
    <row r="23">
      <c r="A23" s="4" t="inlineStr">
        <is>
          <t>Purchases</t>
        </is>
      </c>
      <c r="B23" s="5" t="n">
        <v>0</v>
      </c>
      <c r="C23" s="5" t="n">
        <v>0</v>
      </c>
    </row>
    <row r="24">
      <c r="A24" s="4" t="inlineStr">
        <is>
          <t>Sales/ Distributions</t>
        </is>
      </c>
      <c r="B24" s="5" t="n">
        <v>0</v>
      </c>
      <c r="C24" s="5" t="n">
        <v>0</v>
      </c>
    </row>
    <row r="25">
      <c r="A25" s="4" t="inlineStr">
        <is>
          <t>Net Realized Gain / (Loss)</t>
        </is>
      </c>
      <c r="B25" s="5" t="n">
        <v>0</v>
      </c>
      <c r="C25" s="5" t="n">
        <v>0</v>
      </c>
    </row>
    <row r="26">
      <c r="A26" s="4" t="inlineStr">
        <is>
          <t>Net Unrealized Gain / (Loss)</t>
        </is>
      </c>
      <c r="B26" s="5" t="n">
        <v>-3438</v>
      </c>
      <c r="C26" s="5" t="n">
        <v>-17043</v>
      </c>
    </row>
    <row r="27">
      <c r="A27" s="4" t="inlineStr">
        <is>
          <t>Transfers out of Level 3</t>
        </is>
      </c>
      <c r="B27" s="5" t="n">
        <v>-6056</v>
      </c>
      <c r="C27" s="5" t="n">
        <v>-30504</v>
      </c>
    </row>
    <row r="28">
      <c r="A28" s="4" t="inlineStr">
        <is>
          <t>Fair value, Ending Balance</t>
        </is>
      </c>
      <c r="B28" s="5" t="n">
        <v>10963</v>
      </c>
      <c r="C28" s="5" t="n">
        <v>20457</v>
      </c>
    </row>
    <row r="29">
      <c r="A29" s="4" t="inlineStr">
        <is>
          <t>Digital assets receivable</t>
        </is>
      </c>
      <c r="B29" s="4" t="inlineStr">
        <is>
          <t xml:space="preserve"> </t>
        </is>
      </c>
      <c r="C29" s="4" t="inlineStr">
        <is>
          <t xml:space="preserve"> </t>
        </is>
      </c>
    </row>
    <row r="30">
      <c r="A30" s="3" t="inlineStr">
        <is>
          <t>Fair Value, Liabilities Measured on Recurring Basis, Unobservable Input Reconciliation, Calculation [Roll Forward]</t>
        </is>
      </c>
      <c r="B30" s="4" t="inlineStr">
        <is>
          <t xml:space="preserve"> </t>
        </is>
      </c>
      <c r="C30" s="4" t="inlineStr">
        <is>
          <t xml:space="preserve"> </t>
        </is>
      </c>
    </row>
    <row r="31">
      <c r="A31" s="4" t="inlineStr">
        <is>
          <t>Assets, fair value</t>
        </is>
      </c>
      <c r="B31" s="5" t="n">
        <v>19670</v>
      </c>
      <c r="C31" s="5" t="n">
        <v>60720</v>
      </c>
    </row>
    <row r="32">
      <c r="A32" s="4" t="inlineStr">
        <is>
          <t>Digital assets receivable | Level 3</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Fair value, Beginning Balance</t>
        </is>
      </c>
      <c r="B34" s="5" t="n">
        <v>60492</v>
      </c>
      <c r="C34" s="5" t="n">
        <v>20569</v>
      </c>
    </row>
    <row r="35">
      <c r="A35" s="4" t="inlineStr">
        <is>
          <t>Purchases</t>
        </is>
      </c>
      <c r="B35" s="5" t="n">
        <v>500</v>
      </c>
      <c r="C35" s="5" t="n">
        <v>0</v>
      </c>
    </row>
    <row r="36">
      <c r="A36" s="4" t="inlineStr">
        <is>
          <t>Sales/ Distributions</t>
        </is>
      </c>
      <c r="B36" s="5" t="n">
        <v>0</v>
      </c>
      <c r="C36" s="5" t="n">
        <v>-4727</v>
      </c>
    </row>
    <row r="37">
      <c r="A37" s="4" t="inlineStr">
        <is>
          <t>Net Realized Gain / (Loss)</t>
        </is>
      </c>
      <c r="B37" s="5" t="n">
        <v>0</v>
      </c>
      <c r="C37" s="5" t="n">
        <v>4724</v>
      </c>
    </row>
    <row r="38">
      <c r="A38" s="4" t="inlineStr">
        <is>
          <t>Net Unrealized Gain / (Loss)</t>
        </is>
      </c>
      <c r="B38" s="5" t="n">
        <v>-34646</v>
      </c>
      <c r="C38" s="5" t="n">
        <v>52477</v>
      </c>
    </row>
    <row r="39">
      <c r="A39" s="4" t="inlineStr">
        <is>
          <t>Transfers out of Level 3</t>
        </is>
      </c>
      <c r="B39" s="5" t="n">
        <v>-6884</v>
      </c>
      <c r="C39" s="5" t="n">
        <v>-12551</v>
      </c>
    </row>
    <row r="40">
      <c r="A40" s="4" t="inlineStr">
        <is>
          <t>Fair value, Ending Balance</t>
        </is>
      </c>
      <c r="B40" s="5" t="n">
        <v>19462</v>
      </c>
      <c r="C40" s="5" t="n">
        <v>60492</v>
      </c>
    </row>
    <row r="41">
      <c r="A41" s="3" t="inlineStr">
        <is>
          <t>Fair Value, Liabilities Measured on Recurring Basis, Unobservable Input Reconciliation, Calculation [Roll Forward]</t>
        </is>
      </c>
      <c r="B41" s="4" t="inlineStr">
        <is>
          <t xml:space="preserve"> </t>
        </is>
      </c>
      <c r="C41" s="4" t="inlineStr">
        <is>
          <t xml:space="preserve"> </t>
        </is>
      </c>
    </row>
    <row r="42">
      <c r="A42" s="4" t="inlineStr">
        <is>
          <t>Assets, fair value</t>
        </is>
      </c>
      <c r="B42" s="5" t="n">
        <v>19642</v>
      </c>
      <c r="C42" s="5" t="n">
        <v>60492</v>
      </c>
    </row>
    <row r="43">
      <c r="A43" s="4" t="inlineStr">
        <is>
          <t>Investments</t>
        </is>
      </c>
      <c r="B43" s="4" t="inlineStr">
        <is>
          <t xml:space="preserve"> </t>
        </is>
      </c>
      <c r="C43" s="4" t="inlineStr">
        <is>
          <t xml:space="preserve"> </t>
        </is>
      </c>
    </row>
    <row r="44">
      <c r="A44" s="3" t="inlineStr">
        <is>
          <t>Fair Value, Liabilities Measured on Recurring Basis, Unobservable Input Reconciliation, Calculation [Roll Forward]</t>
        </is>
      </c>
      <c r="B44" s="4" t="inlineStr">
        <is>
          <t xml:space="preserve"> </t>
        </is>
      </c>
      <c r="C44" s="4" t="inlineStr">
        <is>
          <t xml:space="preserve"> </t>
        </is>
      </c>
    </row>
    <row r="45">
      <c r="A45" s="4" t="inlineStr">
        <is>
          <t>Assets, fair value</t>
        </is>
      </c>
      <c r="B45" s="5" t="n">
        <v>900365</v>
      </c>
      <c r="C45" s="5" t="n">
        <v>1275793</v>
      </c>
    </row>
    <row r="46">
      <c r="A46" s="4" t="inlineStr">
        <is>
          <t>Investments | Level 3</t>
        </is>
      </c>
      <c r="B46" s="4" t="inlineStr">
        <is>
          <t xml:space="preserve"> </t>
        </is>
      </c>
      <c r="C46" s="4" t="inlineStr">
        <is>
          <t xml:space="preserve"> </t>
        </is>
      </c>
    </row>
    <row r="47">
      <c r="A47" s="3" t="inlineStr">
        <is>
          <t>Fair Value, Assets Measured on Recurring Basis, Unobservable Input Reconciliation, Calculation [Roll Forward]</t>
        </is>
      </c>
      <c r="B47" s="4" t="inlineStr">
        <is>
          <t xml:space="preserve"> </t>
        </is>
      </c>
      <c r="C47" s="4" t="inlineStr">
        <is>
          <t xml:space="preserve"> </t>
        </is>
      </c>
    </row>
    <row r="48">
      <c r="A48" s="4" t="inlineStr">
        <is>
          <t>Fair value, Beginning Balance</t>
        </is>
      </c>
      <c r="B48" s="5" t="n">
        <v>524573</v>
      </c>
      <c r="C48" s="5" t="n">
        <v>364576</v>
      </c>
    </row>
    <row r="49">
      <c r="A49" s="4" t="inlineStr">
        <is>
          <t>Purchases</t>
        </is>
      </c>
      <c r="B49" s="5" t="n">
        <v>3852</v>
      </c>
      <c r="C49" s="5" t="n">
        <v>129188</v>
      </c>
    </row>
    <row r="50">
      <c r="A50" s="4" t="inlineStr">
        <is>
          <t>Sales/ Distributions</t>
        </is>
      </c>
      <c r="B50" s="5" t="n">
        <v>-104257</v>
      </c>
      <c r="C50" s="5" t="n">
        <v>-221564</v>
      </c>
    </row>
    <row r="51">
      <c r="A51" s="4" t="inlineStr">
        <is>
          <t>Net Realized Gain / (Loss)</t>
        </is>
      </c>
      <c r="B51" s="5" t="n">
        <v>69624</v>
      </c>
      <c r="C51" s="5" t="n">
        <v>117036</v>
      </c>
    </row>
    <row r="52">
      <c r="A52" s="4" t="inlineStr">
        <is>
          <t>Net Unrealized Gain / (Loss)</t>
        </is>
      </c>
      <c r="B52" s="5" t="n">
        <v>-103351</v>
      </c>
      <c r="C52" s="5" t="n">
        <v>119803</v>
      </c>
    </row>
    <row r="53">
      <c r="A53" s="4" t="inlineStr">
        <is>
          <t>Transfers in of Level 3</t>
        </is>
      </c>
      <c r="B53" s="5" t="n">
        <v>1000</v>
      </c>
      <c r="C53" s="5" t="n">
        <v>15534</v>
      </c>
    </row>
    <row r="54">
      <c r="A54" s="4" t="inlineStr">
        <is>
          <t>Fair value, Ending Balance</t>
        </is>
      </c>
      <c r="B54" s="5" t="n">
        <v>391441</v>
      </c>
      <c r="C54" s="5" t="n">
        <v>524573</v>
      </c>
    </row>
    <row r="55">
      <c r="A55" s="3" t="inlineStr">
        <is>
          <t>Fair Value, Liabilities Measured on Recurring Basis, Unobservable Input Reconciliation, Calculation [Roll Forward]</t>
        </is>
      </c>
      <c r="B55" s="4" t="inlineStr">
        <is>
          <t xml:space="preserve"> </t>
        </is>
      </c>
      <c r="C55" s="4" t="inlineStr">
        <is>
          <t xml:space="preserve"> </t>
        </is>
      </c>
    </row>
    <row r="56">
      <c r="A56" s="4" t="inlineStr">
        <is>
          <t>Assets, fair value</t>
        </is>
      </c>
      <c r="B56" s="6" t="n">
        <v>391441</v>
      </c>
      <c r="C56" s="6" t="n">
        <v>52457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ignificant Unobservable Inputs Used for Assets and Liabilities (Details) - Galaxy Digital Holdings, LP $ in Thousand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Assets, fair value</t>
        </is>
      </c>
      <c r="B3" s="6" t="n">
        <v>4295826</v>
      </c>
      <c r="C3" s="6" t="n">
        <v>4674336</v>
      </c>
    </row>
    <row r="4">
      <c r="A4" s="4" t="inlineStr">
        <is>
          <t>Liabilities, fair value</t>
        </is>
      </c>
      <c r="B4" s="5" t="n">
        <v>305661</v>
      </c>
      <c r="C4" s="5" t="n">
        <v>722470</v>
      </c>
    </row>
    <row r="5">
      <c r="A5" s="4" t="inlineStr">
        <is>
          <t>Level 3</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ssets, fair value</t>
        </is>
      </c>
      <c r="B7" s="5" t="n">
        <v>422046</v>
      </c>
      <c r="C7" s="5" t="n">
        <v>605522</v>
      </c>
    </row>
    <row r="8">
      <c r="A8" s="4" t="inlineStr">
        <is>
          <t>Liabilities, fair value</t>
        </is>
      </c>
      <c r="B8" s="6" t="n">
        <v>46586</v>
      </c>
      <c r="C8" s="6" t="n">
        <v>136192</v>
      </c>
    </row>
    <row r="9">
      <c r="A9" s="4" t="inlineStr">
        <is>
          <t>Level 3 | Marketability discount | Minimum</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rypto asset, measurement input</t>
        </is>
      </c>
      <c r="B11" s="11" t="n">
        <v>0.157</v>
      </c>
      <c r="C11" s="11" t="n">
        <v>0.159</v>
      </c>
    </row>
    <row r="12">
      <c r="A12" s="4" t="inlineStr">
        <is>
          <t>Crypto asset receivable, measurement input</t>
        </is>
      </c>
      <c r="B12" s="11" t="n">
        <v>0.028</v>
      </c>
      <c r="C12" s="11" t="n">
        <v>0.055</v>
      </c>
    </row>
    <row r="13">
      <c r="A13" s="4" t="inlineStr">
        <is>
          <t>Level 3 | Marketability discount | Max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Crypto asset, measurement input</t>
        </is>
      </c>
      <c r="B15" s="11" t="n">
        <v>0.391</v>
      </c>
      <c r="C15" s="11" t="n">
        <v>0.452</v>
      </c>
    </row>
    <row r="16">
      <c r="A16" s="4" t="inlineStr">
        <is>
          <t>Crypto asset receivable, measurement input</t>
        </is>
      </c>
      <c r="B16" s="11" t="n">
        <v>0.618</v>
      </c>
      <c r="C16" s="11" t="n">
        <v>0.728</v>
      </c>
    </row>
    <row r="17">
      <c r="A17" s="4" t="inlineStr">
        <is>
          <t>Level 3 | Marketability discount | Weighted Averag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rypto asset, measurement input</t>
        </is>
      </c>
      <c r="B19" s="11" t="n">
        <v>0.284</v>
      </c>
      <c r="C19" s="11" t="n">
        <v>0.321</v>
      </c>
    </row>
    <row r="20">
      <c r="A20" s="4" t="inlineStr">
        <is>
          <t>Crypto asset receivable, measurement input</t>
        </is>
      </c>
      <c r="B20" s="11" t="n">
        <v>0.211</v>
      </c>
      <c r="C20" s="11" t="n">
        <v>0.358</v>
      </c>
    </row>
    <row r="21">
      <c r="A21" s="4" t="inlineStr">
        <is>
          <t>Level 3 | Digital intangible assets</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Assets, fair value</t>
        </is>
      </c>
      <c r="B23" s="6" t="n">
        <v>10963</v>
      </c>
      <c r="C23" s="6" t="n">
        <v>20457</v>
      </c>
    </row>
    <row r="24">
      <c r="A24" s="4" t="inlineStr">
        <is>
          <t>Level 3 | Digital assets receivable</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Assets, fair value</t>
        </is>
      </c>
      <c r="B26" s="4" t="inlineStr">
        <is>
          <t xml:space="preserve"> </t>
        </is>
      </c>
      <c r="C26" s="6" t="n">
        <v>60492</v>
      </c>
    </row>
    <row r="27">
      <c r="A27" s="4" t="inlineStr">
        <is>
          <t>Level 3 | Investments | Marketability discount | Minimum</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Debt securities, available-for-sale, measurement input</t>
        </is>
      </c>
      <c r="B29" s="11" t="n">
        <v>0.25</v>
      </c>
      <c r="C29" s="11" t="n">
        <v>0.035</v>
      </c>
    </row>
    <row r="30">
      <c r="A30" s="4" t="inlineStr">
        <is>
          <t>Level 3 | Investments | Marketability discount | Maximum</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Debt securities, available-for-sale, measurement input</t>
        </is>
      </c>
      <c r="B32" s="11" t="n">
        <v>0.4</v>
      </c>
      <c r="C32" s="11" t="n">
        <v>0.518</v>
      </c>
    </row>
    <row r="33">
      <c r="A33" s="4" t="inlineStr">
        <is>
          <t>Level 3 | Investments | Marketability discount | Weighted Average</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Debt securities, available-for-sale, measurement input</t>
        </is>
      </c>
      <c r="B35" s="11" t="n">
        <v>0.276</v>
      </c>
      <c r="C35" s="11" t="n">
        <v>0.26</v>
      </c>
    </row>
    <row r="36">
      <c r="A36" s="4" t="inlineStr">
        <is>
          <t>Level 3 | Investments | Time to liquidity event (years) | Minimum</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Debt securities, available-for-sale, measurement input</t>
        </is>
      </c>
      <c r="B38" s="10" t="n">
        <v>0.8</v>
      </c>
      <c r="C38" s="5" t="n">
        <v>1</v>
      </c>
    </row>
    <row r="39">
      <c r="A39" s="4" t="inlineStr">
        <is>
          <t>Level 3 | Investments | Time to liquidity event (years) | Maximum</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Debt securities, available-for-sale, measurement input</t>
        </is>
      </c>
      <c r="B41" s="5" t="n">
        <v>5</v>
      </c>
      <c r="C41" s="5" t="n">
        <v>5</v>
      </c>
    </row>
    <row r="42">
      <c r="A42" s="4" t="inlineStr">
        <is>
          <t>Level 3 | Investments | Time to liquidity event (years) | Weighted Average</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Debt securities, available-for-sale, measurement input</t>
        </is>
      </c>
      <c r="B44" s="10" t="n">
        <v>4.1</v>
      </c>
      <c r="C44" s="10" t="n">
        <v>4.1</v>
      </c>
    </row>
    <row r="45">
      <c r="A45" s="4" t="inlineStr">
        <is>
          <t>Level 3 | Investments | Annualized equity volatility | Minimum</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Debt securities, available-for-sale, measurement input</t>
        </is>
      </c>
      <c r="B47" s="11" t="n">
        <v>0.7</v>
      </c>
      <c r="C47" s="11" t="n">
        <v>0.7</v>
      </c>
    </row>
    <row r="48">
      <c r="A48" s="4" t="inlineStr">
        <is>
          <t>Level 3 | Investments | Annualized equity volatility | Maximum</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Debt securities, available-for-sale, measurement input</t>
        </is>
      </c>
      <c r="B50" s="11" t="n">
        <v>0.9</v>
      </c>
      <c r="C50" s="11" t="n">
        <v>0.9</v>
      </c>
    </row>
    <row r="51">
      <c r="A51" s="4" t="inlineStr">
        <is>
          <t>Level 3 | Investments | Annualized equity volatility | Weighted Average</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Debt securities, available-for-sale, measurement input</t>
        </is>
      </c>
      <c r="B53" s="11" t="n">
        <v>0.888</v>
      </c>
      <c r="C53" s="11" t="n">
        <v>0.888</v>
      </c>
    </row>
    <row r="54">
      <c r="A54" s="4" t="inlineStr">
        <is>
          <t>Level 3 | Investments | Risk free rate | Minimum</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Debt securities, available-for-sale, measurement input</t>
        </is>
      </c>
      <c r="B56" s="11" t="n">
        <v>0.034</v>
      </c>
      <c r="C56" s="11" t="n">
        <v>0.034</v>
      </c>
    </row>
    <row r="57">
      <c r="A57" s="4" t="inlineStr">
        <is>
          <t>Level 3 | Investments | Risk free rate | Maximum</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Debt securities, available-for-sale, measurement input</t>
        </is>
      </c>
      <c r="B59" s="11" t="n">
        <v>0.044</v>
      </c>
      <c r="C59" s="11" t="n">
        <v>0.044</v>
      </c>
    </row>
    <row r="60">
      <c r="A60" s="4" t="inlineStr">
        <is>
          <t>Level 3 | Investments | Risk free rate | Weighted Average</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Debt securities, available-for-sale, measurement input</t>
        </is>
      </c>
      <c r="B62" s="11" t="n">
        <v>0.039</v>
      </c>
      <c r="C62" s="11" t="n">
        <v>0.042</v>
      </c>
    </row>
    <row r="63">
      <c r="A63" s="4" t="inlineStr">
        <is>
          <t>Level 3 | Investments | Market adjustment discount | Minimum</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Debt securities, available-for-sale, measurement input</t>
        </is>
      </c>
      <c r="B65" s="11" t="n">
        <v>0.3</v>
      </c>
      <c r="C65" s="11" t="n">
        <v>0.3</v>
      </c>
    </row>
    <row r="66">
      <c r="A66" s="4" t="inlineStr">
        <is>
          <t>Level 3 | Investments | Market adjustment discount | Maximum</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Debt securities, available-for-sale, measurement input</t>
        </is>
      </c>
      <c r="B68" s="11" t="n">
        <v>0.9</v>
      </c>
      <c r="C68" s="11" t="n">
        <v>0.9</v>
      </c>
    </row>
    <row r="69">
      <c r="A69" s="4" t="inlineStr">
        <is>
          <t>Level 3 | Investments | Market adjustment discount | Weighted Average</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Debt securities, available-for-sale, measurement input</t>
        </is>
      </c>
      <c r="B71" s="11" t="n">
        <v>0.397</v>
      </c>
      <c r="C71" s="11" t="n">
        <v>0.41</v>
      </c>
    </row>
    <row r="72">
      <c r="A72" s="4" t="inlineStr">
        <is>
          <t>Level 3 | Investments | Market adjustment premium | Minimum</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Debt securities, available-for-sale, measurement input</t>
        </is>
      </c>
      <c r="B74" s="11" t="n">
        <v>0.25</v>
      </c>
      <c r="C74" s="11" t="n">
        <v>0.25</v>
      </c>
    </row>
    <row r="75">
      <c r="A75" s="4" t="inlineStr">
        <is>
          <t>Level 3 | Investments | Market adjustment premium | Maximum</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Debt securities, available-for-sale, measurement input</t>
        </is>
      </c>
      <c r="B77" s="11" t="n">
        <v>1.5</v>
      </c>
      <c r="C77" s="11" t="n">
        <v>1.3</v>
      </c>
    </row>
    <row r="78">
      <c r="A78" s="4" t="inlineStr">
        <is>
          <t>Level 3 | Investments | Market adjustment premium | Weighted Average</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Debt securities, available-for-sale, measurement input</t>
        </is>
      </c>
      <c r="B80" s="11" t="n">
        <v>1.005</v>
      </c>
      <c r="C80" s="11" t="n">
        <v>0.796</v>
      </c>
    </row>
    <row r="81">
      <c r="A81" s="4" t="inlineStr">
        <is>
          <t>Level 3 | Investments | Expected dividend payout ratio</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Debt securities, available-for-sale, measurement input</t>
        </is>
      </c>
      <c r="B83" s="5" t="n">
        <v>0</v>
      </c>
      <c r="C83" s="5" t="n">
        <v>0</v>
      </c>
    </row>
    <row r="84">
      <c r="A84" s="4" t="inlineStr">
        <is>
          <t>Level 3 | Investments | Expected dividend payout ratio | Weighted Average</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Debt securities, available-for-sale, measurement input</t>
        </is>
      </c>
      <c r="B86" s="5" t="n">
        <v>0</v>
      </c>
      <c r="C86" s="5" t="n">
        <v>0</v>
      </c>
    </row>
    <row r="87">
      <c r="A87" s="4" t="inlineStr">
        <is>
          <t>Level 3 | Investments | Enterprise value to LTM revenue multiple | Minimum</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Debt securities, available-for-sale, measurement input</t>
        </is>
      </c>
      <c r="B89" s="10" t="n">
        <v>2.5</v>
      </c>
      <c r="C89" s="10" t="n">
        <v>2.5</v>
      </c>
    </row>
    <row r="90">
      <c r="A90" s="4" t="inlineStr">
        <is>
          <t>Level 3 | Investments | Enterprise value to LTM revenue multiple | Maximum</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Debt securities, available-for-sale, measurement input</t>
        </is>
      </c>
      <c r="B92" s="10" t="n">
        <v>16.8</v>
      </c>
      <c r="C92" s="10" t="n">
        <v>16.8</v>
      </c>
    </row>
    <row r="93">
      <c r="A93" s="4" t="inlineStr">
        <is>
          <t>Level 3 | Investments | Enterprise value to LTM revenue multiple | Weighted Average</t>
        </is>
      </c>
      <c r="B93" s="4" t="inlineStr">
        <is>
          <t xml:space="preserve"> </t>
        </is>
      </c>
      <c r="C93" s="4" t="inlineStr">
        <is>
          <t xml:space="preserve"> </t>
        </is>
      </c>
    </row>
    <row r="94">
      <c r="A94" s="3" t="inlineStr">
        <is>
          <t>Fair Value Measurement Inputs and Valuation Techniques [Line Items]</t>
        </is>
      </c>
      <c r="B94" s="4" t="inlineStr">
        <is>
          <t xml:space="preserve"> </t>
        </is>
      </c>
      <c r="C94" s="4" t="inlineStr">
        <is>
          <t xml:space="preserve"> </t>
        </is>
      </c>
    </row>
    <row r="95">
      <c r="A95" s="4" t="inlineStr">
        <is>
          <t>Debt securities, available-for-sale, measurement input</t>
        </is>
      </c>
      <c r="B95" s="10" t="n">
        <v>9.5</v>
      </c>
      <c r="C95" s="10" t="n">
        <v>10.8</v>
      </c>
    </row>
    <row r="96">
      <c r="A96" s="4" t="inlineStr">
        <is>
          <t>Level 3 | Investments | Enterprise value to projected revenue | Minimum</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Debt securities, available-for-sale, measurement input</t>
        </is>
      </c>
      <c r="B98" s="5" t="n">
        <v>2</v>
      </c>
      <c r="C98" s="4" t="inlineStr">
        <is>
          <t xml:space="preserve"> </t>
        </is>
      </c>
    </row>
    <row r="99">
      <c r="A99" s="4" t="inlineStr">
        <is>
          <t>Level 3 | Investments | Enterprise value to projected revenue | Maximum</t>
        </is>
      </c>
      <c r="B99" s="4" t="inlineStr">
        <is>
          <t xml:space="preserve"> </t>
        </is>
      </c>
      <c r="C99" s="4" t="inlineStr">
        <is>
          <t xml:space="preserve"> </t>
        </is>
      </c>
    </row>
    <row r="100">
      <c r="A100" s="3" t="inlineStr">
        <is>
          <t>Fair Value Measurement Inputs and Valuation Techniques [Line Items]</t>
        </is>
      </c>
      <c r="B100" s="4" t="inlineStr">
        <is>
          <t xml:space="preserve"> </t>
        </is>
      </c>
      <c r="C100" s="4" t="inlineStr">
        <is>
          <t xml:space="preserve"> </t>
        </is>
      </c>
    </row>
    <row r="101">
      <c r="A101" s="4" t="inlineStr">
        <is>
          <t>Debt securities, available-for-sale, measurement input</t>
        </is>
      </c>
      <c r="B101" s="10" t="n">
        <v>10.5</v>
      </c>
      <c r="C101" s="4" t="inlineStr">
        <is>
          <t xml:space="preserve"> </t>
        </is>
      </c>
    </row>
    <row r="102">
      <c r="A102" s="4" t="inlineStr">
        <is>
          <t>Level 3 | Investments | Enterprise value to projected revenue | Weighted Average</t>
        </is>
      </c>
      <c r="B102" s="4" t="inlineStr">
        <is>
          <t xml:space="preserve"> </t>
        </is>
      </c>
      <c r="C102" s="4" t="inlineStr">
        <is>
          <t xml:space="preserve"> </t>
        </is>
      </c>
    </row>
    <row r="103">
      <c r="A103" s="3" t="inlineStr">
        <is>
          <t>Fair Value Measurement Inputs and Valuation Techniques [Line Items]</t>
        </is>
      </c>
      <c r="B103" s="4" t="inlineStr">
        <is>
          <t xml:space="preserve"> </t>
        </is>
      </c>
      <c r="C103" s="4" t="inlineStr">
        <is>
          <t xml:space="preserve"> </t>
        </is>
      </c>
    </row>
    <row r="104">
      <c r="A104" s="4" t="inlineStr">
        <is>
          <t>Debt securities, available-for-sale, measurement input</t>
        </is>
      </c>
      <c r="B104" s="10" t="n">
        <v>6.2</v>
      </c>
      <c r="C104" s="4" t="inlineStr">
        <is>
          <t xml:space="preserve"> </t>
        </is>
      </c>
    </row>
    <row r="105">
      <c r="A105" s="4" t="inlineStr">
        <is>
          <t>Level 3 | Investments | Enterprise value to projected revenue multiple | Minimum</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Debt securities, available-for-sale, measurement input</t>
        </is>
      </c>
      <c r="B107" s="4" t="inlineStr">
        <is>
          <t xml:space="preserve"> </t>
        </is>
      </c>
      <c r="C107" s="5" t="n">
        <v>2</v>
      </c>
    </row>
    <row r="108">
      <c r="A108" s="4" t="inlineStr">
        <is>
          <t>Level 3 | Investments | Enterprise value to projected revenue multiple | Maximum</t>
        </is>
      </c>
      <c r="B108" s="4" t="inlineStr">
        <is>
          <t xml:space="preserve"> </t>
        </is>
      </c>
      <c r="C108" s="4" t="inlineStr">
        <is>
          <t xml:space="preserve"> </t>
        </is>
      </c>
    </row>
    <row r="109">
      <c r="A109" s="3" t="inlineStr">
        <is>
          <t>Fair Value Measurement Inputs and Valuation Techniques [Line Items]</t>
        </is>
      </c>
      <c r="B109" s="4" t="inlineStr">
        <is>
          <t xml:space="preserve"> </t>
        </is>
      </c>
      <c r="C109" s="4" t="inlineStr">
        <is>
          <t xml:space="preserve"> </t>
        </is>
      </c>
    </row>
    <row r="110">
      <c r="A110" s="4" t="inlineStr">
        <is>
          <t>Debt securities, available-for-sale, measurement input</t>
        </is>
      </c>
      <c r="B110" s="4" t="inlineStr">
        <is>
          <t xml:space="preserve"> </t>
        </is>
      </c>
      <c r="C110" s="10" t="n">
        <v>10.5</v>
      </c>
    </row>
    <row r="111">
      <c r="A111" s="4" t="inlineStr">
        <is>
          <t>Level 3 | Investments | Enterprise value to projected revenue multiple | Weighted Average</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Debt securities, available-for-sale, measurement input</t>
        </is>
      </c>
      <c r="B113" s="4" t="inlineStr">
        <is>
          <t xml:space="preserve"> </t>
        </is>
      </c>
      <c r="C113" s="5" t="n">
        <v>7</v>
      </c>
    </row>
    <row r="114">
      <c r="A114" s="4" t="inlineStr">
        <is>
          <t>Level 3 | Investments | Enterprise value to annualized revenue | Minimum</t>
        </is>
      </c>
      <c r="B114" s="4" t="inlineStr">
        <is>
          <t xml:space="preserve"> </t>
        </is>
      </c>
      <c r="C114" s="4" t="inlineStr">
        <is>
          <t xml:space="preserve"> </t>
        </is>
      </c>
    </row>
    <row r="115">
      <c r="A115" s="3" t="inlineStr">
        <is>
          <t>Fair Value Measurement Inputs and Valuation Techniques [Line Items]</t>
        </is>
      </c>
      <c r="B115" s="4" t="inlineStr">
        <is>
          <t xml:space="preserve"> </t>
        </is>
      </c>
      <c r="C115" s="4" t="inlineStr">
        <is>
          <t xml:space="preserve"> </t>
        </is>
      </c>
    </row>
    <row r="116">
      <c r="A116" s="4" t="inlineStr">
        <is>
          <t>Debt securities, available-for-sale, measurement input</t>
        </is>
      </c>
      <c r="B116" s="10" t="n">
        <v>2.5</v>
      </c>
      <c r="C116" s="10" t="n">
        <v>3.5</v>
      </c>
    </row>
    <row r="117">
      <c r="A117" s="4" t="inlineStr">
        <is>
          <t>Level 3 | Investments | Enterprise value to annualized revenue | Maximum</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Debt securities, available-for-sale, measurement input</t>
        </is>
      </c>
      <c r="B119" s="5" t="n">
        <v>9</v>
      </c>
      <c r="C119" s="5" t="n">
        <v>9</v>
      </c>
    </row>
    <row r="120">
      <c r="A120" s="4" t="inlineStr">
        <is>
          <t>Level 3 | Investments | Enterprise value to annualized revenue | Weighted Average</t>
        </is>
      </c>
      <c r="B120" s="4" t="inlineStr">
        <is>
          <t xml:space="preserve"> </t>
        </is>
      </c>
      <c r="C120" s="4" t="inlineStr">
        <is>
          <t xml:space="preserve"> </t>
        </is>
      </c>
    </row>
    <row r="121">
      <c r="A121" s="3" t="inlineStr">
        <is>
          <t>Fair Value Measurement Inputs and Valuation Techniques [Line Items]</t>
        </is>
      </c>
      <c r="B121" s="4" t="inlineStr">
        <is>
          <t xml:space="preserve"> </t>
        </is>
      </c>
      <c r="C121" s="4" t="inlineStr">
        <is>
          <t xml:space="preserve"> </t>
        </is>
      </c>
    </row>
    <row r="122">
      <c r="A122" s="4" t="inlineStr">
        <is>
          <t>Debt securities, available-for-sale, measurement input</t>
        </is>
      </c>
      <c r="B122" s="10" t="n">
        <v>5.8</v>
      </c>
      <c r="C122" s="10" t="n">
        <v>6.7</v>
      </c>
    </row>
    <row r="123">
      <c r="A123" s="4" t="inlineStr">
        <is>
          <t>Level 3 | Investments | Enterprise value to LTM volume</t>
        </is>
      </c>
      <c r="B123" s="4" t="inlineStr">
        <is>
          <t xml:space="preserve"> </t>
        </is>
      </c>
      <c r="C123" s="4" t="inlineStr">
        <is>
          <t xml:space="preserve"> </t>
        </is>
      </c>
    </row>
    <row r="124">
      <c r="A124" s="3" t="inlineStr">
        <is>
          <t>Fair Value Measurement Inputs and Valuation Techniques [Line Items]</t>
        </is>
      </c>
      <c r="B124" s="4" t="inlineStr">
        <is>
          <t xml:space="preserve"> </t>
        </is>
      </c>
      <c r="C124" s="4" t="inlineStr">
        <is>
          <t xml:space="preserve"> </t>
        </is>
      </c>
    </row>
    <row r="125">
      <c r="A125" s="4" t="inlineStr">
        <is>
          <t>Debt securities, available-for-sale, measurement input</t>
        </is>
      </c>
      <c r="B125" s="10" t="n">
        <v>2.8</v>
      </c>
      <c r="C125" s="5" t="n">
        <v>3</v>
      </c>
    </row>
    <row r="126">
      <c r="A126" s="4" t="inlineStr">
        <is>
          <t>Level 3 | Investments | Enterprise value to LTM volume | Weighted Average</t>
        </is>
      </c>
      <c r="B126" s="4" t="inlineStr">
        <is>
          <t xml:space="preserve"> </t>
        </is>
      </c>
      <c r="C126" s="4" t="inlineStr">
        <is>
          <t xml:space="preserve"> </t>
        </is>
      </c>
    </row>
    <row r="127">
      <c r="A127" s="3" t="inlineStr">
        <is>
          <t>Fair Value Measurement Inputs and Valuation Techniques [Line Items]</t>
        </is>
      </c>
      <c r="B127" s="4" t="inlineStr">
        <is>
          <t xml:space="preserve"> </t>
        </is>
      </c>
      <c r="C127" s="4" t="inlineStr">
        <is>
          <t xml:space="preserve"> </t>
        </is>
      </c>
    </row>
    <row r="128">
      <c r="A128" s="4" t="inlineStr">
        <is>
          <t>Debt securities, available-for-sale, measurement input</t>
        </is>
      </c>
      <c r="B128" s="10" t="n">
        <v>2.8</v>
      </c>
      <c r="C128" s="5" t="n">
        <v>3</v>
      </c>
    </row>
    <row r="129">
      <c r="A129" s="4" t="inlineStr">
        <is>
          <t>Level 3 | Investments | Enterprise value to ARR</t>
        </is>
      </c>
      <c r="B129" s="4" t="inlineStr">
        <is>
          <t xml:space="preserve"> </t>
        </is>
      </c>
      <c r="C129" s="4" t="inlineStr">
        <is>
          <t xml:space="preserve"> </t>
        </is>
      </c>
    </row>
    <row r="130">
      <c r="A130" s="3" t="inlineStr">
        <is>
          <t>Fair Value Measurement Inputs and Valuation Techniques [Line Items]</t>
        </is>
      </c>
      <c r="B130" s="4" t="inlineStr">
        <is>
          <t xml:space="preserve"> </t>
        </is>
      </c>
      <c r="C130" s="4" t="inlineStr">
        <is>
          <t xml:space="preserve"> </t>
        </is>
      </c>
    </row>
    <row r="131">
      <c r="A131" s="4" t="inlineStr">
        <is>
          <t>Debt securities, available-for-sale, measurement input</t>
        </is>
      </c>
      <c r="B131" s="5" t="n">
        <v>8</v>
      </c>
      <c r="C131" s="4" t="inlineStr">
        <is>
          <t xml:space="preserve"> </t>
        </is>
      </c>
    </row>
    <row r="132">
      <c r="A132" s="4" t="inlineStr">
        <is>
          <t>Level 3 | Investments | Enterprise value to ARR | Minimum</t>
        </is>
      </c>
      <c r="B132" s="4" t="inlineStr">
        <is>
          <t xml:space="preserve"> </t>
        </is>
      </c>
      <c r="C132" s="4" t="inlineStr">
        <is>
          <t xml:space="preserve"> </t>
        </is>
      </c>
    </row>
    <row r="133">
      <c r="A133" s="3" t="inlineStr">
        <is>
          <t>Fair Value Measurement Inputs and Valuation Techniques [Line Items]</t>
        </is>
      </c>
      <c r="B133" s="4" t="inlineStr">
        <is>
          <t xml:space="preserve"> </t>
        </is>
      </c>
      <c r="C133" s="4" t="inlineStr">
        <is>
          <t xml:space="preserve"> </t>
        </is>
      </c>
    </row>
    <row r="134">
      <c r="A134" s="4" t="inlineStr">
        <is>
          <t>Debt securities, available-for-sale, measurement input</t>
        </is>
      </c>
      <c r="B134" s="4" t="inlineStr">
        <is>
          <t xml:space="preserve"> </t>
        </is>
      </c>
      <c r="C134" s="10" t="n">
        <v>8.5</v>
      </c>
    </row>
    <row r="135">
      <c r="A135" s="4" t="inlineStr">
        <is>
          <t>Level 3 | Investments | Enterprise value to ARR | Maximum</t>
        </is>
      </c>
      <c r="B135" s="4" t="inlineStr">
        <is>
          <t xml:space="preserve"> </t>
        </is>
      </c>
      <c r="C135" s="4" t="inlineStr">
        <is>
          <t xml:space="preserve"> </t>
        </is>
      </c>
    </row>
    <row r="136">
      <c r="A136" s="3" t="inlineStr">
        <is>
          <t>Fair Value Measurement Inputs and Valuation Techniques [Line Items]</t>
        </is>
      </c>
      <c r="B136" s="4" t="inlineStr">
        <is>
          <t xml:space="preserve"> </t>
        </is>
      </c>
      <c r="C136" s="4" t="inlineStr">
        <is>
          <t xml:space="preserve"> </t>
        </is>
      </c>
    </row>
    <row r="137">
      <c r="A137" s="4" t="inlineStr">
        <is>
          <t>Debt securities, available-for-sale, measurement input</t>
        </is>
      </c>
      <c r="B137" s="4" t="inlineStr">
        <is>
          <t xml:space="preserve"> </t>
        </is>
      </c>
      <c r="C137" s="10" t="n">
        <v>15.8</v>
      </c>
    </row>
    <row r="138">
      <c r="A138" s="4" t="inlineStr">
        <is>
          <t>Level 3 | Investments | Enterprise value to ARR | Weighted Average</t>
        </is>
      </c>
      <c r="B138" s="4" t="inlineStr">
        <is>
          <t xml:space="preserve"> </t>
        </is>
      </c>
      <c r="C138" s="4" t="inlineStr">
        <is>
          <t xml:space="preserve"> </t>
        </is>
      </c>
    </row>
    <row r="139">
      <c r="A139" s="3" t="inlineStr">
        <is>
          <t>Fair Value Measurement Inputs and Valuation Techniques [Line Items]</t>
        </is>
      </c>
      <c r="B139" s="4" t="inlineStr">
        <is>
          <t xml:space="preserve"> </t>
        </is>
      </c>
      <c r="C139" s="4" t="inlineStr">
        <is>
          <t xml:space="preserve"> </t>
        </is>
      </c>
    </row>
    <row r="140">
      <c r="A140" s="4" t="inlineStr">
        <is>
          <t>Debt securities, available-for-sale, measurement input</t>
        </is>
      </c>
      <c r="B140" s="5" t="n">
        <v>8</v>
      </c>
      <c r="C140" s="10" t="n">
        <v>10.9</v>
      </c>
    </row>
    <row r="141">
      <c r="A141" s="4" t="inlineStr">
        <is>
          <t>Level 3 | Investments | Price to tangible book value</t>
        </is>
      </c>
      <c r="B141" s="4" t="inlineStr">
        <is>
          <t xml:space="preserve"> </t>
        </is>
      </c>
      <c r="C141" s="4" t="inlineStr">
        <is>
          <t xml:space="preserve"> </t>
        </is>
      </c>
    </row>
    <row r="142">
      <c r="A142" s="3" t="inlineStr">
        <is>
          <t>Fair Value Measurement Inputs and Valuation Techniques [Line Items]</t>
        </is>
      </c>
      <c r="B142" s="4" t="inlineStr">
        <is>
          <t xml:space="preserve"> </t>
        </is>
      </c>
      <c r="C142" s="4" t="inlineStr">
        <is>
          <t xml:space="preserve"> </t>
        </is>
      </c>
    </row>
    <row r="143">
      <c r="A143" s="4" t="inlineStr">
        <is>
          <t>Debt securities, available-for-sale, measurement input</t>
        </is>
      </c>
      <c r="B143" s="10" t="n">
        <v>1.3</v>
      </c>
      <c r="C143" s="10" t="n">
        <v>1.5</v>
      </c>
    </row>
    <row r="144">
      <c r="A144" s="4" t="inlineStr">
        <is>
          <t>Level 3 | Investments | Price to tangible book value | Weighted Average</t>
        </is>
      </c>
      <c r="B144" s="4" t="inlineStr">
        <is>
          <t xml:space="preserve"> </t>
        </is>
      </c>
      <c r="C144" s="4" t="inlineStr">
        <is>
          <t xml:space="preserve"> </t>
        </is>
      </c>
    </row>
    <row r="145">
      <c r="A145" s="3" t="inlineStr">
        <is>
          <t>Fair Value Measurement Inputs and Valuation Techniques [Line Items]</t>
        </is>
      </c>
      <c r="B145" s="4" t="inlineStr">
        <is>
          <t xml:space="preserve"> </t>
        </is>
      </c>
      <c r="C145" s="4" t="inlineStr">
        <is>
          <t xml:space="preserve"> </t>
        </is>
      </c>
    </row>
    <row r="146">
      <c r="A146" s="4" t="inlineStr">
        <is>
          <t>Debt securities, available-for-sale, measurement input</t>
        </is>
      </c>
      <c r="B146" s="10" t="n">
        <v>1.3</v>
      </c>
      <c r="C146" s="10" t="n">
        <v>1.5</v>
      </c>
    </row>
    <row r="147">
      <c r="A147" s="4" t="inlineStr">
        <is>
          <t>Level 3 | Investments | Enterprise value to projected EBITDA | Minimum</t>
        </is>
      </c>
      <c r="B147" s="4" t="inlineStr">
        <is>
          <t xml:space="preserve"> </t>
        </is>
      </c>
      <c r="C147" s="4" t="inlineStr">
        <is>
          <t xml:space="preserve"> </t>
        </is>
      </c>
    </row>
    <row r="148">
      <c r="A148" s="3" t="inlineStr">
        <is>
          <t>Fair Value Measurement Inputs and Valuation Techniques [Line Items]</t>
        </is>
      </c>
      <c r="B148" s="4" t="inlineStr">
        <is>
          <t xml:space="preserve"> </t>
        </is>
      </c>
      <c r="C148" s="4" t="inlineStr">
        <is>
          <t xml:space="preserve"> </t>
        </is>
      </c>
    </row>
    <row r="149">
      <c r="A149" s="4" t="inlineStr">
        <is>
          <t>Debt securities, available-for-sale, measurement input</t>
        </is>
      </c>
      <c r="B149" s="4" t="inlineStr">
        <is>
          <t xml:space="preserve"> </t>
        </is>
      </c>
      <c r="C149" s="5" t="n">
        <v>9</v>
      </c>
    </row>
    <row r="150">
      <c r="A150" s="4" t="inlineStr">
        <is>
          <t>Level 3 | Investments | Enterprise value to projected EBITDA | Maximum</t>
        </is>
      </c>
      <c r="B150" s="4" t="inlineStr">
        <is>
          <t xml:space="preserve"> </t>
        </is>
      </c>
      <c r="C150" s="4" t="inlineStr">
        <is>
          <t xml:space="preserve"> </t>
        </is>
      </c>
    </row>
    <row r="151">
      <c r="A151" s="3" t="inlineStr">
        <is>
          <t>Fair Value Measurement Inputs and Valuation Techniques [Line Items]</t>
        </is>
      </c>
      <c r="B151" s="4" t="inlineStr">
        <is>
          <t xml:space="preserve"> </t>
        </is>
      </c>
      <c r="C151" s="4" t="inlineStr">
        <is>
          <t xml:space="preserve"> </t>
        </is>
      </c>
    </row>
    <row r="152">
      <c r="A152" s="4" t="inlineStr">
        <is>
          <t>Debt securities, available-for-sale, measurement input</t>
        </is>
      </c>
      <c r="B152" s="4" t="inlineStr">
        <is>
          <t xml:space="preserve"> </t>
        </is>
      </c>
      <c r="C152" s="5" t="n">
        <v>14</v>
      </c>
    </row>
    <row r="153">
      <c r="A153" s="4" t="inlineStr">
        <is>
          <t>Level 3 | Investments | Enterprise value to projected EBITDA | Weighted Average</t>
        </is>
      </c>
      <c r="B153" s="4" t="inlineStr">
        <is>
          <t xml:space="preserve"> </t>
        </is>
      </c>
      <c r="C153" s="4" t="inlineStr">
        <is>
          <t xml:space="preserve"> </t>
        </is>
      </c>
    </row>
    <row r="154">
      <c r="A154" s="3" t="inlineStr">
        <is>
          <t>Fair Value Measurement Inputs and Valuation Techniques [Line Items]</t>
        </is>
      </c>
      <c r="B154" s="4" t="inlineStr">
        <is>
          <t xml:space="preserve"> </t>
        </is>
      </c>
      <c r="C154" s="4" t="inlineStr">
        <is>
          <t xml:space="preserve"> </t>
        </is>
      </c>
    </row>
    <row r="155">
      <c r="A155" s="4" t="inlineStr">
        <is>
          <t>Debt securities, available-for-sale, measurement input</t>
        </is>
      </c>
      <c r="B155" s="4" t="inlineStr">
        <is>
          <t xml:space="preserve"> </t>
        </is>
      </c>
      <c r="C155" s="10" t="n">
        <v>11.5</v>
      </c>
    </row>
    <row r="156">
      <c r="A156" s="4" t="inlineStr">
        <is>
          <t>Level 3 | Investments | Enterprise value to gross profit</t>
        </is>
      </c>
      <c r="B156" s="4" t="inlineStr">
        <is>
          <t xml:space="preserve"> </t>
        </is>
      </c>
      <c r="C156" s="4" t="inlineStr">
        <is>
          <t xml:space="preserve"> </t>
        </is>
      </c>
    </row>
    <row r="157">
      <c r="A157" s="3" t="inlineStr">
        <is>
          <t>Fair Value Measurement Inputs and Valuation Techniques [Line Items]</t>
        </is>
      </c>
      <c r="B157" s="4" t="inlineStr">
        <is>
          <t xml:space="preserve"> </t>
        </is>
      </c>
      <c r="C157" s="4" t="inlineStr">
        <is>
          <t xml:space="preserve"> </t>
        </is>
      </c>
    </row>
    <row r="158">
      <c r="A158" s="4" t="inlineStr">
        <is>
          <t>Debt securities, available-for-sale, measurement input</t>
        </is>
      </c>
      <c r="B158" s="5" t="n">
        <v>6</v>
      </c>
      <c r="C158" s="4" t="inlineStr">
        <is>
          <t xml:space="preserve"> </t>
        </is>
      </c>
    </row>
    <row r="159">
      <c r="A159" s="4" t="inlineStr">
        <is>
          <t>Level 3 | Investments | Enterprise value to gross profit | Weighted Average</t>
        </is>
      </c>
      <c r="B159" s="4" t="inlineStr">
        <is>
          <t xml:space="preserve"> </t>
        </is>
      </c>
      <c r="C159" s="4" t="inlineStr">
        <is>
          <t xml:space="preserve"> </t>
        </is>
      </c>
    </row>
    <row r="160">
      <c r="A160" s="3" t="inlineStr">
        <is>
          <t>Fair Value Measurement Inputs and Valuation Techniques [Line Items]</t>
        </is>
      </c>
      <c r="B160" s="4" t="inlineStr">
        <is>
          <t xml:space="preserve"> </t>
        </is>
      </c>
      <c r="C160" s="4" t="inlineStr">
        <is>
          <t xml:space="preserve"> </t>
        </is>
      </c>
    </row>
    <row r="161">
      <c r="A161" s="4" t="inlineStr">
        <is>
          <t>Debt securities, available-for-sale, measurement input</t>
        </is>
      </c>
      <c r="B161" s="5" t="n">
        <v>6</v>
      </c>
      <c r="C161" s="4" t="inlineStr">
        <is>
          <t xml:space="preserve"> </t>
        </is>
      </c>
    </row>
    <row r="162">
      <c r="A162" s="4" t="inlineStr">
        <is>
          <t>Level 3 | Investments | Scenario probability</t>
        </is>
      </c>
      <c r="B162" s="4" t="inlineStr">
        <is>
          <t xml:space="preserve"> </t>
        </is>
      </c>
      <c r="C162" s="4" t="inlineStr">
        <is>
          <t xml:space="preserve"> </t>
        </is>
      </c>
    </row>
    <row r="163">
      <c r="A163" s="3" t="inlineStr">
        <is>
          <t>Fair Value Measurement Inputs and Valuation Techniques [Line Items]</t>
        </is>
      </c>
      <c r="B163" s="4" t="inlineStr">
        <is>
          <t xml:space="preserve"> </t>
        </is>
      </c>
      <c r="C163" s="4" t="inlineStr">
        <is>
          <t xml:space="preserve"> </t>
        </is>
      </c>
    </row>
    <row r="164">
      <c r="A164" s="4" t="inlineStr">
        <is>
          <t>Debt securities, available-for-sale, measurement input</t>
        </is>
      </c>
      <c r="B164" s="11" t="n">
        <v>0.35</v>
      </c>
      <c r="C164" s="11" t="n">
        <v>0.35</v>
      </c>
    </row>
    <row r="165">
      <c r="A165" s="4" t="inlineStr">
        <is>
          <t>Level 3 | Investments | Scenario probability | Weighted Average</t>
        </is>
      </c>
      <c r="B165" s="4" t="inlineStr">
        <is>
          <t xml:space="preserve"> </t>
        </is>
      </c>
      <c r="C165" s="4" t="inlineStr">
        <is>
          <t xml:space="preserve"> </t>
        </is>
      </c>
    </row>
    <row r="166">
      <c r="A166" s="3" t="inlineStr">
        <is>
          <t>Fair Value Measurement Inputs and Valuation Techniques [Line Items]</t>
        </is>
      </c>
      <c r="B166" s="4" t="inlineStr">
        <is>
          <t xml:space="preserve"> </t>
        </is>
      </c>
      <c r="C166" s="4" t="inlineStr">
        <is>
          <t xml:space="preserve"> </t>
        </is>
      </c>
    </row>
    <row r="167">
      <c r="A167" s="4" t="inlineStr">
        <is>
          <t>Debt securities, available-for-sale, measurement input</t>
        </is>
      </c>
      <c r="B167" s="11" t="n">
        <v>0.35</v>
      </c>
      <c r="C167" s="11" t="n">
        <v>0.35</v>
      </c>
    </row>
    <row r="168">
      <c r="A168" s="4" t="inlineStr">
        <is>
          <t>Level 3 | Investments | Recovery percentage</t>
        </is>
      </c>
      <c r="B168" s="4" t="inlineStr">
        <is>
          <t xml:space="preserve"> </t>
        </is>
      </c>
      <c r="C168" s="4" t="inlineStr">
        <is>
          <t xml:space="preserve"> </t>
        </is>
      </c>
    </row>
    <row r="169">
      <c r="A169" s="3" t="inlineStr">
        <is>
          <t>Fair Value Measurement Inputs and Valuation Techniques [Line Items]</t>
        </is>
      </c>
      <c r="B169" s="4" t="inlineStr">
        <is>
          <t xml:space="preserve"> </t>
        </is>
      </c>
      <c r="C169" s="4" t="inlineStr">
        <is>
          <t xml:space="preserve"> </t>
        </is>
      </c>
    </row>
    <row r="170">
      <c r="A170" s="4" t="inlineStr">
        <is>
          <t>Debt securities, available-for-sale, measurement input</t>
        </is>
      </c>
      <c r="B170" s="11" t="n">
        <v>0.44</v>
      </c>
      <c r="C170" s="4" t="inlineStr">
        <is>
          <t xml:space="preserve"> </t>
        </is>
      </c>
    </row>
    <row r="171">
      <c r="A171" s="4" t="inlineStr">
        <is>
          <t>Level 3 | Investments | Recovery percentage | Minimum</t>
        </is>
      </c>
      <c r="B171" s="4" t="inlineStr">
        <is>
          <t xml:space="preserve"> </t>
        </is>
      </c>
      <c r="C171" s="4" t="inlineStr">
        <is>
          <t xml:space="preserve"> </t>
        </is>
      </c>
    </row>
    <row r="172">
      <c r="A172" s="3" t="inlineStr">
        <is>
          <t>Fair Value Measurement Inputs and Valuation Techniques [Line Items]</t>
        </is>
      </c>
      <c r="B172" s="4" t="inlineStr">
        <is>
          <t xml:space="preserve"> </t>
        </is>
      </c>
      <c r="C172" s="4" t="inlineStr">
        <is>
          <t xml:space="preserve"> </t>
        </is>
      </c>
    </row>
    <row r="173">
      <c r="A173" s="4" t="inlineStr">
        <is>
          <t>Debt securities, available-for-sale, measurement input</t>
        </is>
      </c>
      <c r="B173" s="4" t="inlineStr">
        <is>
          <t xml:space="preserve"> </t>
        </is>
      </c>
      <c r="C173" s="11" t="n">
        <v>0.35</v>
      </c>
    </row>
    <row r="174">
      <c r="A174" s="4" t="inlineStr">
        <is>
          <t>Level 3 | Investments | Recovery percentage | Maximum</t>
        </is>
      </c>
      <c r="B174" s="4" t="inlineStr">
        <is>
          <t xml:space="preserve"> </t>
        </is>
      </c>
      <c r="C174" s="4" t="inlineStr">
        <is>
          <t xml:space="preserve"> </t>
        </is>
      </c>
    </row>
    <row r="175">
      <c r="A175" s="3" t="inlineStr">
        <is>
          <t>Fair Value Measurement Inputs and Valuation Techniques [Line Items]</t>
        </is>
      </c>
      <c r="B175" s="4" t="inlineStr">
        <is>
          <t xml:space="preserve"> </t>
        </is>
      </c>
      <c r="C175" s="4" t="inlineStr">
        <is>
          <t xml:space="preserve"> </t>
        </is>
      </c>
    </row>
    <row r="176">
      <c r="A176" s="4" t="inlineStr">
        <is>
          <t>Debt securities, available-for-sale, measurement input</t>
        </is>
      </c>
      <c r="B176" s="4" t="inlineStr">
        <is>
          <t xml:space="preserve"> </t>
        </is>
      </c>
      <c r="C176" s="11" t="n">
        <v>0.616</v>
      </c>
    </row>
    <row r="177">
      <c r="A177" s="4" t="inlineStr">
        <is>
          <t>Level 3 | Investments | Recovery percentage | Weighted Average</t>
        </is>
      </c>
      <c r="B177" s="4" t="inlineStr">
        <is>
          <t xml:space="preserve"> </t>
        </is>
      </c>
      <c r="C177" s="4" t="inlineStr">
        <is>
          <t xml:space="preserve"> </t>
        </is>
      </c>
    </row>
    <row r="178">
      <c r="A178" s="3" t="inlineStr">
        <is>
          <t>Fair Value Measurement Inputs and Valuation Techniques [Line Items]</t>
        </is>
      </c>
      <c r="B178" s="4" t="inlineStr">
        <is>
          <t xml:space="preserve"> </t>
        </is>
      </c>
      <c r="C178" s="4" t="inlineStr">
        <is>
          <t xml:space="preserve"> </t>
        </is>
      </c>
    </row>
    <row r="179">
      <c r="A179" s="4" t="inlineStr">
        <is>
          <t>Debt securities, available-for-sale, measurement input</t>
        </is>
      </c>
      <c r="B179" s="11" t="n">
        <v>0.44</v>
      </c>
      <c r="C179" s="11" t="n">
        <v>0.515</v>
      </c>
    </row>
    <row r="180">
      <c r="A180" s="4" t="inlineStr">
        <is>
          <t>Level 3 | Embedded derivative – Notes payable | Risk free rate | Minimum</t>
        </is>
      </c>
      <c r="B180" s="4" t="inlineStr">
        <is>
          <t xml:space="preserve"> </t>
        </is>
      </c>
      <c r="C180" s="4" t="inlineStr">
        <is>
          <t xml:space="preserve"> </t>
        </is>
      </c>
    </row>
    <row r="181">
      <c r="A181" s="3" t="inlineStr">
        <is>
          <t>Fair Value Measurement Inputs and Valuation Techniques [Line Items]</t>
        </is>
      </c>
      <c r="B181" s="4" t="inlineStr">
        <is>
          <t xml:space="preserve"> </t>
        </is>
      </c>
      <c r="C181" s="4" t="inlineStr">
        <is>
          <t xml:space="preserve"> </t>
        </is>
      </c>
    </row>
    <row r="182">
      <c r="A182" s="4" t="inlineStr">
        <is>
          <t>Derivative liability, measurement input</t>
        </is>
      </c>
      <c r="B182" s="11" t="n">
        <v>0.038</v>
      </c>
      <c r="C182" s="11" t="n">
        <v>0.042</v>
      </c>
    </row>
    <row r="183">
      <c r="A183" s="4" t="inlineStr">
        <is>
          <t>Level 3 | Embedded derivative – Notes payable | Risk free rate | Maximum</t>
        </is>
      </c>
      <c r="B183" s="4" t="inlineStr">
        <is>
          <t xml:space="preserve"> </t>
        </is>
      </c>
      <c r="C183" s="4" t="inlineStr">
        <is>
          <t xml:space="preserve"> </t>
        </is>
      </c>
    </row>
    <row r="184">
      <c r="A184" s="3" t="inlineStr">
        <is>
          <t>Fair Value Measurement Inputs and Valuation Techniques [Line Items]</t>
        </is>
      </c>
      <c r="B184" s="4" t="inlineStr">
        <is>
          <t xml:space="preserve"> </t>
        </is>
      </c>
      <c r="C184" s="4" t="inlineStr">
        <is>
          <t xml:space="preserve"> </t>
        </is>
      </c>
    </row>
    <row r="185">
      <c r="A185" s="4" t="inlineStr">
        <is>
          <t>Derivative liability, measurement input</t>
        </is>
      </c>
      <c r="B185" s="11" t="n">
        <v>0.04</v>
      </c>
      <c r="C185" s="11" t="n">
        <v>0.044</v>
      </c>
    </row>
    <row r="186">
      <c r="A186" s="4" t="inlineStr">
        <is>
          <t>Level 3 | Embedded derivative – Notes payable | Risk free rate | Weighted Average</t>
        </is>
      </c>
      <c r="B186" s="4" t="inlineStr">
        <is>
          <t xml:space="preserve"> </t>
        </is>
      </c>
      <c r="C186" s="4" t="inlineStr">
        <is>
          <t xml:space="preserve"> </t>
        </is>
      </c>
    </row>
    <row r="187">
      <c r="A187" s="3" t="inlineStr">
        <is>
          <t>Fair Value Measurement Inputs and Valuation Techniques [Line Items]</t>
        </is>
      </c>
      <c r="B187" s="4" t="inlineStr">
        <is>
          <t xml:space="preserve"> </t>
        </is>
      </c>
      <c r="C187" s="4" t="inlineStr">
        <is>
          <t xml:space="preserve"> </t>
        </is>
      </c>
    </row>
    <row r="188">
      <c r="A188" s="4" t="inlineStr">
        <is>
          <t>Derivative liability, measurement input</t>
        </is>
      </c>
      <c r="B188" s="11" t="n">
        <v>0.039</v>
      </c>
      <c r="C188" s="11" t="n">
        <v>0.043</v>
      </c>
    </row>
    <row r="189">
      <c r="A189" s="4" t="inlineStr">
        <is>
          <t>Level 3 | Embedded derivative – Notes payable | Volatility | Minimum</t>
        </is>
      </c>
      <c r="B189" s="4" t="inlineStr">
        <is>
          <t xml:space="preserve"> </t>
        </is>
      </c>
      <c r="C189" s="4" t="inlineStr">
        <is>
          <t xml:space="preserve"> </t>
        </is>
      </c>
    </row>
    <row r="190">
      <c r="A190" s="3" t="inlineStr">
        <is>
          <t>Fair Value Measurement Inputs and Valuation Techniques [Line Items]</t>
        </is>
      </c>
      <c r="B190" s="4" t="inlineStr">
        <is>
          <t xml:space="preserve"> </t>
        </is>
      </c>
      <c r="C190" s="4" t="inlineStr">
        <is>
          <t xml:space="preserve"> </t>
        </is>
      </c>
    </row>
    <row r="191">
      <c r="A191" s="4" t="inlineStr">
        <is>
          <t>Derivative liability, measurement input</t>
        </is>
      </c>
      <c r="B191" s="11" t="n">
        <v>0.47</v>
      </c>
      <c r="C191" s="11" t="n">
        <v>0.456</v>
      </c>
    </row>
    <row r="192">
      <c r="A192" s="4" t="inlineStr">
        <is>
          <t>Level 3 | Embedded derivative – Notes payable | Volatility | Maximum</t>
        </is>
      </c>
      <c r="B192" s="4" t="inlineStr">
        <is>
          <t xml:space="preserve"> </t>
        </is>
      </c>
      <c r="C192" s="4" t="inlineStr">
        <is>
          <t xml:space="preserve"> </t>
        </is>
      </c>
    </row>
    <row r="193">
      <c r="A193" s="3" t="inlineStr">
        <is>
          <t>Fair Value Measurement Inputs and Valuation Techniques [Line Items]</t>
        </is>
      </c>
      <c r="B193" s="4" t="inlineStr">
        <is>
          <t xml:space="preserve"> </t>
        </is>
      </c>
      <c r="C193" s="4" t="inlineStr">
        <is>
          <t xml:space="preserve"> </t>
        </is>
      </c>
    </row>
    <row r="194">
      <c r="A194" s="4" t="inlineStr">
        <is>
          <t>Derivative liability, measurement input</t>
        </is>
      </c>
      <c r="B194" s="11" t="n">
        <v>0.77</v>
      </c>
      <c r="C194" s="11" t="n">
        <v>0.75</v>
      </c>
    </row>
    <row r="195">
      <c r="A195" s="4" t="inlineStr">
        <is>
          <t>Level 3 | Embedded derivative – Notes payable | Volatility | Weighted Average</t>
        </is>
      </c>
      <c r="B195" s="4" t="inlineStr">
        <is>
          <t xml:space="preserve"> </t>
        </is>
      </c>
      <c r="C195" s="4" t="inlineStr">
        <is>
          <t xml:space="preserve"> </t>
        </is>
      </c>
    </row>
    <row r="196">
      <c r="A196" s="3" t="inlineStr">
        <is>
          <t>Fair Value Measurement Inputs and Valuation Techniques [Line Items]</t>
        </is>
      </c>
      <c r="B196" s="4" t="inlineStr">
        <is>
          <t xml:space="preserve"> </t>
        </is>
      </c>
      <c r="C196" s="4" t="inlineStr">
        <is>
          <t xml:space="preserve"> </t>
        </is>
      </c>
    </row>
    <row r="197">
      <c r="A197" s="4" t="inlineStr">
        <is>
          <t>Derivative liability, measurement input</t>
        </is>
      </c>
      <c r="B197" s="11" t="n">
        <v>0.5620000000000001</v>
      </c>
      <c r="C197" s="11" t="n">
        <v>0.554</v>
      </c>
    </row>
    <row r="198">
      <c r="A198" s="4" t="inlineStr">
        <is>
          <t>Level 3 | Embedded derivative – Notes payable | Time-step (years)</t>
        </is>
      </c>
      <c r="B198" s="4" t="inlineStr">
        <is>
          <t xml:space="preserve"> </t>
        </is>
      </c>
      <c r="C198" s="4" t="inlineStr">
        <is>
          <t xml:space="preserve"> </t>
        </is>
      </c>
    </row>
    <row r="199">
      <c r="A199" s="3" t="inlineStr">
        <is>
          <t>Fair Value Measurement Inputs and Valuation Techniques [Line Items]</t>
        </is>
      </c>
      <c r="B199" s="4" t="inlineStr">
        <is>
          <t xml:space="preserve"> </t>
        </is>
      </c>
      <c r="C199" s="4" t="inlineStr">
        <is>
          <t xml:space="preserve"> </t>
        </is>
      </c>
    </row>
    <row r="200">
      <c r="A200" s="4" t="inlineStr">
        <is>
          <t>Derivative liability, measurement input</t>
        </is>
      </c>
      <c r="B200" s="11" t="n">
        <v>0.004</v>
      </c>
      <c r="C200" s="11" t="n">
        <v>0.004</v>
      </c>
    </row>
    <row r="201">
      <c r="A201" s="4" t="inlineStr">
        <is>
          <t>Level 3 | Embedded derivative – Notes payable | Time-step (years) | Weighted Average</t>
        </is>
      </c>
      <c r="B201" s="4" t="inlineStr">
        <is>
          <t xml:space="preserve"> </t>
        </is>
      </c>
      <c r="C201" s="4" t="inlineStr">
        <is>
          <t xml:space="preserve"> </t>
        </is>
      </c>
    </row>
    <row r="202">
      <c r="A202" s="3" t="inlineStr">
        <is>
          <t>Fair Value Measurement Inputs and Valuation Techniques [Line Items]</t>
        </is>
      </c>
      <c r="B202" s="4" t="inlineStr">
        <is>
          <t xml:space="preserve"> </t>
        </is>
      </c>
      <c r="C202" s="4" t="inlineStr">
        <is>
          <t xml:space="preserve"> </t>
        </is>
      </c>
    </row>
    <row r="203">
      <c r="A203" s="4" t="inlineStr">
        <is>
          <t>Derivative liability, measurement input</t>
        </is>
      </c>
      <c r="B203" s="11" t="n">
        <v>0.004</v>
      </c>
      <c r="C203" s="11" t="n">
        <v>0.00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Measured at Fair Value (Details) - Galaxy Digital Holdings, LP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ccounts payable and accrued liabilities</t>
        </is>
      </c>
      <c r="B3" s="6" t="n">
        <v>270468</v>
      </c>
      <c r="C3" s="6" t="n">
        <v>281531</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509438</v>
      </c>
      <c r="C6" s="5" t="n">
        <v>462103</v>
      </c>
    </row>
    <row r="7">
      <c r="A7" s="4" t="inlineStr">
        <is>
          <t>Assets posted as collateral - Cash</t>
        </is>
      </c>
      <c r="B7" s="5" t="n">
        <v>0</v>
      </c>
      <c r="C7" s="5" t="n">
        <v>0</v>
      </c>
    </row>
    <row r="8">
      <c r="A8" s="4" t="inlineStr">
        <is>
          <t>Accounts receivable</t>
        </is>
      </c>
      <c r="B8" s="5" t="n">
        <v>28864</v>
      </c>
      <c r="C8" s="5" t="n">
        <v>55279</v>
      </c>
    </row>
    <row r="9">
      <c r="A9" s="4" t="inlineStr">
        <is>
          <t>Loans receivable</t>
        </is>
      </c>
      <c r="B9" s="5" t="n">
        <v>0</v>
      </c>
      <c r="C9" s="4" t="inlineStr">
        <is>
          <t xml:space="preserve"> </t>
        </is>
      </c>
    </row>
    <row r="10">
      <c r="A10" s="4" t="inlineStr">
        <is>
          <t>Total Assets</t>
        </is>
      </c>
      <c r="B10" s="5" t="n">
        <v>538302</v>
      </c>
      <c r="C10" s="5" t="n">
        <v>517382</v>
      </c>
    </row>
    <row r="11">
      <c r="A11" s="4" t="inlineStr">
        <is>
          <t>Accounts payable and accrued liabilities</t>
        </is>
      </c>
      <c r="B11" s="5" t="n">
        <v>270468</v>
      </c>
      <c r="C11" s="5" t="n">
        <v>281531</v>
      </c>
    </row>
    <row r="12">
      <c r="A12" s="4" t="inlineStr">
        <is>
          <t>Notes payable</t>
        </is>
      </c>
      <c r="B12" s="5" t="n">
        <v>0</v>
      </c>
      <c r="C12" s="5" t="n">
        <v>0</v>
      </c>
    </row>
    <row r="13">
      <c r="A13" s="4" t="inlineStr">
        <is>
          <t>Collateral payable — Cash</t>
        </is>
      </c>
      <c r="B13" s="4" t="inlineStr">
        <is>
          <t xml:space="preserve"> </t>
        </is>
      </c>
      <c r="C13" s="5" t="n">
        <v>0</v>
      </c>
    </row>
    <row r="14">
      <c r="A14" s="4" t="inlineStr">
        <is>
          <t>Payable to customers — Cash</t>
        </is>
      </c>
      <c r="B14" s="4" t="inlineStr">
        <is>
          <t xml:space="preserve"> </t>
        </is>
      </c>
      <c r="C14" s="4" t="inlineStr">
        <is>
          <t xml:space="preserve"> </t>
        </is>
      </c>
    </row>
    <row r="15">
      <c r="A15" s="4" t="inlineStr">
        <is>
          <t>Loans payable</t>
        </is>
      </c>
      <c r="B15" s="5" t="n">
        <v>0</v>
      </c>
      <c r="C15" s="5" t="n">
        <v>0</v>
      </c>
    </row>
    <row r="16">
      <c r="A16" s="4" t="inlineStr">
        <is>
          <t>Total Liabilities</t>
        </is>
      </c>
      <c r="B16" s="5" t="n">
        <v>270468</v>
      </c>
      <c r="C16" s="5" t="n">
        <v>281531</v>
      </c>
    </row>
    <row r="17">
      <c r="A17" s="4" t="inlineStr">
        <is>
          <t>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t>
        </is>
      </c>
      <c r="B19" s="5" t="n">
        <v>0</v>
      </c>
      <c r="C19" s="5" t="n">
        <v>0</v>
      </c>
    </row>
    <row r="20">
      <c r="A20" s="4" t="inlineStr">
        <is>
          <t>Assets posted as collateral - Cash</t>
        </is>
      </c>
      <c r="B20" s="5" t="n">
        <v>0</v>
      </c>
      <c r="C20" s="5" t="n">
        <v>0</v>
      </c>
    </row>
    <row r="21">
      <c r="A21" s="4" t="inlineStr">
        <is>
          <t>Accounts receivable</t>
        </is>
      </c>
      <c r="B21" s="5" t="n">
        <v>0</v>
      </c>
      <c r="C21" s="5" t="n">
        <v>0</v>
      </c>
    </row>
    <row r="22">
      <c r="A22" s="4" t="inlineStr">
        <is>
          <t>Loans receivable</t>
        </is>
      </c>
      <c r="B22" s="5" t="n">
        <v>464766</v>
      </c>
      <c r="C22" s="5" t="n">
        <v>476620</v>
      </c>
    </row>
    <row r="23">
      <c r="A23" s="4" t="inlineStr">
        <is>
          <t>Total Assets</t>
        </is>
      </c>
      <c r="B23" s="5" t="n">
        <v>464766</v>
      </c>
      <c r="C23" s="5" t="n">
        <v>476620</v>
      </c>
    </row>
    <row r="24">
      <c r="A24" s="4" t="inlineStr">
        <is>
          <t>Accounts payable and accrued liabilities</t>
        </is>
      </c>
      <c r="B24" s="5" t="n">
        <v>0</v>
      </c>
      <c r="C24" s="5" t="n">
        <v>0</v>
      </c>
    </row>
    <row r="25">
      <c r="A25" s="4" t="inlineStr">
        <is>
          <t>Notes payable</t>
        </is>
      </c>
      <c r="B25" s="5" t="n">
        <v>724856</v>
      </c>
      <c r="C25" s="5" t="n">
        <v>836402</v>
      </c>
    </row>
    <row r="26">
      <c r="A26" s="4" t="inlineStr">
        <is>
          <t>Collateral payable — Cash</t>
        </is>
      </c>
      <c r="B26" s="5" t="n">
        <v>49418</v>
      </c>
      <c r="C26" s="5" t="n">
        <v>74995</v>
      </c>
    </row>
    <row r="27">
      <c r="A27" s="4" t="inlineStr">
        <is>
          <t>Payable to customers — Cash</t>
        </is>
      </c>
      <c r="B27" s="5" t="n">
        <v>19288</v>
      </c>
      <c r="C27" s="5" t="n">
        <v>19520</v>
      </c>
    </row>
    <row r="28">
      <c r="A28" s="4" t="inlineStr">
        <is>
          <t>Loans payable</t>
        </is>
      </c>
      <c r="B28" s="5" t="n">
        <v>345249</v>
      </c>
      <c r="C28" s="5" t="n">
        <v>510718</v>
      </c>
    </row>
    <row r="29">
      <c r="A29" s="4" t="inlineStr">
        <is>
          <t>Total Liabilities</t>
        </is>
      </c>
      <c r="B29" s="5" t="n">
        <v>1138811</v>
      </c>
      <c r="C29" s="5" t="n">
        <v>1441635</v>
      </c>
    </row>
    <row r="30">
      <c r="A30" s="4" t="inlineStr">
        <is>
          <t>Level 3</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and cash equivalents</t>
        </is>
      </c>
      <c r="B32" s="5" t="n">
        <v>0</v>
      </c>
      <c r="C32" s="5" t="n">
        <v>0</v>
      </c>
    </row>
    <row r="33">
      <c r="A33" s="4" t="inlineStr">
        <is>
          <t>Assets posted as collateral - Cash</t>
        </is>
      </c>
      <c r="B33" s="5" t="n">
        <v>0</v>
      </c>
      <c r="C33" s="5" t="n">
        <v>0</v>
      </c>
    </row>
    <row r="34">
      <c r="A34" s="4" t="inlineStr">
        <is>
          <t>Accounts receivable</t>
        </is>
      </c>
      <c r="B34" s="5" t="n">
        <v>0</v>
      </c>
      <c r="C34" s="5" t="n">
        <v>0</v>
      </c>
    </row>
    <row r="35">
      <c r="A35" s="4" t="inlineStr">
        <is>
          <t>Loans receivable</t>
        </is>
      </c>
      <c r="B35" s="5" t="n">
        <v>0</v>
      </c>
      <c r="C35" s="5" t="n">
        <v>0</v>
      </c>
    </row>
    <row r="36">
      <c r="A36" s="4" t="inlineStr">
        <is>
          <t>Total Assets</t>
        </is>
      </c>
      <c r="B36" s="5" t="n">
        <v>0</v>
      </c>
      <c r="C36" s="5" t="n">
        <v>0</v>
      </c>
    </row>
    <row r="37">
      <c r="A37" s="4" t="inlineStr">
        <is>
          <t>Accounts payable and accrued liabilities</t>
        </is>
      </c>
      <c r="B37" s="5" t="n">
        <v>0</v>
      </c>
      <c r="C37" s="5" t="n">
        <v>0</v>
      </c>
    </row>
    <row r="38">
      <c r="A38" s="4" t="inlineStr">
        <is>
          <t>Notes payable</t>
        </is>
      </c>
      <c r="B38" s="5" t="n">
        <v>0</v>
      </c>
      <c r="C38" s="5" t="n">
        <v>0</v>
      </c>
    </row>
    <row r="39">
      <c r="A39" s="4" t="inlineStr">
        <is>
          <t>Collateral payable — Cash</t>
        </is>
      </c>
      <c r="B39" s="5" t="n">
        <v>0</v>
      </c>
      <c r="C39" s="5" t="n">
        <v>0</v>
      </c>
    </row>
    <row r="40">
      <c r="A40" s="4" t="inlineStr">
        <is>
          <t>Payable to customers — Cash</t>
        </is>
      </c>
      <c r="B40" s="5" t="n">
        <v>0</v>
      </c>
      <c r="C40" s="5" t="n">
        <v>0</v>
      </c>
    </row>
    <row r="41">
      <c r="A41" s="4" t="inlineStr">
        <is>
          <t>Loans payable</t>
        </is>
      </c>
      <c r="B41" s="5" t="n">
        <v>0</v>
      </c>
      <c r="C41" s="5" t="n">
        <v>0</v>
      </c>
    </row>
    <row r="42">
      <c r="A42" s="4" t="inlineStr">
        <is>
          <t>Total Liabilities</t>
        </is>
      </c>
      <c r="B42" s="5" t="n">
        <v>0</v>
      </c>
      <c r="C42" s="5" t="n">
        <v>0</v>
      </c>
    </row>
    <row r="43">
      <c r="A43" s="4" t="inlineStr">
        <is>
          <t>Carrying Valu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and cash equivalents</t>
        </is>
      </c>
      <c r="B45" s="5" t="n">
        <v>509438</v>
      </c>
      <c r="C45" s="5" t="n">
        <v>462103</v>
      </c>
    </row>
    <row r="46">
      <c r="A46" s="4" t="inlineStr">
        <is>
          <t>Assets posted as collateral - Cash</t>
        </is>
      </c>
      <c r="B46" s="5" t="n">
        <v>0</v>
      </c>
      <c r="C46" s="5" t="n">
        <v>0</v>
      </c>
    </row>
    <row r="47">
      <c r="A47" s="4" t="inlineStr">
        <is>
          <t>Accounts receivable</t>
        </is>
      </c>
      <c r="B47" s="5" t="n">
        <v>28864</v>
      </c>
      <c r="C47" s="5" t="n">
        <v>55279</v>
      </c>
    </row>
    <row r="48">
      <c r="A48" s="4" t="inlineStr">
        <is>
          <t>Loans receivable</t>
        </is>
      </c>
      <c r="B48" s="5" t="n">
        <v>464766</v>
      </c>
      <c r="C48" s="5" t="n">
        <v>476620</v>
      </c>
    </row>
    <row r="49">
      <c r="A49" s="4" t="inlineStr">
        <is>
          <t>Total Assets</t>
        </is>
      </c>
      <c r="B49" s="5" t="n">
        <v>1003068</v>
      </c>
      <c r="C49" s="5" t="n">
        <v>994002</v>
      </c>
    </row>
    <row r="50">
      <c r="A50" s="4" t="inlineStr">
        <is>
          <t>Accounts payable and accrued liabilities</t>
        </is>
      </c>
      <c r="B50" s="5" t="n">
        <v>270468</v>
      </c>
      <c r="C50" s="5" t="n">
        <v>281531</v>
      </c>
    </row>
    <row r="51">
      <c r="A51" s="4" t="inlineStr">
        <is>
          <t>Notes payable</t>
        </is>
      </c>
      <c r="B51" s="5" t="n">
        <v>763798</v>
      </c>
      <c r="C51" s="5" t="n">
        <v>845186</v>
      </c>
    </row>
    <row r="52">
      <c r="A52" s="4" t="inlineStr">
        <is>
          <t>Collateral payable — Cash</t>
        </is>
      </c>
      <c r="B52" s="5" t="n">
        <v>49418</v>
      </c>
      <c r="C52" s="5" t="n">
        <v>74995</v>
      </c>
    </row>
    <row r="53">
      <c r="A53" s="4" t="inlineStr">
        <is>
          <t>Payable to customers — Cash</t>
        </is>
      </c>
      <c r="B53" s="5" t="n">
        <v>19288</v>
      </c>
      <c r="C53" s="5" t="n">
        <v>19520</v>
      </c>
    </row>
    <row r="54">
      <c r="A54" s="4" t="inlineStr">
        <is>
          <t>Loans payable</t>
        </is>
      </c>
      <c r="B54" s="5" t="n">
        <v>345249</v>
      </c>
      <c r="C54" s="5" t="n">
        <v>510718</v>
      </c>
    </row>
    <row r="55">
      <c r="A55" s="4" t="inlineStr">
        <is>
          <t>Total Liabilities</t>
        </is>
      </c>
      <c r="B55" s="5" t="n">
        <v>1448221</v>
      </c>
      <c r="C55" s="5" t="n">
        <v>1731950</v>
      </c>
    </row>
    <row r="56">
      <c r="A56" s="4" t="inlineStr">
        <is>
          <t>Fair Value</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and cash equivalents</t>
        </is>
      </c>
      <c r="B58" s="5" t="n">
        <v>509438</v>
      </c>
      <c r="C58" s="5" t="n">
        <v>462103</v>
      </c>
    </row>
    <row r="59">
      <c r="A59" s="4" t="inlineStr">
        <is>
          <t>Assets posted as collateral - Cash</t>
        </is>
      </c>
      <c r="B59" s="5" t="n">
        <v>0</v>
      </c>
      <c r="C59" s="5" t="n">
        <v>0</v>
      </c>
    </row>
    <row r="60">
      <c r="A60" s="4" t="inlineStr">
        <is>
          <t>Accounts receivable</t>
        </is>
      </c>
      <c r="B60" s="5" t="n">
        <v>28864</v>
      </c>
      <c r="C60" s="5" t="n">
        <v>55279</v>
      </c>
    </row>
    <row r="61">
      <c r="A61" s="4" t="inlineStr">
        <is>
          <t>Loans receivable</t>
        </is>
      </c>
      <c r="B61" s="5" t="n">
        <v>464766</v>
      </c>
      <c r="C61" s="5" t="n">
        <v>476620</v>
      </c>
    </row>
    <row r="62">
      <c r="A62" s="4" t="inlineStr">
        <is>
          <t>Total Assets</t>
        </is>
      </c>
      <c r="B62" s="5" t="n">
        <v>1003068</v>
      </c>
      <c r="C62" s="5" t="n">
        <v>994002</v>
      </c>
    </row>
    <row r="63">
      <c r="A63" s="4" t="inlineStr">
        <is>
          <t>Accounts payable and accrued liabilities</t>
        </is>
      </c>
      <c r="B63" s="5" t="n">
        <v>270468</v>
      </c>
      <c r="C63" s="5" t="n">
        <v>281531</v>
      </c>
    </row>
    <row r="64">
      <c r="A64" s="4" t="inlineStr">
        <is>
          <t>Notes payable</t>
        </is>
      </c>
      <c r="B64" s="5" t="n">
        <v>724856</v>
      </c>
      <c r="C64" s="5" t="n">
        <v>836402</v>
      </c>
    </row>
    <row r="65">
      <c r="A65" s="4" t="inlineStr">
        <is>
          <t>Collateral payable — Cash</t>
        </is>
      </c>
      <c r="B65" s="5" t="n">
        <v>49418</v>
      </c>
      <c r="C65" s="5" t="n">
        <v>74995</v>
      </c>
    </row>
    <row r="66">
      <c r="A66" s="4" t="inlineStr">
        <is>
          <t>Payable to customers — Cash</t>
        </is>
      </c>
      <c r="B66" s="5" t="n">
        <v>19288</v>
      </c>
      <c r="C66" s="5" t="n">
        <v>19520</v>
      </c>
    </row>
    <row r="67">
      <c r="A67" s="4" t="inlineStr">
        <is>
          <t>Loans payable</t>
        </is>
      </c>
      <c r="B67" s="5" t="n">
        <v>345249</v>
      </c>
      <c r="C67" s="5" t="n">
        <v>510718</v>
      </c>
    </row>
    <row r="68">
      <c r="A68" s="4" t="inlineStr">
        <is>
          <t>Total Liabilities</t>
        </is>
      </c>
      <c r="B68" s="6" t="n">
        <v>1409279</v>
      </c>
      <c r="C68" s="6" t="n">
        <v>172316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Loans Receivable, Current And Non-Current (Details) - Galaxy Digital Holdings, LP - USD ($) $ in Thousand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Loans receivable</t>
        </is>
      </c>
      <c r="B3" s="6" t="n">
        <v>408341</v>
      </c>
      <c r="C3" s="6" t="n">
        <v>476620</v>
      </c>
    </row>
    <row r="4">
      <c r="A4" s="4" t="inlineStr">
        <is>
          <t>Loans receivable, non-current</t>
        </is>
      </c>
      <c r="B4" s="5" t="n">
        <v>56800</v>
      </c>
      <c r="C4" s="5" t="n">
        <v>0</v>
      </c>
    </row>
    <row r="5">
      <c r="A5" s="4" t="inlineStr">
        <is>
          <t>Less: allowance for credit loss</t>
        </is>
      </c>
      <c r="B5" s="5" t="n">
        <v>-375</v>
      </c>
      <c r="C5" s="5" t="n">
        <v>0</v>
      </c>
    </row>
    <row r="6">
      <c r="A6" s="4" t="inlineStr">
        <is>
          <t>Loans receivable, current and non-current</t>
        </is>
      </c>
      <c r="B6" s="6" t="n">
        <v>464766</v>
      </c>
      <c r="C6" s="6" t="n">
        <v>47662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Outstanding Loans Receivable to be Repaid (Details) - Galaxy Digital Holdings, LP - USD ($) $ in Thousand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2025</t>
        </is>
      </c>
      <c r="B3" s="6" t="n">
        <v>407966</v>
      </c>
      <c r="C3" s="4" t="inlineStr">
        <is>
          <t xml:space="preserve"> </t>
        </is>
      </c>
    </row>
    <row r="4">
      <c r="A4" s="4" t="inlineStr">
        <is>
          <t>2026</t>
        </is>
      </c>
      <c r="B4" s="5" t="n">
        <v>51286</v>
      </c>
      <c r="C4" s="4" t="inlineStr">
        <is>
          <t xml:space="preserve"> </t>
        </is>
      </c>
    </row>
    <row r="5">
      <c r="A5" s="4" t="inlineStr">
        <is>
          <t>2027</t>
        </is>
      </c>
      <c r="B5" s="5" t="n">
        <v>1088</v>
      </c>
      <c r="C5" s="4" t="inlineStr">
        <is>
          <t xml:space="preserve"> </t>
        </is>
      </c>
    </row>
    <row r="6">
      <c r="A6" s="4" t="inlineStr">
        <is>
          <t>2028</t>
        </is>
      </c>
      <c r="B6" s="5" t="n">
        <v>2938</v>
      </c>
      <c r="C6" s="4" t="inlineStr">
        <is>
          <t xml:space="preserve"> </t>
        </is>
      </c>
    </row>
    <row r="7">
      <c r="A7" s="4" t="inlineStr">
        <is>
          <t>2029</t>
        </is>
      </c>
      <c r="B7" s="5" t="n">
        <v>1188</v>
      </c>
      <c r="C7" s="4" t="inlineStr">
        <is>
          <t xml:space="preserve"> </t>
        </is>
      </c>
    </row>
    <row r="8">
      <c r="A8" s="4" t="inlineStr">
        <is>
          <t>2030</t>
        </is>
      </c>
      <c r="B8" s="5" t="n">
        <v>300</v>
      </c>
      <c r="C8" s="4" t="inlineStr">
        <is>
          <t xml:space="preserve"> </t>
        </is>
      </c>
    </row>
    <row r="9">
      <c r="A9" s="4" t="inlineStr">
        <is>
          <t>Loans receivable, current and non-current</t>
        </is>
      </c>
      <c r="B9" s="6" t="n">
        <v>464766</v>
      </c>
      <c r="C9" s="6" t="n">
        <v>47662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Collateral Payable Associated With Loans Receivable, Current (Details) - Galaxy Digital Holdings, LP - USD ($) $ in Thousand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Collateral payable associated with loans receivable, current and non-current</t>
        </is>
      </c>
      <c r="B3" s="6" t="n">
        <v>578745</v>
      </c>
      <c r="C3" s="6" t="n">
        <v>620633</v>
      </c>
    </row>
    <row r="4">
      <c r="A4" s="4" t="inlineStr">
        <is>
          <t>Collateral payable - Digital assets</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Collateral payable associated with loans receivable, current and non-current</t>
        </is>
      </c>
      <c r="B6" s="5" t="n">
        <v>578745</v>
      </c>
      <c r="C6" s="5" t="n">
        <v>620633</v>
      </c>
    </row>
    <row r="7">
      <c r="A7" s="4" t="inlineStr">
        <is>
          <t>Collateral payable — Cash</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Collateral payable associated with loans receivable, current and non-current</t>
        </is>
      </c>
      <c r="B9" s="6" t="n">
        <v>0</v>
      </c>
      <c r="C9"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OANS RECEIVABLE - Narrative (Details) - USD ($) $ in Millions</t>
        </is>
      </c>
      <c r="B1" s="2" t="inlineStr">
        <is>
          <t>3 Months Ended</t>
        </is>
      </c>
    </row>
    <row r="2">
      <c r="B2" s="2" t="inlineStr">
        <is>
          <t>Mar. 31, 2025</t>
        </is>
      </c>
      <c r="C2" s="2" t="inlineStr">
        <is>
          <t>Mar. 31, 2024</t>
        </is>
      </c>
    </row>
    <row r="3">
      <c r="A3" s="4" t="inlineStr">
        <is>
          <t>Galaxy Digital Holdings, LP</t>
        </is>
      </c>
      <c r="B3" s="4" t="inlineStr">
        <is>
          <t xml:space="preserve"> </t>
        </is>
      </c>
      <c r="C3" s="4" t="inlineStr">
        <is>
          <t xml:space="preserve"> </t>
        </is>
      </c>
    </row>
    <row r="4">
      <c r="A4" s="3" t="inlineStr">
        <is>
          <t>Financing Receivable, Allowance for Credit Loss [Line Items]</t>
        </is>
      </c>
      <c r="B4" s="4" t="inlineStr">
        <is>
          <t xml:space="preserve"> </t>
        </is>
      </c>
      <c r="C4" s="4" t="inlineStr">
        <is>
          <t xml:space="preserve"> </t>
        </is>
      </c>
    </row>
    <row r="5">
      <c r="A5" s="4" t="inlineStr">
        <is>
          <t>Interest income related to loans receivable</t>
        </is>
      </c>
      <c r="B5" s="8" t="n">
        <v>12.6</v>
      </c>
      <c r="C5" s="8" t="n">
        <v>12.6</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Galaxy Digital Holdings, LP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425679</v>
      </c>
      <c r="C3" s="6" t="n">
        <v>345961</v>
      </c>
    </row>
    <row r="4">
      <c r="A4" s="4" t="inlineStr">
        <is>
          <t>Less: Accumulated depreciation</t>
        </is>
      </c>
      <c r="B4" s="5" t="n">
        <v>-63252</v>
      </c>
      <c r="C4" s="5" t="n">
        <v>-57934</v>
      </c>
    </row>
    <row r="5">
      <c r="A5" s="4" t="inlineStr">
        <is>
          <t>Less: Impairment / Loss on disposal</t>
        </is>
      </c>
      <c r="B5" s="5" t="n">
        <v>-100211</v>
      </c>
      <c r="C5" s="5" t="n">
        <v>-50989</v>
      </c>
    </row>
    <row r="6">
      <c r="A6" s="4" t="inlineStr">
        <is>
          <t>Property and equipment, net</t>
        </is>
      </c>
      <c r="B6" s="5" t="n">
        <v>262216</v>
      </c>
      <c r="C6" s="5" t="n">
        <v>237038</v>
      </c>
    </row>
    <row r="7">
      <c r="A7" s="4" t="inlineStr">
        <is>
          <t>Corporate asse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12150</v>
      </c>
      <c r="C9" s="5" t="n">
        <v>11093</v>
      </c>
    </row>
    <row r="10">
      <c r="A10" s="4" t="inlineStr">
        <is>
          <t>Mining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165942</v>
      </c>
      <c r="C12" s="5" t="n">
        <v>172572</v>
      </c>
    </row>
    <row r="13">
      <c r="A13" s="4" t="inlineStr">
        <is>
          <t>Data center infrastructu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105324</v>
      </c>
      <c r="C15" s="5" t="n">
        <v>113710</v>
      </c>
    </row>
    <row r="16">
      <c r="A16" s="4" t="inlineStr">
        <is>
          <t>Land</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16487</v>
      </c>
      <c r="C18" s="5" t="n">
        <v>12809</v>
      </c>
    </row>
    <row r="19">
      <c r="A19" s="4" t="inlineStr">
        <is>
          <t>WIP / Construction in progr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125776</v>
      </c>
      <c r="C21" s="6" t="n">
        <v>3577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Narrative (Details) - Galaxy Digital Holdings, LP - USD ($) $ in Million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t>
        </is>
      </c>
      <c r="B4" s="8" t="n">
        <v>8.699999999999999</v>
      </c>
      <c r="C4" s="8" t="n">
        <v>6.7</v>
      </c>
    </row>
    <row r="5">
      <c r="A5" s="4" t="inlineStr">
        <is>
          <t>Mining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Impairment of mining equipment</t>
        </is>
      </c>
      <c r="B7" s="8" t="n">
        <v>49.2</v>
      </c>
      <c r="C7" s="4" t="inlineStr">
        <is>
          <t xml:space="preserve"> </t>
        </is>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5</t>
        </is>
      </c>
      <c r="C2" s="2" t="inlineStr">
        <is>
          <t>Mar. 31, 2024</t>
        </is>
      </c>
    </row>
    <row r="3">
      <c r="A3" s="4" t="inlineStr">
        <is>
          <t>Galaxy Digital Holdings, LP</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Operating lease costs</t>
        </is>
      </c>
      <c r="B5" s="8" t="n">
        <v>1.5</v>
      </c>
      <c r="C5" s="8" t="n">
        <v>1.5</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0:41:20Z</dcterms:created>
  <dcterms:modified xmlns:dcterms="http://purl.org/dc/terms/" xmlns:xsi="http://www.w3.org/2001/XMLSchema-instance" xsi:type="dcterms:W3CDTF">2025-05-13T10:41:24Z</dcterms:modified>
</cp:coreProperties>
</file>